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Held-To-Maturity Investments an" sheetId="13" state="visible" r:id="rId13"/>
    <sheet xmlns:r="http://schemas.openxmlformats.org/officeDocument/2006/relationships" name="Other Receivables Deposits and " sheetId="14" state="visible" r:id="rId14"/>
    <sheet xmlns:r="http://schemas.openxmlformats.org/officeDocument/2006/relationships" name="Property and Equipment, Net" sheetId="15" state="visible" r:id="rId15"/>
    <sheet xmlns:r="http://schemas.openxmlformats.org/officeDocument/2006/relationships" name="Land Use Right, Net" sheetId="16" state="visible" r:id="rId16"/>
    <sheet xmlns:r="http://schemas.openxmlformats.org/officeDocument/2006/relationships" name="Intangible Assets, net" sheetId="17" state="visible" r:id="rId17"/>
    <sheet xmlns:r="http://schemas.openxmlformats.org/officeDocument/2006/relationships" name="Deposits for Acquisition"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Other Non-Current Assets_Other " sheetId="21" state="visible" r:id="rId21"/>
    <sheet xmlns:r="http://schemas.openxmlformats.org/officeDocument/2006/relationships" name="Accrued Expenses and Other Curr" sheetId="22" state="visible" r:id="rId22"/>
    <sheet xmlns:r="http://schemas.openxmlformats.org/officeDocument/2006/relationships" name="Share Capital" sheetId="23" state="visible" r:id="rId23"/>
    <sheet xmlns:r="http://schemas.openxmlformats.org/officeDocument/2006/relationships" name="Revenue" sheetId="24" state="visible" r:id="rId24"/>
    <sheet xmlns:r="http://schemas.openxmlformats.org/officeDocument/2006/relationships" name="Share-Based Compensation" sheetId="25" state="visible" r:id="rId25"/>
    <sheet xmlns:r="http://schemas.openxmlformats.org/officeDocument/2006/relationships" name="Income Taxes Expense"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Non-Controlling Interests" sheetId="30" state="visible" r:id="rId30"/>
    <sheet xmlns:r="http://schemas.openxmlformats.org/officeDocument/2006/relationships" name="Segment Information" sheetId="31" state="visible" r:id="rId31"/>
    <sheet xmlns:r="http://schemas.openxmlformats.org/officeDocument/2006/relationships" name="Contribution Plan" sheetId="32" state="visible" r:id="rId32"/>
    <sheet xmlns:r="http://schemas.openxmlformats.org/officeDocument/2006/relationships" name="Statutory Reserves and Restrict" sheetId="33" state="visible" r:id="rId33"/>
    <sheet xmlns:r="http://schemas.openxmlformats.org/officeDocument/2006/relationships" name="Cash and Cash Equivalents and R" sheetId="34" state="visible" r:id="rId34"/>
    <sheet xmlns:r="http://schemas.openxmlformats.org/officeDocument/2006/relationships" name="Equity Method Investments" sheetId="35" state="visible" r:id="rId35"/>
    <sheet xmlns:r="http://schemas.openxmlformats.org/officeDocument/2006/relationships" name="Subsequent Events" sheetId="36" state="visible" r:id="rId36"/>
    <sheet xmlns:r="http://schemas.openxmlformats.org/officeDocument/2006/relationships" name="Schedule 1-Condensed Financial " sheetId="37" state="visible" r:id="rId37"/>
    <sheet xmlns:r="http://schemas.openxmlformats.org/officeDocument/2006/relationships" name="Summary of Significant Accoun_2" sheetId="38" state="visible" r:id="rId38"/>
    <sheet xmlns:r="http://schemas.openxmlformats.org/officeDocument/2006/relationships" name="Organization and Principal Ac_2" sheetId="39" state="visible" r:id="rId39"/>
    <sheet xmlns:r="http://schemas.openxmlformats.org/officeDocument/2006/relationships" name="Summary of Significant Accoun_3" sheetId="40" state="visible" r:id="rId40"/>
    <sheet xmlns:r="http://schemas.openxmlformats.org/officeDocument/2006/relationships" name="Business Combination (Tables)" sheetId="41" state="visible" r:id="rId41"/>
    <sheet xmlns:r="http://schemas.openxmlformats.org/officeDocument/2006/relationships" name="Other Receivables Deposits an_2" sheetId="42" state="visible" r:id="rId42"/>
    <sheet xmlns:r="http://schemas.openxmlformats.org/officeDocument/2006/relationships" name="Property and Equipment, Net (Ta" sheetId="43" state="visible" r:id="rId43"/>
    <sheet xmlns:r="http://schemas.openxmlformats.org/officeDocument/2006/relationships" name="Land Use Right, Net (Tables)" sheetId="44" state="visible" r:id="rId44"/>
    <sheet xmlns:r="http://schemas.openxmlformats.org/officeDocument/2006/relationships" name="Intangible Assets, net (Tables)" sheetId="45" state="visible" r:id="rId45"/>
    <sheet xmlns:r="http://schemas.openxmlformats.org/officeDocument/2006/relationships" name="Goodwill (Tables)" sheetId="46" state="visible" r:id="rId46"/>
    <sheet xmlns:r="http://schemas.openxmlformats.org/officeDocument/2006/relationships" name="Other Non-Current Assets_Othe_2" sheetId="47" state="visible" r:id="rId47"/>
    <sheet xmlns:r="http://schemas.openxmlformats.org/officeDocument/2006/relationships" name="Accrued Expenses and Other Cu_2" sheetId="48" state="visible" r:id="rId48"/>
    <sheet xmlns:r="http://schemas.openxmlformats.org/officeDocument/2006/relationships" name="Revenue (Tables)" sheetId="49" state="visible" r:id="rId49"/>
    <sheet xmlns:r="http://schemas.openxmlformats.org/officeDocument/2006/relationships" name="Share-Based Compensation (Table" sheetId="50" state="visible" r:id="rId50"/>
    <sheet xmlns:r="http://schemas.openxmlformats.org/officeDocument/2006/relationships" name="Income Taxes Expense (Tables)" sheetId="51" state="visible" r:id="rId51"/>
    <sheet xmlns:r="http://schemas.openxmlformats.org/officeDocument/2006/relationships" name="Earnings Per Share (Tables)" sheetId="52" state="visible" r:id="rId52"/>
    <sheet xmlns:r="http://schemas.openxmlformats.org/officeDocument/2006/relationships" name="Related Party Transactions (Tab" sheetId="53" state="visible" r:id="rId53"/>
    <sheet xmlns:r="http://schemas.openxmlformats.org/officeDocument/2006/relationships" name="Commitments and Contingencies (" sheetId="54" state="visible" r:id="rId54"/>
    <sheet xmlns:r="http://schemas.openxmlformats.org/officeDocument/2006/relationships" name="Non-Controlling Interests (Tabl" sheetId="55" state="visible" r:id="rId55"/>
    <sheet xmlns:r="http://schemas.openxmlformats.org/officeDocument/2006/relationships" name="Segment Information (Tables)" sheetId="56" state="visible" r:id="rId56"/>
    <sheet xmlns:r="http://schemas.openxmlformats.org/officeDocument/2006/relationships" name="Cash and Cash Equivalents and_2" sheetId="57" state="visible" r:id="rId57"/>
    <sheet xmlns:r="http://schemas.openxmlformats.org/officeDocument/2006/relationships" name="Equity Method Investments (Tabl"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Business Combination - Addition" sheetId="65" state="visible" r:id="rId65"/>
    <sheet xmlns:r="http://schemas.openxmlformats.org/officeDocument/2006/relationships" name="Business Combination - Schedule" sheetId="66" state="visible" r:id="rId66"/>
    <sheet xmlns:r="http://schemas.openxmlformats.org/officeDocument/2006/relationships" name="Business Combination - Schedu_2" sheetId="67" state="visible" r:id="rId67"/>
    <sheet xmlns:r="http://schemas.openxmlformats.org/officeDocument/2006/relationships" name="Business Combination - Schedu_3" sheetId="68" state="visible" r:id="rId68"/>
    <sheet xmlns:r="http://schemas.openxmlformats.org/officeDocument/2006/relationships" name="Business Combination - Schedu_4" sheetId="69" state="visible" r:id="rId69"/>
    <sheet xmlns:r="http://schemas.openxmlformats.org/officeDocument/2006/relationships" name="Held-To-Maturity Investments _2" sheetId="70" state="visible" r:id="rId70"/>
    <sheet xmlns:r="http://schemas.openxmlformats.org/officeDocument/2006/relationships" name="Other Receivables Deposits an_3"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Land Use Right, Net - Schedule " sheetId="74" state="visible" r:id="rId74"/>
    <sheet xmlns:r="http://schemas.openxmlformats.org/officeDocument/2006/relationships" name="Land Use Right, Net - Additiona" sheetId="75" state="visible" r:id="rId75"/>
    <sheet xmlns:r="http://schemas.openxmlformats.org/officeDocument/2006/relationships" name="Intangible Assets - Schedule of" sheetId="76" state="visible" r:id="rId76"/>
    <sheet xmlns:r="http://schemas.openxmlformats.org/officeDocument/2006/relationships" name="Intangible Assets - Additional " sheetId="77" state="visible" r:id="rId77"/>
    <sheet xmlns:r="http://schemas.openxmlformats.org/officeDocument/2006/relationships" name="Deposits for Acquisition - Addi" sheetId="78" state="visible" r:id="rId78"/>
    <sheet xmlns:r="http://schemas.openxmlformats.org/officeDocument/2006/relationships" name="Long-Term Investments - Additio" sheetId="79" state="visible" r:id="rId79"/>
    <sheet xmlns:r="http://schemas.openxmlformats.org/officeDocument/2006/relationships" name="Goodwill - Schedule of goodwill" sheetId="80" state="visible" r:id="rId80"/>
    <sheet xmlns:r="http://schemas.openxmlformats.org/officeDocument/2006/relationships" name="Goodwill - Additional Informati" sheetId="81" state="visible" r:id="rId81"/>
    <sheet xmlns:r="http://schemas.openxmlformats.org/officeDocument/2006/relationships" name="Other Non-Current Assets_Othe_3" sheetId="82" state="visible" r:id="rId82"/>
    <sheet xmlns:r="http://schemas.openxmlformats.org/officeDocument/2006/relationships" name="Other Non-current Assets_ Other" sheetId="83" state="visible" r:id="rId83"/>
    <sheet xmlns:r="http://schemas.openxmlformats.org/officeDocument/2006/relationships" name="Accrued Expenses and Other Cu_3" sheetId="84" state="visible" r:id="rId84"/>
    <sheet xmlns:r="http://schemas.openxmlformats.org/officeDocument/2006/relationships" name="Share Capital - Additional Info" sheetId="85" state="visible" r:id="rId85"/>
    <sheet xmlns:r="http://schemas.openxmlformats.org/officeDocument/2006/relationships" name="Revenue - Schedule of Revenue (" sheetId="86" state="visible" r:id="rId86"/>
    <sheet xmlns:r="http://schemas.openxmlformats.org/officeDocument/2006/relationships" name="Share-Based Compensation - Addi" sheetId="87" state="visible" r:id="rId87"/>
    <sheet xmlns:r="http://schemas.openxmlformats.org/officeDocument/2006/relationships" name="Share-Based Compensation - Sche" sheetId="88" state="visible" r:id="rId88"/>
    <sheet xmlns:r="http://schemas.openxmlformats.org/officeDocument/2006/relationships" name="Share Based Compensation - Summ" sheetId="89" state="visible" r:id="rId89"/>
    <sheet xmlns:r="http://schemas.openxmlformats.org/officeDocument/2006/relationships" name="Share-Based Compensation - Sc_2" sheetId="90" state="visible" r:id="rId90"/>
    <sheet xmlns:r="http://schemas.openxmlformats.org/officeDocument/2006/relationships" name="Income Taxes - Schedule of Inco" sheetId="91" state="visible" r:id="rId91"/>
    <sheet xmlns:r="http://schemas.openxmlformats.org/officeDocument/2006/relationships" name="Income Taxes - Additional Infor" sheetId="92" state="visible" r:id="rId92"/>
    <sheet xmlns:r="http://schemas.openxmlformats.org/officeDocument/2006/relationships" name="Income Taxes - Summary of Defer" sheetId="93" state="visible" r:id="rId93"/>
    <sheet xmlns:r="http://schemas.openxmlformats.org/officeDocument/2006/relationships" name="Income Taxes - Schedule of Reco" sheetId="94" state="visible" r:id="rId94"/>
    <sheet xmlns:r="http://schemas.openxmlformats.org/officeDocument/2006/relationships" name="Earnings Per Share - Schedule o" sheetId="95" state="visible" r:id="rId95"/>
    <sheet xmlns:r="http://schemas.openxmlformats.org/officeDocument/2006/relationships" name="Earnings Per Share - Additional" sheetId="96" state="visible" r:id="rId96"/>
    <sheet xmlns:r="http://schemas.openxmlformats.org/officeDocument/2006/relationships" name="Related Party Transactions - Sc" sheetId="97" state="visible" r:id="rId97"/>
    <sheet xmlns:r="http://schemas.openxmlformats.org/officeDocument/2006/relationships" name="Related Party Transactions - _2" sheetId="98" state="visible" r:id="rId98"/>
    <sheet xmlns:r="http://schemas.openxmlformats.org/officeDocument/2006/relationships" name="Related Party Transactions - _3"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Non-Controlling Interests - Sum" sheetId="103" state="visible" r:id="rId103"/>
    <sheet xmlns:r="http://schemas.openxmlformats.org/officeDocument/2006/relationships" name="Non-Controlling Interests - S_2" sheetId="104" state="visible" r:id="rId104"/>
    <sheet xmlns:r="http://schemas.openxmlformats.org/officeDocument/2006/relationships" name="Segment Information - Additiona" sheetId="105" state="visible" r:id="rId105"/>
    <sheet xmlns:r="http://schemas.openxmlformats.org/officeDocument/2006/relationships" name="Segment Information - Schedule " sheetId="106" state="visible" r:id="rId106"/>
    <sheet xmlns:r="http://schemas.openxmlformats.org/officeDocument/2006/relationships" name="Contribution Plan - Additional " sheetId="107" state="visible" r:id="rId107"/>
    <sheet xmlns:r="http://schemas.openxmlformats.org/officeDocument/2006/relationships" name="Statutory Reserves and Restri_2" sheetId="108" state="visible" r:id="rId108"/>
    <sheet xmlns:r="http://schemas.openxmlformats.org/officeDocument/2006/relationships" name="Cash and Cash Equivalents and_3" sheetId="109" state="visible" r:id="rId109"/>
    <sheet xmlns:r="http://schemas.openxmlformats.org/officeDocument/2006/relationships" name="Equity Method Investments - Add" sheetId="110" state="visible" r:id="rId110"/>
    <sheet xmlns:r="http://schemas.openxmlformats.org/officeDocument/2006/relationships" name="Equity Method Investments - Sch" sheetId="111" state="visible" r:id="rId111"/>
    <sheet xmlns:r="http://schemas.openxmlformats.org/officeDocument/2006/relationships" name="Subsequent Events - Additional " sheetId="112" state="visible" r:id="rId112"/>
    <sheet xmlns:r="http://schemas.openxmlformats.org/officeDocument/2006/relationships" name="Schedule 1-Condensed Financia_2" sheetId="113" state="visible" r:id="rId113"/>
    <sheet xmlns:r="http://schemas.openxmlformats.org/officeDocument/2006/relationships" name="Schedule 1-Condensed Financia_3" sheetId="114" state="visible" r:id="rId114"/>
    <sheet xmlns:r="http://schemas.openxmlformats.org/officeDocument/2006/relationships" name="Schedule 1-Condensed Financia_4" sheetId="115" state="visible" r:id="rId115"/>
    <sheet xmlns:r="http://schemas.openxmlformats.org/officeDocument/2006/relationships" name="Schedule 1-Condensed Financia_5" sheetId="116" state="visible" r:id="rId116"/>
    <sheet xmlns:r="http://schemas.openxmlformats.org/officeDocument/2006/relationships" name="Schedule 1-Condensed Financia_6" sheetId="117" state="visible" r:id="rId117"/>
    <sheet xmlns:r="http://schemas.openxmlformats.org/officeDocument/2006/relationships" name="Schedule 1-Condensed Financia_7" sheetId="118" state="visible" r:id="rId118"/>
  </sheets>
  <definedNames/>
  <calcPr calcId="124519" fullCalcOnLoad="1"/>
</workbook>
</file>

<file path=xl/sharedStrings.xml><?xml version="1.0" encoding="utf-8"?>
<sst xmlns="http://schemas.openxmlformats.org/spreadsheetml/2006/main" uniqueCount="1274">
  <si>
    <t>Document and Entity Information</t>
  </si>
  <si>
    <t>12 Months Ended</t>
  </si>
  <si>
    <t>Aug. 31, 2018shares</t>
  </si>
  <si>
    <t>Document Information [Line Items]</t>
  </si>
  <si>
    <t>Document Type</t>
  </si>
  <si>
    <t>20-F</t>
  </si>
  <si>
    <t>Amendment Flag</t>
  </si>
  <si>
    <t>false</t>
  </si>
  <si>
    <t>Document Period End Date</t>
  </si>
  <si>
    <t>Aug. 31,
		2018</t>
  </si>
  <si>
    <t>Document Fiscal Year Focus</t>
  </si>
  <si>
    <t>Document Fiscal Period Focus</t>
  </si>
  <si>
    <t>FY</t>
  </si>
  <si>
    <t>Trading Symbol</t>
  </si>
  <si>
    <t>BEDU</t>
  </si>
  <si>
    <t>Entity Registrant Name</t>
  </si>
  <si>
    <t>Bright Scholar Education Holdings Ltd</t>
  </si>
  <si>
    <t>Entity Central Index Key</t>
  </si>
  <si>
    <t>Current Fiscal Year End Date</t>
  </si>
  <si>
    <t>--08-31</t>
  </si>
  <si>
    <t>Entity Well-known Seasoned Issuer</t>
  </si>
  <si>
    <t>No</t>
  </si>
  <si>
    <t>Entity Current Reporting Status</t>
  </si>
  <si>
    <t>Yes</t>
  </si>
  <si>
    <t>Entity Filer Category</t>
  </si>
  <si>
    <t>Accelerated Filer</t>
  </si>
  <si>
    <t>Entity Emerging Growth Company</t>
  </si>
  <si>
    <t>true</t>
  </si>
  <si>
    <t>Entity Shell Company</t>
  </si>
  <si>
    <t>Entity Ex Transition Period</t>
  </si>
  <si>
    <t>Class A Ordinary Shares</t>
  </si>
  <si>
    <t>Entity Common Stock, Shares Outstanding</t>
  </si>
  <si>
    <t>Class B Ordinary Shares</t>
  </si>
  <si>
    <t>Consolidated Balance Sheets ¥ in Thousands, $ in Thousands</t>
  </si>
  <si>
    <t>Aug. 31, 2018CNY (¥)</t>
  </si>
  <si>
    <t>Aug. 31, 2018USD ($)</t>
  </si>
  <si>
    <t>Aug. 31, 2017CNY (¥)</t>
  </si>
  <si>
    <t>Current assets</t>
  </si>
  <si>
    <t>Cash and cash equivalents</t>
  </si>
  <si>
    <t>Restricted cash</t>
  </si>
  <si>
    <t>Held-to-maturity investments</t>
  </si>
  <si>
    <t>Accounts receivable</t>
  </si>
  <si>
    <t>Amounts due from related parties</t>
  </si>
  <si>
    <t>Other receivables, deposits and other assets</t>
  </si>
  <si>
    <t>Inventories</t>
  </si>
  <si>
    <t>Total current assets</t>
  </si>
  <si>
    <t>Property and equipment, net</t>
  </si>
  <si>
    <t>Land use right, net</t>
  </si>
  <si>
    <t>Intangible assets, net</t>
  </si>
  <si>
    <t>Goodwill</t>
  </si>
  <si>
    <t>Long-term investments</t>
  </si>
  <si>
    <t>Equity method investments</t>
  </si>
  <si>
    <t>Other investments</t>
  </si>
  <si>
    <t>Prepayments for construction contract</t>
  </si>
  <si>
    <t>Deferred tax assets, net</t>
  </si>
  <si>
    <t>Deposits for acquisition</t>
  </si>
  <si>
    <t>Other non-current assets</t>
  </si>
  <si>
    <t>Total non-current assets</t>
  </si>
  <si>
    <t>TOTAL ASSETS</t>
  </si>
  <si>
    <t>Current liabilities</t>
  </si>
  <si>
    <t>Short term loan</t>
  </si>
  <si>
    <t>Accounts payable</t>
  </si>
  <si>
    <t>Amounts due to related parties</t>
  </si>
  <si>
    <t>Accrued expenses and other current liabilities</t>
  </si>
  <si>
    <t>Income tax payable</t>
  </si>
  <si>
    <t>Current portion of deferred revenue</t>
  </si>
  <si>
    <t>Total current liabilities</t>
  </si>
  <si>
    <t>Deferred tax liabilities, net</t>
  </si>
  <si>
    <t>Other non-current liabilities</t>
  </si>
  <si>
    <t>Total non-current liabilities</t>
  </si>
  <si>
    <t>TOTAL LIABILITIES</t>
  </si>
  <si>
    <t>Commitments and Contingencies</t>
  </si>
  <si>
    <t xml:space="preserve"> </t>
  </si>
  <si>
    <t>EQUITY</t>
  </si>
  <si>
    <t>Share capital (US$0.00001 par value; 117,250,000 shares issued and outstanding as of August 31, 2017, 127,250,000 shares issued and outstanding as of August 31, 2018)</t>
  </si>
  <si>
    <t>Additional paid-in capital</t>
  </si>
  <si>
    <t>Statutory reserves</t>
  </si>
  <si>
    <t>Accumulated other comprehensive (loss)/income</t>
  </si>
  <si>
    <t>Accumulated (deficit)/retained earnings</t>
  </si>
  <si>
    <t>Shareholders' equity</t>
  </si>
  <si>
    <t>Non-controlling interests</t>
  </si>
  <si>
    <t>Total equity</t>
  </si>
  <si>
    <t>TOTAL LIABILITIES AND EQUITY</t>
  </si>
  <si>
    <t>Consolidated Balance Sheets (Parenthetical) ¥ in Thousands, $ in Thousands</t>
  </si>
  <si>
    <t>Aug. 31, 2018CNY (¥)shares</t>
  </si>
  <si>
    <t>Aug. 31, 2018USD ($)shares</t>
  </si>
  <si>
    <t>Aug. 31, 2017CNY (¥)shares</t>
  </si>
  <si>
    <t>Share capital, issued</t>
  </si>
  <si>
    <t>Share capital, outstanding</t>
  </si>
  <si>
    <t>VIE</t>
  </si>
  <si>
    <t>Combined and Consolidated Statements of Operations ¥ in Thousands, $ in Thousands</t>
  </si>
  <si>
    <t>Aug. 31, 2018CNY (¥)¥ / sharesshares</t>
  </si>
  <si>
    <t>Aug. 31, 2018USD ($)$ / sharesshares</t>
  </si>
  <si>
    <t>Aug. 31, 2017CNY (¥)¥ / sharesshares</t>
  </si>
  <si>
    <t>Aug. 31, 2016CNY (¥)¥ / sharesshares</t>
  </si>
  <si>
    <t>Statement Of Income And Comprehensive Income [Abstract]</t>
  </si>
  <si>
    <t>Revenue</t>
  </si>
  <si>
    <t>Cost of revenue</t>
  </si>
  <si>
    <t>Gross profit</t>
  </si>
  <si>
    <t>Selling, general and administrative expenses</t>
  </si>
  <si>
    <t>Other operating income</t>
  </si>
  <si>
    <t>Operating income</t>
  </si>
  <si>
    <t>Interest income, net</t>
  </si>
  <si>
    <t>Investment income</t>
  </si>
  <si>
    <t>Other expenses</t>
  </si>
  <si>
    <t>Income before income taxes and share of equity in income of unconsolidated affiliates</t>
  </si>
  <si>
    <t>Income tax expense</t>
  </si>
  <si>
    <t>Share of equity in income of unconsolidated affiliates</t>
  </si>
  <si>
    <t>Net income</t>
  </si>
  <si>
    <t>Net income attributable to non-controlling interests</t>
  </si>
  <si>
    <t>Net (loss)/income attributable to ordinary shareholders</t>
  </si>
  <si>
    <t>Net (loss)/earnings per share attributable to ordinary Shareholders</t>
  </si>
  <si>
    <t>Basic | (per share)</t>
  </si>
  <si>
    <t>Diluted | (per share)</t>
  </si>
  <si>
    <t>Weighted average shares used in calculating net (loss)/earnings per ordinary share:</t>
  </si>
  <si>
    <t>Basic</t>
  </si>
  <si>
    <t>Diluted</t>
  </si>
  <si>
    <t>Combined and Consolidated Statements of Comprehensive Income ¥ in Thousands, $ in Thousands</t>
  </si>
  <si>
    <t>Aug. 31, 2016CNY (¥)</t>
  </si>
  <si>
    <t>Statement of Comprehensive Income [Abstract]</t>
  </si>
  <si>
    <t>Other comprehensive (loss) income, net of tax</t>
  </si>
  <si>
    <t>Foreign currency translation adjustment</t>
  </si>
  <si>
    <t>Other comprehensive (loss) income</t>
  </si>
  <si>
    <t>Comprehensive income</t>
  </si>
  <si>
    <t>Less: comprehensive income attributable to non-controlling interests</t>
  </si>
  <si>
    <t>Comprehensive (loss) income attributable to ordinary shareholders</t>
  </si>
  <si>
    <t>Combined and Consolidated Statements of Shareholders' Equity ¥ in Thousands, $ in Thousands</t>
  </si>
  <si>
    <t>CNY (¥)shares</t>
  </si>
  <si>
    <t>USD ($)shares</t>
  </si>
  <si>
    <t>Share CapitalCNY (¥)shares</t>
  </si>
  <si>
    <t>Share CapitalUSD ($)shares</t>
  </si>
  <si>
    <t>Additional Paid-in CapitalCNY (¥)</t>
  </si>
  <si>
    <t>Additional Paid-in CapitalUSD ($)</t>
  </si>
  <si>
    <t>Statutory ReservesCNY (¥)</t>
  </si>
  <si>
    <t>Statutory ReservesUSD ($)</t>
  </si>
  <si>
    <t>Accumulated (Deficit)/Retained EarningsCNY (¥)</t>
  </si>
  <si>
    <t>Accumulated (Deficit)/Retained EarningsUSD ($)</t>
  </si>
  <si>
    <t>Accumulated Other Comprehensive (Loss)/IncomeCNY (¥)</t>
  </si>
  <si>
    <t>Accumulated Other Comprehensive (Loss)/IncomeUSD ($)</t>
  </si>
  <si>
    <t>Total Shareholders' EquityCNY (¥)</t>
  </si>
  <si>
    <t>Total Shareholders' EquityUSD ($)</t>
  </si>
  <si>
    <t>Non-controlling InterestsCNY (¥)</t>
  </si>
  <si>
    <t>Non-controlling InterestsUSD ($)</t>
  </si>
  <si>
    <t>Beginning Balance at Aug. 31, 2015</t>
  </si>
  <si>
    <t>Beginning Balance, Shares at Aug. 31, 2015 | shares</t>
  </si>
  <si>
    <t>Net (loss) income for the year</t>
  </si>
  <si>
    <t>Transfer to statutory reserve</t>
  </si>
  <si>
    <t>Acquisition of subsidiaries</t>
  </si>
  <si>
    <t>Acquisition of subsidiaries, Shares | shares</t>
  </si>
  <si>
    <t>Repurchase of ordinary shares</t>
  </si>
  <si>
    <t>Repurchase of ordinary shares | shares</t>
  </si>
  <si>
    <t>Share-based compensation</t>
  </si>
  <si>
    <t>Share-based compensation, Shares | shares</t>
  </si>
  <si>
    <t>Ending Balance at Aug. 31, 2016</t>
  </si>
  <si>
    <t>Ending Balance, Shares at Aug. 31, 2016 | shares</t>
  </si>
  <si>
    <t>Capital injection</t>
  </si>
  <si>
    <t>Acquisition of additional interest in subsidiaries of non-controlling interests</t>
  </si>
  <si>
    <t>Distribution to owners under group Reorganization</t>
  </si>
  <si>
    <t>Stock issued during the period new issues</t>
  </si>
  <si>
    <t>Stock issued during the period new issues, Shares | shares</t>
  </si>
  <si>
    <t>Ending Balance at Aug. 31, 2017</t>
  </si>
  <si>
    <t>Ending Balance, Shares at Aug. 31, 2017 | shares</t>
  </si>
  <si>
    <t>Stock issued during the period follow on issues</t>
  </si>
  <si>
    <t>Stock issued during the period follow on issues, Shares | shares</t>
  </si>
  <si>
    <t>Disposal of a subsidiary</t>
  </si>
  <si>
    <t>Ending Balance at Aug. 31, 2018</t>
  </si>
  <si>
    <t>Ending Balance, Shares at Aug. 31, 2018 | shares</t>
  </si>
  <si>
    <t>Combined and Consolidated Statements of Shareholders' Equity (Parenthetical) - CNY (¥) ¥ in Thousands</t>
  </si>
  <si>
    <t>Aug. 31, 2018</t>
  </si>
  <si>
    <t>Aug. 31, 2017</t>
  </si>
  <si>
    <t>Aug. 31, 2016</t>
  </si>
  <si>
    <t>Statement of Stockholders' Equity [Abstract]</t>
  </si>
  <si>
    <t>Combined and Consolidated Statements of Cash Flows ¥ in Thousands, $ in Thousands</t>
  </si>
  <si>
    <t>Cash flows from operating activities</t>
  </si>
  <si>
    <t>Net income for the year</t>
  </si>
  <si>
    <t>Adjustments to reconcile net cash flows from operating activities:</t>
  </si>
  <si>
    <t>Depreciation</t>
  </si>
  <si>
    <t>Amortization of land use right</t>
  </si>
  <si>
    <t>Amortization of acquired intangible assets</t>
  </si>
  <si>
    <t>Exchange loss</t>
  </si>
  <si>
    <t>Income on disposal of property and equipment</t>
  </si>
  <si>
    <t>Gain on disposal of subsidiaries</t>
  </si>
  <si>
    <t>Deferred income taxes</t>
  </si>
  <si>
    <t>Changes in operating assets and liabilities and other, net:</t>
  </si>
  <si>
    <t>Deferred revenue</t>
  </si>
  <si>
    <t>Other assets and liabilities</t>
  </si>
  <si>
    <t>Net cash provided by operating activities</t>
  </si>
  <si>
    <t>Cash flows from investing activities</t>
  </si>
  <si>
    <t>Purchase of held-to-maturity investments</t>
  </si>
  <si>
    <t>Purchase of debt investments</t>
  </si>
  <si>
    <t>Purchase of long-term investments</t>
  </si>
  <si>
    <t>Proceeds from disposal of held-to-maturity investments</t>
  </si>
  <si>
    <t>Proceeds from disposal of debt investment</t>
  </si>
  <si>
    <t>Payment for acquisition deposits</t>
  </si>
  <si>
    <t>Additions of property and equipment</t>
  </si>
  <si>
    <t>Proceeds from sale of property and equipment</t>
  </si>
  <si>
    <t>Acquisition of subsidiaries, net of cash acquired of RMB 6,899, RMB 651 and RMB 60,155 in 2016, 2017 and 2018, respectively</t>
  </si>
  <si>
    <t>Disposal of subsidiaries</t>
  </si>
  <si>
    <t>Advances to related parties</t>
  </si>
  <si>
    <t>Repayments from related parties</t>
  </si>
  <si>
    <t>Net cash provided by/(used in) investing activities</t>
  </si>
  <si>
    <t>Cash flows from financing activities</t>
  </si>
  <si>
    <t>Proceeds from capital contribution</t>
  </si>
  <si>
    <t>Proceeds from initial public offering, net of offering cost paid of RMB 3,226 in 2017</t>
  </si>
  <si>
    <t>Proceeds from follow-on offering, net of offering cost paid of RMB 5,996 in 2018</t>
  </si>
  <si>
    <t>Advances from related parties</t>
  </si>
  <si>
    <t>Payment for the consideration for the transfer of schools as a result of Reorganization</t>
  </si>
  <si>
    <t>Repayments to related parties</t>
  </si>
  <si>
    <t>Proceeds from bank borrowings</t>
  </si>
  <si>
    <t>Net cash (used in)/provided by financing activities</t>
  </si>
  <si>
    <t>Net increase in cash and cash equivalents, and restricted cash</t>
  </si>
  <si>
    <t>Cash and cash equivalents and restricted cash at beginning of the year</t>
  </si>
  <si>
    <t>Effect of exchange rate changes on cash and cash equivalents and restricted cash</t>
  </si>
  <si>
    <t>Cash and cash equivalents and restricted cash at end of the year</t>
  </si>
  <si>
    <t>Supplemental disclosure of cash flow information:</t>
  </si>
  <si>
    <t>Income tax paid</t>
  </si>
  <si>
    <t>Non-cash investing activities:</t>
  </si>
  <si>
    <t>Other payable related to cost of initial public offering</t>
  </si>
  <si>
    <t>Other payable related to stock repurchase</t>
  </si>
  <si>
    <t>Accounts payable balance for acquisition of property and equipment</t>
  </si>
  <si>
    <t>Amounts due to related parties balance for acquisition of property and equipment</t>
  </si>
  <si>
    <t>Combined and Consolidated Statements of Cash Flows (Parenthetical) - CNY (¥) ¥ in Thousands</t>
  </si>
  <si>
    <t>Acquisition of subsidiaries, cash acquired</t>
  </si>
  <si>
    <t>Follow-on offering cost paid</t>
  </si>
  <si>
    <t>IPO</t>
  </si>
  <si>
    <t>Offering cost paid</t>
  </si>
  <si>
    <t>Organization and Principal Activities</t>
  </si>
  <si>
    <t>Organization, Consolidation and Presentation of Financial Statements [Abstract]</t>
  </si>
  <si>
    <t>1.
ORGANIZATION AND PRINCIPAL ACTIVITIES
Bright Scholar Education Holdings Limited (the
“Company”) was incorporated under the laws of Cayman
Islands on December 16, 2016. The Company, its subsidiaries,
other affiliated entities and its variable interest entities under
common control with the Company (collectively referred to as the
“Group”) are principally engaged in the provision of
full spectrum private fundamental education and complementary
education services, including kindergarten, primary, middle, high
school and international schools in the People’s Republic of
China (the “PRC”).
Reorganization
In order to raise capital for the Group through an initial public
offering (“IPO”), the Group undertook a reorganization
(“Reorganization) which includes:
1)
During the period from September 1, 2016 to
February 28, 2017, the interests of all schools/subsidiaries
held by other affiliated entities under common control of
Yang’s Family has been transferred to BGY Education
Investment, a company owned by Yang’s Family.
2)
The Company was incorporated in the Cayman Islands
(“Cayman”) as the proposed listing entity on
December 16, 2016. As of the incorporation date, the total
issued share capital was 10 ordinary shares with a par value of
USD0.00001 and total authorized share capital is US$50 divided into
5,000,000,000 shares.
3)
Impetus Investment Limited (“Impetus”), a
company owned by Yang’s Family, set up a wholly owned PRC
subsidiary, Zhuhai Hengqin Bright Scholar Management Consulting Co.
Ltd (“Zhuhai Bright Scholar”) on January 24,
2017.
4)
Pursuant to the PRC laws and regulations which
currently prohibits foreign ownership of companies and institutions
providing compulsory education services at primary and middle
school levels, and restricts foreign investment in education
services at the kindergarten and high school level. Due to these
restrictions, Impetus, through its PRC subsidiary, Zhuhai Bright
Scholar, have entered into a series of contractual arrangements
with BGY Education Investment, the schools that BGY Education
Investment owns and the shareholders of BGY Education Investment on
January 25, 2017 (“the VIE Arrangement”).
5)
On February 8, 2017, the Company issued
additional 99,999,990 shares to exchange 100% equity interest of
Impetus to the Company. After the Company’s share increment,
the total outstanding share of the Company was 100,000,000 share,
among that, 72.6%, 20% and 7.4% of its shares are held by
Ms. Meirong Yang “Ms. M”), Ms. Huiyan
Yang (“Ms. H”) and Mr. Junli He
(“Mr. He”), the chief executive officer of the
Group, respectively. Each shareholder maintain individual ownership
interests in the Group prior to the Reorganization. The 7.4% of the
Company’s shares was issued to Mr. He as the exchange of
his interest of the Education Group which includes primary schools,
middle schools, high schools, international schools and
kindergartens in the PRC (collectively referred to as the
“Education Group”) as part of the acquisition
transaction as described in Note 3.
The Company was incorporated in December 2016 and the current
structure was completed in February 2017. The Group has accounted
for the Reorganization akin to a reorganization of entities under
common control and accordingly, the accompanying combined and
consolidated financial statements have been prepared as if the
current corporate structure has been in existence throughout the
periods presented and the assets, liabilities, revenue, expenses
and cash flows of the Group are presented by using historical
costs. The share and per share data relating to the ordinary shares
issued by the Company are presented as if the Reorganization
occurred at the beginning of the first period presented.
In May 2017, the Group completed its initial public offering
(“IPO”) and issued 17,250,000 American Depositary
Shares (“ADSs”). Net proceeds from the IPO after
deducting underwriting discount and offering costs were RMB
1,146,861.
The Group’s principal subsidiaries and VIEs and schools as of
August 31, 2018 are as follows:
Name Place of establishment Date of establishment Equity interest attributed to the Group as of August 31, 2018 Principal activities
Wholly owned subsidiaries:
Impetus Cayman April 1, 2014 100 % Investment holding
Zhuhai Bright Scholar The PRC January 24, 2017 100 % Management consulting
service
Time Education China Holdings Limited Hong Kong August 16, 2013 100 % Investment holding
Time Elan Education Technology Co., Ltd. The PRC December 6, 2013 100 %
Complementary education services
Shenzhen Qianhai Bright Scholar Management Consulting Co., Ltd. The PRC December 15, 2016 100 % Complementary education
services
Bright Scholar (Enlightenment) Investment Holdings Limited Cayman December 27, 2017 100 % Investment holding
Bright Scholar (UK) Holdings Limited United Kingdom July 31, 2018 100 % Inactive
Bright Scholar (BCS) Limited United Kingdom August 1, 2018 100 % Inactive
Bright Scholar (BCS) Property Limited United Kingdom August 1, 2018 100 % Inactive
Bright Scholar (BCS) Management Limited United Kingdom August 1, 2018 100 % Inactive
Beijing Bright Scholar Education Consulting Limited Co., Ltd. The PRC July 20, 2016 100 %
Complementary education services
Foshan Shunde Elan Education Training Co., Ltd. The PRC April 12, 2017 100 %
Complementary education services
Shenzhen Elan Education Training Co., Ltd. The PRC April 1, 2017 100 %
Complementary education services
Guangdong Bright Scholar Education Technology Co., Ltd. The PRC September 26, 100 %
Complementary education services
Guangzhou Elan Education Consulting Co., Ltd. The PRC December 20, 2017 100 %
Complementary education services
Non-wholly
Zhuhai Hengqin Kaidi Education Consulting Co., Ltd. The PRC May 11, 2017 80 %
Complementary education services
Zhuhai Xin Xu Education Management Co., Ltd. The PRC August 8, 2018 75 % Inactive
Xin Rui Management Co., Ltd. Hong Kong May 2, 2018 75 % Inactive
New Bridge Management Co., Ltd. Cayman March 21, 2018 75 % Inactive
Foundation Education China Limited Hong Kong July 19, 2012 75 % Study-abroad consulting
service
Foundation Academy Limited Hong Kong June 16, 2009 75 % Study-abroad consulting
service
Foundation Education Services Limited Hong Kong April 12, 2000 75 % Study-abroad consulting
service
Foundation Information Consulting (Shenzhen) Co., Ltd. The PRC October 29, 2012 75 % Inactive
FGE Holdings Limited The British March 24, 2016 75 % Study-abroad consulting
service
Foundation Global Education Limited Hong Kong June 22, 2009 75 % Study-abroad consulting
service
Can-achieve The PRC May 14, 2008 70 % Study-abroad consulting
service
Can-achieve United States August 1, 2016 70 % Study-abroad consulting
service
Can-Achieve Hong Kong July 23, 2015 70 % Study-abroad consulting
service
Guangzhou Can-achieve The PRC May 19, 2016 70 % Study-abroad consulting
service
Zhengzhou Dahua Education Consulting Co., Ltd. The PRC March 28, 2001 70 % Study-abroad consulting
service
Beijing Wanjia Culture Communication Co., Ltd. The PRC June 11, 1999 70 % Study-abroad consulting
service
Name Place of establishment Date of establishment Equity interest attributed to the Group as of August 31, 2018 Principal activities
VIEs
BGY Education Investment The PRC October 16, 2014 100 % Investment holding
Time Elan Education Technology (Beijing) Co., Ltd. The PRC December 17, 2012 100 %
Complementary education services
Shenzhen Time Elan Technology Co., Ltd. The PRC October 19, 2015 100 %
Complementary education services
Shanghai Elan Education and Training Co., Ltd. The PRC September 30, 2016 100 %
Complementary education services
Guangdong Xingjian Education Co., Ltd. The PRC April 2, 2015 100 %
Complementary education services
Guangdong Country Garden School (“GCGS”) The PRC January 3, 1994 100 % Kindergarten and formal
education
Huanan Country Garden School (“HCGS”) The PRC June 2, 2004 100 % Formal education services*
Huanan Country Garden Bilingual Kindergarten The PRC June 22, 2004 100 % Kindergarten education
services
Phoenix City Country Garden Kindergarten The PRC December 13, 2009 100 % Kindergarten education
services
Phoenix City Bilingual School (“PCBS”) The PRC April 1, 2004 100 % Formal education services*
Country Garden Huacheng School The PRC August 21, 2003 100 % Formal education services*
Country Garden Huacheng Kindergarten The PRC August 21, 2003 100 % Kindergarten education
services
Xiju Country Garden Kindergarten The PRC March 3, 2013 100 % Kindergarten education
services
Dalang Country Garden Kindergarten The PRC March 15, 2013 100 % Kindergarten education
services
Huadu Holiday Peninsula Kindergarten The PRC August 5, 2013 100 % Kindergarten education
services
Jurong Country Garden School The PRC September 1, 2013 100 % Kindergarten and formal
education
Maoming Country Garden Kindergarten The PRC March 5, 2013 100 % Kindergarten education
services
Country Garden Venice Bilingual School (“CGBS”) The PRC September 1, 2007 100 % Formal education services*
Wuyi Country Garden Bilingual School The PRC September 1, 2009 100 % Kindergarten and formal
education
Heshan Country Garden School The PRC September 1, 2010 100 % Formal education services*
Wuhan Country Garden School The PRC August 26, 2011 100 % Formal education services*
Ningxiang Country Garden School The PRC September 1, 2014 100 % Formal education services*
Zengcheng Country Garden School The PRC October 8, 2013 100 % Formal education services*
Country Garden Silver Beach School The PRC August 20, 2015 100 % Formal education services*
Country Garden Experimental School The PRC July 1, 2015 100 % Formal education services*
Huaxi Country Garden International School The PRC September 1, 2015 100 % Formal education services*
Laian Country Garden Foreign Language School The PRC August 11, 2015 100 % Formal education services*
Taishan Country Garden School The PRC August 24, 2015 100 % Kindergarten and formal
education
Lanzhou Country Garden School The PRC September 1, 2016 100 % Kindergarten and formal
education
Chuzhou Country Garden Foreign Language School The PRC April 17, 2017 100 % Formal education services*
Shaoguan Country Garden Foreign Language School The PRC September 1, 2017 100 % Formal education services*
Kaiping Country Garden School The PRC
September 22, 2017 100 % Formal education services*
Huidong Silver Beach Education Consulting Co., Ltd. The PRC June 30, 2015 100 % Formal education services*
Ningxiang Country Garden Foreign Language Training School The PRC September 1, 2014 100 % Formal education services*
Phoenix City Bilingual Kindergarten The PRC April 16, 2008 100 % Kindergarten education
services
Foshan Shunde Shengbo Culture and Arts Training Co., Ltd. The PRC July 16, 2015 100 %
Complementary education services
Licheng Country Garden Bilingual Kindergarten The PRC November 17, 2004 100 % Kindergarten education
services
Name Place of establishment Date of establishment Equity interest attributed to the Group as of August 31, 2018 Principal activities
Huaxi Country Garden International Kindergarten The PRC September 1, 2014 100 % Kindergarten education
services
Nansha Country Garden Bilingual Kindergarten The PRC August 7, 2009 100 % Kindergarten education
services
Shawan Country Garden Kindergarten The PRC July 5, 2010 100 % Kindergarten education
services
Heshan Country Garden Kindergarten The PRC September 1, 2010 100 % Kindergarten education
services
Country Garden Venice Kindergarten The PRC September 1, 2011 100 % Kindergarten education
services
Wuhan Country Garden Kindergarten The PRC August 26, 2011 100 % Kindergarten education
services
Huanan Country Garden Cuiyun Mountain Kindergarten The PRC May 31, 2012 100 % Kindergarten education
services
Zengcheng Country Garden Kindergarten The PRC October 18, 2013 100 % Kindergarten education
services
Fengxin Country Garden Kindergarten The PRC August 25, 2014 100 % Kindergarten education
services
Phoenix City Fengyan Kindergarten The PRC August 25, 2014 100 % Kindergarten education
services
Huiyang Country Garden Kindergarten The PRC
September 17, 2014 100 % Kindergarten education
services
Country Garden Silver Beach Kindergarten The PRC August 20, 2014 100 % Kindergarten education
services
Haoting Country Garden Kindergarten The PRC November 27, 2014 100 % Kindergarten education
services
Danyang Country Garden Kindergarten The PRC September 1, 2015 100 % Kindergarten education
services
Qingyuan Country Garden Bilingual Kindergarten The PRC September 1, 2015 100 % Kindergarten education
services
Shaoguan Zhenjiang Country Garden Foreign Language Kindergarten The PRC November 1, 2015 100 % Kindergarten education
services
Gaoming Country Garden Kindergarten The PRC August 13, 2015 100 % Kindergarten education
services
Enping Country Garden Kindergarten The PRC August 3, 2015 100 % Kindergarten education
services
Laian Country Garden Kindergarten The PRC August 11, 2015 100 % Kindergarten education
services
Kaiping Country Garden Jade Bay Kindergarten The PRC May 22, 2017 100 % Kindergarten education
services
Chuzhou Country Garden Kindergarten The PRC April 17, 2017 100 % Kindergarten education
services
Shenghua Country Garden Kindergarten The PRC May 28, 2017 100 % Kindergarten education
services
Dongguan Qishi Country Garden Kindergarten The PRC January 12, 2018 100 % Kindergarten education
services
Dongguan Qingxi Country Garden Kindergarten The PRC January 9, 2018 100 % Kindergarten education
services
Ningxiang Country Garden Kindergarten The PRC September 1, 2014 100 % Kindergarten education
services
Wuhan Qiaosheng Education Investment Co., Ltd. The PRC July 21, 2017 75 % Complementary education
services
Wuhan Qingshan District Bilingual Kindergarten The PRC August 16, 2006 75 % Kindergarten education
services
Wuhan Donghu Tech Development Zone Xinqiao Kindergarten The PRC September 8, 2008 75 % Kindergarten education
services
Wuhan Donghu Tech Development Zone Xinqiao-Jinxiu Longcheng
Kindergarten The PRC April 20, 2009 75 % Kindergarten education
services
Wuhan Dongxihu District Dongqiao Kindergarten The PRC August 8, 2008 75 % Kindergarten education
services
Wuhan Hongshan District Xinqiao Aijia Kindergarten The PRC November 25,
2011 75 % Kindergarten education
services
Shenghua Country Garden Bilingual School The PRC September 7, 2017 70 % Formal education services*
Baoding Baigou New City Bright Scholar Shenghua Education
Consulting Co., Ltd. The PRC May 19, 2017 70 %
Complementary education services
Guangzhou Zangxing Network Technology Co., Ltd.
(“Zangxing”) The PRC December 30, 2014 51.67 % Education Promotion Service
*
Formal education services includes primary, middle,
high and international school services.</t>
  </si>
  <si>
    <t>Summary of Significant Accounting Policies</t>
  </si>
  <si>
    <t>Accounting Policies [Abstract]</t>
  </si>
  <si>
    <t>2.
SUMMARY OF SIGNIFICANT ACCOUNTING POLICIES
(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revenues and expenses are all
reflected under historical cost basis of the Yang’s Family.
Accordingly, all financial information presented for the two years
ended August 31, 2016 and 2017 (prior to the consummation of
Reorganization and the incorporation of the Company) was prepared
on a combined basis which represents the combined results of
operations and cash flows of all the entities under common control
of the Yang’s Family as if the Reorganization occurred on the
earliest date during which all the entities were under common
control of the Yang’s Family.
(b) Principles of consolidation
The accompanying combined and consolidated financial statements
include the financial information of the Company, its subsidiaries
and its consolidated VIEs (collectively the “Group”).
All intercompany balances and transactions have been
eliminated.
BGY Education Invest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8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of August 31
2017 2018
RMB RMB
ASSETS
Current assets
Cash and cash equivalents 777,964 891,735
Restricted cash 13,662 10,229
Held-to-maturity 6,390
—
Accounts receivable 20 671
Amounts due from related parties 7,940 10,522
Other receivables, deposits and other assets 26,307 35,643
Inventories 8,598 8,944
Total current assets 840,881 957,744
Property and equipment, net 412,849 380,483
Land use right, net 34,694 33,721
Intangible assets, net 21,177 57,808
Goodwill 104,035 237,544
Prepayment for construction contract 5,490 267
Deferred tax assets, net 25,337 16,799
Other non-current 43,660 6,249
Total non-current 647,242 732,871
TOTAL ASSETS 1,488,123 1,690,615
LIABILITIES
Current liabilities
Accounts payable 50,899 37,271
Amounts due to related parties 62,138 142,068
Accrued expenses and other current liabilities 255,859 289,388
Income tax payable 13,958 23,886
Current portion of deferred revenue 761,876 936,615
Total current liabilities 1,144,730 1,429,228
Deferred tax liabilities, net 5,294 14,452
Deferred revenue
—
—
Other non-current 59,806 7,817
Total non-current 65,100 22,269
TOTAL LIABILITIES 1,209,830 1,451,497
For the year ended
August 31,
2016 2017 2018
RMB RMB RMB
Total revenue 1,040,329 1,320,421 1,621,872
Net income 3,530 34,447 67,224
Net cash provided by operating activities 207,501 466,704 192,745
Net cash provided by/(used in) investing activities 182,783 (38,909 ) (82,407 )
Net cash (used in)/provided by financing activities (272,269 ) 1,568
—
Net increase in cash and cash equivalents and restricted cash 118,015 429,363 110,338
Cash and cash equivalents and restricted cash at beginning of
year 244,248 362,263 791,626
Cash and cash equivalents, and restricted cash at end of year 362,263 791,626 901,964
BGY Education Investment contributed 100%, 99.4% and 94.4% of the
Group’s combined and consolidated revenue for three years
ended August 31, 2016, 2017 and 2018. As of August 31,
2017 and 2018, BGY Education Investment accounted for an aggregate
of 55.4% and 36.2%, respectively, of the audited consolidated total
assets, and 90.3% and 87.7%,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4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long-term investment in a USD fund-linked note
that is measured at fair value with a maturity date of May 28,
2020 and classified as level 2 fair value measurements (see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other payables, amounts due to related parties and other
current liabilities are recorded at cost which approximates their
fair value due to the short-term nature of these instruments.
(e) Foreign currency translation
The Group’s reporting currency is Renminbi
(“RMB”). The functional currency of the affiliates
incorporated outside the mainland China includes the United States
dollar (“US dollar” or “US$”),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796,587 and RMB 1,387,936 as of August 31,
2017 and 2018, respectively.
(g) Convenience translation
The Group’s business is primarily conducted in China and
almost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mbined and
consolidated statements of operations, comprehensive income,
shareholders’ equity and cash flows from RMB into US dollars
as of and for the year ended August 31, 2018 are solely for
the convenience of the readers and were calculated at the rate of
US$1.00=RMB 6.8300 ,
(h) Cash and cash equivalents
Cash and cash equivalents consist of cash on hand and
principal-secured floating rate financial instruments which are
unrestricted as to withdrawal or use, and which have original
maturities of three months or less when purchased.
(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
(j) Held-to-maturity
Financial investments consist of one held-to-maturity held-to-maturity held-to-maturity
The Group reviews its held-to-maturity
(k) Inventories
Inventories are stated at the lower of cost or net realizable
value.
(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
(m) Land use right, net
Land use right is recorded at cost less accumulated amortization.
Amortization is provided over the term of the land use right
agreement on a straight-line basis over the term of the agreement,
which is 40 years.
(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6, 2017 and 2018.
(o)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The first step in the two-step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The Group did not incur any impairment loss on goodwill for the
years ended August 31, 2016, 2017 and 2018, respectively.
Acquired intangible assets other than goodwill consist of
trademarks and brand names, customer
relationship, non-compete
Trademarks and brand names 10-20
Core curriculum 10 years
Non-compete 7 years
Customer relationship 4 years
(p) Revenue recognition
Revenue is recognized when persuasive evidence that an arrangement
exists, delivery of the product or service has occurred, the
selling price is both fixed and determinable and collection is
reasonably assured. Revenue is measured at the fair value of the
consideration received or receivable and represents amounts
receivable for goods sold and services provided in the normal
course of business, net of returns, discounts, and sales related
tax. The primary sources of the Group’s revenues are as
follows:
Educational programs and services
Service income includes tuition fees and boarding fees from
international schools and bilingual schools of the Group and
tuition fees from kindergartens of the Group.
Tuition and boarding fees received are generally paid in advance
prior to the beginning of each semester, and are initially recorded
as deferred revenue. In very limited circumstances students may,
with special approval of the management, receive education first
and pay their tuition in arrears later. Tuition and boarding fees
are recognized proportionately over the relevant period of the
applicable program. The portion of tuition and boarding payments
received from students but not earned is recorded deferred revenue
and is reflected as a current liability as such amounts represent
revenue that the Group expects to earn within one year. The
academic year of the Group’s school is generally from
September to January of the following year and from March to
July.
Educational materials
Revenue attributable to educational materials is recognized upon
the delivery of the products to the students, which is when the
risks and rewards have been transferred to the students.
Training course and program fees
Revenue derived from providing language training and other programs
is recognized proportionally as the Group deliver these services
over the period of the course.
Commission income
The Group earns commission revenue by providing referral services
to overseas education universities and institutions. Commission
revenue is recognized when the referred students registers at the
overseas education universities and institutions and the tuition
fees are paid.
Study-abroad consulting service fees
The Group offers study abroad consulting services to provide
quality advisory guidance for students who intend to study abroad.
The Group charges each student an up-front non-refundable non-refundable
(q) Cost of revenues
Cost of revenues consists of the following:
•
staff costs, which primarily consist of salaries and
other benefits for the teachers,
•
education expenses, which primarily consist of
expenses related to educational activities, including teaching
material expenses, scholarships and student activity expenses,
•
utilities and maintenance costs for the schools,
and
•
cost of goods sold for ancillary services, which
primarily consist of cost of goods sold at
the on-campus
(r)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474, RMB 2,099 and RMB 9,088 for the years
ended August 31, 2016, 2017 and 2018, respectively.
(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our analysis of whether, and the
extent to which, additional taxes will be due. The Group accrues
interest and penalties related to unrecognized tax benefits in
other liabilities and recognizes the related expense in income tax
expense.
(t)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Amounts contributed during the years ended August 31,
2016, 2017 and 2018 were insignificant.
The Group provides housing subsidies benefit for certain employees
of GCGS. In June 2018, the Group canceled the housing subsidies
benefit program, however, the employees who were entitled to the
subsidy prior to the cancelation are still eligible to claim the
payments. The Group estimates the expenses and related costs on the
basis of the probability of GCGS’ entitled employees’
claiming for payment taking into consideration of assumptions
including the employees’ turnover rate and historical rate of
claiming for payments.
The Group has no other material obligation for payment of pension
benefits associated with those schemes beyond the annual
contributions described above.
(u)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The estimate of forfeiture rate will be adjusted over the requisite
service period to the extent that actual forfeiture rate differs,
or is expected to differ, from such estimates. Changes in estimated
forfeiture rate will be recognized through a
cumulative catch-up
(v) Comprehensive income
Comprehensive income is defined to include all changes in equity
from transactions and other events and circumstances
from non-owner
(w) Contingent Liabilities
The Group is subject to lawsuits, investigations and other claims
related to the operation of these schools and entities,
environmental, product, taxing authorities and other matters, and
are required to assess the likelihood of any adverse judgments or
outcomes to these matters, as well as potential ranges of probable
losses and fees.
A determination of the amount of accruals and disclosures required,
if any, for these contingencies is made after</t>
  </si>
  <si>
    <t>Business Combination</t>
  </si>
  <si>
    <t>Business Combinations [Abstract]</t>
  </si>
  <si>
    <t>3.
BUSINESS COMBINATION
Acquisition of Impetus
On January 27, 2016, Yang’s Family completed the
acquisition of 100% equity interests in Impetus, together with its
subsidiaries and variable interest entities (collective as
“Time Education Group”). Time Education Group operates
15 training institutes in the PRC under the brand of
“Elan”. The merging of Time Education Group’s
training institutes with the Education Group’s strong
management team, leading brands and vertically integrated model
allows the Education Group to provide high-quality, competitively
priced and diversified services to the customers.
The equity interests was originally held at 30%, 14%, and 56% by
Greenergy Development Pte. Ltd (“Greenergy”), Accurate
Vision Holdings Ltd (“Accurate Vision”) and
Mr. Junli He (Mr. He), respectively. Mr. He became
the CEO of the Education Group after the acquisition of Impetus.
Greenergy and Accurate Vision are companies owned by independent
third parties.
The total consideration included i) cash consideration of RMB
54,600 which has been paid to the selling shareholders by
August 31, 2016 and ii) 7.41% interests of Education Group to
Mr. He. In addition, as part of the transaction, Mr. He
has obligation to provide services to the Education Group and act
as CEO after the acquisition. Hence, the Group determined that part
of the consideration is related to the costs of services provided
by Mr. He and allocated RMB 95,070 to share-based compensation
(see Note 16 for details) .
The Group determined the total consideration for the acquisition of
Time Education Group as follows:
RMB
Fair value of 7.41% interests of Education Group as of acquisition
date (Note 16) 150,000
Cash paid to the shareholders of Time Education Group by
Yang’s Family 47,600
Cash paid to the shareholders of Time Education Group by the
Group 7,000
Total amount 204,600
Attributable to cost of services provided by Mr. He as CEO 95,070
Total consideration for the acquisition 109,530
The fair value of Education Group and Time Education Group on the
acquisition date are calculated by adopting income approach, in
particular, the discounted cash flow method to analyze the
indicative value of both of the groups. The fair value are
estimated based on significant inputs which mainly include the
financial results, growth trends and discount rate (see Note 16 for
details).
The acquisition of 100% equity interest of Time Education Group has
been accounted for using the acquisition method of accounting, and
accordingly, the acquired assets and liabilities were recorded at
their fair value at the date of acquisition. The Group engaged a
third party valuation firm to assist them with the valuation of
interest in Time Education Group as well as property and equipment
and intangible assets. The excess of the total consideration over
the fair value of the assets acquired was recorded as goodwill
which is not tax deductible. The results of these acquired
entities’ operations have been included in the combined and
consolidated financial statements since the date of acquisition.
The purchase price was allocated as of the date of acquisition as
follows:
RMB Amortization period
Cash 6,899
Other current assets 10,443
Property and equipment 7,434 3-5 years
Intangible assets
Trademarks and brand names 24,186 10 years
Core curriculum 1,007 10 years
Goodwill 102,332
Other current liabilities (36,473 )
Deferred tax liabilities (6,298 )
Total consideration and value to be allocated to net assets 109,530
The identifiable tangible and intangible assets acquired and
any non-controlling
Acquisition of Can-achieve
On March 1, 2018, the Group acquired 70% equity interest
of Can-achieve (“Can-achieve Can-achieve
The acquisition of 70% equity interest
of Can-achieve Can-achieve
RMB Amortization period
Cash 48,294
Other current assets 8,492
Property and equipment 1,422 3-5 years
Intangible asset
Non-compete 17,100 7 years
Other non-current 3,150
Goodwill 345,501
Account payables (18,219 )
Other current liabilities (17,478 )
Deferred revenue (7,814 )
Deferred tax liabilities (2,822 )
Non-controlling (113,288 )
Total consideration and value to be allocated to net assets 264,338
The identifiable tangible and intangible assets acquired and
any non-controlling
Acquisition of Xinqiao Group
On March 1, 2018, the Group acquired 75% equity interest of
Wuhan Qiaosheng Education Investment Co., Ltd. and its subsidiaries
(“Xinqiao Group”) with a total cash consideration of
RMB 114,469, of which RMB 89,469 has not been paid as of
August 31, 2018 and was recorded in amounts due to related
parties (non-controlling
The acquisition of 75% equity interest of Xinqiao Group has been
accounted for using the acquisition method of accounting, and
accordingly, the acquired assets and liabilities were recorded at
their fair value at the date of acquisition. The Group engaged a
third party valuation firm to assist them with the valuation of
interest in Xinqiao Group as well as property and equipment and
intangible assets. The excess of the total consideration over the
fair value of the assets acquired was recorded as goodwill which is
not tax deductible. The results of these acquired entities’
operations have been included in the combined and consolidated
financial statements since the date of acquisition. The purchase
price was allocated as of March 1, 2018, the date of
acquisition, as follows:
RMB Amortization period
Cash 3,790
Other current assets 5,753
Property and equipment 836 3-5 years
Intangible assets
Brand name 24,000 20 years
Customer relationship 18,000 4 years
Goodwill 119,735
Other current liabilities (3,544 )
Deferred tax liabilities (10,500 )
Deferred revenue (5,445 )
Non-controlling (38,156 )
Total consideration and value to be allocated to net assets 114,469
The identifiable tangible and intangible assets acquired are
required to be recognized and measured at fair value as of the
acquisition date. An intangible asset is identified if it meets
either the separability criterion or the contractual-legal criteria
in accordance with ASC 805, Business Combination. Fair value of
fixed assets acquired approximates the net book value of these
assets. The goodwill was assigned to the kindergarten segment as a
result of these acquisitions.
Other acquisitions
During the year ended August 31, 2018, the Group made two
other business acquisitions.
The Group acquired 75% of ownership interest in FGE Holdings
Limited and its subsidiaries (“FGE Group”) which is
primarily engaged in providing study abroad consulting services to
students, for which the consideration of approximately RMB 19,894
was paid in full as of August 31, 2018. The goodwill
and non-controlling
The Group acquired 51.67% of ownership interest in Zangxing Network
Technology Co., Ltd (“Zangxing”) which is primarily
engaged in operating online platform to provide education promotion
services to schools and training institutions, for which the
consideration of RMB 9,242 was paid in full as of August 31,
2018. The goodwill and non-controlling
Pro forma results of acquisitions (unaudited)
The following table summarizes unaudited pro forma results of
operations for the years ended August 31, 2016, 2017 and 2018,
assuming that these acquisitions occurred as of the beginning of
the comparable annual reporting period. These pro forma results
have been prepared for comparative purpose only based on
management’s best estimate and do not purport to be
indicative of the results of operations which actually would have
resulted had the acquisitions occurred as of the beginning of
period:
Pro forma for the year ended August 31, 2016, 2017 and
2018
2016 2017 2018
Pro forma revenue 1,113,651 1,439,952 1,780,129
Pro forma income from operations 31,967 246,561 303,968
Pro forma net (loss) income attributable to the Group (30,698 ) 189,471 266,438
Revenues and net loss in the amount of RMB 25,577 and RMB 8,464,
respectively, attributable to Time Education Group acquired in
January 2016 were included in the combined statements of operations
in 2016 since the acquisition date.
Revenues and net income in the amount of RMB 62,523 and RMB 9,457,
respectively, attributable to the four acquired subsidiaries during
the year ended August 31, 2018 were included in the combined
and consolidated statements of operations since the acquisition
dates.</t>
  </si>
  <si>
    <t>Held-To-Maturity Investments and Debt Investments</t>
  </si>
  <si>
    <t>Investments, Debt and Equity Securities [Abstract]</t>
  </si>
  <si>
    <t>4.
HELD-TO-MATURITY
As of August 31, 2017, the Group’s held-to-maturity held-to-maturity
The held-to-maturity held-to-maturity
For the year ended August 31, 2018, the Group purchased
available-for-sale</t>
  </si>
  <si>
    <t>Other Receivables Deposits and Other Assets</t>
  </si>
  <si>
    <t>Other Receivables, Net, Current [Abstract]</t>
  </si>
  <si>
    <t>5.
OTHER RECEIVABLES, DEPOSITS AND OTHER
ASSETS
Other receivables, deposits and other assets consisted of the
following:
As of
August 31,
2017 2018
RMB RMB
Other receivables from third parties 358 1,253
Advances to employees 5,740 9,286
Deposits 7,714 5,722
Unamortized expense for housing subsidies- current 2,735
—
Interest receivable
— 1,919
Prepaid tax and deductible value-added tax-in 2,353 9,912
Rental prepayment
— 6,199
Prepayment for suppliers
— 4,598
Others 11,635 13,568
Total 30,535 52,457</t>
  </si>
  <si>
    <t>Property and Equipment, Net</t>
  </si>
  <si>
    <t>Property, Plant and Equipment [Abstract]</t>
  </si>
  <si>
    <t>6.
PROPERTY AND EQUIPMENT, NET
Property and equipment, net, consisted of the following:
As of
August 31,
2017 2018
RMB RMB
Buildings 509,862 527,453
Leasehold improvement 145,851 192,423
Motor vehicles 13,033 14,216
Electronic equipment 35,481 44,865
Office equipment 39,957 56,519
Other equipment 63,863 63,739
Construction in progress 26,473 33,365
Others 56,823 72,833
Total costs 891,343 1,005,413
Less: accumulated depreciation 467,999 544,928
Property and equipment, net 423,344 460,485
For the years ended August 31, 2016, 2017 and 2018,
depreciation expenses were RMB 69,548 , RMB 74,436 and RMB 78,286
respectively.</t>
  </si>
  <si>
    <t>Land Use Right, Net</t>
  </si>
  <si>
    <t>Land Use Right Net [Abstract]</t>
  </si>
  <si>
    <t>7.
LAND USE RIGHT, NET
Land use right, net, consisted of the following:
As of
August 31,
2017 2018
RMB RMB
Land in Ningxiang, Changsha City 38,920 38,920
Less: accumulated amortization 4,226 5,199
Land use right, net 34,694 33,721
The lease period of the land use right is from November 2013 to
November 2053. Amortization expenses were RMB 973 for each of the
three years ended August 31, 2018.</t>
  </si>
  <si>
    <t>Intangible Assets, net</t>
  </si>
  <si>
    <t>Goodwill and Intangible Assets Disclosure [Abstract]</t>
  </si>
  <si>
    <t>8.
INTANGIBLE ASSETS, NET
Intangible assets, net, consisted of the following:
As of
August 31,
2017 2018
RMB RMB
Trademarks and brand names 24,186 48,186
Core curriculum 1,007 1,007
Customer relationship
— 18,000
Non-compete
— 17,100
Total costs 25,193 84,293
Less: accumulated amortization 4,016 10,636
Intangible assets, net 21,177 73,657
Amortization expenses for the intangible assets for the years ended
August 31, 2016, 2017 and 2018 were RMB 1,573, RMB 2,647 and
RMB 6,620 respectively. As of August 31, 2018, the estimated
amortization expenses related to intangible assets for each of the
next three years is expected to be RMB 10,722, and RMB 8,472 and
RMB 6,222 for the fourth and fifth year, respectively.</t>
  </si>
  <si>
    <t>Deposits for Acquisition</t>
  </si>
  <si>
    <t>Deposits For Acquisition [Abstract]</t>
  </si>
  <si>
    <t>9.
DEPOSITS FOR ACQUISITION
During the year ended August 31, 2017, the Group paid a
deposit of RMB 78,750 to acquire shares of Can-Achieve
On October 1, 2018, the Group signed an agreement to acquire
the Bournemouth Collegiate School, an established independent
school which offers day and boarding education from ages
2-18</t>
  </si>
  <si>
    <t>Long-Term Investments</t>
  </si>
  <si>
    <t>Long-term Investments [Abstract]</t>
  </si>
  <si>
    <t>10.
LONG-TERM INVESTMENTS
The Group’s long-term investments pertains to
principal-protected investments in a USD fund-linked note (the
“Notes”) with a maturity date of May 28, 2020 and
a notional amount of USD 30,000 (approximately RMB 190,920 on the
transaction date). The Notes will be redeemed at the maturity date
at an amount determined by reference to the performance of the
underlying fund and such performance will therefore affect the
nature and value of the investment return on the Notes.
The Group classifies such investments as held-to-maturity</t>
  </si>
  <si>
    <t>11.
Goodwill
Changes in the carrying amount of goodwill for the years ended
August 31, 2017 and August 31, 2018 consist of the
following:
As of
August 31,
2017 2018
RMB RMB
Beginning balance 102,332 104,035
Additions* 1,703 505,476
Impairment
—
—
Goodwill 104,035 609,511
Note*:
For the year ended August 31, 2017,
the Company acquired 100% equity interest
of Guangdong Xingjian Education Co., Ltd. using the
acquisition method of accounting, and accordingly, the acquired
assets and liabilities were recorded at their fair value at the
date of acquisition. The excess of the total consideration over the
fair value of the assets acquired was recorded as goodwill amount
to RMB 1,703.
For the year ended August 31, 2018, the additions to goodwill
reflects the excess of the consideration paid over the fair values
of the identifiable net assets acquired of the Can-achieve
The Group did not incur impairment loss on goodwill for the years
ended August 31, 2017, and 2018.</t>
  </si>
  <si>
    <t>Other Non-Current Assets/Other Non-Current Liabilities</t>
  </si>
  <si>
    <t>Other Non Current Assets And Other Non Current Liabilities [Abstract]</t>
  </si>
  <si>
    <t>12.
OTHER NON-CURRENT NON-CURRENT
Other non-current non-current
As of August 31,
2017 2018
RMB RMB
Other non-current
Housing subsidies- non-current* 43,660
—
Deposits
— 1,363
Prepayment for rental- non-current
— 5,933
Total Other non-current 43,660 7,296
Other non-current
Housing subsidies- non-current* 59,806 7,817
ADR reimbursement**
— 4,654
Total Other non-current 59,806 12,471
Note*: The Group provides housing subsidies benefit for eligible
employees of GCGS. Eligible employees can be entitled for the
housing subsidies if they fulfill the following criteria: 1) who
awarded as distinguished teachers in five consecutive years or in
seven years accumulated; and 2) who continue to be distinguished
teachers in next five consecutive years or in seven accumulated
years after they fulfill the first criterion. In June 2018, the
Group canceled the future provision of such benefit while the
employees who were entitled to the subsidy prior to the cancelation
are still eligible to claim the payments.
The future housing subsidies expenses to eligible employees were
recognized as assets in prior years, and amortized over the
remaining tenure of each eligible employee as agreed in respective
housing subsidy agreement. Total unamortized expense was RMB 46,395
as of August 31, 2017. The current portion of the unamortized
expense for housing subsidies of RMB 2,735 as of August 31,
2017 was included in other receivables, deposits and other assets
(Note 5). The remaining non-current non-
The Group also has a present obligation as a result of such benefit
plan and believes that it is more likely than not that an outflow
will be required to settle the obligation. Prior to the change to
the benefit in 2018, the Group estimates the expenses and related
costs on the basis of the probability of the eligibility of
GCGS’ employees at 59.9%, the average tenure of 35 years,
employees’ turnover rate at 10% and reasonable discount rates
at 9%. Total non-current non-current
Note**: According to the American Depositary Receipts (the
“ADR”) arrangements, the Group will have the right to
receive reimbursements after the closing of IPO as a return for
using Depositary Bank’s services. All the reimbursements are
subject to the compliance of the Group on all terms of the
contract, including the non-existence non-current</t>
  </si>
  <si>
    <t>Accrued Expenses and Other Current Liabilities</t>
  </si>
  <si>
    <t>Payables and Accruals [Abstract]</t>
  </si>
  <si>
    <t>13.
ACCRUED EXPENSES AND OTHER CURRENT
LIABILITIES
Accrued expenses and other current liabilities consisted of the
following:
As of
August 31,
2017 2018
RMB RMB
Payroll and related benefits 137,738 166,240
Temporary receipt from students 97,628 108,209
Deposits received 19,947 21,477
Education subsidies 2,889 4,478
Professional fees payable
— 5,016
Payable related to stock repurchase
— 5,616
ADR reimbursement
— 1,551
Housing subsidies- current
— 3,006
Other taxes payable 2,556 4,806
Others 11,721 15,458
Total 272,479 335,857</t>
  </si>
  <si>
    <t>Share Capital</t>
  </si>
  <si>
    <t>Equity [Abstract]</t>
  </si>
  <si>
    <t>14.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The Company was incorporated in December 16, 2016. As of the
incorporation date, the total issued share capital of the Company
is USD 0.0001 consisting of 10 ordinary shares with a par value of
USD 0.00001 and total authorized share capital is USD 50 divided
into 5,000,000,000 shares. In February 2017, the Company issued
additional 99,999,990 shares to exchange 100% equity interest of
Impetus. After the Company’s share increment, the total
outstanding share of the Company was 100,000,000 shares, among
that, 72.6%, 20% and 7.4% of its shares are held by Ms. M,
Ms. H and Mr. He, the chief executive officer of the
Group, respectively, and each shareholder maintain individual
ownership interests in the Group prior to the Reorganization.
The Company has completed its share split on April 26, 2017 on
a 10-for-1
The shares information relating to a total of 92.6% of 100,000,000
Class B ordinary shares (i.e. 92,590,000 shares) issued by the
Company to the Yang’s Family in exchange for their ownership
of the entities that had been under the control of the Yang’s
Family for the entire period presented, was presented as if the
Reorganization occurred at the beginning of the first period
presented. The total of 7.4% of 100,000,000 Class B ordinary
shares issued by the Company to Mr. He was presented as
addition of shares in January 2016 as part of the consideration of
the acquisition of Impetus (i.e. 3,844,870 shares) and its
compensation for acting as CEO of the Group after the acquisition
(i.e. 3,565,130 shares) (see Note 3).
Upon the IPO in May 2017 and exercise of the green shoes options in
June 2017, the Company issued 15,000,000 and 2,250,000 Class A
ordinary shares, respectively.
The Company completed a follow-on
In April 2018, the Board of Directors approved a stock repurchase
program (the “2018 Repurchase Program”) which
authorized the repurchase of up to US$100,000 of the
Company’s common stock. Under the 2018 Repurchase Program,
shares repurchased under the 2018 Repurchase Program totaled
1,207,465 shares at a cost of US$16,822, all of which was
repurchased during the year ended August 31, 2018. Shares
repurchased in September, October, November and December 2018 until
the date of the issuance of the financial statements totaled
810,622 shares, 916,678 shares, 171,666 shares, and 223,751 shares,
respectively, at a cost of US$9,604, US$9,904, US$1,972, and
US$2,447 respectively. In November 2018, the Board of Directors
approved to cancel and retire a total of 3,009,655 of these
repurchased shares.</t>
  </si>
  <si>
    <t>Disaggregation Of Revenue Abstract</t>
  </si>
  <si>
    <t>15.
REVENUE
The Group provides private kindergarten, primary, middle, high and
international school educational services in the PRC. The
Group’s revenue includes tuition income from education
programs, sale of education materials, meal income, boarding
income, commission income, study-abroad consulting service income
and other education services related revenue. Revenue for the years
ended August 31, 2016, 2017 were all generated in the PRC, and
for the year ended August 31, 2018 was generated in the PRC,
Hong Kong, Canada and United States.
For the year ended
August 31,
2016 2017 2018
RMB RMB RMB
Tuition income from kindergartens, primary, middle, high and
international schools programs 824,216 1,001,322 1,247,419
Tuition income from training institutes 25,697 71,268 85,098
Sales of education materials 4,039 6,187 6,971
Meal income 126,490 159,257 187,307
Boarding income 44,385 55,286 72,357
Commission income
—
— 50,236
Consulting service income
—
— 18,987
Other revenue 15,771 35,803 53,191
Less: sales tax 269 756 2,695
Total 1,040,329 1,328,367 1,718,871</t>
  </si>
  <si>
    <t>Share-Based Compensation</t>
  </si>
  <si>
    <t>Disclosure of Compensation Related Costs, Share-based Payments [Abstract]</t>
  </si>
  <si>
    <t>16.
SHARE-BASED COMPENSATION
In January 2016, Yang’s Family acquired 100% equity interest
in Time Education Group. The Group paid 7.41% interest of the
Education Group plus cash consideration to Mr. He for
acquiring his 56% interest of Time Education Group and his services
for acting as CEO of the Education Group after the acquisition.
Hence, the Group determined that the amount in excess of the fair
value of 7.41% interest in the Education Group and cash paid to
Mr. He over the fair value of 56% interest in Time Education
Group is deemed to be share-based compensation so as to attract
Mr. He to serve as the CEO of the Education Group.
Accordingly, the Group recorded share-based compensation expense of
RMB 95,070 for the year ended August 31, 2016 and was included
in selling, general and administrative expenses.
Commencing from the completion of acquisition, January 27,
2016, Mr. He is entitled to exercise any shareholder’s
rights, including but not limited to the right to receive dividend
and any voting rights, in respect of his 7.41% interest in the
Education Group.
The Group engaged a third party valuation firm to assist them with
the valuation of the Education Group and Time Education Group and
determined that the fair value as of the acquisition date was RMB
2,025,000 and RMB 108,982, respectively. The Group applied the
income approach -discounted cash flow method to estimate the fair
value of the Education Group and Time Education Group as of the
acquisition date. The major assumptions used in the discount cash
flow model are as follows:
Education Group
Revenue growth rate 3% to 27 %
Weight average cost of capital (“WACC”) 18 %
Terminal growth rate 3 %
Time Education Group
Revenue growth rate 3% to 269 %
Weight average cost of capital (“WACC”) 18 %
Terminal growth rate 3 %
Share incentive plan
As of December 15, 2017, the Company adopted the Bright
Scholar Education Holdings Limited 2017 Share Incentive Plan (the
“2017 Plan”), which provide up to an aggregate of
845,000 Class A ordinary shares of the Company as stock-based
compensation to school principals and management team members with
vesting period varying from 3 to 5 years.
The Company uses the Binomial tree of lattice pricing model to
determine the estimated fair value for each option granted below
with the assistance of an independent valuation firm. The
post-vesting forfeiture rate is estimated by the Group at the range
of 0%-15%
The assumptions used in determining the fair value of the share
options on the grant date were as follows:
Assumptions 2018
Expected dividend yield 0%
Risk-free interest rate 1.84%-2.35%
Expected volatility 42%-51%
Expected life 2 or 10 years
Exercise multiples 2.20-2.80 times
Fair value of underlying ordinary shares (US$/share) 9.29-12.25
Notes:
(1)
The expected dividend yield was estimated by the
Company based on its dividend policy over the expected life of the
options.
(2)
The risk-free interest rate was estimated based on the
US Government Bond yield with the maturity commensurate with the
expected life.
(3)
The expected volatility of the underlying ordinary
shares was estimated based on historical volatility of the Company
for the period before the valuation date with length commensurate
to expected life of the options.
(4)
The expected life was the contractual life of the
share options.
(5)
The Company estimated the exercise multiple based on a
consideration of various research studies regarding exercise
pattern from historical statistical data.
(6)
After the Company’s initial public offering in
May 2017, the fair values of ordinary shares were determined based
on the closing price in the market.
For the year ended August 31, 2018, the share options movement were
as follows:
Number Weighted Weighted Weighted Aggregate
US$ US$ US$
As of August 31, 2017
—
—
—
Granted 845,000 8.74 8.63
Exercised
—
—
—
Forfeited 47,896 8.74 8.21
Outstanding as of August 31, 2018 797,104 8.74 8.66 11.4 2,630,442
Vested and exercisable as of August 31, 2018 63,149 8.74 1.29 9.29 208,391
For the year ended August 31, 2018, the Group recognized
share-based payment expenses of RMB 29,061 in connection with the
share options granted to employees. The total fair value of share
options vested was RMB 3,712.
The total compensation expense is recognized on a straight-line
basis over the respective vesting periods. As of August 31,
2018, there was RMB 31,586 unrecognized compensation expense
related to un-vested</t>
  </si>
  <si>
    <t>Income Taxes Expense</t>
  </si>
  <si>
    <t>Income Tax Disclosure [Abstract]</t>
  </si>
  <si>
    <t>17.
INCOME TAX EXPENSE
Income tax expense consist of the following:
For the year ended
August 31,
2016 2017 2018
RMB RMB RMB
Current income tax expense:
PRC 13,120 39,995 60,278
Canada
—
— 170
Hong Kong
—
— 243
Deferred income tax expense:
PRC 4,769 975 6,599
Canada
—
— 92
Total income tax expense: 17,889 40,970 67,382
Cayman Islands
The Company and Impetus are incorporated in the Cayman Islands.
Under the current laws of the Cayman Islands, the Company and
Impetus are not subject to income or capital gains taxes. In
addition, dividend payments are not subject to withholdings tax in
the Cayman Islands.
United States
Can-achieve Can-achieve
Canada
Can-Achieve Can-Achieve
Hong Kong
The provision for current income taxes of the Company’s
subsidiaries operating in Hong Kong has been calculated by applying
the current rate of taxation of 16.5% for the years ended
August 31, 2016, 2017 and 2018.
PRC
The subsidiaries and VIEs incorporated in the PRC were generally
subject to a corporate income tax rate of 25%.
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Changsha
Country Garden Venice Bilingual School and Changsha Country Garden
Venice Kindergarten were entitled to a five year tax exemptions
from year January 1, 2013 to December 31, 2017 as they
were determined as non-profit Can-achieve
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17 2018
RMB RMB
Deferred tax assets:
Net operating loss carry-forward 37,620 36,293
Less: valuation allowance 12,283 18,164
Total deferred tax assets 25,337 18,129
Deferred tax liabilities:
Intangible assets 5,294 17,067
Total deferred tax liabilities 5,294 17,067
Movement in valuation allowance is as follows:
For the year ended
August 31,
2016 2017 2018
RMB RMB RMB
Beginning balance 17,479 11,250 12,283
Additions from acquisition
—
— 370
Additions 7,510 4,836 8,963
Reversal (13,666 ) (3,257 ) (3,395 )
Expired (73 ) (546 ) (57 )
Ending balance 11,250 12,283 18,164
As of August 31, 2016, 2017 and 2018 tax loss carry-forward
amounted to RMB 152,768, RMB 150,480 and RMB 143,424, respectively,
and would expire by the end of calendar year 2021, 2022 and 2023.
The Group operates its business through its subsidiaries, its VIEs,
and other affiliated companies under common control with BGY
Education Investment. The Group does not file consolidated tax
returns, therefore, losses from individual subsidiaries or the VIEs
and other affiliated companies under common control with BGY
Education Investment may not be used to offset other
subsidiaries’ or VIEs’ earnings within the Group.
Valuation allowance is considered on each individual subsidiary and
VIE basis. A valuation allowance of RMB 11,250, RMB 12,283 and RMB
18,164 had been established as of August 31, 2016, 2017 and
2018, respectively, in respect of certain deferred tax assets as it
is considered more likely than not that the relevant deferred tax
assets will not be realized in the foreseeable future.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The impact of an uncertain income tax position on the income tax
return is recognized at the largest amount that is more-likely-than-not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statute of limitations in the case of tax evasion. From
inception to 2018, the Group is subject to examination of the PRC
tax authorities.
Reconciliation between the provision for income taxes computed by
applying the PRC EIT rates of 25% in calendar year 2016, 2017 and
2018 to income before income taxes and the actual provision for
income tax were as follows:
For the year ended
August 31,
2016 2017 2018
RMB RMB RMB
Net income before provision for income tax 20,805 232,779 316,325
PRC statutory tax rate 25 % 25 % 25 %
Income tax at statutory tax rate 5,201 58,195 79,081
Effect of expenses that are not deductible in determining taxable
profit 23,927 265 8,238
Unrecognized tax losses 7,510 4,836 8,963
Utilization of tax losses previously not recognized (13,666 ) (3,257 ) (3,395 )
Expiration of tax losses previously recognized
— 898
—
Effect of income tax exemptions (4,831 ) (19,967 ) (25,497 )
Others (252 )
— (8 )
Income tax expense recognized in profit or loss 17,889 40,970 67,382
If the tax holidays granted to certain schools and entities of the
Group were not available, the Group’s income tax expense
would have increased by RMB 4,831, RMB 19,967 and RMB 25,497 for
the years ended August 31, 2016, 2017 and 2018, respectively.
The basic net (loss)/earnings per share attributable to the Company
would (increase)/decrease by RMB 0.05, RMB 0.19 and RMB 0.21 for
the years ended August 31, 2016, 2017 and 2018,
respectively.</t>
  </si>
  <si>
    <t>Earnings Per Share</t>
  </si>
  <si>
    <t>Earnings Per Share [Abstract]</t>
  </si>
  <si>
    <t>18.
EARNINGS PER SHARE
For the purpose of calculating earnings per share as a result of
the Reorganization as described in Note 1 and the share split as
described in Note 14, the number of ordinary shares used in
the calculation reflects the outstanding ordinary shares of the
Company as if the Reorganization and the share split took place on
September 1, 2015:
For the year ended
August 31,
2016 RMB 2017 RMB 2018 RMB
Numerator used in basic and diluted earnings per share:
Net (loss) earnings attributable to Bright Scholar Education
Holdings Limited (36,374 ) 172,050 246,969
Earnings available for future distribution (36,374 ) 172,050 246,969
Shares (denominator):
Weighted average common shares outstanding used in computing basic
earnings per share 96,983,360 104,839,041 122,088,201
Weighted average common shares outstanding used in computing
diluted earnings per share 96,983,360 104,839,041 122,186,796
Net (loss) earnings per share
Basic (0.38 ) 1.64 2.02
Diluted (0.38 ) 1.64 2.02
As of August 31, 2016, 2017 and 2018, there are nil, nil and
361,307 employee stock options or non-vested</t>
  </si>
  <si>
    <t>Related Party Transactions</t>
  </si>
  <si>
    <t>Related Party Transactions [Abstract]</t>
  </si>
  <si>
    <t>19.
RELATED PARTY TRANSACTIONS
The table below sets forth the major related parties and their
relationships with the Group:
Name of related parties
Relationship with the group
Foshan Shunde Country Garden Property Development
Co., Ltd. Entities controlled by chairman of the
Group
Zengcheng Crystal Water Plant Co., Ltd. Entities controlled by chairman of the
Group
Guangzhou Country Garden Shuttle Bus Services
Limited Entities controlled by chairman of the
Group
Zhaoqing Country Garden Furniture Co., Ltd. Entities controlled by chairman of the
Group
Zhaoqing Contemporary Zhumei Furnishing Co.,
Ltd. Entities controlled by chairman of the
Group
Guangdong Shunde Chuang Xi Bang Sheng Furniture
Co., Ltd. Entities controlled by chairman of the
Group
Guangdong Giant Leap Construction Co., Ltd. Entities controlled by chairman of the
Group
Guangyuan Country Garden Investment Co., Ltd. Entities controlled by chairman of the
Group
Huidong Country Garden Real Estate Development
Co., Ltd. Entities controlled by chairman of the
Group
Kaiping Country Garden Property Development Co.,
Ltd. Entities controlled by chairman of the
Group
Changsha Ningxiang Country Garden Property
Development Co., Ltd. Entities controlled by chairman of the
Group
Guangdong Country Garden Vocational Education
School Entities controlled by chairman of the
Group
Can-Achieve Entities controlled
by non-controlling
Zengcheng Country Garden Property Development Co.,
Ltd. Entities controlled by chairman of the
Group
Szeto Kwok Kin, Daniel Non-controlling
Guangdong Teng An Mechanics and Electrics
Engineering Co., Ltd. Entities controlled by chairman of the
Group
Foshan Shunde Bi Ri Security Engineering Co.,
Ltd. Entities controlled by chairman of the
Group
New Learning Management Co., Ltd. Non-controlling
Laian Country Garden Property Development Co.,
Ltd. Entities controlled by chairman of the
Group
Chuzhou Country Garden Property Development Co.,
Ltd. Entities controlled by chairman of the
Group
Baoding Baigou New Town Honghua Eaton Commerce
Co., Ltd. Non-controlling
Wuhan Country Garden Property Management Co.,
Ltd. Entities controlled by chairman of the
Group
Guangdong Phoenix Holiday International Travel
Service Co., Ltd. Entities controlled by chairman of the
Group
The Group entered into the following transactions with its related
parties:
For the year ended August 31,
2016 2017 2018
RMB RMB RMB
Purchases of services and materials provided by other entities
controlled by Ms. H are as below
Foshan Shunde Country Garden Property Development Co., Ltd.
—
— 1,532
Zengcheng Crystal Water Plant Co., Ltd. 722 951 1,296
Guangzhou Country Garden Shuttle Bus Services Limited 3,213 1,232 760
Zhaoqing Country Garden Furniture Co., Ltd. 2,222
—
—
Zhaoqing Contemporary Zhumei Furnishing Co., Ltd. 1,702 152
—
Guangdong Shunde Chuang Xi Bang Sheng Furniture Co., Ltd.
— 1,186 2,069
Guangdong Phoenix Holiday International Travel Service Co.,
Ltd. 47 67 2,446
Huidong Country Garden Real Estate Development Co., Ltd.
—
— 814
Others 1,147 97 2,200
Total 9,053 3,685 11,117
For the year ended
August 31,
2016 2017 2018
RMB RMB RMB
Construction services provided by other entities controlled by
Ms. H are as below
Guangdong Giant Leap Construction Co., Ltd. 21,222 20 5,728
Guangyuan Country Garden Investment Co., Ltd.
— 12,000
—
Total 21,222 12,020 5,728
For the year ended August 31,
2016 2017 2018
RMB RMB RMB
Services provided to other entities controlled by Ms. H are as
below
Huidong Country Garden Real Estate Development Co., Ltd.
— 1,851 3,445
Kaiping Country Garden Property Development Co., Ltd.
— 1,500 1,500
Changsha Ningxiang Country Garden Property Development Co.,
Ltd.
—
— 2,186
Others
— 1,278 37
Total
— 4,629 7,168
The following table presents amounts owed from and to related
parties as of August 31, 2017 and 2018:
As of August 31,
2017 2018
RMB RMB
Amounts due from related parties
Guangdong Country Garden Vocational Education School (1) 14 25
Guangdong Giant Leap Construction Co., Ltd. (1) 5,026
—
Foshan Shunde Country Garden Property Development Co., Ltd. (1)
— 4,172
Guangdong Shunde Chuang Xi Bang Sheng Furniture Co., Ltd. (1) 321 735
Huidong Country Garden Real Estate Development Co., Ltd. (2) 1,809 3,445
Changsha Ningxiang Country Garden Property Development Co., Ltd.
(2) 208 2,186
Kaiping Country Garden Property Development Co., Ltd. (6)
— 1,590
Zengcheng Country Garden Property Development Co., Ltd. (5)
— 948
Szeto Kwok Kin, Daniel (3)
— 999
Can-Achieve
— 2,505
Others (1) 562 1,355
Total 7,940 17,960
Amounts due from related parties are non-interest
(1)
The amounts mainly represent the advance payment for
purchasing services and materials or construction services provided
by the entities controlled by Ms.H.
(2)
The amounts mainly represent the receivables of the
enrolment tuition discount to the owners of properties with the
other real-state subsidiaries controlled by Ms.H.
(3)
The amounts mainly represent an other receivable due
from a non-controlling interest shareholder acquired through the
acquisition of FGE Group.
(4)
The amounts mainly represent an other receivable due
from Can-Achieve Global Edutour Co., Ltd. acquired through the
acquisition of Can-achieve Group.
(5)
The amounts due from related parties represent
expenses paid on behalf of entities controlled by Ms.H.
(6)
The amounts mainly represent the receivables of
providing consulting services on pre-opening
As of August 31,
2017 2018
RMB RMB
Amounts due to related parties
Guangzhou Country Garden Shuttle Bus Services Limited (1) 255 4
Laian Country Garden Property Development Co., Ltd.(2) 11,550 11,550
Changsha Ningxiang Country Garden Property Development Co., Ltd.
(2) 8,732 8,732
Chuzhou Country Garden Property Development Co., Ltd. (2) 12,000 12,000
Wuhan Country Garden Property Management Co., Ltd. (2) 3,154 3,154
Guangdong Teng An Mechanics and Electrics Engineering Co., Ltd.
(3) 8,013 5,781
Guangdong Giant Leap Construction Co., Ltd. (3) 20,701 17,058
Foshan Shunde Bi Ri Security Engineering Co., Ltd. (3) 228 228
Guangyuan Country Garden Investment Co., Ltd. (3) 6,000 1,200
Baoding Baigou New Town Honghua Eaton Commerce Co., Ltd. (4)
— 3,000
New Learning Management Co., Ltd. (5)
— 89,469
Others 5,800 5,119
Total 76,433 157,295
Amounts due to related parties are non-interest
(1)
The amounts represent the purchase of shuttle bus
service fees payable to Guangzhou Country Garden Shuttle Bus
Services Limited.
(2)
The amounts mainly represent financing funds for
maintaining daily operation of schools held by affiliated entities
under common control from other entities controlled by Ms. H,
Chairman of the Group.
(3)
The amounts mainly represent construction services
provided by other entities controlled by Ms. H, Chairman of
the Group.
(4)
The amounts represent the financing funds for
maintaining daily operation from Baoding BaiGou,
the non-controlling
(5)
The amounts represent the acquisition payables for the
acquisition of Xinqiao Group to New Learning Management Co., Ltd.,
the non-controlling
The Group utilizes facilities and equipment provided by other
real-estate subsidiaries controlled by Ms. H. In return, the
Group gives enrolment priorities to the owners of properties with
these affiliated companies when providing its educational
services.</t>
  </si>
  <si>
    <t>Commitments and Contingencies Disclosure [Abstract]</t>
  </si>
  <si>
    <t>20.
COMMITMENTS AND CONTINGENCIES
Lease obligations
The Group leases certain school and office premises under
non-cancelable operating leases. The term of each lease agreement
vary and may contain renewal options. Rental payments under
operating leases are charged to expense on the straight-line basis
over the period of the lease. Rental expenses under operating
leases for the years ended August 31, 2016, 2017 and 2018 were
RMB 15,181, RMB 20,195 and RMB 28,134, respectively.
Future rental commitments under non-cancelable operating leases as
of August 31, 2018 were as follows:
RMB
Year ending August 31:
2019 38,990
2020 31,809
2021 21,650
2022 17,020
2023 13,605
Thereafter 132,415
255,489
Capital commitment
As of August 31, 2018, future minimum capital commitments
under non-cancelable
RMB
Capital commitment for construction of schools 53,202</t>
  </si>
  <si>
    <t>Non-Controlling Interests</t>
  </si>
  <si>
    <t>Noncontrolling Interest [Abstract]</t>
  </si>
  <si>
    <t>21.
NON-CONTROLLING
The following table summarizes the changes in non-controlling
GCGS HCGS PCBS CGBS Can-achieve Xinqiao Others Total
RMB RMB RMB RMB RMB RMB RMB RMB
Balance at August 31, 2015 (12,796 ) (6,707 ) 4,061 12,638
—
— 8,346 5,542
Income attributable to non-controlling 12,467 2,538 4,322 4,443
—
— 15,520 39,290
Balance at August 31, 2016 (329 ) (4,169 ) 8,383 17,081
—
— 23,866 44,832
Capital injection from non-controlling
—
—
—
—
—
— 3,600 3,600
Income attributable to non-controlling 9,638 1,613 2,249 100
—
— 6,159 19,759
Acquisition of additional interest in subsidiaries of non-controlling (9,309 ) 2,556 (10,632 ) (17,181 )
—
— (30,300 ) (64,866 )
Balance at August 31, 2017
—
—
—
—
—
— 3,325 3,325
Income/(Loss) attributable to non-controlling
—
—
—
— 2,338 1,276 (1,680 ) 1,934
Acquisition of subsidiaries
—
—
—
— 113,288 38,156 15,274 166,718
Disposal of a subsidiary**
—
—
—
—
—
— (1,953 ) (1,953 )
Balance at August 31, 2018
—
—
—
— 115,626 39,432 14,966 170,024
Note*: During the year ended August 31, 2017, the Company
acquired additional interests in certain subsidiaries of
non-controlling non-controlling
Note**: During the year ended August 31, 2018, the Company
disposed interest in a subsidiary with a total consideration of RMB
7,000, and the carrying amount of the non-controlling</t>
  </si>
  <si>
    <t>Segment Information</t>
  </si>
  <si>
    <t>Segment Reporting [Abstract]</t>
  </si>
  <si>
    <t>22.
SEGMENT INFORMATION
The Group’s chief operating decision maker
(“CODM”) has been identified as the Chief Executive
Officer who reviews financial information of operating segments
based on US GAAP amounts when making decisions about
allocating resources and assessing the performance of the
Group.
The Group identified four operating segments, including
International Schools, Bilingual Schools, Kindergartens and
Complementary Education Service. All these four operating segments
are identified as reportable segments.
The Group primarily operates in the PRC and most of the
Group’s long-lived assets are located in the PRC.
The Group’s CODM evaluates performance based on the operating
segment’s revenue and their operating results. The revenue
and operating results by segments were as follows:
For the year ended August 31, 2016
International
Bilingual
Complementary Combined
Schools Schools Kindergartens Education Service and
RMB RMB RMB RMB RMB
Revenue 423,122 328,678 252,013 36,516 1,040,329
Costs of revenue (312,527 ) (228,889 ) (168,157 ) (26,632 ) (736,205 )
Gross profit 110,595 99,789 83,856 9,884 304,124
For the year ended August 31, 2017
International
Bilingual
Complementary Combined
Schools Schools Kindergartens Education Service and
RMB RMB RMB RMB RMB
Revenue 505,595 413,404 312,008 97,360 1,328,367
Costs of revenue (360,044 ) (262,283 ) (178,758 ) (59,245 ) (860,330 )
Gross profit 145,551 151,121 133,250 38,115 468,037
For the year ended August 31, 2018
International
Bilingual
Complementary Combined
Schools Schools Kindergartens Education Service and
RMB RMB RMB RMB RMB
Revenue 589,599 534,008 399,249 196,015 1,718,871
Costs of revenue (373,391 ) (346,868 ) (223,397 ) (146,939 ) (1,090,595 )
Gross profit 216,208 187,140 175,852 49,076 628,276
The Group’s CODM does not review the financial position by
operating segments, thus no total assets of each operating segment
presented.</t>
  </si>
  <si>
    <t>Contribution Plan</t>
  </si>
  <si>
    <t>Postemployment Benefits [Abstract]</t>
  </si>
  <si>
    <t>23.
CONTRIBUTION PLAN
In mainland China,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otal contributions
for such employee benefits were RMB 73,934, RMB 99,013, and RMB
118,864 for the years ended August 31, 2016, 2017 and 2018,
respectively.
The Company also makes payments to other defined contribution plans
for the benefit of employees employed by subsidiaries outside of
the PRC. Amounts contributed during the years ended March 31,
2016, 2017 and 2018 were insignificant.</t>
  </si>
  <si>
    <t>Statutory Reserves and Restricted Net Assets</t>
  </si>
  <si>
    <t>Statutory Reserves And Restricted Net Assets [Abstract]</t>
  </si>
  <si>
    <t>24.
STATUTORY RESERVES AND RESTRICTED NET
ASSETS
As stipulated by the relevant PRC laws and regulations applicable
to the Group’s entities in the PRC, the Group is required to
make appropriations from net income as determined in accordance
with the PRC GAAP to non-distributable after-tax after-tax
The statutory reserve may be applied against prior year losses, if
any, and may be used for general business expansion and production
or increase in registered capital of the entities. For the years
ended August 31, 2016, 2017, and 2018, the Group made
apportions of nil, nil and nil to the statutory surplus reserve
fund, respectively, and RMB 23,793, RMB 17,132 and RMB nil to the
development fund,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paid-in</t>
  </si>
  <si>
    <t>Cash and Cash Equivalents and Restricted Cash</t>
  </si>
  <si>
    <t>Cash and Cash Equivalents [Abstract]</t>
  </si>
  <si>
    <t>25.
CASH AND CASH EQUIVALENTS AND RESTRICTED
CASH
For the purpose of the combined and consolidated statement of cash
flows, cash and cash equivalents, and restricted cash included cash
on hand and in banks and restricted cash. Cash and cash
equivalents, and restricted cash at the end of reporting year end
as shown in the combined and consolidated statements of cash flows
can be reconciled to the related items in the consolidated balance
sheets as follow:
As of August 31,
2016 2017 2018
RMB RMB RMB
Cash and cash equivalents 356,018 1,883,000 3,153,852
Restricted cash 6,433 13,662 10,229
Total 362,451 1,896,662 3,164,081</t>
  </si>
  <si>
    <t>Equity Method Investments</t>
  </si>
  <si>
    <t>Equity Method Investments and Joint Ventures [Abstract]</t>
  </si>
  <si>
    <t>26.
EQUITY METHOD INVESTMENTS
The Group has a number of investments in joint ventures and other
investments where its voting interests are in excess of 20 percent
but not greater than 50 percent and for which there are no other
indicators of control. Equity method investments as of
August 31, 2017 and 2018 were as follows:
As of August 31,
2017
2018
RMB RMB
BOTO Academic English Co., Ltd.(“BOTO”) — 1,504
Beijing Cloud Apply Co., Ltd(“BCAO”) 541
Sanli Foundation Educaiton Limited(“Sanli”) — 268
Total — 2,313
As of August 31, 2018, the equity method investments represent (i)
30% equity interest in BOTO through the acquisition of Can-achieve
group and (ii) 46% equity interests in BCAO through the acquisition
of Can-achieve group and (iii) 50% equity interest in Sanli through
the acquisition of FGE group.</t>
  </si>
  <si>
    <t>Subsequent Events</t>
  </si>
  <si>
    <t>Subsequent Events [Abstract]</t>
  </si>
  <si>
    <t>27.
SUBSEQUENT EVENTS
Acquisition
In December, 2018, the Company completed the acquisition of Chengdu
Yinzhe Education and Technology Co., Ltd. (“Yinzhe”),
for an aggregate purchase price of RMB 202,500. Yinzhe is primarily
engaged in offering online career and education mentoring services
to overseas Chinese students. The preliminary purchase price
allocation has not been determined as of the issuance of the
financial statements.
In December, 2018, the Company completed the acquisition of
Bournemouth Collegiate School (“BCS”), for an aggregate
purchase price of GBP 10,000 (approximately RMB 88,854). BCS is a
co-educational independent day and boarding school based on two
sites in Poole and Bournemouth. The preliminary purchase price
allocation has not been determined as of the issuance of the
financial statements.
In October 2018, the Company also entered into an agreement to
acquire an 85% equity interest in a company managing a chain of
eight kindergartens in Shandong province for a total consideration
of RMB 70,500. The transaction has not been completed as of the
issuance of the financial statements.
Others
In September 2018, the Company entered into a partnership agreement
with third-parties to establish an investment fund under which the
Company agreed to invest a total of RMB 999,800 in promoting the
establishment and operations of K12 education centers, bilingual
schools and international schools. As of the issuance of financial
statements, the Company have invested approximately RMB 100,000
pursuant to the partnership agreement.</t>
  </si>
  <si>
    <t>Schedule 1-Condensed Financial Statement of Bright Scholar Education Holdings Limited</t>
  </si>
  <si>
    <t>Condensed Financial Information Disclosure [Abstract]</t>
  </si>
  <si>
    <t>SCHEDULE 1-CONDENSED BALANCE SHEET (Amounts in thousands)
As of August 31, As of August 31,
2017 2018
RMB RMB USD
ASSETS
Current assets
Cash and cash equivalents 1,094,979 1,702,804 249,312
Amounts due from related parties 14,735 393,123 57,558
Other receivables, deposits and other assets 399 2,530 371
Total current assets 1,110,113 2,098,457 307,241
Investment in subsidiaries 307,045 550,348 80,578
Long-term investments
— 204,968 30,010
Total non-current 307,045 755,316 110,588
TOTAL ASSETS 1,417,158 2,853,773 417,829
LIABILITIES AND EQUITY
Current liabilities
Accrued expenses and other current liabilities 1,025 7,544 1,105
Non-current
Other non-current
— 4,654 681
TOTAL LIABILITIES 1,025 12,198 1,786
EQUITY
Share capital 7 9 1
Additional paid-in 1,403,608 2,469,815 361,613
Accumulated other comprehensive (loss) income (36,494 ) 75,770 11,094
Retained earnings 49,012 295,981 43,335
Total equity 1,416,133 2,841,575 416,043
TOTAL LIABILITIES AND EQUITY 1,417,158 2,853,773 417,829
SCHEDULE 1-CONDENSED STATEMENTS OF OPERATIONS AND COMPREHENSIVE INCOME
FOR THE YEARS ENDED AUGUST 31, 2018 (Amounts in thousands)
2016 2017 2018
RMB RMB RMB USD
Other operating income
— 399 1,590 233
Selling, general and administrative expenses
— (6,734 ) (34,753 ) (5,088 )
Interest income, net
— 1,822 21,200 3,103
Equity in earnings of subsidiaries (36,374 ) 176,563 258,932 37,911
Net (loss) income (36,374 ) 172,050 246,969 36,159
Other comprehensive (loss) income
— (36,494 ) 112,264 16,436
Comprehensive (loss) income (36,374 ) 135,556 359,233 52,595
SCHEDULE 1-CONDENSED STATEMENTS OF SHAREHOLDERS’ EQUITY (Amounts in thousands, except for share data)
Share capital Additional paid-in capital Accumulated Accumulated Total equity
Number of RMB RMB RMB RMB RMB
Balance at August 31, 2015 92,590,000 7 42,160 (86,664 )
— (44,497 )
Acquisition of subsidiaries 3,844,870
— 102,530
—
— 102,530
Share-based compensation 3,565,130
— 95,070
—
— 95,070
Equity interests in subsidiaries and VIEs
—
—
— (36,374 )
— (36,374 )
Balance at August 31, 2016 100,000,000 7 239,760 (123,038 )
— 116,729
Net (loss) income for the year
—
—
— 172,050
— 172,050
Acquisition of additional interest in subsidiaries
of non-controlling
—
— 49,154
—
— 49,154
Distribution to owners under group Reorganization
—
— (32,167 )
—
— (32,167 )
Foreign currency translation
—
—
—
— (36,494 ) (36,494 )
Issuance of ordinary shares upon IPO, net of offering cost 17,250,000
— 1,146,861
—
— 1,146,861
Balance at August 31, 2017 117,250,000 7 1,403,608 49,012 (36,494 ) 1,416,133
Net income for the year
—
—
— 246,969
— 246,969
Repurchase of ordinary shares*
—
— (114,554 )
—
— (114,554 )
Issuance of ordinary shares upon follow on offering, net of
offering cost 10,000,000 2 1,151,700
—
— 1,151,702
Foreign currency translation
—
—
—
— 112,264 112,264
Share-based compensation
—
— 29,061
—
— 29,061
Balance at August 31, 2018 in RMB 127,250,000 9 2,469,815 295,981 75,770 2,841,575
Balance at August 31, 2018 in USD 127,250,000 1 361,613 43,335 11,094 416,043
Note*: Treasury stock represent ordinary shares repurchased by the
Group that are no longer outstanding and are held by the Group. The
repurchase of ordinary shares is accounted for under the cost
method whereby the entire cost of the acquired stock is recorded as
treasury stock. During the years ended December 31, 2016, 2017
and 2018, the Group repurchased a total of nil, nil and 1,207,465
shares from the market for a cash consideration of nil, nil and RMB
114,554. SCHEDULE 1-CONDENSED STATEMENTS OF CASH FLOWS (Amounts in thousands)
2016 2017 2018
RMB RMB RMB USD
Cash flows from operating activities
Net (loss) income for the year (36,374 ) 172,050 246,969 36,159
Share-based compensation
—
— 29,061 4,255
Investment income
—
—
—
—
Adjustments to reconcile net cash flows from operating
activities:
Equity in earnings of subsidiaries and VIEs 36,374 (176,563 ) (258,932 ) (37,911 )
Other receivables, deposits and other assets
— (399 ) (2,131 ) (312 )
Accrued expenses and other current liabilities
—
— 903 132
Other non-current
—
— 4,654 681
Amounts due from related parties
— (14,727 ) (378,388 ) (55,401 )
Net cash used in operating activities
— (19,639 ) (357,864 ) (52,397 )
Cash flows from investing activities
Purchase of long-term investments
—
— (190,920 ) (27,953 )
Net cash used in investing activities
—
— (190,920 ) (27,953 )
Cash flows from financing activities
Proceeds from initial public offering
— 1,151,112
—
—
Proceeds from follow-on
—
— 1,151,702 168,624
Repurchase of ordinary shares
—
— (108,938 ) (15,950 )
Net cash provided by financing activities
— 1,151,112 1,042,764 152,674
Net change in cash and cash equivalents
— 1,131,473 493,980 72,324
Cash and cash equivalents at beginning of the year
—
— 1,094,979 160,319
Effect of exchange rate changes on cash and cash equivalents
— (36,494 ) 113,845 16,669
Cash and cash equivalents at end of the year
— 1,094,979 1,702,804 249,312
Note to Schedule 1 ( In thousands )
Schedule 1 has been provided pursuant to the requirements of
Rule 12-04(a), 5-04(c) 4-08(e)(3) S-X,
Basis
of preparation
The condensed financial statements of the Company has been prepared
using the same accounting policies as set out in its financial
statements, except that the Company has used the equity method to
account for its subsidiaries, other affiliated entities and its
variable interest entities under common control with the Company.
Accordingly, the condensed financial information presented herein
represents the financial information of the Company.
Detaile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 condensed financial statements of the Company should be read in
conjunction with the notes to the accompanying financial statements
of the Group.</t>
  </si>
  <si>
    <t>Summary of Significant Accounting Policies (Policies)</t>
  </si>
  <si>
    <t>Basis of presentation and combination and consolidation</t>
  </si>
  <si>
    <t>(a) Basis of presentation and combination and
consolidation
The combined and consolidated financial statements have been
prepared in accordance with accounting principles generally
accepted in the United States of America (“US
GAAP”).
The Group has considered the Reorganization as a change in
reporting entity for a reorganization of entities under common
control of the Yang’s Family and hence reflect the
Reorganization in a manner similar to the pooling of interests
method of accounting and the combined revenues and expenses are all
reflected under historical cost basis of the Yang’s Family.
Accordingly, all financial information presented for the two years
ended August 31, 2016 and 2017 (prior to the consummation of
Reorganization and the incorporation of the Company) was prepared
on a combined basis which represents the combined results of
operations and cash flows of all the entities under common control
of the Yang’s Family as if the Reorganization occurred on the
earliest date during which all the entities were under common
control of the Yang’s Family.</t>
  </si>
  <si>
    <t>Principles of consolidation</t>
  </si>
  <si>
    <t>(b) Principles of consolidation
The accompanying combined and consolidated financial statements
include the financial information of the Company, its subsidiaries
and its consolidated VIEs (collectively the “Group”).
All intercompany balances and transactions have been
eliminated.
BGY Education Investment, its subsidiaries and schools, other
affiliated entities and variable interest entities under common
control of Yang’s Family are collectively referred to as the
“Combined Entities”. The Group’s combined and
consolidated financial statements include (i) the combined
financial statements of each of the Combined Entities from their
respective date of incorporation or date of combination through
December 16, 2016 (date of the incorporation of the Company),
and (ii) the consolidated financial statements of the Company,
its wholly-owned subsidiaries and its consolidated VIEs for the
period from December 16, 2016 to August 31, 2018 The
combined and consolidated financial statements reflect the
operations of the Combined Entities through December 16, 2016
and the Group’s consolidated operations thereafter.
Consolidation of VIEs
PRC laws and regulations currently prohibit foreign ownership of
companies and institutions providing compulsory education services
at primary and middle school levels, and restrict foreign
investment in education services at the kindergarten and high
school level. In addition, the PRC government regulates the
provision of education services through strict licensing
requirements.
Accordingly, the Company, through its wholly owned subsidiary in
China (the “WFOE”), Zhuhai Bright Scholar, have entered
into the following contractual arrangements with BGY Education
Investment, BGY Education Investment’s schools and
subsidiaries and BGY Education Investment’s shareholders that
enable the Company to (1) have power to direct the activities
that most significantly affects the economic performance of the
VIE, and (2) receive the economic benefits of the VIE that
could be significant to the VIE.
Agreements that provide the Group with effective control over the
VIEs include:
Voting Rights Proxy Agreement &amp; Irrevocable
Power of Attorney
Under voting right proxy agreement and irrevocable power of
attorney, each of the shareholders of BGY Education Investment has
executed a power of attorney to grant Zhuhai Bright Scholar the
power of attorney to act on his or her behalf on all matters
pertaining the BGY Education Investment and to exercise all of his
or her rights as a shareholder of BGY Education Investment,
including but not limited to convene, attend and vote at
shareholders’ meetings, designate and appoint directors and
senior management members. The proxy agreement will remain in
effect unless Zhuhai Bright Scholar terminates the agreement by
giving a prior written notice or gives its consent to the
termination by BGY Education Investment.
Exclusive Call Option Agreement
Under the exclusive call option agreement, each of the shareholders
of BGY Education Investment granted Zhuhai Bright Scholar or its
designated representative(s) an irrevocable and exclusive option to
purchase their equity interests in BGY Education Investment when
and to the extent permitted by PRC law. Zhuhai Bright Scholar or
its designated representative(s) has sole discretion as to when to
exercise such options, either in part or in full. Without Zhuhai
Bright Scholar’s written consent, the shareholders of BGY
Education Investment shall not transfer, donate, pledge, or
otherwise dispose any equity interests of BGY Education Investment
in any way. The acquisition price for the shares or assets will be
the minimum amount of consideration permitted under the PRC law at
the time when the option is exercised. The agreement cannot be
terminated by BGY Education Investment or their shareholders.
Equity Pledge Agreement
Under the equity pledge agreement, each of the shareholders pledged
all of their equity interests in BGY Education Investment to Zhuhai
Bright Scholar as collateral to secure their obligations under the
equity pledge agreements. If the shareholders of BGY Education
Investment breach their respective contractual obligations, Zhuhai
Bright Scholar, as pledgee, will be entitled to certain rights,
including the right to dispose the pledged equity interests.
Pursuant to the agreement, the shareholders of BGY Education
Investment shall not transfer, assign or otherwise create any new
encumbrance on their respective equity interest in BGY Education
Investment without prior written consent of Zhuhai Bright Scholar.
The equity pledge right held by Zhuhai Bright Scholar will expire
when the shareholders of BGY Education Investment and Zhuhai Bright
Scholar have fully performed their respective obligations under the
Consulting Services Agreement and Operating Agreement, or the
shareholder is no longer a shareholder of BGY Education Investment
or the satisfaction of all its obligations by BGY Education
Investment under the VIE contractual arrangements.
The agreements that transfer economic benefits of BGY Education
Investment to the Group include:
Exclusive Management Services and Business cooperation
Agreement
Under the exclusive management services and business cooperation
agreement, BGY Education Investment engages Zhuhai Bright Scholar
as its exclusive technical and operational consultant and under
which Zhuhai Bright Scholar agrees to assist in business
development and related services necessary to conduct BGY Education
Investment’s operational activities. BGY Education Investment
shall not seek or accept similar services from other providers
without the prior written approval of Zhuhai Bright Scholar. The
agreements will be effective as long as BGY Education Investment
exists. Zhuhai Bright Scholar may terminate this agreement at any
time by giving a prior written notice to BGY Education
Investment.
Under the above agreements, the shareholders of BGY Education
Investment irrevocably granted Zhuhai Bright Scholar the power to
exercise all voting rights to which they were entitled. In
addition, Zhuhai Bright Scholar has the option to acquire all of
the equity interests in BGY Education Investment, to the extent
permitted by the then-effective PRC laws and regulations, for
nominal consideration. Finally, Zhuhai Bright Scholar is entitled
to receive service fees for certain services to be provided to BGY
Education Investment.
The Call Option Agreement and Voting Rights Proxy Agreement provide
the Group with effective control over the BGY Education Investment,
while the Equity Pledge Agreements secure the obligations of the
shareholders of BGY Education Investment under the relevant
agreements. Because the Group, through Zhuhai Bright Scholar, has
(i) the power to direct the activities of BGY Education
Investment, that most significantly affect the entity’s
economic performance and (ii) the right to receive
substantially all of the benefits from BGY Education Investment,
the Group is deemed the primary beneficiary of BGY Education
Investment. Accordingly, the Company consolidates and combines BGY
Education Investment’s financial results of operations,
assets and liabilities in the Group’s consolidated and
combined financial statements.
The Group believes that the contractual arrangements with the VIEs
are in compliance with the PRC law and are legally enforceable.
However, the contractual arrangements are subject to risks and
uncertainties, including:
•
BGY Education Investment and their shareholders may
have or develop interests that conflict with the Group’s
interests, which may lead them to pursue opportunities in violation
of the aforementioned contractual arrangements. If the Group cannot
resolve any conflicts of interest or disputes between the Group and
the shareholders of BGY Education Investment, the Group would have
to rely on legal proceedings, which could result in disruption of
its business, and there may be substantial uncertainty as to the
outcome of any such legal proceedings.
•
BGY Education Investment and their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s or the
Group’s ability to conduct business.
•
The PRC government may declare the aforementioned
contractual arrangements invalid. They may modify the relevant
regulations, have a different interpretation of such regulations,
or otherwise determine that the Group or the VIEs have failed to
comply with the legal obligations required to effectuate such
contractual arrangements.
•
If the legal structure and contractual arrangements
were found to be in violation of PRC laws and regulations, the PRC
government may restrict or prohibit the Group’s use of the
proceeds of the additional public offering to finance the
Group’s business and operations in China.
The Group’s ability to conduct its business may be negatively
affected if the PRC government were to carry out of any of the
aforementioned actions. As a result, the Group may not be able to
consolidate BGY Education Investment in its combined and
consolidated financial statements as it may lose the ability to
exert effective control over BGY Education Investment and their
shareholders, and it may lose the ability to receive economic
benefits from BGY Education Investment.
The following amounts and balances of BGY Education Investment were
included in the Group’s combined and consolidated financial
statements after the elimination of intercompany balances and
transactions.
As of August 31
2017 2018
RMB RMB
ASSETS
Current assets
Cash and cash equivalents 777,964 891,735
Restricted cash 13,662 10,229
Held-to-maturity 6,390
—
Accounts receivable 20 671
Amounts due from related parties 7,940 10,522
Other receivables, deposits and other assets 26,307 35,643
Inventories 8,598 8,944
Total current assets 840,881 957,744
Property and equipment, net 412,849 380,483
Land use right, net 34,694 33,721
Intangible assets, net 21,177 57,808
Goodwill 104,035 237,544
Prepayment for construction contract 5,490 267
Deferred tax assets, net 25,337 16,799
Other non-current 43,660 6,249
Total non-current 647,242 732,871
TOTAL ASSETS 1,488,123 1,690,615
LIABILITIES
Current liabilities
Accounts payable 50,899 37,271
Amounts due to related parties 62,138 142,068
Accrued expenses and other current liabilities 255,859 289,388
Income tax payable 13,958 23,886
Current portion of deferred revenue 761,876 936,615
Total current liabilities 1,144,730 1,429,228
Deferred tax liabilities, net 5,294 14,452
Deferred revenue
—
—
Other non-current 59,806 7,817
Total non-current 65,100 22,269
TOTAL LIABILITIES 1,209,830 1,451,497
For the year ended
August 31,
2016 2017 2018
RMB RMB RMB
Total revenue 1,040,329 1,320,421 1,621,872
Net income 3,530 34,447 67,224
Net cash provided by operating activities 207,501 466,704 192,745
Net cash provided by/(used in) investing activities 182,783 (38,909 ) (82,407 )
Net cash (used in)/provided by financing activities (272,269 ) 1,568
—
Net increase in cash and cash equivalents and restricted cash 118,015 429,363 110,338
Cash and cash equivalents and restricted cash at beginning of
year 244,248 362,263 791,626
Cash and cash equivalents, and restricted cash at end of year 362,263 791,626 901,964
BGY Education Investment contributed 100%, 99.4% and 94.4% of the
Group’s combined and consolidated revenue for three years
ended August 31, 2016, 2017 and 2018. As of August 31,
2017 and 2018, BGY Education Investment accounted for an aggregate
of 55.4% and 36.2%, respectively, of the audited consolidated total
assets, and 90.3% and 87.7%, respectively, of the consolidated
total liabilities.
There are no terms in any arrangements, considering both explicit
arrangements and implicit variable interests that require the
Company or its subsidiaries to provide financial support to BGY
Education Investment. However, if BGY Education Investment were
ever to need financial support, the Group may, at its option and
subject to statutory limits and restrictions, provide financial
support to its VIEs through loans to the shareholders of BGY
Education Investment or entrustment loans to BGY Education
Investment.
The Group believes that there are no assets held in the BGY
Education Investment that can be used only to settle obligations of
BGY Education Investment, except for registered capital and the PRC
statutory reserves. As the BGY Education Investment is incorporated
as a limited liability company under the PRC Company Law, creditors
of the BGY Education Investment do not have recourse to the general
credit of the Company for any of the liabilities of the BGY
Education Investment. Relevant PRC laws and regulations restrict
BGY Education Investment from transferring a portion of their net
assets, equivalent to the balance of its statutory reserve and its
share capital, to the Company in the form of loans and advances or
cash dividends. Please refer to Note 24 for disclosure of
restricted net asset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assessment of realization of deferred tax
assets, impairment assessment of long-lived assets, valuation of
share-based compensation and goodwill and assumptions used to
determine the fair value of the assets acquired through business
combin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Group has long-term investment in a USD fund-linked note
that is measured at fair value with a maturity date of May 28,
2020 and classified as level 2 fair value measurements (see Note
10). Various inputs for the investment valuation, including time
value, volatility factors, current market and contractual prices
for the underlying financial instruments, as well as other relevant
economic measures, substantially are observable in the marketplace,
can be derived from observable data or are supported by observable
levels at which transactions are executed in the marketplace.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mounts
due from related parties, other receivables, deposits, accounts
payable, other payables, amounts due to related parties and other
current liabilities are recorded at cost which approximates their
fair value due to the short-term nature of these instruments.</t>
  </si>
  <si>
    <t>Foreign currency translation</t>
  </si>
  <si>
    <t>(e) Foreign currency translation
The Group’s reporting currency is Renminbi
(“RMB”). The functional currency of the affiliates
incorporated outside the mainland China includes the United States
dollar (“US dollar” or “US$”), Hong Kong
dollar (“HKD” or “HK$”), and Canadian
dollar (“CAD”). The functional currency of all the
other subsidiaries and the V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t>
  </si>
  <si>
    <t>Foreign currency risk</t>
  </si>
  <si>
    <t>(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restricted cash, and term deposits denominated in RMB
amounted to RMB 796,587 and RMB 1,387,936 as of August 31,
2017 and 2018, respectively.</t>
  </si>
  <si>
    <t>Convenience translation</t>
  </si>
  <si>
    <t>(g) Convenience translation
The Group’s business is primarily conducted in China and
almost all of the revenues are denominated in RMB. However,
periodic reports made to shareholders will include current period
amounts translated into US dollars using the then current exchange
rates, for the convenience of the readers. Translations of balances
in the consolidated balance sheets, and the related combined and
consolidated statements of operations, comprehensive income,
shareholders’ equity and cash flows from RMB into US dollars
as of and for the year ended August 31, 2018 are solely for
the convenience of the readers and were calculated at the rate of
US$1.00=RMB 6.8300 ,</t>
  </si>
  <si>
    <t>(h) Cash and cash equivalents
Cash and cash equivalents consist of cash on hand and
principal-secured floating rate financial instruments which are
unrestricted as to withdrawal or use, and which have original
maturities of three months or less when purchased.</t>
  </si>
  <si>
    <t>(i) Restricted cash
The Group’s restricted cash mainly represents
(a) deposit held in a designated bank account for the sole
purpose of business operation including the establishment of new
schools and subsidiaries; and (b) deposit restricted as
to withdrawal or use under government regulations. Restricted cash
is classified as current based on respective agreements with the
banks and governing authorities, the term of which are 12 months or
less.</t>
  </si>
  <si>
    <t>(j) Held-to-maturity
Financial investments consist of one held-to-maturity held-to-maturity held-to-maturity
The Group reviews its held-to-maturity</t>
  </si>
  <si>
    <t>(k) Inventories
Inventories are stated at the lower of cost or net realizable
value.</t>
  </si>
  <si>
    <t>(l) Property and equipment, net
Property and equipment is generally stated at historical cost and
depreciated on a straight-line basis over the estimated useful
lives of the assets. Depreciation expense is included in either
cost of revenue or selling, general and administrative expenses, as
appropriate. 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si>
  <si>
    <t>(m) Land use right, net
Land use right is recorded at cost less accumulated amortization.
Amortization is provided over the term of the land use right
agreement on a straight-line basis over the term of the agreement,
which is 40 years.</t>
  </si>
  <si>
    <t>Impairment of long-lived assets</t>
  </si>
  <si>
    <t>(n) Impairment of long-lived assets
The Group evaluates the recoverability of long-lived assets with
determinable useful lives whenever events or changes in
circumstances indicate that an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judgment and actual
results may differ from assumed and estimated amounts. No
impairment loss was recognized for the years ended August 31,
2016, 2017 and 2018.</t>
  </si>
  <si>
    <t>Goodwill and intangible assets</t>
  </si>
  <si>
    <t>(o) Goodwill and intangible assets
Goodwill represents the excess of the purchase price over the fair
value of identifiable net assets of businesses acquired. Intangible
assets with finite lives are amortized over their estimated useful
lives. The useful life of an intangible asset is the period over
which the asset is expected to contribute directly or indirectly to
future cash flows.
Goodwill is tested for impairment annually at the end of the fourth
quarter, or sooner if impairment indicators arise. In the
evaluation of goodwill for impairment, the Group may perform a
qualitative assessment to determine if it is more likely than not
that the fair value of a reporting unit is less than its carrying
amount. If it is not, no further analysis is required. If it is, a
prescribed two-step
The first step in the two-step
The second step compares the implied fair value of goodwill with
the carrying amount of goodwill.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the purchase price paid to acquire the
reporting unit). If the implied fair value of goodwill exceeds the
carrying amount, goodwill is not considered impaired. However, if
the carrying amount of goodwill exceeds the implied fair value, an
impairment loss is recognized in an amount equal to that
excess.
The Group did not incur any impairment loss on goodwill for the
years ended August 31, 2016, 2017 and 2018, respectively.
Acquired intangible assets other than goodwill consist of
trademarks and brand names, customer relationship, non-compete
Trademarks and brand names 10-20
Core curriculum 10 years
Non-compete 7 years
Customer relationship 4 years</t>
  </si>
  <si>
    <t>Revenue recognition</t>
  </si>
  <si>
    <t>(p) Revenue recognition
Revenue is recognized when persuasive evidence that an arrangement
exists, delivery of the product or service has occurred, the
selling price is both fixed and determinable and collection is
reasonably assured. Revenue is measured at the fair value of the
consideration received or receivable and represents amounts
receivable for goods sold and services provided in the normal
course of business, net of returns, discounts, and sales related
tax. The primary sources of the Group’s revenues are as
follows:
Educational programs and services
Service income includes tuition fees and boarding fees from
international schools and bilingual schools of the Group and
tuition fees from kindergartens of the Group.
Tuition and boarding fees received are generally paid in advance
prior to the beginning of each semester, and are initially recorded
as deferred revenue. In very limited circumstances students may,
with special approval of the management, receive education first
and pay their tuition in arrears later. Tuition and boarding fees
are recognized proportionately over the relevant period of the
applicable program. The portion of tuition and boarding payments
received from students but not earned is recorded deferred revenue
and is reflected as a current liability as such amounts represent
revenue that the Group expects to earn within one year. The
academic year of the Group’s school is generally from
September to January of the following year and from March to
July.
Educational materials
Revenue attributable to educational materials is recognized upon
the delivery of the products to the students, which is when the
risks and rewards have been transferred to the students.
Training course and program fees
Revenue derived from providing language training and other programs
is recognized proportionally as the Group deliver these services
over the period of the course.
Commission income
The Group earns commission revenue by providing referral services
to overseas education universities and institutions. Commission
revenue is recognized when the referred students registers at the
overseas education universities and institutions and the tuition
fees are paid.
Study-abroad consulting service fees
The Group offers study abroad consulting services to provide
quality advisory guidance for students who intend to study abroad.
The Group charges each student an up-front non-refundable non-refundable</t>
  </si>
  <si>
    <t>Cost of revenues</t>
  </si>
  <si>
    <t>(q) Cost of revenues
Cost of revenues consists of the following:
•
staff costs, which primarily consist of salaries and
other benefits for the teachers,
•
education expenses, which primarily consist of
expenses related to educational activities, including teaching
material expenses, scholarships and student activity expenses,
•
utilities and maintenance costs for the schools,
and
•
cost of goods sold for ancillary services, which
primarily consist of cost of goods sold at the on-campus</t>
  </si>
  <si>
    <t>Government Subsidies</t>
  </si>
  <si>
    <t>(r) Government Subsidies
The Group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RMB 2,474, RMB 2,099 and RMB 9,088 for the years
ended August 31, 2016, 2017 and 2018, respectively.</t>
  </si>
  <si>
    <t>Income Taxes</t>
  </si>
  <si>
    <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Valuation allowances are established when
necessary to reduce deferred tax assets for amounts more likely
than not to be realized.
The determination of our provision for income taxes requires
significant judgment, the use of estimates, and the interpretation
and application of complex tax laws. Significant judgment is
required in assessing the timing and amounts of deductible and
taxable items.
The Group record unrecognized tax benefit liabilities for known or
anticipated tax issues based on our analysis of whether, and the
extent to which, additional taxes will be due. The Group accrues
interest and penalties related to unrecognized tax benefits in
other liabilities and recognizes the related expense in income tax
expense.</t>
  </si>
  <si>
    <t>Employee Benefits</t>
  </si>
  <si>
    <t>(t) Employee Benefits
Obligations for contributions to defined contribution pension plans
are recognized as an employee benefit expense in profit or loss in
the period during which services are rendered by employees.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The Company also makes payments to other defined contribution plans
for the benefit of employees employed by subsidiaries outside of
the PRC. Amounts contributed during the years ended August 31,
2016, 2017 and 2018 were insignificant.
The Group provides housing subsidies benefit for certain employees
of GCGS. In June 2018, the Group canceled the housing subsidies
benefit program, however, the employees who were entitled to the
subsidy prior to the cancelation are still eligible to claim the
payments. The Group estimates the expenses and related costs on the
basis of the probability of GCGS’ entitled employees’
claiming for payment taking into consideration of assumptions
including the employees’ turnover rate and historical rate of
claiming for payments.
The Group has no other material obligation for payment of pension
benefits associated with those schemes beyond the annual
contributions described above.</t>
  </si>
  <si>
    <t>(u) Share-based compensation
Share-based payment transactions with employees are measured based
on the grant date fair value of the equity instrument issued and
recognized as compensation expense net of a forfeiture rate on a
straight-line basis, over the requisite service period, with a
corresponding impact reflected in additional paid-in
The estimate of forfeiture rate will be adjusted over the requisite
service period to the extent that actual forfeiture rate differs,
or is expected to differ, from such estimates. Changes in estimated
forfeiture rate will be recognized through a cumulative
catch-up</t>
  </si>
  <si>
    <t>(v) Comprehensive income
Comprehensive income is defined to include all changes in equity
from transactions and other events and circumstances from
non-owner</t>
  </si>
  <si>
    <t>Contingent Liabilities</t>
  </si>
  <si>
    <t>(w) Contingent Liabilities
The Group is subject to lawsuits, investigations and other claims
related to the operation of these schools and entities,
environmental, product, taxing authorities and other matters, and
are required to assess the likelihood of any adverse judgments or
outcomes to these matters, as well as potential ranges of probable
losses and fees.
A determination of the amount of accruals and disclosures required,
if any, for these contingencies is made after considerable analysis
of each individual issue. The Group accrues for contingent
liabilities when an assessment of the risk of loss is probable and
can be reasonably estimated. The Group discloses contingent
liabilities when the risk of material loss is at least reasonably
possible or probable.
The contingent liabilities contain uncertainties because the
eventual outcome will result from future events. The determination
of accruals and any reasonably possible losses in excess of those
accruals require estimates and judgments related to future changes
in facts and circumstances, interpretations of the law, the amount
of damages or fees, and the effectiveness of strategies or other
factors beyond the Group’s control. If actual results are not
consistent with the Group’s estimates or assumptions, the
Group may be exposed to gains or losses that could be material.</t>
  </si>
  <si>
    <t>Operating leases</t>
  </si>
  <si>
    <t>(x) Operating leases
Leases where substantially all the rewards and risks of the
ownership of the assets remain with the leasing companies are
accounted for as operating leases. Payments made for the operating
leases are charged to the combined and consolidated statements of
operations on a straight-line basis over the lease term and have
been included in the operating expenses in the combined and
consolidated statements of operations.</t>
  </si>
  <si>
    <t>Concentration of credit risk</t>
  </si>
  <si>
    <t>(y) Concentration of credit risk
Financial instruments that potentially subject the Company to
significant concentration of credit risk consist primarily of cash
and cash equivalents, restricted cash and long-term investments. As
of August 31, 2018, substantially all of the Group’s
cash and cash equivalents, term deposits and long-term investments
were deposited with financial institutions with high-credit ratings
and quality.</t>
  </si>
  <si>
    <t>Earnings per Share</t>
  </si>
  <si>
    <t>(z) Earnings per Share
Basic earnings per share is computed by dividing earning
attributable to holders of ordinary shares by the weighted average
number of ordinary shares outstanding during the period. Diluted
earnings per share reflects the potential dilution that could occur
if securities or other contracts to issue common shares were
exercised into common shares.</t>
  </si>
  <si>
    <t>Recent Accounting Pronouncements</t>
  </si>
  <si>
    <t>(aa) Recent Accounting Pronouncements
In May 2014, the Financial Accounting Standards Board (or
“FASB”) issued Accounting Standards Updates (or
“ASU”) 2014-09, 2014-09 ASU2014-09 2015-14, 2014-09,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Group plans to adopt this standard on September 1, 2018
using the modified-retrospective transition method in which case
the cumulative effect of applying the standard would be recognized
on the date of adoption. The Group also estimates that the new
guidance will not have a material impact on our consolidated
financial statements.
In January 2016, the FASB issued ASU 2016-01, 825-10): 2016-01”), 2016-01 2016-01 2016-01
ASU 2016-01 2018-03, 825-10): 2016-01.
ASU 2016-01 2018-03 2016-01
In February 2016, the FASB issued
ASU 2016-02 right-of-use 2016-02
In August 2016, the FASB issued new pronouncements
ASU 2016-15,
In January 2017, the FASB issued ASU 2017-01:
In January 2017, the FASB issued ASU 2017-04,
In May 2017, the FASB issued ASU 2017-09, 2017-09
In July, 2018, the FASB issued ASU 2018-10, No. 2016-02, 2016-02.
In July, 2018, the FASB issued ASU 2018-11, 2016-02, 2016-02.
In August, 2018, the FASB issued ASU 2018-13,</t>
  </si>
  <si>
    <t>Organization and Principal Activities (Tables)</t>
  </si>
  <si>
    <t>Summary of Principal Subsidiaries and VIE Subsidiaries and Schools</t>
  </si>
  <si>
    <t>The Group’s principal subsidiaries and VIEs and schools as of
August 31, 2018 are as follows:
Name Place of establishment Date of establishment Equity interest attributed to the Group as of August 31, 2018 Principal activities
Wholly owned subsidiaries:
Impetus Cayman April 1, 2014 100 % Investment holding
Zhuhai Bright Scholar The PRC January 24, 2017 100 % Management consulting
service
Time Education China Holdings Limited Hong Kong August 16, 2013 100 % Investment holding
Time Elan Education Technology Co., Ltd. The PRC December 6, 2013 100 %
Complementary education services
Shenzhen Qianhai Bright Scholar Management Consulting Co., Ltd. The PRC December 15, 2016 100 % Complementary education
services
Bright Scholar (Enlightenment) Investment Holdings Limited Cayman December 27, 2017 100 % Investment holding
Bright Scholar (UK) Holdings Limited United Kingdom July 31, 2018 100 % Inactive
Bright Scholar (BCS) Limited United Kingdom August 1, 2018 100 % Inactive
Bright Scholar (BCS) Property Limited United Kingdom August 1, 2018 100 % Inactive
Bright Scholar (BCS) Management Limited United Kingdom August 1, 2018 100 % Inactive
Beijing Bright Scholar Education Consulting Limited Co., Ltd. The PRC July 20, 2016 100 %
Complementary education services
Foshan Shunde Elan Education Training Co., Ltd. The PRC April 12, 2017 100 %
Complementary education services
Shenzhen Elan Education Training Co., Ltd. The PRC April 1, 2017 100 %
Complementary education services
Guangdong Bright Scholar Education Technology Co., Ltd. The PRC September 26, 100 %
Complementary education services
Guangzhou Elan Education Consulting Co., Ltd. The PRC December 20, 2017 100 %
Complementary education services
Non-wholly
Zhuhai Hengqin Kaidi Education Consulting Co., Ltd. The PRC May 11, 2017 80 %
Complementary education services
Zhuhai Xin Xu Education Management Co., Ltd. The PRC August 8, 2018 75 % Inactive
Xin Rui Management Co., Ltd. Hong Kong May 2, 2018 75 % Inactive
New Bridge Management Co., Ltd. Cayman March 21, 2018 75 % Inactive
Foundation Education China Limited Hong Kong July 19, 2012 75 % Study-abroad consulting
service
Foundation Academy Limited Hong Kong June 16, 2009 75 % Study-abroad consulting
service
Foundation Education Services Limited Hong Kong April 12, 2000 75 % Study-abroad consulting
service
Foundation Information Consulting (Shenzhen) Co., Ltd. The PRC October 29, 2012 75 % Inactive
FGE Holdings Limited The British March 24, 2016 75 % Study-abroad consulting
service
Foundation Global Education Limited Hong Kong June 22, 2009 75 % Study-abroad consulting
service
Can-achieve The PRC May 14, 2008 70 % Study-abroad consulting
service
Can-achieve United States August 1, 2016 70 % Study-abroad consulting
service
Can-Achieve Hong Kong July 23, 2015 70 % Study-abroad consulting
service
Guangzhou Can-achieve The PRC May 19, 2016 70 % Study-abroad consulting
service
Zhengzhou Dahua Education Consulting Co., Ltd. The PRC March 28, 2001 70 % Study-abroad consulting
service
Beijing Wanjia Culture Communication Co., Ltd. The PRC June 11, 1999 70 % Study-abroad consulting
service
Name Place of establishment Date of establishment Equity interest attributed to the Group as of August 31, 2018 Principal activities
VIEs
BGY Education Investment The PRC October 16, 2014 100 % Investment holding
Time Elan Education Technology (Beijing) Co., Ltd. The PRC December 17, 2012 100 %
Complementary education services
Shenzhen Time Elan Technology Co., Ltd. The PRC October 19, 2015 100 %
Complementary education services
Shanghai Elan Education and Training Co., Ltd. The PRC September 30, 2016 100 %
Complementary education services
Guangdong Xingjian Education Co., Ltd. The PRC April 2, 2015 100 %
Complementary education services
Guangdong Country Garden School (“GCGS”) The PRC January 3, 1994 100 % Kindergarten and formal
education
Huanan Country Garden School (“HCGS”) The PRC June 2, 2004 100 % Formal education services*
Huanan Country Garden Bilingual Kindergarten The PRC June 22, 2004 100 % Kindergarten education
services
Phoenix City Country Garden Kindergarten The PRC December 13, 2009 100 % Kindergarten education
services
Phoenix City Bilingual School (“PCBS”) The PRC April 1, 2004 100 % Formal education services*
Country Garden Huacheng School The PRC August 21, 2003 100 % Formal education services*
Country Garden Huacheng Kindergarten The PRC August 21, 2003 100 % Kindergarten education
services
Xiju Country Garden Kindergarten The PRC March 3, 2013 100 % Kindergarten education
services
Dalang Country Garden Kindergarten The PRC March 15, 2013 100 % Kindergarten education
services
Huadu Holiday Peninsula Kindergarten The PRC August 5, 2013 100 % Kindergarten education
services
Jurong Country Garden School The PRC September 1, 2013 100 % Kindergarten and formal
education
Maoming Country Garden Kindergarten The PRC March 5, 2013 100 % Kindergarten education
services
Country Garden Venice Bilingual School (“CGBS”) The PRC September 1, 2007 100 % Formal education services*
Wuyi Country Garden Bilingual School The PRC September 1, 2009 100 % Kindergarten and formal
education
Heshan Country Garden School The PRC September 1, 2010 100 % Formal education services*
Wuhan Country Garden School The PRC August 26, 2011 100 % Formal education services*
Ningxiang Country Garden School The PRC September 1, 2014 100 % Formal education services*
Zengcheng Country Garden School The PRC October 8, 2013 100 % Formal education services*
Country Garden Silver Beach School The PRC August 20, 2015 100 % Formal education services*
Country Garden Experimental School The PRC July 1, 2015 100 % Formal education services*
Huaxi Country Garden International School The PRC September 1, 2015 100 % Formal education services*
Laian Country Garden Foreign Language School The PRC August 11, 2015 100 % Formal education services*
Taishan Country Garden School The PRC August 24, 2015 100 % Kindergarten and formal
education
Lanzhou Country Garden School The PRC September 1, 2016 100 % Kindergarten and formal
education
Chuzhou Country Garden Foreign Language School The PRC April 17, 2017 100 % Formal education services*
Shaoguan Country Garden Foreign Language School The PRC September 1, 2017 100 % Formal education services*
Kaiping Country Garden School The PRC
September 22, 2017 100 % Formal education services*
Huidong Silver Beach Education Consulting Co., Ltd. The PRC June 30, 2015 100 % Formal education services*
Ningxiang Country Garden Foreign Language Training School The PRC September 1, 2014 100 % Formal education services*
Phoenix City Bilingual Kindergarten The PRC April 16, 2008 100 % Kindergarten education
services
Foshan Shunde Shengbo Culture and Arts Training Co., Ltd. The PRC July 16, 2015 100 %
Complementary education services
Licheng Country Garden Bilingual Kindergarten The PRC November 17, 2004 100 % Kindergarten education
services
Name Place of establishment Date of establishment Equity interest attributed to the Group as of August 31, 2018 Principal activities
Huaxi Country Garden International Kindergarten The PRC September 1, 2014 100 % Kindergarten education
services
Nansha Country Garden Bilingual Kindergarten The PRC August 7, 2009 100 % Kindergarten education
services
Shawan Country Garden Kindergarten The PRC July 5, 2010 100 % Kindergarten education
services
Heshan Country Garden Kindergarten The PRC September 1, 2010 100 % Kindergarten education
services
Country Garden Venice Kindergarten The PRC September 1, 2011 100 % Kindergarten education
services
Wuhan Country Garden Kindergarten The PRC August 26, 2011 100 % Kindergarten education
services
Huanan Country Garden Cuiyun Mountain Kindergarten The PRC May 31, 2012 100 % Kindergarten education
services
Zengcheng Country Garden Kindergarten The PRC October 18, 2013 100 % Kindergarten education
services
Fengxin Country Garden Kindergarten The PRC August 25, 2014 100 % Kindergarten education
services
Phoenix City Fengyan Kindergarten The PRC August 25, 2014 100 % Kindergarten education
services
Huiyang Country Garden Kindergarten The PRC
September 17, 2014 100 % Kindergarten education
services
Country Garden Silver Beach Kindergarten The PRC August 20, 2014 100 % Kindergarten education
services
Haoting Country Garden Kindergarten The PRC November 27, 2014 100 % Kindergarten education
services
Danyang Country Garden Kindergarten The PRC September 1, 2015 100 % Kindergarten education
services
Qingyuan Country Garden Bilingual Kindergarten The PRC September 1, 2015 100 % Kindergarten education
services
Shaoguan Zhenjiang Country Garden Foreign Language Kindergarten The PRC November 1, 2015 100 % Kindergarten education
services
Gaoming Country Garden Kindergarten The PRC August 13, 2015 100 % Kindergarten education
services
Enping Country Garden Kindergarten The PRC August 3, 2015 100 % Kindergarten education
services
Laian Country Garden Kindergarten The PRC August 11, 2015 100 % Kindergarten education
services
Kaiping Country Garden Jade Bay Kindergarten The PRC May 22, 2017 100 % Kindergarten education
services
Chuzhou Country Garden Kindergarten The PRC April 17, 2017 100 % Kindergarten education
services
Shenghua Country Garden Kindergarten The PRC May 28, 2017 100 % Kindergarten education
services
Dongguan Qishi Country Garden Kindergarten The PRC January 12, 2018 100 % Kindergarten education
services
Dongguan Qingxi Country Garden Kindergarten The PRC January 9, 2018 100 % Kindergarten education
services
Ningxiang Country Garden Kindergarten The PRC September 1, 2014 100 % Kindergarten education
services
Wuhan Qiaosheng Education Investment Co., Ltd. The PRC July 21, 2017 75 % Complementary education
services
Wuhan Qingshan District Bilingual Kindergarten The PRC August 16, 2006 75 % Kindergarten education
services
Wuhan Donghu Tech Development Zone Xinqiao Kindergarten The PRC September 8, 2008 75 % Kindergarten education
services
Wuhan Donghu Tech Development Zone Xinqiao-Jinxiu Longcheng
Kindergarten The PRC April 20, 2009 75 % Kindergarten education
services
Wuhan Dongxihu District Dongqiao Kindergarten The PRC August 8, 2008 75 % Kindergarten education
services
Wuhan Hongshan District Xinqiao Aijia Kindergarten The PRC November 25,
2011 75 % Kindergarten education
services
Shenghua Country Garden Bilingual School The PRC September 7, 2017 70 % Formal education services*
Baoding Baigou New City Bright Scholar Shenghua Education
Consulting Co., Ltd. The PRC May 19, 2017 70 %
Complementary education services
Guangzhou Zangxing Network Technology Co., Ltd.
(“Zangxing”) The PRC December 30, 2014 51.67 % Education Promotion Service
*
Formal education services includes primary, middle,
high and international school services.</t>
  </si>
  <si>
    <t>Summary of Significant Accounting Policies (Tables)</t>
  </si>
  <si>
    <t>Schedule of Estimated Useful Lives of Property and Equipment</t>
  </si>
  <si>
    <t>Property and equipment consist of the following and depreciation is
calculated on a straight-line basis over the following estimated
useful lives:
Buildings
20 - 40 years
Leasehold improvement
3 – 5 years or the lesser of remaining life of
lease
Motor vehicles
4 - 10 years
Electronic equipment
5 - 10 years
Office equipment
3 - 5 years
Other equipment
3 - 5 years
Others
3 years
Construction in progress
*
Note*: The Group constructs certain of its property. In addition to
cost under the construction contracts, external costs, including
consulting fee directly related to the construction of such
facilities, are capitalized. Depreciation is recorded at the time
assets are ready for the intended use.</t>
  </si>
  <si>
    <t>Amortization Periods by Major Intangible Asset Classes</t>
  </si>
  <si>
    <t>The amortization periods by major intangible asset classes are as
follows:
Trademarks and brand names 10-20
Core curriculum 10 years
Non-compete 7 years
Customer relationship 4 years</t>
  </si>
  <si>
    <t>BGY Education Investment</t>
  </si>
  <si>
    <t>Schedule of Amounts and Balances of BGY Education Investment</t>
  </si>
  <si>
    <t xml:space="preserve">The following amounts and balances of BGY Education Investment were
included in the Group’s combined and consolidated financial
statements after the elimination of intercompany balances and
transactions.
As of August 31
2017 2018
RMB RMB
ASSETS
Current assets
Cash and cash equivalents 777,964 891,735
Restricted cash 13,662 10,229
Held-to-maturity 6,390
—
Accounts receivable 20 671
Amounts due from related parties 7,940 10,522
Other receivables, deposits and other assets 26,307 35,643
Inventories 8,598 8,944
Total current assets 840,881 957,744
Property and equipment, net 412,849 380,483
Land use right, net 34,694 33,721
Intangible assets, net 21,177 57,808
Goodwill 104,035 237,544
Prepayment for construction contract 5,490 267
Deferred tax assets, net 25,337 16,799
Other non-current 43,660 6,249
Total non-current 647,242 732,871
TOTAL ASSETS 1,488,123 1,690,615
LIABILITIES
Current liabilities
Accounts payable 50,899 37,271
Amounts due to related parties 62,138 142,068
Accrued expenses and other current liabilities 255,859 289,388
Income tax payable 13,958 23,886
Current portion of deferred revenue 761,876 936,615
Total current liabilities 1,144,730 1,429,228
Deferred tax liabilities, net 5,294 14,452
Deferred revenue
—
—
Other non-current 59,806 7,817
Total non-current 65,100 22,269
TOTAL LIABILITIES 1,209,830 1,451,497
For the year ended
August 31,
2016 2017 2018
RMB RMB RMB
Total revenue 1,040,329 1,320,421 1,621,872
Net income 3,530 34,447 67,224
Net cash provided by operating activities 207,501 466,704 192,745
Net cash provided by/(used in) investing activities 182,783 (38,909 ) (82,407 )
Net cash (used in)/provided by financing activities (272,269 ) 1,568
—
Net increase in cash and cash equivalents and restricted cash 118,015 429,363 110,338
Cash and cash equivalents and restricted cash at beginning of
year 244,248 362,263 791,626
Cash and cash equivalents, and restricted cash at end of year 362,263 791,626 901,964 </t>
  </si>
  <si>
    <t>Business Combination (Tables)</t>
  </si>
  <si>
    <t>Schedule of Total Consideration for Acquisition</t>
  </si>
  <si>
    <t xml:space="preserve">The Group determined the total consideration for the acquisition of
Time Education Group as follows:
RMB
Fair value of 7.41% interests of Education Group as of acquisition
date (Note 16) 150,000
Cash paid to the shareholders of Time Education Group by
Yang’s Family 47,600
Cash paid to the shareholders of Time Education Group by the
Group 7,000
Total amount 204,600
Attributable to cost of services provided by Mr. He as CEO 95,070
Total consideration for the acquisition 109,530 </t>
  </si>
  <si>
    <t>Schedule of Pro forma Information</t>
  </si>
  <si>
    <t>Pro forma for the year ended August 31, 2016, 2017 and
2018
2016 2017 2018
Pro forma revenue 1,113,651 1,439,952 1,780,129
Pro forma income from operations 31,967 246,561 303,968
Pro forma net (loss) income attributable to the Group (30,698 ) 189,471 266,438</t>
  </si>
  <si>
    <t>Time Education Group</t>
  </si>
  <si>
    <t>Schedule of Purchase Price Allocation</t>
  </si>
  <si>
    <t>The purchase price was allocated as of the date of acquisition as
follows:
RMB Amortization period
Cash 6,899
Other current assets 10,443
Property and equipment 7,434 3-5 years
Intangible assets
Trademarks and brand names 24,186 10 years
Core curriculum 1,007 10 years
Goodwill 102,332
Other current liabilities (36,473 )
Deferred tax liabilities (6,298 )
Total consideration and value to be allocated to net assets 109,530</t>
  </si>
  <si>
    <t>Can-achieve Group</t>
  </si>
  <si>
    <t>The purchase price was allocated as of March 1, 2018, the date
of acquisition, as follows:
RMB Amortization period
Cash 48,294
Other current assets 8,492
Property and equipment 1,422 3-5 years
Intangible asset
Non-compete 17,100 7 years
Other non-current 3,150
Goodwill 345,501
Account payables (18,219 )
Other current liabilities (17,478 )
Deferred revenue (7,814 )
Deferred tax liabilities (2,822 )
Non-controlling (113,288 )
Total consideration and value to be allocated to net assets 264,338</t>
  </si>
  <si>
    <t>Xinqiao Group</t>
  </si>
  <si>
    <t>The purchase price was allocated as of March 1, 2018, the date
of acquisition, as follows:
RMB Amortization period
Cash 3,790
Other current assets 5,753
Property and equipment 836 3-5 years
Intangible assets
Brand name 24,000 20 years
Customer relationship 18,000 4 years
Goodwill 119,735
Other current liabilities (3,544 )
Deferred tax liabilities (10,500 )
Deferred revenue (5,445 )
Non-controlling (38,156 )
Total consideration and value to be allocated to net assets 114,469</t>
  </si>
  <si>
    <t>Other Receivables Deposits and Other Assets (Tables)</t>
  </si>
  <si>
    <t>Schedule of Other Receivables Deposits and Other Assets</t>
  </si>
  <si>
    <t>Other receivables, deposits and other assets consisted of the
following:
As of
August 31,
2017 2018
RMB RMB
Other receivables from third parties 358 1,253
Advances to employees 5,740 9,286
Deposits 7,714 5,722
Unamortized expense for housing subsidies- current 2,735
—
Interest receivable
— 1,919
Prepaid tax and deductible value-added tax-in 2,353 9,912
Rental prepayment
— 6,199
Prepayment for suppliers
— 4,598
Others 11,635 13,568
Total 30,535 52,457</t>
  </si>
  <si>
    <t>Property and Equipment, Net (Tables)</t>
  </si>
  <si>
    <t>Components of Property and Equipment, Net</t>
  </si>
  <si>
    <t>Property and equipment, net, consisted of the following:
As of
August 31,
2017 2018
RMB RMB
Buildings 509,862 527,453
Leasehold improvement 145,851 192,423
Motor vehicles 13,033 14,216
Electronic equipment 35,481 44,865
Office equipment 39,957 56,519
Other equipment 63,863 63,739
Construction in progress 26,473 33,365
Others 56,823 72,833
Total costs 891,343 1,005,413
Less: accumulated depreciation 467,999 544,928
Property and equipment, net 423,344 460,485</t>
  </si>
  <si>
    <t>Land Use Right, Net (Tables)</t>
  </si>
  <si>
    <t>Schedule of Land Use Right, Net</t>
  </si>
  <si>
    <t>Land use right, net, consisted of the following:
As of
August 31,
2017 2018
RMB RMB
Land in Ningxiang, Changsha City 38,920 38,920
Less: accumulated amortization 4,226 5,199
Land use right, net 34,694 33,721</t>
  </si>
  <si>
    <t>Intangible Assets, net (Tables)</t>
  </si>
  <si>
    <t>Schedule of Intangible Assets, net</t>
  </si>
  <si>
    <t>Intangible assets, net, consisted of the following:
As of
August 31,
2017 2018
RMB RMB
Trademarks and brand names 24,186 48,186
Core curriculum 1,007 1,007
Customer relationship
— 18,000
Non-compete
— 17,100
Total costs 25,193 84,293
Less: accumulated amortization 4,016 10,636
Intangible assets, net 21,177 73,657</t>
  </si>
  <si>
    <t>Goodwill (Tables)</t>
  </si>
  <si>
    <t>Schedule of goodwill carrying amount</t>
  </si>
  <si>
    <t>Changes in the carrying amount of goodwill for the years ended
August 31, 2017 and August 31, 2018 consist of the
following:
As of
August 31,
2017 2018
RMB RMB
Beginning balance 102,332 104,035
Additions* 1,703 505,476
Impairment
—
—
Goodwill 104,035 609,511</t>
  </si>
  <si>
    <t>Other Non-Current Assets/Other Non-Current Liabilities (Tables)</t>
  </si>
  <si>
    <t>Schedule of Other Non-Current Assets and Other Non-Current Liabilities</t>
  </si>
  <si>
    <t>Other non-current non-current
As of August 31,
2017 2018
RMB RMB
Other non-current
Housing subsidies- non-current* 43,660
—
Deposits
— 1,363
Prepayment for rental- non-current
— 5,933
Total Other non-current 43,660 7,296
Other non-current
Housing subsidies- non-current* 59,806 7,817
ADR reimbursement**
— 4,654
Total Other non-current 59,806 12,471</t>
  </si>
  <si>
    <t>Accrued Expenses and Other Current Liabilities (Tables)</t>
  </si>
  <si>
    <t>Schedule of Accrued Expenses and Other Current Liabilities</t>
  </si>
  <si>
    <t>Accrued expenses and other current liabilities consisted of the
following:
As of
August 31,
2017 2018
RMB RMB
Payroll and related benefits 137,738 166,240
Temporary receipt from students 97,628 108,209
Deposits received 19,947 21,477
Education subsidies 2,889 4,478
Professional fees payable
— 5,016
Payable related to stock repurchase
— 5,616
ADR reimbursement
— 1,551
Housing subsidies- current
— 3,006
Other taxes payable 2,556 4,806
Others 11,721 15,458
Total 272,479 335,857</t>
  </si>
  <si>
    <t>Revenue (Tables)</t>
  </si>
  <si>
    <t>Schedule of Revenue</t>
  </si>
  <si>
    <t>Revenue for the years ended August 31, 2016, 2017 were all
generated in the PRC, and for the year ended August 31, 2018
was generated in the PRC, Hong Kong, Canada and United States.
For the year ended
August 31,
2016 2017 2018
RMB RMB RMB
Tuition income from kindergartens, primary, middle, high and
international schools programs 824,216 1,001,322 1,247,419
Tuition income from training institutes 25,697 71,268 85,098
Sales of education materials 4,039 6,187 6,971
Meal income 126,490 159,257 187,307
Boarding income 44,385 55,286 72,357
Commission income
—
— 50,236
Consulting service income
—
— 18,987
Other revenue 15,771 35,803 53,191
Less: sales tax 269 756 2,695
Total 1,040,329 1,328,367 1,718,871</t>
  </si>
  <si>
    <t>Share-Based Compensation (Tables)</t>
  </si>
  <si>
    <t>Schedule of Major Assumptions Used in Discount Cash Flow Model</t>
  </si>
  <si>
    <t xml:space="preserve">The major assumptions used in the discount cash flow model are as
follows:
Education Group
Revenue growth rate 3% to 27 %
Weight average cost of capital (“WACC”) 18 %
Terminal growth rate 3 %
Time Education Group
Revenue growth rate 3% to 269 %
Weight average cost of capital (“WACC”) 18 %
Terminal growth rate 3 % </t>
  </si>
  <si>
    <t>Summary of Assumptions used in Determining Fair Value of Share Options Grant</t>
  </si>
  <si>
    <t>The assumptions used in determining the fair value of the share
options on the grant date were as follows:
Assumptions 2018
Expected dividend yield 0%
Risk-free interest rate 1.84%-2.35%
Expected volatility 42%-51%
Expected life 2 or 10 years
Exercise multiples 2.20-2.80 times
Fair value of underlying ordinary shares (US$/share) 9.29-12.25</t>
  </si>
  <si>
    <t>Schedule of Share Option Movements</t>
  </si>
  <si>
    <t xml:space="preserve">For the year ended August 31, 2018, the share options movement were
as follows:
Number Weighted Weighted Weighted Aggregate
US$ US$ US$
As of August 31, 2017
—
—
—
Granted 845,000 8.74 8.63
Exercised
—
—
—
Forfeited 47,896 8.74 8.21
Outstanding as of August 31, 2018 797,104 8.74 8.66 11.4 2,630,442
Vested and exercisable as of August 31, 2018 63,149 8.74 1.29 9.29 208,391 </t>
  </si>
  <si>
    <t>Income Taxes Expense (Tables)</t>
  </si>
  <si>
    <t>Schedule of Income Tax Expense</t>
  </si>
  <si>
    <t>Income tax expense consist of the following:
For the year ended
August 31,
2016 2017 2018
RMB RMB RMB
Current income tax expense:
PRC 13,120 39,995 60,278
Canada
—
— 170
Hong Kong
—
— 243
Deferred income tax expense:
PRC 4,769 975 6,599
Canada
—
— 92
Total income tax expense: 17,889 40,970 67,382</t>
  </si>
  <si>
    <t>Summary of Deferred Tax Assets and Liabilities</t>
  </si>
  <si>
    <t>Deferred income taxes reflect the net tax effects of temporary
differences between the carrying amount of assets and liabilities
for financial reporting purposes and the amounts used for income
tax purposes. The Group’s deferred tax assets and liabilities
were as follows:
As of
August 31,
2017 2018
RMB RMB
Deferred tax assets:
Net operating loss carry-forward 37,620 36,293
Less: valuation allowance 12,283 18,164
Total deferred tax assets 25,337 18,129
Deferred tax liabilities:
Intangible assets 5,294 17,067
Total deferred tax liabilities 5,294 17,067
Movement in valuation allowance is as follows:
For the year ended
August 31,
2016 2017 2018
RMB RMB RMB
Beginning balance 17,479 11,250 12,283
Additions from acquisition
—
— 370
Additions 7,510 4,836 8,963
Reversal (13,666 ) (3,257 ) (3,395 )
Expired (73 ) (546 ) (57 )
Ending balance 11,250 12,283 18,164</t>
  </si>
  <si>
    <t>Schedule of Reconciliation Between Provision for Income Taxes Computed by Applying PRC EIT Rates of 25% to Income Before Income Taxes and Actual Provision for Income Tax</t>
  </si>
  <si>
    <t>Reconciliation between the provision for income taxes computed by
applying the PRC EIT rates of 25% in calendar year 2016, 2017 and
2018 to income before income taxes and the actual provision for
income tax were as follows:
For the year ended
August 31,
2016 2017 2018
RMB RMB RMB
Net income before provision for income tax 20,805 232,779 316,325
PRC statutory tax rate 25 % 25 % 25 %
Income tax at statutory tax rate 5,201 58,195 79,081
Effect of expenses that are not deductible in determining taxable
profit 23,927 265 8,238
Unrecognized tax losses 7,510 4,836 8,963
Utilization of tax losses previously not recognized (13,666 ) (3,257 ) (3,395 )
Expiration of tax losses previously recognized
— 898
—
Effect of income tax exemptions (4,831 ) (19,967 ) (25,497 )
Others (252 )
— (8 )
Income tax expense recognized in profit or loss 17,889 40,970 67,382</t>
  </si>
  <si>
    <t>Earnings Per Share (Tables)</t>
  </si>
  <si>
    <t>Schedule of Earnings Per Share</t>
  </si>
  <si>
    <t>For the year ended
August 31,
2016 RMB 2017 RMB 2018 RMB
Numerator used in basic and diluted earnings per share:
Net (loss) earnings attributable to Bright Scholar Education
Holdings Limited (36,374 ) 172,050 246,969
Earnings available for future distribution (36,374 ) 172,050 246,969
Shares (denominator):
Weighted average common shares outstanding used in computing basic
earnings per share 96,983,360 104,839,041 122,088,201
Weighted average common shares outstanding used in computing
diluted earnings per share 96,983,360 104,839,041 122,186,796
Net (loss) earnings per share
Basic (0.38 ) 1.64 2.02
Diluted (0.38 ) 1.64 2.02</t>
  </si>
  <si>
    <t>Related Party Transactions (Tables)</t>
  </si>
  <si>
    <t>Schedule of Transactions With Related Parties</t>
  </si>
  <si>
    <t>The Group entered into the following transactions with its related
parties:
For the year ended August 31,
2016 2017 2018
RMB RMB RMB
Purchases of services and materials provided by other entities
controlled by Ms. H are as below
Foshan Shunde Country Garden Property Development Co., Ltd.
—
— 1,532
Zengcheng Crystal Water Plant Co., Ltd. 722 951 1,296
Guangzhou Country Garden Shuttle Bus Services Limited 3,213 1,232 760
Zhaoqing Country Garden Furniture Co., Ltd. 2,222
—
—
Zhaoqing Contemporary Zhumei Furnishing Co., Ltd. 1,702 152
—
Guangdong Shunde Chuang Xi Bang Sheng Furniture Co., Ltd.
— 1,186 2,069
Guangdong Phoenix Holiday International Travel Service Co.,
Ltd. 47 67 2,446
Huidong Country Garden Real Estate Development Co., Ltd.
—
— 814
Others 1,147 97 2,200
Total 9,053 3,685 11,117
For the year ended
August 31,
2016 2017 2018
RMB RMB RMB
Construction services provided by other entities controlled by
Ms. H are as below
Guangdong Giant Leap Construction Co., Ltd. 21,222 20 5,728
Guangyuan Country Garden Investment Co., Ltd.
— 12,000
—
Total 21,222 12,020 5,728
For the year ended August 31,
2016 2017 2018
RMB RMB RMB
Services provided to other entities controlled by Ms. H are as
below
Huidong Country Garden Real Estate Development Co., Ltd.
— 1,851 3,445
Kaiping Country Garden Property Development Co., Ltd.
— 1,500 1,500
Changsha Ningxiang Country Garden Property Development Co.,
Ltd.
—
— 2,186
Others
— 1,278 37
Total
— 4,629 7,168</t>
  </si>
  <si>
    <t>Schedule of Amounts Owed From and to Related Parties</t>
  </si>
  <si>
    <t>The following table presents amounts owed from and to related
parties as of August 31, 2017 and 2018:
As of August 31,
2017 2018
RMB RMB
Amounts due from related parties
Guangdong Country Garden Vocational Education School (1) 14 25
Guangdong Giant Leap Construction Co., Ltd. (1) 5,026
—
Foshan Shunde Country Garden Property Development Co., Ltd. (1)
— 4,172
Guangdong Shunde Chuang Xi Bang Sheng Furniture Co., Ltd. (1) 321 735
Huidong Country Garden Real Estate Development Co., Ltd. (2) 1,809 3,445
Changsha Ningxiang Country Garden Property Development Co., Ltd.
(2) 208 2,186
Kaiping Country Garden Property Development Co., Ltd. (6)
— 1,590
Zengcheng Country Garden Property Development Co., Ltd. (5)
— 948
Szeto Kwok Kin, Daniel (3)
— 999
Can-Achieve
— 2,505
Others (1) 562 1,355
Total 7,940 17,960
Amounts due from related parties are non-interest
(1)
The amounts mainly represent the advance payment for
purchasing services and materials or construction services provided
by the entities controlled by Ms.H.
(2)
The amounts mainly represent the receivables of the
enrolment tuition discount to the owners of properties with the
other real-state subsidiaries controlled by Ms.H.
(3)
The amounts mainly represent an other receivable due
from a non-controlling interest shareholder acquired through the
acquisition of FGE Group.
(4)
The amounts mainly represent an other receivable due
from Can-Achieve Global Edutour Co., Ltd. acquired through the
acquisition of Can-achieve Group.
(5)
The amounts due from related parties represent
expenses paid on behalf of entities controlled by Ms.H.
(6)
The amounts mainly represent the receivables of
providing consulting services on pre-opening
As of August 31,
2017 2018
RMB RMB
Amounts due to related parties
Guangzhou Country Garden Shuttle Bus Services Limited (1) 255 4
Laian Country Garden Property Development Co., Ltd.(2) 11,550 11,550
Changsha Ningxiang Country Garden Property Development Co., Ltd.
(2) 8,732 8,732
Chuzhou Country Garden Property Development Co., Ltd. (2) 12,000 12,000
Wuhan Country Garden Property Management Co., Ltd. (2) 3,154 3,154
Guangdong Teng An Mechanics and Electrics Engineering Co., Ltd.
(3) 8,013 5,781
Guangdong Giant Leap Construction Co., Ltd. (3) 20,701 17,058
Foshan Shunde Bi Ri Security Engineering Co., Ltd. (3) 228 228
Guangyuan Country Garden Investment Co., Ltd. (3) 6,000 1,200
Baoding Baigou New Town Honghua Eaton Commerce Co., Ltd. (4)
— 3,000
New Learning Management Co., Ltd. (5)
— 89,469
Others 5,800 5,119
Total 76,433 157,295
Amounts due to related parties are non-interest
(1)
The amounts represent the purchase of shuttle bus
service fees payable to Guangzhou Country Garden Shuttle Bus
Services Limited.
(2)
The amounts mainly represent financing funds for
maintaining daily operation of schools held by affiliated entities
under common control from other entities controlled by Ms. H,
Chairman of the Group.
(3)
The amounts mainly represent construction services
provided by other entities controlled by Ms. H, Chairman of
the Group.
(4)
The amounts represent the financing funds for
maintaining daily operation from Baoding BaiGou,
the non-controlling
(5)
The amounts represent the acquisition payables for the
acquisition of Xinqiao Group to New Learning Management Co., Ltd.,
the non-controlling</t>
  </si>
  <si>
    <t>Commitments and Contingencies (Tables)</t>
  </si>
  <si>
    <t>Schedule of Future Rental Commitments Under Non-Cancelable Operating Leases</t>
  </si>
  <si>
    <t xml:space="preserve">Future rental commitments under non-cancellable
RMB
Year ending August 31:
2019 38,990
2020 31,809
2021 21,650
2022 17,020
2023 13,605
Thereafter 132,415
255,489 </t>
  </si>
  <si>
    <t>Schedule of Future Minimum Capital Commitments Under Non-Cancellable Construction Contracts</t>
  </si>
  <si>
    <t>As of August 31, 2018, future minimum capital commitments
under non-cancelable
RMB
Capital commitment for construction of schools 53,202</t>
  </si>
  <si>
    <t>Non-Controlling Interests (Tables)</t>
  </si>
  <si>
    <t>Summary of Changes in Non-Controlling Interests</t>
  </si>
  <si>
    <t>The following table summarizes the changes in non-controlling
GCGS HCGS PCBS CGBS Can-achieve Xinqiao Others Total
RMB RMB RMB RMB RMB RMB RMB RMB
Balance at August 31, 2015 (12,796 ) (6,707 ) 4,061 12,638
—
— 8,346 5,542
Income attributable to non-controlling 12,467 2,538 4,322 4,443
—
— 15,520 39,290
Balance at August 31, 2016 (329 ) (4,169 ) 8,383 17,081
—
— 23,866 44,832
Capital injection from non-controlling
—
—
—
—
—
— 3,600 3,600
Income attributable to non-controlling 9,638 1,613 2,249 100
—
— 6,159 19,759
Acquisition of additional interest in subsidiaries of non-controlling (9,309 ) 2,556 (10,632 ) (17,181 )
—
— (30,300 ) (64,866 )
Balance at August 31, 2017
—
—
—
—
—
— 3,325 3,325
Income/(Loss) attributable to non-controlling
—
—
—
— 2,338 1,276 (1,680 ) 1,934
Acquisition of subsidiaries
—
—
—
— 113,288 38,156 15,274 166,718
Disposal of a subsidiary**
—
—
—
—
—
— (1,953 ) (1,953 )
Balance at August 31, 2018
—
—
—
— 115,626 39,432 14,966 170,024
Note*: During the year ended August 31, 2017, the Company
acquired additional interests in certain subsidiaries of
non-controlling non-controlling
Note**: During the year ended August 31, 2018, the Company
disposed interest in a subsidiary with a total consideration of RMB
7,000, and the carrying amount of the non-controlling</t>
  </si>
  <si>
    <t>Segment Information (Tables)</t>
  </si>
  <si>
    <t>Schedule of Revenue and Operating Results by Segments</t>
  </si>
  <si>
    <t>The revenue and operating results by segments were as follows:
For the year ended August 31, 2016
International
Bilingual
Complementary Combined
Schools Schools Kindergartens Education Service and
RMB RMB RMB RMB RMB
Revenue 423,122 328,678 252,013 36,516 1,040,329
Costs of revenue (312,527 ) (228,889 ) (168,157 ) (26,632 ) (736,205 )
Gross profit 110,595 99,789 83,856 9,884 304,124
For the year ended August 31, 2017
International
Bilingual
Complementary Combined
Schools Schools Kindergartens Education Service and
RMB RMB RMB RMB RMB
Revenue 505,595 413,404 312,008 97,360 1,328,367
Costs of revenue (360,044 ) (262,283 ) (178,758 ) (59,245 ) (860,330 )
Gross profit 145,551 151,121 133,250 38,115 468,037
For the year ended August 31, 2018
International
Bilingual
Complementary Combined
Schools Schools Kindergartens Education Service and
RMB RMB RMB RMB RMB
Revenue 589,599 534,008 399,249 196,015 1,718,871
Costs of revenue (373,391 ) (346,868 ) (223,397 ) (146,939 ) (1,090,595 )
Gross profit 216,208 187,140 175,852 49,076 628,276</t>
  </si>
  <si>
    <t>Cash and Cash Equivalents and Restricted Cash (Tables)</t>
  </si>
  <si>
    <t>Summary of Cash and Cash Equivalents, and Restricted Cash</t>
  </si>
  <si>
    <t>Cash and cash equivalents, and restricted cash at the end of
reporting year end as shown in the combined and consolidated
statements of cash flows can be reconciled to the related items in
the consolidated balance sheets as follow:
As of August 31,
2016 2017 2018
RMB RMB RMB
Cash and cash equivalents 356,018 1,883,000 3,153,852
Restricted cash 6,433 13,662 10,229
Total 362,451 1,896,662 3,164,081</t>
  </si>
  <si>
    <t>Equity Method Investments (Tables)</t>
  </si>
  <si>
    <t>Schedule of Equity Method Investments</t>
  </si>
  <si>
    <t>Equity method investments as of August 31, 2017 and 2018 were
as follows:
As of August 31,
2017
2018
RMB RMB
BOTO Academic English Co., Ltd.(“BOTO”) — 1,504
Beijing Cloud Apply Co., Ltd(“BCAO”) 541
Sanli Foundation Educaiton Limited(“Sanli”) — 268
Total — 2,313</t>
  </si>
  <si>
    <t>Organization and Principal Activities - Additional Information (Detail) $ / shares in Units, ¥ in Thousands, $ in Thousands</t>
  </si>
  <si>
    <t>Feb. 08, 2017shares</t>
  </si>
  <si>
    <t>May 31, 2017CNY (¥)shares</t>
  </si>
  <si>
    <t>Feb. 28, 2017shares</t>
  </si>
  <si>
    <t>Aug. 31, 2018$ / sharesshares</t>
  </si>
  <si>
    <t>Aug. 31, 2017$ / sharesshares</t>
  </si>
  <si>
    <t>Apr. 26, 2017shares</t>
  </si>
  <si>
    <t>Apr. 25, 2017shares</t>
  </si>
  <si>
    <t>Dec. 16, 2016USD ($)$ / sharesshares</t>
  </si>
  <si>
    <t>Aug. 31, 2016$ / shares</t>
  </si>
  <si>
    <t>Jan. 27, 2016</t>
  </si>
  <si>
    <t>Organization And Principal Activities [Line Items]</t>
  </si>
  <si>
    <t>Date of incorporation of the company</t>
  </si>
  <si>
    <t>Dec. 16,
		2016</t>
  </si>
  <si>
    <t>Share capital, par value | $ / shares</t>
  </si>
  <si>
    <t>Authorized share capital | $</t>
  </si>
  <si>
    <t>Shares authorized</t>
  </si>
  <si>
    <t>Net proceeds after deducting underwriting discount and offering cost | ¥</t>
  </si>
  <si>
    <t>American Depositary Shares</t>
  </si>
  <si>
    <t>Stock issued during the period new issues, Shares</t>
  </si>
  <si>
    <t>Impetus</t>
  </si>
  <si>
    <t>Shares issued for exchange of equity interest</t>
  </si>
  <si>
    <t>Percentage of equity interest acquired</t>
  </si>
  <si>
    <t>100.00%</t>
  </si>
  <si>
    <t>Ms. M</t>
  </si>
  <si>
    <t>Percentage of shares held</t>
  </si>
  <si>
    <t>72.60%</t>
  </si>
  <si>
    <t>Ms. H</t>
  </si>
  <si>
    <t>20.00%</t>
  </si>
  <si>
    <t>Mr. He | Chief Executive Officer</t>
  </si>
  <si>
    <t>7.40%</t>
  </si>
  <si>
    <t>Organization and Principal Activities - Principal Subsidiaries and VIE Subsidiaries (Detail)</t>
  </si>
  <si>
    <t>Subsidiary Or Equity Method Investee [Line Items]</t>
  </si>
  <si>
    <t>Date of establishment</t>
  </si>
  <si>
    <t>Impetus | Wholly Owned Subsidiaries | Cayman Islands | Investment Holding</t>
  </si>
  <si>
    <t>Apr. 1,
		2014</t>
  </si>
  <si>
    <t>Equity interest attributed to the Group as at August 31, 2018</t>
  </si>
  <si>
    <t>Zhuhai Bright Scholar | Wholly Owned Subsidiaries | The PRC | Management Consulting Services</t>
  </si>
  <si>
    <t>Jan. 24,
		2017</t>
  </si>
  <si>
    <t>Time Education China Holdings Limited | Wholly Owned Subsidiaries | Hong Kong | Investment Holding</t>
  </si>
  <si>
    <t>Aug. 16,
		2013</t>
  </si>
  <si>
    <t>Time Elan Education Technology Co., Ltd. | Wholly Owned Subsidiaries | The PRC | Complementary Education Services</t>
  </si>
  <si>
    <t>Dec. 6,
		2013</t>
  </si>
  <si>
    <t>Shenzhen Qianhai Bright Scholar Management Consulting Co., Ltd | Wholly Owned Subsidiaries | The PRC | Complementary Education Services</t>
  </si>
  <si>
    <t>Dec. 15,
		2016</t>
  </si>
  <si>
    <t>Bright Scholar (Enlightenment) Investment Holdings Limited | Wholly Owned Subsidiaries | Cayman Islands | Investment Holding</t>
  </si>
  <si>
    <t>Dec. 27,
		2017</t>
  </si>
  <si>
    <t>Bright Scholar (UK) Holdings Limited | Wholly Owned Subsidiaries | United Kingdom | Inactive</t>
  </si>
  <si>
    <t>Jul. 31,
		2018</t>
  </si>
  <si>
    <t>Bright Scholar (BCS) Limited | Wholly Owned Subsidiaries | United Kingdom | Inactive</t>
  </si>
  <si>
    <t>Aug. 1,
		2018</t>
  </si>
  <si>
    <t>Bright Scholar (BCS) Property Limited | Wholly Owned Subsidiaries | United Kingdom | Inactive</t>
  </si>
  <si>
    <t>Bright Scholar (BCS) Management Limited | Wholly Owned Subsidiaries | United Kingdom | Inactive</t>
  </si>
  <si>
    <t>Beijing Bright Scholar Education Consulting Limited Co., Ltd | Wholly Owned Subsidiaries | The PRC | Complementary Education Services</t>
  </si>
  <si>
    <t>Jul. 20,
		2016</t>
  </si>
  <si>
    <t>Foshan Shunde Elan Education Training Co., Ltd | Wholly Owned Subsidiaries | The PRC | Complementary Education Services</t>
  </si>
  <si>
    <t>Apr. 12,
		2017</t>
  </si>
  <si>
    <t>Shenzhen Elan Education Training Co., Ltd | Wholly Owned Subsidiaries | The PRC | Complementary Education Services</t>
  </si>
  <si>
    <t>Apr. 1,
		2017</t>
  </si>
  <si>
    <t>Guangdong Bright Scholar Education Technology Co., Ltd | Wholly Owned Subsidiaries | The PRC | Complementary Education Services</t>
  </si>
  <si>
    <t>Sep. 26,
		2017</t>
  </si>
  <si>
    <t>Guangzhou Elan Education Consulting Co., Ltd | Wholly Owned Subsidiaries | The PRC | Complementary Education Services</t>
  </si>
  <si>
    <t>Dec. 20,
		2017</t>
  </si>
  <si>
    <t>Zhuhai Hengqin Kaidi Education Consulting Co., Ltd | Non-wholly Owned Subsidiaries | The PRC | Complementary Education Services</t>
  </si>
  <si>
    <t>May 11,
		2017</t>
  </si>
  <si>
    <t>80.00%</t>
  </si>
  <si>
    <t>Zhuhai Xin Xu Education Management Co., Ltd | Non-wholly Owned Subsidiaries | The PRC | Inactive</t>
  </si>
  <si>
    <t>Aug. 8,
		2018</t>
  </si>
  <si>
    <t>75.00%</t>
  </si>
  <si>
    <t>Xin Rui Management Co., Ltd | Non-wholly Owned Subsidiaries | Hong Kong | Inactive</t>
  </si>
  <si>
    <t>May 2,
		2018</t>
  </si>
  <si>
    <t>New Bridge Management Co., Ltd | Non-wholly Owned Subsidiaries | Cayman Islands | Inactive</t>
  </si>
  <si>
    <t>Mar. 21,
		2018</t>
  </si>
  <si>
    <t>Foundation Education China Limited | Non-wholly Owned Subsidiaries | Hong Kong | Study Abroad Consulting Service</t>
  </si>
  <si>
    <t>Jul. 19,
		2012</t>
  </si>
  <si>
    <t>Foundation Academy Limited | Non-wholly Owned Subsidiaries | Hong Kong | Study Abroad Consulting Service</t>
  </si>
  <si>
    <t>Jun. 16,
		2009</t>
  </si>
  <si>
    <t>Foundation Education Services Limited | Non-wholly Owned Subsidiaries | Hong Kong | Study Abroad Consulting Service</t>
  </si>
  <si>
    <t>Apr. 12,
		2000</t>
  </si>
  <si>
    <t>Foundation Information Consulting (Shenzhen) Co., Ltd | Non-wholly Owned Subsidiaries | The PRC | Inactive</t>
  </si>
  <si>
    <t>Oct. 29,
		2012</t>
  </si>
  <si>
    <t>FGE Holdings Limited | Non-wholly Owned Subsidiaries | The British Virgin Islands | Study Abroad Consulting Service</t>
  </si>
  <si>
    <t>Mar. 24,
		2016</t>
  </si>
  <si>
    <t>Foundation Global Education Limited | Non-wholly Owned Subsidiaries | Hong Kong | Study Abroad Consulting Service</t>
  </si>
  <si>
    <t>Jun. 22,
		2009</t>
  </si>
  <si>
    <t>Can-Achieve (Beijing) Education Consulting Co., Ltd | Non-wholly Owned Subsidiaries | The PRC | Study Abroad Consulting Service And Referral Service</t>
  </si>
  <si>
    <t>May 14,
		2008</t>
  </si>
  <si>
    <t>70.00%</t>
  </si>
  <si>
    <t>Can-Achieve Global Education, Inc. (Los Angeles) | Non-wholly Owned Subsidiaries | United States | Study Abroad Consulting Service And Referral Service</t>
  </si>
  <si>
    <t>Aug. 1,
		2016</t>
  </si>
  <si>
    <t>Can-Achieve International Education Limited | Non-wholly Owned Subsidiaries | Hong Kong | Study Abroad Consulting Service And Referral Service</t>
  </si>
  <si>
    <t>Jul. 23,
		2015</t>
  </si>
  <si>
    <t>Guangzhou Can-Achieve Global Consulting Co., Ltd | Non-wholly Owned Subsidiaries | The PRC | Study Abroad Consulting Service And Referral Service</t>
  </si>
  <si>
    <t>May 19,
		2016</t>
  </si>
  <si>
    <t>Zhengzhou Dahua Education Consulting Co., Ltd | Non-wholly Owned Subsidiaries | The PRC | Study Abroad Consulting Service And Referral Service</t>
  </si>
  <si>
    <t>Mar. 28,
		2001</t>
  </si>
  <si>
    <t>Beijing Wanjia Culture Communication Co., Ltd | Non-wholly Owned Subsidiaries | The PRC | Study Abroad Consulting Service And Referral Service</t>
  </si>
  <si>
    <t>Jun. 11,
		1999</t>
  </si>
  <si>
    <t>BGY Education Investment | VIE | The PRC | Investment Holding</t>
  </si>
  <si>
    <t>Oct. 16,
		2014</t>
  </si>
  <si>
    <t>Time Elan Education Technology (Beijing) Co., Ltd. | VIE | The PRC | Complementary Education Services</t>
  </si>
  <si>
    <t>Dec. 17,
		2012</t>
  </si>
  <si>
    <t>Shenzhen Time Elan Technology Co., Ltd | VIE | The PRC | Complementary Education Services</t>
  </si>
  <si>
    <t>Oct. 19,
		2015</t>
  </si>
  <si>
    <t>Shanghai Elan Education And Training Co., Ltd | VIE | The PRC | Complementary Education Services</t>
  </si>
  <si>
    <t>Sep. 30,
		2016</t>
  </si>
  <si>
    <t>Guangdong Xingjian Education Co., Ltd | VIE | The PRC | Complementary Education Services</t>
  </si>
  <si>
    <t>Apr. 2,
		2015</t>
  </si>
  <si>
    <t>Guangdong Country Garden School ("GCGS") | VIE | The PRC | Kindergarten And Formal Education Services</t>
  </si>
  <si>
    <t>Jan. 3,
		1994</t>
  </si>
  <si>
    <t>Huanan Country Garden School ("HCGS") | VIE | The PRC | Formal Education Services</t>
  </si>
  <si>
    <t>Jun. 2,
		2004</t>
  </si>
  <si>
    <t>Huanan Country Garden Bilingual Kindergarten | VIE | The PRC | Kindergarten Education Services</t>
  </si>
  <si>
    <t>Jun. 22,
		2004</t>
  </si>
  <si>
    <t>Phoenix City Country Garden Kindergarten | VIE | The PRC | Kindergarten Education Services</t>
  </si>
  <si>
    <t>Dec. 13,
		2009</t>
  </si>
  <si>
    <t>Phoenix City Bilingual School ("PCBS") | VIE | The PRC | Formal Education Services</t>
  </si>
  <si>
    <t>Apr. 1,
		2004</t>
  </si>
  <si>
    <t>Country Garden Huacheng School | VIE | The PRC | Formal Education Services</t>
  </si>
  <si>
    <t>Aug. 21,
		2003</t>
  </si>
  <si>
    <t>Country Garden Huacheng Kindergarten | VIE | The PRC | Kindergarten Education Services</t>
  </si>
  <si>
    <t>Xiju Country Garden Kindergarten | VIE | The PRC | Kindergarten Education Services</t>
  </si>
  <si>
    <t>Mar. 3,
		2013</t>
  </si>
  <si>
    <t>Dalang Country Garden Kindergarten | VIE | The PRC | Kindergarten Education Services</t>
  </si>
  <si>
    <t>Mar. 15,
		2013</t>
  </si>
  <si>
    <t>Huadu Holiday Peninsula Kindergarten | VIE | The PRC | Kindergarten Education Services</t>
  </si>
  <si>
    <t>Aug. 5,
		2013</t>
  </si>
  <si>
    <t>Jurong Country Garden School | VIE | The PRC | Kindergarten And Formal Education Services</t>
  </si>
  <si>
    <t>Sep. 1,
		2013</t>
  </si>
  <si>
    <t>Maoming Country Garden Kindergarten | VIE | The PRC | Kindergarten Education Services</t>
  </si>
  <si>
    <t>Mar. 5,
		2013</t>
  </si>
  <si>
    <t>Country Garden Venice Bilingual School ("CGBS") | VIE | The PRC | Formal Education Services</t>
  </si>
  <si>
    <t>Sep. 1,
		2007</t>
  </si>
  <si>
    <t>Wuyi Country Garden Bilingual School | VIE | The PRC | Kindergarten And Formal Education Services</t>
  </si>
  <si>
    <t>Sep. 1,
		2009</t>
  </si>
  <si>
    <t>Heshan Country Garden School | VIE | The PRC | Formal Education Services</t>
  </si>
  <si>
    <t>Sep. 1,
		2010</t>
  </si>
  <si>
    <t>Wuhan Country Garden School | VIE | The PRC | Formal Education Services</t>
  </si>
  <si>
    <t>Aug. 26,
		2011</t>
  </si>
  <si>
    <t>Ningxiang Country Garden School | VIE | The PRC | Formal Education Services</t>
  </si>
  <si>
    <t>Sep. 1,
		2014</t>
  </si>
  <si>
    <t>Zengcheng Country Garden School | VIE | The PRC | Formal Education Services</t>
  </si>
  <si>
    <t>Oct. 8,
		2013</t>
  </si>
  <si>
    <t>Country Garden Silver Beach School | VIE | The PRC | Formal Education Services</t>
  </si>
  <si>
    <t>Aug. 20,
		2015</t>
  </si>
  <si>
    <t>Country Garden Experimental School | VIE | The PRC | Formal Education Services</t>
  </si>
  <si>
    <t>Jul. 1,
		2015</t>
  </si>
  <si>
    <t>Huaxi Country Garden International School | VIE | The PRC | Formal Education Services</t>
  </si>
  <si>
    <t>Sep. 1,
		2015</t>
  </si>
  <si>
    <t>Laian Country Garden Foreign Language School | VIE | The PRC | Formal Education Services</t>
  </si>
  <si>
    <t>Aug. 11,
		2015</t>
  </si>
  <si>
    <t>Taishan Country Garden School | VIE | The PRC | Kindergarten And Formal Education Services</t>
  </si>
  <si>
    <t>Aug. 24,
		2015</t>
  </si>
  <si>
    <t>Lanzhou Country Garden School | VIE | The PRC | Kindergarten And Formal Education Services</t>
  </si>
  <si>
    <t>Sep. 1,
		2016</t>
  </si>
  <si>
    <t>Chuzhou Country Garden Foreign Language School | VIE | The PRC | Formal Education Services</t>
  </si>
  <si>
    <t>Apr. 17,
		2017</t>
  </si>
  <si>
    <t>Shaoguan Country Garden English Foreign Language School | VIE | The PRC | Formal Education Services</t>
  </si>
  <si>
    <t>Sep. 1,
		2017</t>
  </si>
  <si>
    <t>Kaiping Country Garden School | VIE | The PRC | Formal Education Services</t>
  </si>
  <si>
    <t>Sep. 22,
		2017</t>
  </si>
  <si>
    <t>Huidong Silver Beach Education Consulting Co., Ltd | VIE | The PRC | Formal Education Services</t>
  </si>
  <si>
    <t>Jun. 30,
		2015</t>
  </si>
  <si>
    <t>Ningxiang Country Garden Foreign Language Training School | VIE | The PRC | Formal Education Services</t>
  </si>
  <si>
    <t>Phoenix City Bilingual Kindergarten | VIE | The PRC | Kindergarten Education Services</t>
  </si>
  <si>
    <t>Apr. 16,
		2008</t>
  </si>
  <si>
    <t>Foshan Shunde Shengbo Culture And Arts Training Co., Ltd | VIE | The PRC | Complementary Education Services</t>
  </si>
  <si>
    <t>Jul. 16,
		2015</t>
  </si>
  <si>
    <t>Licheng Country Garden Bilingual Kindergarten | VIE | The PRC | Kindergarten Education Services</t>
  </si>
  <si>
    <t>Nov. 17,
		2004</t>
  </si>
  <si>
    <t>Huaxi Country Garden International Kindergarten | VIE | The PRC | Kindergarten Education Services</t>
  </si>
  <si>
    <t>Nansha Country Garden Bilingual Kindergarten | VIE | The PRC | Kindergarten Education Services</t>
  </si>
  <si>
    <t>Aug. 7,
		2009</t>
  </si>
  <si>
    <t>Shawan Country Garden Kindergarten | VIE | The PRC | Kindergarten Education Services</t>
  </si>
  <si>
    <t>Jul. 5,
		2010</t>
  </si>
  <si>
    <t>Heshan Country Garden Kindergarten | VIE | The PRC | Kindergarten Education Services</t>
  </si>
  <si>
    <t>Country Garden Venice Kindergarten | VIE | The PRC | Kindergarten Education Services</t>
  </si>
  <si>
    <t>Sep. 1,
		2011</t>
  </si>
  <si>
    <t>Wuhan Country Garden Kindergarten | VIE | The PRC | Kindergarten Education Services</t>
  </si>
  <si>
    <t>Huanan Country Garden Cuiyun Mountain Kindergarten | VIE | The PRC | Kindergarten Education Services</t>
  </si>
  <si>
    <t>May 31,
		2012</t>
  </si>
  <si>
    <t>Zengcheng Country Garden Kindergarten | VIE | The PRC | Kindergarten Education Services</t>
  </si>
  <si>
    <t>Oct. 18,
		2013</t>
  </si>
  <si>
    <t>Fengxin Country Garden Kindergarten | VIE | The PRC | Kindergarten Education Services</t>
  </si>
  <si>
    <t>Aug. 25,
		2014</t>
  </si>
  <si>
    <t>Phoenix City Fengyan Kindergarten | VIE | The PRC | Kindergarten Education Services</t>
  </si>
  <si>
    <t>Huiyang Country Garden Kindergarten | VIE | The PRC | Kindergarten Education Services</t>
  </si>
  <si>
    <t>Sep. 17,
		2014</t>
  </si>
  <si>
    <t>Country Garden Silver Beach Kindergarten | VIE | The PRC | Kindergarten Education Services</t>
  </si>
  <si>
    <t>Aug. 20,
		2014</t>
  </si>
  <si>
    <t>Haoting Country Garden Kindergarten | VIE | The PRC | Kindergarten Education Services</t>
  </si>
  <si>
    <t>Nov. 27,
		2014</t>
  </si>
  <si>
    <t>Danyang Country Garden Kindergarten | VIE | The PRC | Kindergarten Education Services</t>
  </si>
  <si>
    <t>Qingyuan Country Garden Bilingual Kindergarten | VIE | The PRC | Kindergarten Education Services</t>
  </si>
  <si>
    <t>Shaoguan Zhenjiang Country Garden Foreign Language Kindergarten | VIE | The PRC | Kindergarten Education Services</t>
  </si>
  <si>
    <t>Nov. 1,
		2015</t>
  </si>
  <si>
    <t>Gaoming Country Garden Kindergarten | VIE | The PRC | Kindergarten Education Services</t>
  </si>
  <si>
    <t>Aug. 13,
		2015</t>
  </si>
  <si>
    <t>Enping Country Garden Kindergarten | VIE | The PRC | Kindergarten Education Services</t>
  </si>
  <si>
    <t>Aug. 3,
		2015</t>
  </si>
  <si>
    <t>Laian Country Garden Kindergarten | VIE | The PRC | Kindergarten Education Services</t>
  </si>
  <si>
    <t>Kaiping Country Garden Jade Bay Kindergarten | VIE | The PRC | Kindergarten Education Services</t>
  </si>
  <si>
    <t>May 22,
		2017</t>
  </si>
  <si>
    <t>Chuzhou Country Garden Kindergarten | VIE | The PRC | Kindergarten Education Services</t>
  </si>
  <si>
    <t>Shenghua Country Garden Kindergarten | VIE | The PRC | Kindergarten Education Services</t>
  </si>
  <si>
    <t>May 28,
		2017</t>
  </si>
  <si>
    <t>Dongguan Qishi Country Garden Kindergarten | VIE | The PRC | Kindergarten Education Services</t>
  </si>
  <si>
    <t>Jan. 12,
		2018</t>
  </si>
  <si>
    <t>Dongguan Qingxi Country Garden Kindergarten | VIE | The PRC | Kindergarten Education Services</t>
  </si>
  <si>
    <t>Jan. 9,
		2018</t>
  </si>
  <si>
    <t>Ningxiang Country Garden Kindergarten | VIE | The PRC | Kindergarten Education Services</t>
  </si>
  <si>
    <t>Wuhan Qiaosheng Education Investment Co., Ltd | VIE | The PRC | Complementary Education Services</t>
  </si>
  <si>
    <t>Jul. 21,
		2017</t>
  </si>
  <si>
    <t>Wuhan Qingshan District Bilingual Kindergarten | VIE | The PRC | Kindergarten Education Services</t>
  </si>
  <si>
    <t>Aug. 16,
		2006</t>
  </si>
  <si>
    <t>Wuhan Donghu Tech Development Zone Xinqiao Kindergarten | VIE | The PRC | Kindergarten Education Services</t>
  </si>
  <si>
    <t>Sep. 8,
		2008</t>
  </si>
  <si>
    <t>Wuhan Donghu Tech Development Zone Xinqiao-Jinxiu Longcheng Kindergarten | VIE | The PRC | Kindergarten Education Services</t>
  </si>
  <si>
    <t>Apr. 20,
		2009</t>
  </si>
  <si>
    <t>Wuhan Dongxihu District Dongqiao Kindergarten | VIE | The PRC | Kindergarten Education Services</t>
  </si>
  <si>
    <t>Aug. 8,
		2008</t>
  </si>
  <si>
    <t>Wuhan Hongshan District Xinqiao Aijia Kindergarten | VIE | The PRC | Kindergarten Education Services</t>
  </si>
  <si>
    <t>Nov. 25,
		2011</t>
  </si>
  <si>
    <t>Shenghua Country Garden Bilingual School | VIE | The PRC | Formal Education Services</t>
  </si>
  <si>
    <t>Sep. 7,
		2017</t>
  </si>
  <si>
    <t>Baoding Baigou New City Bright Scholar Shenghua Education Consulting Co., Ltd | VIE | The PRC | Complementary Education Services</t>
  </si>
  <si>
    <t>May 19,
		2017</t>
  </si>
  <si>
    <t>Guangzhou Zangxing Network Technology Co., Ltd. ("Zangxing") | VIE | The PRC | Education Promotion Service</t>
  </si>
  <si>
    <t>Dec. 30,
		2014</t>
  </si>
  <si>
    <t>51.67%</t>
  </si>
  <si>
    <t>Summary of Significant Accounting Policies - Schedule of Amounts and Balances of BGY Education Investment (Detail) ¥ in Thousands, $ in Thousands</t>
  </si>
  <si>
    <t>Prepayment for construction contract</t>
  </si>
  <si>
    <t>Total revenue</t>
  </si>
  <si>
    <t>Summary of Significant Accounting Policies - Additional Information (Detail) $ in Thousands</t>
  </si>
  <si>
    <t>Aug. 31, 2018CNY (¥)Investment</t>
  </si>
  <si>
    <t>Aug. 31, 2017USD ($)</t>
  </si>
  <si>
    <t>Aug. 31, 2015CNY (¥)</t>
  </si>
  <si>
    <t>Significant Accounting Policies [Line Items]</t>
  </si>
  <si>
    <t>Maturity date of investment</t>
  </si>
  <si>
    <t>May 28,
		2020</t>
  </si>
  <si>
    <t>Cash and cash equivalents, restricted cash, and term deposits</t>
  </si>
  <si>
    <t>Foreign currency translation exchange rate</t>
  </si>
  <si>
    <t>Land use right amortization term</t>
  </si>
  <si>
    <t>40 years</t>
  </si>
  <si>
    <t>Impairment loss of long lived assets</t>
  </si>
  <si>
    <t>Goodwill impairment loss</t>
  </si>
  <si>
    <t>Defined Contribution Retirement Schemes</t>
  </si>
  <si>
    <t>Defined contribution plan, other material obligation</t>
  </si>
  <si>
    <t>Other Operating Income</t>
  </si>
  <si>
    <t>Government subsidies received</t>
  </si>
  <si>
    <t>Tuition and Boarding Fees | Maximum</t>
  </si>
  <si>
    <t>Expected deferred revenue recognition period</t>
  </si>
  <si>
    <t>1 year</t>
  </si>
  <si>
    <t>Held-To-Maturity Investments</t>
  </si>
  <si>
    <t>Number of financial investments | Investment</t>
  </si>
  <si>
    <t>Held-To-Maturity Investments One</t>
  </si>
  <si>
    <t>Investments original maturity term</t>
  </si>
  <si>
    <t>6 months</t>
  </si>
  <si>
    <t>BGY Education Investment | VIE</t>
  </si>
  <si>
    <t>Percentage of revenue contributed of combined revenue</t>
  </si>
  <si>
    <t>94.40%</t>
  </si>
  <si>
    <t>99.40%</t>
  </si>
  <si>
    <t>Percentage of assets accounted of audited consolidated assets</t>
  </si>
  <si>
    <t>36.20%</t>
  </si>
  <si>
    <t>55.40%</t>
  </si>
  <si>
    <t>Percentage of liabilities accounted of audited consolidated liabilities</t>
  </si>
  <si>
    <t>87.70%</t>
  </si>
  <si>
    <t>90.30%</t>
  </si>
  <si>
    <t>Assets held only to settle obligations</t>
  </si>
  <si>
    <t>Summary of Significant Accounting Policies - Schedule of Estimated Useful Lives of Property and Equipment (Detail)</t>
  </si>
  <si>
    <t>Buildings | Minimum</t>
  </si>
  <si>
    <t>Property Plant And Equipment [Line Items]</t>
  </si>
  <si>
    <t>Estimated useful lives</t>
  </si>
  <si>
    <t>20 years</t>
  </si>
  <si>
    <t>Buildings | Maximum</t>
  </si>
  <si>
    <t>Leasehold Improvement | Minimum</t>
  </si>
  <si>
    <t>3 years</t>
  </si>
  <si>
    <t>Leasehold Improvement | Maximum</t>
  </si>
  <si>
    <t>5 years or the lesser of remaining life of lease</t>
  </si>
  <si>
    <t>Motor Vehicles | Minimum</t>
  </si>
  <si>
    <t>4 years</t>
  </si>
  <si>
    <t>Motor Vehicles | Maximum</t>
  </si>
  <si>
    <t>10 years</t>
  </si>
  <si>
    <t>Electronic Equipment | Minimum</t>
  </si>
  <si>
    <t>5 years</t>
  </si>
  <si>
    <t>Electronic Equipment | Maximum</t>
  </si>
  <si>
    <t>Office Equipment | Minimum</t>
  </si>
  <si>
    <t>Office Equipment | Maximum</t>
  </si>
  <si>
    <t>Other Equipment | Minimum</t>
  </si>
  <si>
    <t>Other Equipment | Maximum</t>
  </si>
  <si>
    <t>Others</t>
  </si>
  <si>
    <t>Summary of Significant Accounting Policies - Amortization Periods by Major Intangible Asset Classes (Detail)</t>
  </si>
  <si>
    <t>Trademarks and brand names | Minimum</t>
  </si>
  <si>
    <t>Estimated amortization of intangible assets</t>
  </si>
  <si>
    <t>Trademarks and brand names | Maximum</t>
  </si>
  <si>
    <t>Core Curriculum</t>
  </si>
  <si>
    <t>Non-compete agreement</t>
  </si>
  <si>
    <t>7 years</t>
  </si>
  <si>
    <t>Customer relationship</t>
  </si>
  <si>
    <t>Business Combination - Additional Information (Detail) ¥ in Thousands, $ in Thousands</t>
  </si>
  <si>
    <t>Jan. 27, 2016CNY (¥)</t>
  </si>
  <si>
    <t>Aug. 31, 2018CNY (¥)TrainingInstitute</t>
  </si>
  <si>
    <t>Aug. 31, 2018USD ($)TrainingInstitute</t>
  </si>
  <si>
    <t>Mar. 01, 2018CNY (¥)</t>
  </si>
  <si>
    <t>Feb. 28, 2017</t>
  </si>
  <si>
    <t>Feb. 08, 2017</t>
  </si>
  <si>
    <t>Jan. 31, 2016</t>
  </si>
  <si>
    <t>Business Acquisition [Line Items]</t>
  </si>
  <si>
    <t>Business acquisition, date</t>
  </si>
  <si>
    <t>Jan. 27,
		2016</t>
  </si>
  <si>
    <t>Share based compensation</t>
  </si>
  <si>
    <t>Net income (loss)</t>
  </si>
  <si>
    <t>Mr. He</t>
  </si>
  <si>
    <t>Business combination, Consideration transferred, Equity interests issued</t>
  </si>
  <si>
    <t>7.41%</t>
  </si>
  <si>
    <t>Wholly Owned Subsidiaries</t>
  </si>
  <si>
    <t>Number of subsidiaries acquired</t>
  </si>
  <si>
    <t>Number of training institutes | TrainingInstitute</t>
  </si>
  <si>
    <t>Cash consideration on acquisition</t>
  </si>
  <si>
    <t>Time Education Group | Mr. He</t>
  </si>
  <si>
    <t>Equity interest in acquiree held prior to combination</t>
  </si>
  <si>
    <t>56.00%</t>
  </si>
  <si>
    <t>Impetus | Mr. He</t>
  </si>
  <si>
    <t>Impetus | Greenergy</t>
  </si>
  <si>
    <t>30.00%</t>
  </si>
  <si>
    <t>Impetus | Accurate Vision</t>
  </si>
  <si>
    <t>14.00%</t>
  </si>
  <si>
    <t>Mar. 1,
		2018</t>
  </si>
  <si>
    <t>FGE Holdings Limited</t>
  </si>
  <si>
    <t>Guangzhou Zangxing Network Technology Co., Ltd. ("Zangxing")</t>
  </si>
  <si>
    <t>Business Combination - Schedule of Total Consideration for Acquisition (Detail) ¥ in Thousands, $ in Thousands</t>
  </si>
  <si>
    <t>Total amount</t>
  </si>
  <si>
    <t>Attributable to cost of services provided by Mr. He as CEO</t>
  </si>
  <si>
    <t>Total consideration for the acquisition</t>
  </si>
  <si>
    <t>Education Group</t>
  </si>
  <si>
    <t>Fair value of 7.41% interests of Education Group as of acquisition date (Note 16)</t>
  </si>
  <si>
    <t>Cash paid</t>
  </si>
  <si>
    <t>Time Education Group | Education Group</t>
  </si>
  <si>
    <t>Time Education Group | Yang's Family</t>
  </si>
  <si>
    <t>Business Combination - Schedule of Total Consideration for Acquisition (Parenthetical) (Detail)</t>
  </si>
  <si>
    <t>Business Combination - Schedule of Purchase Price Allocation (Detail) ¥ in Thousands, $ in Thousands</t>
  </si>
  <si>
    <t>Intangible asset</t>
  </si>
  <si>
    <t>Total consideration and value to be allocated to net assets</t>
  </si>
  <si>
    <t>Intangible assets, Amortization period</t>
  </si>
  <si>
    <t>Cash</t>
  </si>
  <si>
    <t>Other current assets</t>
  </si>
  <si>
    <t>Property and equipment</t>
  </si>
  <si>
    <t>Other current liabilities</t>
  </si>
  <si>
    <t>Deferred tax liabilities</t>
  </si>
  <si>
    <t>Time Education Group | Minimum</t>
  </si>
  <si>
    <t>Property and equipment, Amortization period</t>
  </si>
  <si>
    <t>Time Education Group | Maximum</t>
  </si>
  <si>
    <t>Time Education Group | Trademarks and brand names</t>
  </si>
  <si>
    <t>Intangible assets</t>
  </si>
  <si>
    <t>Time Education Group | Core Curriculum</t>
  </si>
  <si>
    <t>Account payables</t>
  </si>
  <si>
    <t>Can-achieve Group | Minimum</t>
  </si>
  <si>
    <t>Can-achieve Group | Maximum</t>
  </si>
  <si>
    <t>Can-achieve Group | Non-compete Agreement</t>
  </si>
  <si>
    <t>Xinqiao Group | Minimum</t>
  </si>
  <si>
    <t>Xinqiao Group | Maximum</t>
  </si>
  <si>
    <t>Xinqiao Group | Brand Name</t>
  </si>
  <si>
    <t>Xinqiao Group | Customer Relationship</t>
  </si>
  <si>
    <t>Business Combination - Schedule of Pro forma Information (Detail) - CNY (¥) ¥ in Thousands</t>
  </si>
  <si>
    <t>Business Acquisition Pro Forma Information [Abstract]</t>
  </si>
  <si>
    <t>Pro forma revenue</t>
  </si>
  <si>
    <t>Pro forma income from operations</t>
  </si>
  <si>
    <t>Pro forma net (loss) income attributable to the Group</t>
  </si>
  <si>
    <t>Held-To-Maturity Investments and Debt Investments - Additional Information (Detail) ¥ in Thousands, $ in Thousands</t>
  </si>
  <si>
    <t>Schedule Of Held To Maturity Securities [Line Items]</t>
  </si>
  <si>
    <t>Held-to-maturity investments, unrealized holding gain</t>
  </si>
  <si>
    <t>Purchase of debt investment</t>
  </si>
  <si>
    <t>Impairment recognized</t>
  </si>
  <si>
    <t>Film and Television Venture Capital Fund</t>
  </si>
  <si>
    <t>Held-to-maturity investments, amortized cost</t>
  </si>
  <si>
    <t>Held to maturity, investment</t>
  </si>
  <si>
    <t>Film and Television Venture Capital Fund | Maximum</t>
  </si>
  <si>
    <t>Held-to-maturity investments, maturity period</t>
  </si>
  <si>
    <t>Country Garden Holdings Company Limited | Available for Sale Investments</t>
  </si>
  <si>
    <t>Other Receivables Deposits and Other Assets - Schedule of Other Receivables Deposits and Other Assets (Detail) ¥ in Thousands, $ in Thousands</t>
  </si>
  <si>
    <t>Other Receivables Net Current [Abstract]</t>
  </si>
  <si>
    <t>Other receivables from third parties</t>
  </si>
  <si>
    <t>Advances to employees</t>
  </si>
  <si>
    <t>Deposits</t>
  </si>
  <si>
    <t>Unamortized expense for housing subsidies- current</t>
  </si>
  <si>
    <t>Interest receivable</t>
  </si>
  <si>
    <t>Prepaid tax and deductible value-added tax-in</t>
  </si>
  <si>
    <t>Rental prepayment</t>
  </si>
  <si>
    <t>Prepayment for suppliers</t>
  </si>
  <si>
    <t>Total</t>
  </si>
  <si>
    <t>Property and Equipment, Net - Summary of Property and Equipment, Net (Detail) ¥ in Thousands, $ in Thousands</t>
  </si>
  <si>
    <t>Property and equipment, gross</t>
  </si>
  <si>
    <t>Less: accumulated depreciation</t>
  </si>
  <si>
    <t>Buildings</t>
  </si>
  <si>
    <t>Leasehold Improvement</t>
  </si>
  <si>
    <t>Motor Vehicles</t>
  </si>
  <si>
    <t>Electronic Equipment</t>
  </si>
  <si>
    <t>Office Equipment</t>
  </si>
  <si>
    <t>Other Equipment</t>
  </si>
  <si>
    <t>Construction in Progress</t>
  </si>
  <si>
    <t>Property and Equipment, Net - Additional Information (Detail) ¥ in Thousands, $ in Thousands</t>
  </si>
  <si>
    <t>Depreciation expense</t>
  </si>
  <si>
    <t>Land Use Right, Net - Schedule of Land Use Right, Net (Detail) ¥ in Thousands, $ in Thousands</t>
  </si>
  <si>
    <t>Land in Ningxiang, Changsha City</t>
  </si>
  <si>
    <t>Less: accumulated amortization</t>
  </si>
  <si>
    <t>Land Use Right, Net - Additional Information (Detail) - CNY (¥) ¥ in Thousands</t>
  </si>
  <si>
    <t>Land use right lease period start date</t>
  </si>
  <si>
    <t>Nov. 30,
		2013</t>
  </si>
  <si>
    <t>Land use right lease period expiration date</t>
  </si>
  <si>
    <t>Nov. 30,
		2053</t>
  </si>
  <si>
    <t>Intangible Assets - Schedule of Intangible Assets, net (Detail) ¥ in Thousands, $ in Thousands</t>
  </si>
  <si>
    <t>Finite Lived Intangible Assets [Line Items]</t>
  </si>
  <si>
    <t>Total costs</t>
  </si>
  <si>
    <t>Trademarks and brand names</t>
  </si>
  <si>
    <t>Intangible Assets - Additional Information (Detail) ¥ in Thousands, $ in Thousands</t>
  </si>
  <si>
    <t>Intangible Assets Net Excluding Goodwill [Abstract]</t>
  </si>
  <si>
    <t>Amortization expense for intangible assets</t>
  </si>
  <si>
    <t>Estimated amortization expenses for next twelve months</t>
  </si>
  <si>
    <t>Estimated amortization expenses for year two</t>
  </si>
  <si>
    <t>Estimated amortization expenses for year three</t>
  </si>
  <si>
    <t>Estimated amortization expenses for year four</t>
  </si>
  <si>
    <t>Estimated amortization expenses for year five</t>
  </si>
  <si>
    <t>Deposits for Acquisition - Additional Information (Detail) ¥ in Thousands, £ in Thousands, $ in Thousands</t>
  </si>
  <si>
    <t>Oct. 01, 2018GBP (£)</t>
  </si>
  <si>
    <t>Dec. 31, 2018CNY (¥)</t>
  </si>
  <si>
    <t>Dec. 31, 2018GBP (£)</t>
  </si>
  <si>
    <t>Aug. 31, 2018GBP (£)</t>
  </si>
  <si>
    <t>Deposits For Acquisition [Line Items]</t>
  </si>
  <si>
    <t>Bournemouth Collegiate School</t>
  </si>
  <si>
    <t>Subsequent Event | Bournemouth Collegiate School</t>
  </si>
  <si>
    <t>Can-Achieve (Beijing) Education Consulting Co., Ltd</t>
  </si>
  <si>
    <t>Long-Term Investments - Additional Information (Detail) ¥ in Thousands, $ in Thousands</t>
  </si>
  <si>
    <t>Long term investment maturity date</t>
  </si>
  <si>
    <t>Aggregate notional amount</t>
  </si>
  <si>
    <t>Goodwill - Schedule of goodwill carrying amount (Detail) ¥ in Thousands, $ in Thousands</t>
  </si>
  <si>
    <t>Summary Of Goodwill [Abstract]</t>
  </si>
  <si>
    <t>Beginning balance</t>
  </si>
  <si>
    <t>Additions*</t>
  </si>
  <si>
    <t>[1]</t>
  </si>
  <si>
    <t>Impairment</t>
  </si>
  <si>
    <t>For the year ended August 31, 2017, the Company acquired 100% equity interest of Guangdong Xingjian Education Co., Ltd. using the acquisition method of accounting, and accordingly, the acquired assets and liabilities were recorded at their fair value at the date of acquisition. The excess of the total consideration over the fair value of the assets acquired was recorded as goodwill amount to RMB 1,703.</t>
  </si>
  <si>
    <t>Goodwill - Additional Information (Detail) - CNY (¥) ¥ in Thousands</t>
  </si>
  <si>
    <t>Goodwill [Line Items]</t>
  </si>
  <si>
    <t>Additions goodwill acquisition</t>
  </si>
  <si>
    <t>Impairment loss on goodwill</t>
  </si>
  <si>
    <t>Guangdong Xingjian Education Co., Ltd</t>
  </si>
  <si>
    <t>Other Non-Current Assets/Other Non-Current Liabilities - Schedule of Other Non-Current Assets and Other Non-Current Liabilities (Detail) ¥ in Thousands, $ in Thousands</t>
  </si>
  <si>
    <t>Other non-current assets:</t>
  </si>
  <si>
    <t>Housing subsidies- non-current</t>
  </si>
  <si>
    <t>Prepayment for rental- non-current</t>
  </si>
  <si>
    <t>Total Other non-current assets</t>
  </si>
  <si>
    <t>Other non-current liabilities:</t>
  </si>
  <si>
    <t>Total Other non-current liabilities</t>
  </si>
  <si>
    <t>ADR Reimbursement</t>
  </si>
  <si>
    <t>[2]</t>
  </si>
  <si>
    <t>The Group provides housing subsidies benefit for eligible employees of GCGS. Eligible employees can be entitled for the housing subsidies if they fulfill the following criteria: 1) who awarded as distinguished teachers in five consecutive years or in seven years accumulated; and 2) who continue to be distinguished teachers in next five consecutive years or in seven accumulated years after they fulfill the first criterion. In June 2018, the Group cancelled the future provision of such benefit while the employees who were entitled to the subsidy prior to the cancellation are still eligible to claim the payments.</t>
  </si>
  <si>
    <t>According to the American Depositary Receipts (the "ADR") arrangements, the Group will have the right to receive reimbursements after the closing of IPO as a return for using Depositary Bank's services. All the reimbursements are subject to the compliance of the Group on all terms of the contract, including the non-existence of default conditions stipulated in the contracts. The Group performed detailed assessments over such conditions and deemed the potential for these conditions to materialize to be remote as of August 31, 2018. The reimbursements are recognized over the five-year contract term as other income. RMB 399 and RMB 1,590 was recorded in other income for the year ended August 31, 2017 and August 31, 2018, respectively. RMB 4,654 was recorded in other non-current liabilities as of August 31, 2018 while RMB 1,551 was recorded in accrued expenses and other current liabilities as of current portion (Note 13).</t>
  </si>
  <si>
    <t>Other Non-current Assets/ Other Non-current Liabilities - Additional Information (Detail) ¥ in Thousands, $ in Thousands</t>
  </si>
  <si>
    <t>Other Non-Current Assets/ Other Non-Current Liabilities [Line Items]</t>
  </si>
  <si>
    <t>Housing subsidies benefit eligible description</t>
  </si>
  <si>
    <t>1) who awarded as distinguished teachers in five  consecutive years or in seven years accumulated; and 2) who continue to be  distinguished teachers in next five consecutive years or in seven accumulated  years after they fulfill the first criterion.</t>
  </si>
  <si>
    <t>Unamortized expense for housing subsidies</t>
  </si>
  <si>
    <t>Percentage of employee expenses and related costs</t>
  </si>
  <si>
    <t>68.30%</t>
  </si>
  <si>
    <t>59.90%</t>
  </si>
  <si>
    <t>Average tenure of employees</t>
  </si>
  <si>
    <t>35 years</t>
  </si>
  <si>
    <t>Employees turnover rate</t>
  </si>
  <si>
    <t>10.00%</t>
  </si>
  <si>
    <t>Discount rates to employees</t>
  </si>
  <si>
    <t>9.00%</t>
  </si>
  <si>
    <t>Noncurrent housing subsidies liabilities</t>
  </si>
  <si>
    <t>Obligation of current liabilities</t>
  </si>
  <si>
    <t>American Depository Receipts A D Rs</t>
  </si>
  <si>
    <t>Reimbursement agreements contract termination period</t>
  </si>
  <si>
    <t>Other Receivables, Deposits and Other Assets</t>
  </si>
  <si>
    <t>Other Non-current Assets</t>
  </si>
  <si>
    <t>Accrued Expenses and Other Current Liabilities - Schedule of Accrued Expenses and Other Current Liabilities (Detail) ¥ in Thousands, $ in Thousands</t>
  </si>
  <si>
    <t>Other Liabilities Disclosure [Abstract]</t>
  </si>
  <si>
    <t>Payroll and related benefits</t>
  </si>
  <si>
    <t>Temporary receipt from students</t>
  </si>
  <si>
    <t>Deposits received</t>
  </si>
  <si>
    <t>Education subsidies</t>
  </si>
  <si>
    <t>Professional fees payable</t>
  </si>
  <si>
    <t>Payable related to stock repurchase</t>
  </si>
  <si>
    <t>ADR reimbursement</t>
  </si>
  <si>
    <t>Housing subsidies- current</t>
  </si>
  <si>
    <t>Other taxes payable</t>
  </si>
  <si>
    <t>Share Capital - Additional Information (Detail) $ / shares in Units, $ in Thousands</t>
  </si>
  <si>
    <t>Nov. 30, 2018USD ($)shares</t>
  </si>
  <si>
    <t>Oct. 31, 2018USD ($)shares</t>
  </si>
  <si>
    <t>Sep. 30, 2018USD ($)shares</t>
  </si>
  <si>
    <t>Dec. 31, 2018USD ($)shares</t>
  </si>
  <si>
    <t>Jun. 30, 2017shares</t>
  </si>
  <si>
    <t>May 31, 2017shares</t>
  </si>
  <si>
    <t>Apr. 30, 2018USD ($)</t>
  </si>
  <si>
    <t>Mar. 05, 2018$ / sharesshares</t>
  </si>
  <si>
    <t>Jan. 27, 2016shares</t>
  </si>
  <si>
    <t>Class Of Stock [Line Items]</t>
  </si>
  <si>
    <t>Description Of Voting Rights</t>
  </si>
  <si>
    <t>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20 votes. Class B Ordinary  Shares are convertible at any time by the holder thereof into Class A ordinary  shares on a one-for-one basis.</t>
  </si>
  <si>
    <t>Common stock, shares issued</t>
  </si>
  <si>
    <t>Common stock, shares authorized</t>
  </si>
  <si>
    <t>Common stock, shares outstanding</t>
  </si>
  <si>
    <t>Stock split description</t>
  </si>
  <si>
    <t>The Company has completed its share split on April 26, 2017 on a 10-for-1 basis</t>
  </si>
  <si>
    <t>Share split ratio</t>
  </si>
  <si>
    <t>2018 Repurchase Program</t>
  </si>
  <si>
    <t>Stock repurchase program, Authorized amount | $</t>
  </si>
  <si>
    <t>Stock repurchase program, Retired shares</t>
  </si>
  <si>
    <t>Number of shares repurchased</t>
  </si>
  <si>
    <t>Number of shares repurchased and retired at a cost | $</t>
  </si>
  <si>
    <t>Number of voting rights</t>
  </si>
  <si>
    <t>IPO | Class A Ordinary Shares</t>
  </si>
  <si>
    <t>Issuance of ordinary shares</t>
  </si>
  <si>
    <t>Green Shoes Options | Class A Ordinary Shares</t>
  </si>
  <si>
    <t>American Depositary Shares | Class A Ordinary Shares</t>
  </si>
  <si>
    <t>Common stock, price per share | $ / shares</t>
  </si>
  <si>
    <t>Yang's Family</t>
  </si>
  <si>
    <t>92.60%</t>
  </si>
  <si>
    <t>Revenue - Schedule of Revenue (Detail) ¥ in Thousands, $ in Thousands</t>
  </si>
  <si>
    <t>Product Information [Line Items]</t>
  </si>
  <si>
    <t>Less: sales tax</t>
  </si>
  <si>
    <t>Tuition Income from Kindergartens, Primary, Middle, High and International Schools Programs</t>
  </si>
  <si>
    <t>Revenue, Gross</t>
  </si>
  <si>
    <t>Tuition Income From Training Institutes</t>
  </si>
  <si>
    <t>Sales of Education Materials</t>
  </si>
  <si>
    <t>Meal Income</t>
  </si>
  <si>
    <t>Boarding Income</t>
  </si>
  <si>
    <t>Commission Income [Member]</t>
  </si>
  <si>
    <t>Consulting Service Income</t>
  </si>
  <si>
    <t>Other Revenue</t>
  </si>
  <si>
    <t>Share-Based Compensation - Additional Information (Detail) - CNY (¥) ¥ in Thousands</t>
  </si>
  <si>
    <t>Dec. 15, 2017</t>
  </si>
  <si>
    <t>Share Based Compensation Arrangement By Share Based Payment Award [Line Items]</t>
  </si>
  <si>
    <t>Business combination, fair value of group</t>
  </si>
  <si>
    <t>Unrecognized compensation expense</t>
  </si>
  <si>
    <t>Unvested shares option weighted average vesting period</t>
  </si>
  <si>
    <t>1 year 3 months 14 days</t>
  </si>
  <si>
    <t>Employees</t>
  </si>
  <si>
    <t>Fair value of shares , vested</t>
  </si>
  <si>
    <t>Equity interest acquired percentage</t>
  </si>
  <si>
    <t>Class A Ordinary Shares | 2017 Plan | School Principals And Management Team Members</t>
  </si>
  <si>
    <t>Share based compensation ,Shares Issued</t>
  </si>
  <si>
    <t>Minimum</t>
  </si>
  <si>
    <t>Minimum | School Principals And Management Team Members</t>
  </si>
  <si>
    <t>Share based compensation , post vesting forfeiture rate</t>
  </si>
  <si>
    <t>0.00%</t>
  </si>
  <si>
    <t>Minimum | Class A Ordinary Shares | 2017 Plan | School Principals And Management Team Members</t>
  </si>
  <si>
    <t>Share based compensation, option vesting period</t>
  </si>
  <si>
    <t>Maximum</t>
  </si>
  <si>
    <t>50.00%</t>
  </si>
  <si>
    <t>Maximum | School Principals And Management Team Members</t>
  </si>
  <si>
    <t>15.00%</t>
  </si>
  <si>
    <t>Maximum | Class A Ordinary Shares | 2017 Plan | School Principals And Management Team Members</t>
  </si>
  <si>
    <t>Share-Based Compensation - Schedule of Major Assumptions Used in Discount Cash Flow Model (Detail) - Income Approach Valuation Technique</t>
  </si>
  <si>
    <t>Terminal growth rate</t>
  </si>
  <si>
    <t>3.00%</t>
  </si>
  <si>
    <t>Time Education Group | Measurement Input, Discount Rate</t>
  </si>
  <si>
    <t>Weight average cost of capital ("WACC")</t>
  </si>
  <si>
    <t>18.00%</t>
  </si>
  <si>
    <t>Education Group | Measurement Input, Discount Rate</t>
  </si>
  <si>
    <t>Minimum | Time Education Group | Measurement Input, Discount Rate</t>
  </si>
  <si>
    <t>Revenue growth rate</t>
  </si>
  <si>
    <t>Minimum | Education Group | Measurement Input, Discount Rate</t>
  </si>
  <si>
    <t>Maximum | Time Education Group | Measurement Input, Discount Rate</t>
  </si>
  <si>
    <t>269.00%</t>
  </si>
  <si>
    <t>Maximum | Education Group | Measurement Input, Discount Rate</t>
  </si>
  <si>
    <t>27.00%</t>
  </si>
  <si>
    <t>Share Based Compensation - Summary of Assumptions used in Determining Fair Value of Share Options Grant (Detail)</t>
  </si>
  <si>
    <t>Aug. 31, 2018$ / shares</t>
  </si>
  <si>
    <t>Expected dividend yield</t>
  </si>
  <si>
    <t>Risk-free interest rate, minimum</t>
  </si>
  <si>
    <t>1.84%</t>
  </si>
  <si>
    <t>Risk-free interest rate, maximum</t>
  </si>
  <si>
    <t>2.35%</t>
  </si>
  <si>
    <t>Expected volatility, minimum</t>
  </si>
  <si>
    <t>42.00%</t>
  </si>
  <si>
    <t>Expected volatility, maximum</t>
  </si>
  <si>
    <t>51.00%</t>
  </si>
  <si>
    <t>Expected life</t>
  </si>
  <si>
    <t>2 years</t>
  </si>
  <si>
    <t>Exercise multiples</t>
  </si>
  <si>
    <t>Fair value of underlying ordinary shares (US$/share)</t>
  </si>
  <si>
    <t>Share-Based Compensation - Schedule of Share Option Movements (Detail) $ / shares in Units, $ in Thousands</t>
  </si>
  <si>
    <t>Options outstanding, Granted | shares</t>
  </si>
  <si>
    <t>Options outstanding, Exercised | shares</t>
  </si>
  <si>
    <t>Options outstanding, Forfeited | shares</t>
  </si>
  <si>
    <t>Options Outstanding, Ending Balance | shares</t>
  </si>
  <si>
    <t>Options outstanding, Vested and Exercisable | shares</t>
  </si>
  <si>
    <t>Weighted average exercise price per share, Granted</t>
  </si>
  <si>
    <t>Weighted average exercise price per share, Exercised</t>
  </si>
  <si>
    <t>Weighted average exercise price per share, Forfeited</t>
  </si>
  <si>
    <t>Weighted average exercise price per share, Ending Balance</t>
  </si>
  <si>
    <t>Weighted average exercise price per share,Vested and Exercisable</t>
  </si>
  <si>
    <t>Weighted average remaining contractual years to expiry per share, Granted</t>
  </si>
  <si>
    <t>8 years 7 months 17 days</t>
  </si>
  <si>
    <t>Weighted average remaining contractual years to expiry per share, Forfeited</t>
  </si>
  <si>
    <t>8 years 2 months 15 days</t>
  </si>
  <si>
    <t>Weighted average remaining contractual years to expiry per share, Outstanding</t>
  </si>
  <si>
    <t>8 years 7 months 28 days</t>
  </si>
  <si>
    <t>Weighted average remaining contractual years to expiry per share, Vested and Exercisable</t>
  </si>
  <si>
    <t>Weighted average fair value at grant date, Ending Balance</t>
  </si>
  <si>
    <t>Weighted average fair value at grant date,Vested and Exercisable</t>
  </si>
  <si>
    <t>Aggregate intrinsic value, Outstanding Balance | $</t>
  </si>
  <si>
    <t>Aggregate intrinsic value, Vested and Exercisable</t>
  </si>
  <si>
    <t>Income Taxes - Schedule of Income Tax Expense (Detail) ¥ in Thousands, $ in Thousands</t>
  </si>
  <si>
    <t>Deferred income tax expense:</t>
  </si>
  <si>
    <t>Deferred income tax expense</t>
  </si>
  <si>
    <t>Total income tax (benefit) expense:</t>
  </si>
  <si>
    <t>Foreign Country | State Administration of Taxation, PRC</t>
  </si>
  <si>
    <t>Current income tax expense:</t>
  </si>
  <si>
    <t>Current income tax expense</t>
  </si>
  <si>
    <t>Foreign Country | Canada Revenue Agency</t>
  </si>
  <si>
    <t>Foreign Country | Inland Revenue, Hong Kong</t>
  </si>
  <si>
    <t>Income Taxes - Additional Information (Detail) ¥ / shares in Units, $ in Thousands</t>
  </si>
  <si>
    <t>6 Months Ended</t>
  </si>
  <si>
    <t>7 Months Ended</t>
  </si>
  <si>
    <t>Aug. 31, 2018CNY (¥)¥ / shares</t>
  </si>
  <si>
    <t>Aug. 31, 2017CNY (¥)¥ / shares</t>
  </si>
  <si>
    <t>Aug. 31, 2016CNY (¥)¥ / shares</t>
  </si>
  <si>
    <t>Income Taxes [Line Items]</t>
  </si>
  <si>
    <t>Income tax provision</t>
  </si>
  <si>
    <t>Foreign Country</t>
  </si>
  <si>
    <t>Description of uncertain income tax position</t>
  </si>
  <si>
    <t>An uncertain income tax position will not be recognized if it has less than a 50% likelihood of being sustained.</t>
  </si>
  <si>
    <t>Foreign Country | Internal Revenue Service (IRS) | Can-Achieve Global Education, Inc. (Los Angeles)</t>
  </si>
  <si>
    <t>Corporate income tax rate, Percent</t>
  </si>
  <si>
    <t>21.00%</t>
  </si>
  <si>
    <t>Assessable income</t>
  </si>
  <si>
    <t>25.00%</t>
  </si>
  <si>
    <t>Tax exemptions, Description</t>
  </si>
  <si>
    <t>Effective from January 1, 2008, a new Enterprise Income Tax Law, or (“the New EIT Law”), consolidated the previous income tax laws for foreign invested and domestic invested enterprises in the PRC by the adoption a unified tax rate of 25% for most enterprises with the following exceptions. Changsha Country Garden Venice Bilingual School and Changsha Country Garden Venice Kindergarten were entitled to a five year tax exemptions from year January 1, 2013 to December 31, 2017 as they were determined as non-profit organization according to the Financial Bureau and National Taxation Bureau of Changsha. Zhuhai Bright Scholar is a company registered in Hengqin New Area whose main business falls within the preferential enterprise income tax ("EIT") catalogue of Hengqin New Area in Zhuhai and whose revenue derived from its main business accounts for more than 70% of its total revenue. Zhuhai Bright Scholar was classified as a domestically-owned enterprise in Hengqin New Area, Zhuhai in an encouraged industry sector, and was approved by the PRC tax authorities to enjoy a preferential EIT rate of 15% from January 24, 2017 (date of incorporation) to August 31, 2017. If Zhuhai Bright Scholar continues to meet the relevant requirements, it may be eligible for the preferential EIT rate for the following years until December 31, 2020</t>
  </si>
  <si>
    <t>Tax loss carry-forward subject to expiration</t>
  </si>
  <si>
    <t>Deferred tax assets, valuation allowance</t>
  </si>
  <si>
    <t>Tax loss carry-forward expiration year</t>
  </si>
  <si>
    <t>Percentage of temporary differences interest in domestic subsidiary included in deferred tax liability</t>
  </si>
  <si>
    <t>Significant uncertain tax positions</t>
  </si>
  <si>
    <t>Unrecognized tax benefits</t>
  </si>
  <si>
    <t>Statute of limitations period (in years)</t>
  </si>
  <si>
    <t>Extension period for statute of limitations under special circumstances (in years)</t>
  </si>
  <si>
    <t>Underpayment of tax liability listed as special circumstance</t>
  </si>
  <si>
    <t>Statute of limitations period for related party transaction (in years)</t>
  </si>
  <si>
    <t>Increase in income tax expense</t>
  </si>
  <si>
    <t>Increase in net loss per share basic | ¥ / shares</t>
  </si>
  <si>
    <t>Foreign Country | State Administration of Taxation, PRC | Zhuhai Bright Scholar</t>
  </si>
  <si>
    <t>Tax exemption period</t>
  </si>
  <si>
    <t>Foreign Country | State Administration of Taxation, PRC | Zhuhai Bright Scholar | Minimum</t>
  </si>
  <si>
    <t>Percentage of revenue derived from main business</t>
  </si>
  <si>
    <t>Foreign Country | State Administration of Taxation, PRC | Zhengzhou Dahua Education Consulting Co., Ltd</t>
  </si>
  <si>
    <t>Preferential taxable income</t>
  </si>
  <si>
    <t>Foreign Country | Inland Revenue, Hong Kong | Wholly Owned Subsidiaries</t>
  </si>
  <si>
    <t>16.50%</t>
  </si>
  <si>
    <t>Foreign Country | Canada Revenue Agency | Can-Achieve Academy Limited</t>
  </si>
  <si>
    <t>26.50%</t>
  </si>
  <si>
    <t>Foreign Country | Canada Revenue Agency | Can-Achieve International Education Limited</t>
  </si>
  <si>
    <t>26.00%</t>
  </si>
  <si>
    <t>Income Taxes - Summary of Deferred Tax Assets and Liabilities (Detail) ¥ in Thousands, $ in Thousands</t>
  </si>
  <si>
    <t>Deferred tax assets:</t>
  </si>
  <si>
    <t>Total deferred tax assets</t>
  </si>
  <si>
    <t>Valuation allowance</t>
  </si>
  <si>
    <t>Additions from acquisition</t>
  </si>
  <si>
    <t>Additions</t>
  </si>
  <si>
    <t>Reversal</t>
  </si>
  <si>
    <t>Expired</t>
  </si>
  <si>
    <t>Ending balance</t>
  </si>
  <si>
    <t>Net operating loss carry-forward</t>
  </si>
  <si>
    <t>Less: valuation allowance</t>
  </si>
  <si>
    <t>Deferred tax liabilities:</t>
  </si>
  <si>
    <t>Total deferred tax liabilities</t>
  </si>
  <si>
    <t>Income Taxes - Schedule of Reconciliation Between Provision for Income Taxes Computed by Applying PRC EIT Rates of 25% to Income Before Income Taxes and Actual Provision for Income Tax (Detail) ¥ in Thousands, $ in Thousands</t>
  </si>
  <si>
    <t>Net (loss) income before provision for income tax</t>
  </si>
  <si>
    <t>PRC statutory tax rate</t>
  </si>
  <si>
    <t>Income tax at statutory tax rate</t>
  </si>
  <si>
    <t>Effect of expenses that are not deductible in determining taxable profit</t>
  </si>
  <si>
    <t>Unrecognized tax losses</t>
  </si>
  <si>
    <t>Utilization of tax losses previously not recognized</t>
  </si>
  <si>
    <t>Expiration of tax losses previously recognized</t>
  </si>
  <si>
    <t>Effect of income tax exemptions</t>
  </si>
  <si>
    <t>Earnings Per Share - Schedule of Earnings Per Share (Detail) ¥ / shares in Units, ¥ in Thousands, $ in Thousands</t>
  </si>
  <si>
    <t>Numerator used in basic and diluted earnings per share:</t>
  </si>
  <si>
    <t>Net (loss) earnings attributable to Bright Scholar Education Holdings Limited</t>
  </si>
  <si>
    <t>Earnings available for future distribution | ¥</t>
  </si>
  <si>
    <t>Shares (denominator):</t>
  </si>
  <si>
    <t>Weighted average common shares outstanding used in computing basic earnings per share | shares</t>
  </si>
  <si>
    <t>Weighted average common shares outstanding used in computing diluted earnings per share | shares</t>
  </si>
  <si>
    <t>Net (loss) earnings per share</t>
  </si>
  <si>
    <t>Basic | ¥ / shares</t>
  </si>
  <si>
    <t>Diluted | ¥ / shares</t>
  </si>
  <si>
    <t>Earnings Per Share - Additional Informational (Detail) - shares</t>
  </si>
  <si>
    <t>Antidilutive securities excluded from computation of earnings per share, amount</t>
  </si>
  <si>
    <t>Related Party Transactions - Schedule of Transactions With Related Parties (Detail) - Ms. H - CNY (¥) ¥ in Thousands</t>
  </si>
  <si>
    <t>Related Party Transaction [Line Items]</t>
  </si>
  <si>
    <t>Purchases of services and materials provided by other entities</t>
  </si>
  <si>
    <t>Construction Services</t>
  </si>
  <si>
    <t>Services provided by/to other entities</t>
  </si>
  <si>
    <t>Services Provided to Other Entities</t>
  </si>
  <si>
    <t>Foshan Shunde Country Garden Property Development Co., Ltd.</t>
  </si>
  <si>
    <t>Zengcheng Crystal Water Plant Co., Ltd.</t>
  </si>
  <si>
    <t>Guangzhou Country Garden Shuttle Bus Services Limited</t>
  </si>
  <si>
    <t>Zhaoqing Country Garden Furniture Co., Ltd.</t>
  </si>
  <si>
    <t>Zhaoqing Contemporary Zhumei Furnishing Co., Ltd</t>
  </si>
  <si>
    <t>Guangdong Shunde Chuang Xi Bang Sheng Furniture Co., Ltd.</t>
  </si>
  <si>
    <t>Guangdong Phoenix Holiday International Travel Service Co., Ltd.</t>
  </si>
  <si>
    <t>Huidong Country Garden Real Estate Development Co., Ltd. | Services Provided to Other Entities</t>
  </si>
  <si>
    <t>Others | Services Provided to Other Entities</t>
  </si>
  <si>
    <t>Guangdong Giant Leap Construction Co., Ltd. | Construction Services</t>
  </si>
  <si>
    <t>Guangyuan Country Garden Investment Co., Ltd. | Construction Services</t>
  </si>
  <si>
    <t>Huidong Country Garden Real Estate Development Co., Ltd.</t>
  </si>
  <si>
    <t>Kaiping Country Garden Property Development Co., Ltd. | Services Provided to Other Entities</t>
  </si>
  <si>
    <t>Changsha Ningxiang Country Garden Property Development Co., Ltd. | Services Provided to Other Entities</t>
  </si>
  <si>
    <t>Related Party Transactions - Schedule of Amounts Owed From and to Related Parties (Detail) ¥ in Thousands, $ in Thousands</t>
  </si>
  <si>
    <t>Guangdong Country Garden Vocational Education School</t>
  </si>
  <si>
    <t>Guangdong Giant Leap Construction Co., Ltd.</t>
  </si>
  <si>
    <t>Changsha Ningxiang Country Garden Property Development Co., Ltd.</t>
  </si>
  <si>
    <t>Kaiping Country Garden Property Development Co., Ltd.</t>
  </si>
  <si>
    <t>Zengcheng Country Garden Property Development Co., Ltd.</t>
  </si>
  <si>
    <t>Szeto Kwok Kin, Daniel</t>
  </si>
  <si>
    <t>Can-Achieve Global Edutour Co., Ltd.</t>
  </si>
  <si>
    <t>Related Party Transactions - Schedule of Amounts Owed to Related Parties (Detail) ¥ in Thousands, $ in Thousands</t>
  </si>
  <si>
    <t>Laian Country Garden Property Development Co., Ltd</t>
  </si>
  <si>
    <t>Chuzhou Country Garden Property Development Co., Ltd.</t>
  </si>
  <si>
    <t>Wuhan Country Garden Property Management Co., Ltd.</t>
  </si>
  <si>
    <t>Guangdong Teng An Mechanics and Electrics Engineering Co., Ltd.</t>
  </si>
  <si>
    <t>Guangyuan Country Garden Invenstment Co., Ltd</t>
  </si>
  <si>
    <t>Baoding Baigou New Town Honghua Eaton Commerce Co., Ltd.</t>
  </si>
  <si>
    <t>New Learning Management Co., Ltd.</t>
  </si>
  <si>
    <t>Commitments and Contingencies - Additional Information (Detail) - CNY (¥) ¥ in Thousands</t>
  </si>
  <si>
    <t>Commitments And Contingencies Disclosure [Abstract]</t>
  </si>
  <si>
    <t>Rental expenses under operating leases</t>
  </si>
  <si>
    <t>Commitments and Contingencies - Schedule of Future Rental Commitments Under Non-Cancelable Operating Leases (Detail) ¥ in Thousands</t>
  </si>
  <si>
    <t>Thereafter</t>
  </si>
  <si>
    <t>Total future rental commitments</t>
  </si>
  <si>
    <t>Commitments and Contingencies - Schedule of Future Minimum Capital Commitments Under Non-Cancelable Construction Contracts (Detail) ¥ in Thousands</t>
  </si>
  <si>
    <t>Capital commitment for construction of schools</t>
  </si>
  <si>
    <t>Non-Controlling Interests - Summary of Changes in Non-Controlling Interests (Detail) ¥ in Thousands, $ in Thousands</t>
  </si>
  <si>
    <t>Minority Interest [Line Items]</t>
  </si>
  <si>
    <t>Beginning Balance</t>
  </si>
  <si>
    <t>Capital injection from non-controlling interest shareholders</t>
  </si>
  <si>
    <t>Income/(Loss) attributable to non-controlling interests</t>
  </si>
  <si>
    <t>Ending Balance</t>
  </si>
  <si>
    <t>Guangdong Country Garden School ("GCGS")</t>
  </si>
  <si>
    <t>Huanan Country Garden School ("HCGS")</t>
  </si>
  <si>
    <t>Phoenix City Bilingual School ("PCBS")</t>
  </si>
  <si>
    <t>Country Garden Venice Bilingual School ("CGBS")</t>
  </si>
  <si>
    <t>Non-Controlling Interests - Summary of Changes in Non-Controlling Interests (Parenthetical) (Detail) - CNY (¥) ¥ in Thousands</t>
  </si>
  <si>
    <t>Total consideration amount to sell interest in subsidiary</t>
  </si>
  <si>
    <t>Non-controlling Interests</t>
  </si>
  <si>
    <t>Segment Information - Additional Information (Detail)</t>
  </si>
  <si>
    <t>Aug. 31, 2018Segment</t>
  </si>
  <si>
    <t>Number of operating segments</t>
  </si>
  <si>
    <t>Number of reportable segments</t>
  </si>
  <si>
    <t>Segment Information - Schedule of Revenue and Operating Results by Segments (Detail) ¥ in Thousands, $ in Thousands</t>
  </si>
  <si>
    <t>Segment Reporting Information [Line Items]</t>
  </si>
  <si>
    <t>Costs of revenue</t>
  </si>
  <si>
    <t>International Schools</t>
  </si>
  <si>
    <t>Bilingual Schools</t>
  </si>
  <si>
    <t>Kindergartens</t>
  </si>
  <si>
    <t>Complementary Education Service</t>
  </si>
  <si>
    <t>Contribution Plan - Additional Information (Detail) - CNY (¥) ¥ in Thousands</t>
  </si>
  <si>
    <t>Mainland China</t>
  </si>
  <si>
    <t>Defined Contribution Pension And Other Postretirement Plans Disclosure [Abstract]</t>
  </si>
  <si>
    <t>Contributions for employee benefits</t>
  </si>
  <si>
    <t>Statutory Reserves and Restricted Net Assets - Additional Information (Detail) - CNY (¥) ¥ in Thousands</t>
  </si>
  <si>
    <t>Percentage of annual appropriation after tax income to reserve fund</t>
  </si>
  <si>
    <t>Percentage of annual appropriation after tax income to development fund</t>
  </si>
  <si>
    <t>Percentage of appropriations to statutory surplus reserve</t>
  </si>
  <si>
    <t>Appropriations to statutory surplus reserve</t>
  </si>
  <si>
    <t>Appropriations to development fund</t>
  </si>
  <si>
    <t>Restricted paid-in capital</t>
  </si>
  <si>
    <t>Restricted additional paid-in capital</t>
  </si>
  <si>
    <t>Restricted statutory reserve</t>
  </si>
  <si>
    <t>Restricted net assets</t>
  </si>
  <si>
    <t>Cash and Cash Equivalents and Restricted Cash - Summary of Cash and Cash Equivalents, and Restricted Cash (Detail) ¥ in Thousands, $ in Thousands</t>
  </si>
  <si>
    <t>Equity Method Investments - Additional Information (Detail)</t>
  </si>
  <si>
    <t>Schedule of Equity Method Investments [Line Items]</t>
  </si>
  <si>
    <t>Equity method investment, voting percentage</t>
  </si>
  <si>
    <t>Boto Academic English Co Ltd</t>
  </si>
  <si>
    <t>Equity method investment, ownership percentage</t>
  </si>
  <si>
    <t>Beijing Cloud Apply Co Ltd</t>
  </si>
  <si>
    <t>46.00%</t>
  </si>
  <si>
    <t>Sanli Foundation Education Limited</t>
  </si>
  <si>
    <t>Equity Method Investments - Schedule of Equity Method Investments (Detail) ¥ in Thousands, $ in Thousands</t>
  </si>
  <si>
    <t>Subsequent Events - Additional Information (Detail) ¥ in Thousands, £ in Thousands</t>
  </si>
  <si>
    <t>Oct. 31, 2018CNY (¥)</t>
  </si>
  <si>
    <t>Sep. 30, 2018CNY (¥)</t>
  </si>
  <si>
    <t>K12 Education Centers, Bilingual Schools and International Schools</t>
  </si>
  <si>
    <t>Subsequent Event [Line Items]</t>
  </si>
  <si>
    <t>Partnership agreement, investment amount</t>
  </si>
  <si>
    <t>Subsequent Event | Shandong</t>
  </si>
  <si>
    <t>85.00%</t>
  </si>
  <si>
    <t>Equity interest, consideration transferred</t>
  </si>
  <si>
    <t>Subsequent Event | Chengdu Yinzhe Education and Technology Co Ltd</t>
  </si>
  <si>
    <t>Payments to Acquire Businesses, Purchase Price</t>
  </si>
  <si>
    <t>Subsequent Event | K12 Education Centers, Bilingual Schools and International Schools</t>
  </si>
  <si>
    <t>Schedule 1-Condensed Financial Statement of Bright Scholar Education Holdings Limited - Balance Sheet (Detail) ¥ in Thousands, $ in Thousands</t>
  </si>
  <si>
    <t>Non-current liabilities</t>
  </si>
  <si>
    <t>Share capital</t>
  </si>
  <si>
    <t>Accumulated other comprehensive (loss) income</t>
  </si>
  <si>
    <t>Retained earnings</t>
  </si>
  <si>
    <t>Bright Scholar Education Holdings Limited</t>
  </si>
  <si>
    <t>Investment in subsidiaries</t>
  </si>
  <si>
    <t>Schedule 1-Condensed Financial Statement of Bright Scholar Education Holdings Limited - Statements of Operations And Comprehensive Income (Detail) ¥ in Thousands, $ in Thousands</t>
  </si>
  <si>
    <t>Equity in earnings of subsidiaries</t>
  </si>
  <si>
    <t>Schedule 1-Condensed Financial Statement of Bright Scholar Education Holdings Limited - Statements of Shareholders' Equity (Detail) ¥ in Thousands, $ in Thousands</t>
  </si>
  <si>
    <t>1 Months Ended</t>
  </si>
  <si>
    <t>Aug. 31, 2016CNY (¥)shares</t>
  </si>
  <si>
    <t>Beginning Balance, Shares | shares</t>
  </si>
  <si>
    <t>Ending Balance, Shares | shares</t>
  </si>
  <si>
    <t>Additional Paid-in Capital</t>
  </si>
  <si>
    <t>Accumulated Other Comprehensive (Loss)/Income</t>
  </si>
  <si>
    <t>Equity interests in subsidiaries and VIEs</t>
  </si>
  <si>
    <t>Bright Scholar Education Holdings Limited | Share Capital</t>
  </si>
  <si>
    <t>Bright Scholar Education Holdings Limited | Additional Paid-in Capital</t>
  </si>
  <si>
    <t>Bright Scholar Education Holdings Limited | Accumulated (Deficit)/Retained Earnings</t>
  </si>
  <si>
    <t>Bright Scholar Education Holdings Limited | Accumulated Other Comprehensive (Loss)/Income</t>
  </si>
  <si>
    <t>Note*: Treasury stock represent ordinary shares repurchased by the Group that are no longer outstanding and are held by the Group. The repurchase of ordinary shares is accounted for under the cost method whereby the entire cost of the acquired stock is recorded as treasury stock. During the years ended December 31, 2016, 2017 and 2018, the Group repurchased a total of nil, nil and 1,207,465 shares from the market for a cash consideration of nil, nil and RMB 114,554.</t>
  </si>
  <si>
    <t>Schedule 1-Condensed Financial Statement of Bright Scholar Education Holdings Limited - Statements of Shareholders' Equity (Parenthetical) (Detail) - Bright Scholar Education Holdings Limited - Treasury Stock - CNY (¥) ¥ in Thousands</t>
  </si>
  <si>
    <t>Dec. 31, 2018</t>
  </si>
  <si>
    <t>Dec. 31, 2017</t>
  </si>
  <si>
    <t>Dec. 31, 2016</t>
  </si>
  <si>
    <t>Repurchase of ordinary shares,value</t>
  </si>
  <si>
    <t>Schedule 1-Condensed Financial Statement of Bright Scholar Education Holdings Limited - Statements of Cash Flows (Detail) ¥ in Thousands, $ in Thousands</t>
  </si>
  <si>
    <t>Net cash used in investing activities</t>
  </si>
  <si>
    <t>Proceeds from initial public offering</t>
  </si>
  <si>
    <t>Proceeds from follow-on offering</t>
  </si>
  <si>
    <t>Cash and cash equivalents at beginning of the year</t>
  </si>
  <si>
    <t>Effect of exchange rate changes on cash and cash equivalents</t>
  </si>
  <si>
    <t>Cash and cash equivalents at end of the year</t>
  </si>
  <si>
    <t>Equity in earnings of subsidiaries and VIEs</t>
  </si>
  <si>
    <t>Other non-current assets and liabilities</t>
  </si>
  <si>
    <t>Net change in cash and cash equivalents</t>
  </si>
  <si>
    <t>Schedule 1-Condensed Financial Statement of Bright Scholar Education Holdings Limited - Additional Information (Detail) ¥ in Thousands</t>
  </si>
  <si>
    <t>Statement Of Financial Position [Abstract]</t>
  </si>
  <si>
    <t>Restricted capital and reserv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0.0000_);(#,##0.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69635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7</v>
      </c>
    </row>
    <row r="18" spans="1:2">
      <c r="A18" s="4" t="s">
        <v>29</v>
      </c>
      <c r="B18" s="4" t="s">
        <v>27</v>
      </c>
    </row>
    <row r="19" spans="1:2">
      <c r="A19" s="4" t="s">
        <v>30</v>
      </c>
    </row>
    <row r="20" spans="1:2">
      <c r="A20" s="3" t="s">
        <v>3</v>
      </c>
    </row>
    <row r="21" spans="1:2">
      <c r="A21" s="4" t="s">
        <v>31</v>
      </c>
      <c r="B21" s="5" t="n">
        <v>23923676</v>
      </c>
    </row>
    <row r="22" spans="1:2">
      <c r="A22" s="4" t="s">
        <v>32</v>
      </c>
    </row>
    <row r="23" spans="1:2">
      <c r="A23" s="3" t="s">
        <v>3</v>
      </c>
    </row>
    <row r="24" spans="1:2">
      <c r="A24" s="4" t="s">
        <v>31</v>
      </c>
      <c r="B24"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168</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168</v>
      </c>
      <c r="C2" s="2" t="s">
        <v>169</v>
      </c>
      <c r="D2" s="2" t="s">
        <v>170</v>
      </c>
    </row>
    <row r="3" spans="1:4">
      <c r="A3" s="3" t="s">
        <v>1167</v>
      </c>
    </row>
    <row r="4" spans="1:4">
      <c r="A4" s="4" t="s">
        <v>1168</v>
      </c>
      <c r="B4" s="6" t="n">
        <v>28134</v>
      </c>
      <c r="C4" s="6" t="n">
        <v>20195</v>
      </c>
      <c r="D4" s="6" t="n">
        <v>151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9</v>
      </c>
      <c r="B1" s="2" t="s">
        <v>34</v>
      </c>
    </row>
    <row r="2" spans="1:2">
      <c r="A2" s="3" t="s">
        <v>1167</v>
      </c>
    </row>
    <row r="3" spans="1:2">
      <c r="A3" s="5" t="n">
        <v>2019</v>
      </c>
      <c r="B3" s="6" t="n">
        <v>38900</v>
      </c>
    </row>
    <row r="4" spans="1:2">
      <c r="A4" s="5" t="n">
        <v>2020</v>
      </c>
      <c r="B4" s="5" t="n">
        <v>31809</v>
      </c>
    </row>
    <row r="5" spans="1:2">
      <c r="A5" s="5" t="n">
        <v>2021</v>
      </c>
      <c r="B5" s="5" t="n">
        <v>21650</v>
      </c>
    </row>
    <row r="6" spans="1:2">
      <c r="A6" s="5" t="n">
        <v>2022</v>
      </c>
      <c r="B6" s="5" t="n">
        <v>17020</v>
      </c>
    </row>
    <row r="7" spans="1:2">
      <c r="A7" s="5" t="n">
        <v>2023</v>
      </c>
      <c r="B7" s="5" t="n">
        <v>13605</v>
      </c>
    </row>
    <row r="8" spans="1:2">
      <c r="A8" s="4" t="s">
        <v>1170</v>
      </c>
      <c r="B8" s="5" t="n">
        <v>132415</v>
      </c>
    </row>
    <row r="9" spans="1:2">
      <c r="A9" s="4" t="s">
        <v>1171</v>
      </c>
      <c r="B9" s="6" t="n">
        <v>2554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34</v>
      </c>
    </row>
    <row r="2" spans="1:2">
      <c r="A2" s="3" t="s">
        <v>1167</v>
      </c>
    </row>
    <row r="3" spans="1:2">
      <c r="A3" s="4" t="s">
        <v>1173</v>
      </c>
      <c r="B3" s="6" t="n">
        <v>532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4</v>
      </c>
      <c r="B1" s="2" t="s">
        <v>1</v>
      </c>
    </row>
    <row r="2" spans="1:5">
      <c r="B2" s="2" t="s">
        <v>34</v>
      </c>
      <c r="C2" s="2" t="s">
        <v>35</v>
      </c>
      <c r="D2" s="2" t="s">
        <v>36</v>
      </c>
      <c r="E2" s="2" t="s">
        <v>118</v>
      </c>
    </row>
    <row r="3" spans="1:5">
      <c r="A3" s="3" t="s">
        <v>1175</v>
      </c>
    </row>
    <row r="4" spans="1:5">
      <c r="A4" s="4" t="s">
        <v>1176</v>
      </c>
      <c r="B4" s="6" t="n">
        <v>3325</v>
      </c>
      <c r="D4" s="6" t="n">
        <v>44832</v>
      </c>
      <c r="E4" s="6" t="n">
        <v>5542</v>
      </c>
    </row>
    <row r="5" spans="1:5">
      <c r="A5" s="4" t="s">
        <v>1177</v>
      </c>
      <c r="D5" s="5" t="n">
        <v>3600</v>
      </c>
    </row>
    <row r="6" spans="1:5">
      <c r="A6" s="4" t="s">
        <v>1178</v>
      </c>
      <c r="B6" s="5" t="n">
        <v>1934</v>
      </c>
      <c r="C6" s="7" t="n">
        <v>283</v>
      </c>
      <c r="D6" s="5" t="n">
        <v>19759</v>
      </c>
      <c r="E6" s="5" t="n">
        <v>39290</v>
      </c>
    </row>
    <row r="7" spans="1:5">
      <c r="A7" s="4" t="s">
        <v>147</v>
      </c>
      <c r="B7" s="5" t="n">
        <v>166718</v>
      </c>
      <c r="E7" s="5" t="n">
        <v>102530</v>
      </c>
    </row>
    <row r="8" spans="1:5">
      <c r="A8" s="4" t="s">
        <v>156</v>
      </c>
      <c r="D8" s="5" t="n">
        <v>-64866</v>
      </c>
    </row>
    <row r="9" spans="1:5">
      <c r="A9" s="4" t="s">
        <v>164</v>
      </c>
      <c r="B9" s="5" t="n">
        <v>-1953</v>
      </c>
    </row>
    <row r="10" spans="1:5">
      <c r="A10" s="4" t="s">
        <v>1179</v>
      </c>
      <c r="B10" s="5" t="n">
        <v>170024</v>
      </c>
      <c r="C10" s="7" t="n">
        <v>24894</v>
      </c>
      <c r="D10" s="5" t="n">
        <v>3325</v>
      </c>
      <c r="E10" s="5" t="n">
        <v>44832</v>
      </c>
    </row>
    <row r="11" spans="1:5">
      <c r="A11" s="4" t="s">
        <v>1180</v>
      </c>
    </row>
    <row r="12" spans="1:5">
      <c r="A12" s="3" t="s">
        <v>1175</v>
      </c>
    </row>
    <row r="13" spans="1:5">
      <c r="A13" s="4" t="s">
        <v>1176</v>
      </c>
      <c r="D13" s="5" t="n">
        <v>-329</v>
      </c>
      <c r="E13" s="5" t="n">
        <v>-12796</v>
      </c>
    </row>
    <row r="14" spans="1:5">
      <c r="A14" s="4" t="s">
        <v>1178</v>
      </c>
      <c r="D14" s="5" t="n">
        <v>9638</v>
      </c>
      <c r="E14" s="5" t="n">
        <v>12467</v>
      </c>
    </row>
    <row r="15" spans="1:5">
      <c r="A15" s="4" t="s">
        <v>156</v>
      </c>
      <c r="D15" s="5" t="n">
        <v>-9309</v>
      </c>
    </row>
    <row r="16" spans="1:5">
      <c r="A16" s="4" t="s">
        <v>1179</v>
      </c>
      <c r="E16" s="5" t="n">
        <v>-329</v>
      </c>
    </row>
    <row r="17" spans="1:5">
      <c r="A17" s="4" t="s">
        <v>1181</v>
      </c>
    </row>
    <row r="18" spans="1:5">
      <c r="A18" s="3" t="s">
        <v>1175</v>
      </c>
    </row>
    <row r="19" spans="1:5">
      <c r="A19" s="4" t="s">
        <v>1176</v>
      </c>
      <c r="D19" s="5" t="n">
        <v>-4169</v>
      </c>
      <c r="E19" s="5" t="n">
        <v>-6707</v>
      </c>
    </row>
    <row r="20" spans="1:5">
      <c r="A20" s="4" t="s">
        <v>1178</v>
      </c>
      <c r="D20" s="5" t="n">
        <v>1613</v>
      </c>
      <c r="E20" s="5" t="n">
        <v>2538</v>
      </c>
    </row>
    <row r="21" spans="1:5">
      <c r="A21" s="4" t="s">
        <v>156</v>
      </c>
      <c r="D21" s="5" t="n">
        <v>2556</v>
      </c>
    </row>
    <row r="22" spans="1:5">
      <c r="A22" s="4" t="s">
        <v>1179</v>
      </c>
      <c r="E22" s="5" t="n">
        <v>-4169</v>
      </c>
    </row>
    <row r="23" spans="1:5">
      <c r="A23" s="4" t="s">
        <v>1182</v>
      </c>
    </row>
    <row r="24" spans="1:5">
      <c r="A24" s="3" t="s">
        <v>1175</v>
      </c>
    </row>
    <row r="25" spans="1:5">
      <c r="A25" s="4" t="s">
        <v>1176</v>
      </c>
      <c r="D25" s="5" t="n">
        <v>8383</v>
      </c>
      <c r="E25" s="5" t="n">
        <v>4061</v>
      </c>
    </row>
    <row r="26" spans="1:5">
      <c r="A26" s="4" t="s">
        <v>1178</v>
      </c>
      <c r="D26" s="5" t="n">
        <v>2249</v>
      </c>
      <c r="E26" s="5" t="n">
        <v>4322</v>
      </c>
    </row>
    <row r="27" spans="1:5">
      <c r="A27" s="4" t="s">
        <v>156</v>
      </c>
      <c r="D27" s="5" t="n">
        <v>-10632</v>
      </c>
    </row>
    <row r="28" spans="1:5">
      <c r="A28" s="4" t="s">
        <v>1179</v>
      </c>
      <c r="E28" s="5" t="n">
        <v>8383</v>
      </c>
    </row>
    <row r="29" spans="1:5">
      <c r="A29" s="4" t="s">
        <v>1183</v>
      </c>
    </row>
    <row r="30" spans="1:5">
      <c r="A30" s="3" t="s">
        <v>1175</v>
      </c>
    </row>
    <row r="31" spans="1:5">
      <c r="A31" s="4" t="s">
        <v>1176</v>
      </c>
      <c r="D31" s="5" t="n">
        <v>17081</v>
      </c>
      <c r="E31" s="5" t="n">
        <v>12638</v>
      </c>
    </row>
    <row r="32" spans="1:5">
      <c r="A32" s="4" t="s">
        <v>1178</v>
      </c>
      <c r="D32" s="5" t="n">
        <v>100</v>
      </c>
      <c r="E32" s="5" t="n">
        <v>4443</v>
      </c>
    </row>
    <row r="33" spans="1:5">
      <c r="A33" s="4" t="s">
        <v>156</v>
      </c>
      <c r="D33" s="5" t="n">
        <v>-17181</v>
      </c>
    </row>
    <row r="34" spans="1:5">
      <c r="A34" s="4" t="s">
        <v>1179</v>
      </c>
      <c r="E34" s="5" t="n">
        <v>17081</v>
      </c>
    </row>
    <row r="35" spans="1:5">
      <c r="A35" s="4" t="s">
        <v>372</v>
      </c>
    </row>
    <row r="36" spans="1:5">
      <c r="A36" s="3" t="s">
        <v>1175</v>
      </c>
    </row>
    <row r="37" spans="1:5">
      <c r="A37" s="4" t="s">
        <v>1178</v>
      </c>
      <c r="B37" s="5" t="n">
        <v>2338</v>
      </c>
    </row>
    <row r="38" spans="1:5">
      <c r="A38" s="4" t="s">
        <v>147</v>
      </c>
      <c r="B38" s="5" t="n">
        <v>113288</v>
      </c>
    </row>
    <row r="39" spans="1:5">
      <c r="A39" s="4" t="s">
        <v>1179</v>
      </c>
      <c r="B39" s="5" t="n">
        <v>115626</v>
      </c>
    </row>
    <row r="40" spans="1:5">
      <c r="A40" s="4" t="s">
        <v>374</v>
      </c>
    </row>
    <row r="41" spans="1:5">
      <c r="A41" s="3" t="s">
        <v>1175</v>
      </c>
    </row>
    <row r="42" spans="1:5">
      <c r="A42" s="4" t="s">
        <v>1178</v>
      </c>
      <c r="B42" s="5" t="n">
        <v>1276</v>
      </c>
    </row>
    <row r="43" spans="1:5">
      <c r="A43" s="4" t="s">
        <v>147</v>
      </c>
      <c r="B43" s="5" t="n">
        <v>38156</v>
      </c>
    </row>
    <row r="44" spans="1:5">
      <c r="A44" s="4" t="s">
        <v>1179</v>
      </c>
      <c r="B44" s="5" t="n">
        <v>39432</v>
      </c>
    </row>
    <row r="45" spans="1:5">
      <c r="A45" s="4" t="s">
        <v>729</v>
      </c>
    </row>
    <row r="46" spans="1:5">
      <c r="A46" s="3" t="s">
        <v>1175</v>
      </c>
    </row>
    <row r="47" spans="1:5">
      <c r="A47" s="4" t="s">
        <v>1176</v>
      </c>
      <c r="B47" s="5" t="n">
        <v>3325</v>
      </c>
      <c r="D47" s="5" t="n">
        <v>23866</v>
      </c>
      <c r="E47" s="5" t="n">
        <v>8346</v>
      </c>
    </row>
    <row r="48" spans="1:5">
      <c r="A48" s="4" t="s">
        <v>1177</v>
      </c>
      <c r="D48" s="5" t="n">
        <v>3600</v>
      </c>
    </row>
    <row r="49" spans="1:5">
      <c r="A49" s="4" t="s">
        <v>1178</v>
      </c>
      <c r="B49" s="5" t="n">
        <v>-1680</v>
      </c>
      <c r="D49" s="5" t="n">
        <v>6159</v>
      </c>
      <c r="E49" s="5" t="n">
        <v>15520</v>
      </c>
    </row>
    <row r="50" spans="1:5">
      <c r="A50" s="4" t="s">
        <v>147</v>
      </c>
      <c r="B50" s="5" t="n">
        <v>15274</v>
      </c>
    </row>
    <row r="51" spans="1:5">
      <c r="A51" s="4" t="s">
        <v>156</v>
      </c>
      <c r="D51" s="5" t="n">
        <v>-30300</v>
      </c>
    </row>
    <row r="52" spans="1:5">
      <c r="A52" s="4" t="s">
        <v>164</v>
      </c>
      <c r="B52" s="5" t="n">
        <v>-1953</v>
      </c>
    </row>
    <row r="53" spans="1:5">
      <c r="A53" s="4" t="s">
        <v>1179</v>
      </c>
      <c r="B53" s="6" t="n">
        <v>14966</v>
      </c>
      <c r="D53" s="6" t="n">
        <v>3325</v>
      </c>
      <c r="E53" s="6" t="n">
        <v>2386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168</v>
      </c>
      <c r="C2" s="2" t="s">
        <v>169</v>
      </c>
    </row>
    <row r="3" spans="1:3">
      <c r="A3" s="3" t="s">
        <v>1175</v>
      </c>
    </row>
    <row r="4" spans="1:3">
      <c r="A4" s="4" t="s">
        <v>156</v>
      </c>
      <c r="C4" s="6" t="n">
        <v>15712</v>
      </c>
    </row>
    <row r="5" spans="1:3">
      <c r="A5" s="4" t="s">
        <v>1185</v>
      </c>
      <c r="B5" s="6" t="n">
        <v>7000</v>
      </c>
    </row>
    <row r="6" spans="1:3">
      <c r="A6" s="4" t="s">
        <v>1186</v>
      </c>
    </row>
    <row r="7" spans="1:3">
      <c r="A7" s="3" t="s">
        <v>1175</v>
      </c>
    </row>
    <row r="8" spans="1:3">
      <c r="A8" s="4" t="s">
        <v>156</v>
      </c>
      <c r="C8" s="6" t="n">
        <v>64866</v>
      </c>
    </row>
    <row r="9" spans="1:3">
      <c r="A9" s="4" t="s">
        <v>1185</v>
      </c>
      <c r="B9" s="6" t="n">
        <v>195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187</v>
      </c>
      <c r="B1" s="2" t="s">
        <v>1</v>
      </c>
    </row>
    <row r="2" spans="1:2">
      <c r="B2" s="2" t="s">
        <v>1188</v>
      </c>
    </row>
    <row r="3" spans="1:2">
      <c r="A3" s="3" t="s">
        <v>286</v>
      </c>
    </row>
    <row r="4" spans="1:2">
      <c r="A4" s="4" t="s">
        <v>1189</v>
      </c>
      <c r="B4" s="5" t="n">
        <v>4</v>
      </c>
    </row>
    <row r="5" spans="1:2">
      <c r="A5" s="4" t="s">
        <v>1190</v>
      </c>
      <c r="B5" s="5"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1</v>
      </c>
      <c r="B1" s="2" t="s">
        <v>1</v>
      </c>
    </row>
    <row r="2" spans="1:5">
      <c r="B2" s="2" t="s">
        <v>34</v>
      </c>
      <c r="C2" s="2" t="s">
        <v>35</v>
      </c>
      <c r="D2" s="2" t="s">
        <v>36</v>
      </c>
      <c r="E2" s="2" t="s">
        <v>118</v>
      </c>
    </row>
    <row r="3" spans="1:5">
      <c r="A3" s="3" t="s">
        <v>1192</v>
      </c>
    </row>
    <row r="4" spans="1:5">
      <c r="A4" s="4" t="s">
        <v>96</v>
      </c>
      <c r="B4" s="6" t="n">
        <v>1718871</v>
      </c>
      <c r="C4" s="7" t="n">
        <v>251665</v>
      </c>
      <c r="D4" s="6" t="n">
        <v>1328367</v>
      </c>
      <c r="E4" s="6" t="n">
        <v>1040329</v>
      </c>
    </row>
    <row r="5" spans="1:5">
      <c r="A5" s="4" t="s">
        <v>1193</v>
      </c>
      <c r="B5" s="5" t="n">
        <v>-1090595</v>
      </c>
      <c r="C5" s="5" t="n">
        <v>-159677</v>
      </c>
      <c r="D5" s="5" t="n">
        <v>-860330</v>
      </c>
      <c r="E5" s="5" t="n">
        <v>-736205</v>
      </c>
    </row>
    <row r="6" spans="1:5">
      <c r="A6" s="4" t="s">
        <v>98</v>
      </c>
      <c r="B6" s="5" t="n">
        <v>628276</v>
      </c>
      <c r="C6" s="7" t="n">
        <v>91988</v>
      </c>
      <c r="D6" s="5" t="n">
        <v>468037</v>
      </c>
      <c r="E6" s="5" t="n">
        <v>304124</v>
      </c>
    </row>
    <row r="7" spans="1:5">
      <c r="A7" s="4" t="s">
        <v>1194</v>
      </c>
    </row>
    <row r="8" spans="1:5">
      <c r="A8" s="3" t="s">
        <v>1192</v>
      </c>
    </row>
    <row r="9" spans="1:5">
      <c r="A9" s="4" t="s">
        <v>96</v>
      </c>
      <c r="B9" s="5" t="n">
        <v>589599</v>
      </c>
      <c r="D9" s="5" t="n">
        <v>505595</v>
      </c>
      <c r="E9" s="5" t="n">
        <v>423122</v>
      </c>
    </row>
    <row r="10" spans="1:5">
      <c r="A10" s="4" t="s">
        <v>1193</v>
      </c>
      <c r="B10" s="5" t="n">
        <v>-373391</v>
      </c>
      <c r="D10" s="5" t="n">
        <v>-360044</v>
      </c>
      <c r="E10" s="5" t="n">
        <v>-312527</v>
      </c>
    </row>
    <row r="11" spans="1:5">
      <c r="A11" s="4" t="s">
        <v>98</v>
      </c>
      <c r="B11" s="5" t="n">
        <v>216208</v>
      </c>
      <c r="D11" s="5" t="n">
        <v>145551</v>
      </c>
      <c r="E11" s="5" t="n">
        <v>110595</v>
      </c>
    </row>
    <row r="12" spans="1:5">
      <c r="A12" s="4" t="s">
        <v>1195</v>
      </c>
    </row>
    <row r="13" spans="1:5">
      <c r="A13" s="3" t="s">
        <v>1192</v>
      </c>
    </row>
    <row r="14" spans="1:5">
      <c r="A14" s="4" t="s">
        <v>96</v>
      </c>
      <c r="B14" s="5" t="n">
        <v>534008</v>
      </c>
      <c r="D14" s="5" t="n">
        <v>413404</v>
      </c>
      <c r="E14" s="5" t="n">
        <v>328678</v>
      </c>
    </row>
    <row r="15" spans="1:5">
      <c r="A15" s="4" t="s">
        <v>1193</v>
      </c>
      <c r="B15" s="5" t="n">
        <v>-346868</v>
      </c>
      <c r="D15" s="5" t="n">
        <v>-262283</v>
      </c>
      <c r="E15" s="5" t="n">
        <v>-228889</v>
      </c>
    </row>
    <row r="16" spans="1:5">
      <c r="A16" s="4" t="s">
        <v>98</v>
      </c>
      <c r="B16" s="5" t="n">
        <v>187140</v>
      </c>
      <c r="D16" s="5" t="n">
        <v>151121</v>
      </c>
      <c r="E16" s="5" t="n">
        <v>99789</v>
      </c>
    </row>
    <row r="17" spans="1:5">
      <c r="A17" s="4" t="s">
        <v>1196</v>
      </c>
    </row>
    <row r="18" spans="1:5">
      <c r="A18" s="3" t="s">
        <v>1192</v>
      </c>
    </row>
    <row r="19" spans="1:5">
      <c r="A19" s="4" t="s">
        <v>96</v>
      </c>
      <c r="B19" s="5" t="n">
        <v>399249</v>
      </c>
      <c r="D19" s="5" t="n">
        <v>312008</v>
      </c>
      <c r="E19" s="5" t="n">
        <v>252013</v>
      </c>
    </row>
    <row r="20" spans="1:5">
      <c r="A20" s="4" t="s">
        <v>1193</v>
      </c>
      <c r="B20" s="5" t="n">
        <v>-223397</v>
      </c>
      <c r="D20" s="5" t="n">
        <v>-178758</v>
      </c>
      <c r="E20" s="5" t="n">
        <v>-168157</v>
      </c>
    </row>
    <row r="21" spans="1:5">
      <c r="A21" s="4" t="s">
        <v>98</v>
      </c>
      <c r="B21" s="5" t="n">
        <v>175852</v>
      </c>
      <c r="D21" s="5" t="n">
        <v>133250</v>
      </c>
      <c r="E21" s="5" t="n">
        <v>83856</v>
      </c>
    </row>
    <row r="22" spans="1:5">
      <c r="A22" s="4" t="s">
        <v>1197</v>
      </c>
    </row>
    <row r="23" spans="1:5">
      <c r="A23" s="3" t="s">
        <v>1192</v>
      </c>
    </row>
    <row r="24" spans="1:5">
      <c r="A24" s="4" t="s">
        <v>96</v>
      </c>
      <c r="B24" s="5" t="n">
        <v>196015</v>
      </c>
      <c r="D24" s="5" t="n">
        <v>97360</v>
      </c>
      <c r="E24" s="5" t="n">
        <v>36516</v>
      </c>
    </row>
    <row r="25" spans="1:5">
      <c r="A25" s="4" t="s">
        <v>1193</v>
      </c>
      <c r="B25" s="5" t="n">
        <v>-146939</v>
      </c>
      <c r="D25" s="5" t="n">
        <v>-59245</v>
      </c>
      <c r="E25" s="5" t="n">
        <v>-26632</v>
      </c>
    </row>
    <row r="26" spans="1:5">
      <c r="A26" s="4" t="s">
        <v>98</v>
      </c>
      <c r="B26" s="6" t="n">
        <v>49076</v>
      </c>
      <c r="D26" s="6" t="n">
        <v>38115</v>
      </c>
      <c r="E26" s="6" t="n">
        <v>988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168</v>
      </c>
      <c r="C2" s="2" t="s">
        <v>169</v>
      </c>
      <c r="D2" s="2" t="s">
        <v>170</v>
      </c>
    </row>
    <row r="3" spans="1:4">
      <c r="A3" s="4" t="s">
        <v>1199</v>
      </c>
    </row>
    <row r="4" spans="1:4">
      <c r="A4" s="3" t="s">
        <v>1200</v>
      </c>
    </row>
    <row r="5" spans="1:4">
      <c r="A5" s="4" t="s">
        <v>1201</v>
      </c>
      <c r="B5" s="6" t="n">
        <v>118864</v>
      </c>
      <c r="C5" s="6" t="n">
        <v>99013</v>
      </c>
      <c r="D5" s="6" t="n">
        <v>739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168</v>
      </c>
      <c r="C2" s="2" t="s">
        <v>169</v>
      </c>
      <c r="D2" s="2" t="s">
        <v>170</v>
      </c>
    </row>
    <row r="3" spans="1:4">
      <c r="A3" s="3" t="s">
        <v>292</v>
      </c>
    </row>
    <row r="4" spans="1:4">
      <c r="A4" s="4" t="s">
        <v>1203</v>
      </c>
      <c r="B4" s="4" t="s">
        <v>907</v>
      </c>
    </row>
    <row r="5" spans="1:4">
      <c r="A5" s="4" t="s">
        <v>1204</v>
      </c>
      <c r="B5" s="4" t="s">
        <v>1069</v>
      </c>
    </row>
    <row r="6" spans="1:4">
      <c r="A6" s="4" t="s">
        <v>1205</v>
      </c>
      <c r="B6" s="4" t="s">
        <v>990</v>
      </c>
    </row>
    <row r="7" spans="1:4">
      <c r="A7" s="4" t="s">
        <v>1206</v>
      </c>
      <c r="B7" s="4" t="s">
        <v>72</v>
      </c>
      <c r="C7" s="4" t="s">
        <v>72</v>
      </c>
      <c r="D7" s="4" t="s">
        <v>72</v>
      </c>
    </row>
    <row r="8" spans="1:4">
      <c r="A8" s="4" t="s">
        <v>1207</v>
      </c>
      <c r="B8" s="5" t="n">
        <v>0</v>
      </c>
      <c r="C8" s="5" t="n">
        <v>17132</v>
      </c>
      <c r="D8" s="6" t="n">
        <v>23793</v>
      </c>
    </row>
    <row r="9" spans="1:4">
      <c r="A9" s="4" t="s">
        <v>1208</v>
      </c>
      <c r="B9" s="5" t="n">
        <v>2000</v>
      </c>
      <c r="C9" s="5" t="n">
        <v>2000</v>
      </c>
    </row>
    <row r="10" spans="1:4">
      <c r="A10" s="4" t="s">
        <v>1209</v>
      </c>
      <c r="B10" s="5" t="n">
        <v>2467824</v>
      </c>
      <c r="C10" s="5" t="n">
        <v>1401615</v>
      </c>
    </row>
    <row r="11" spans="1:4">
      <c r="A11" s="4" t="s">
        <v>1210</v>
      </c>
      <c r="B11" s="5" t="n">
        <v>64945</v>
      </c>
      <c r="C11" s="5" t="n">
        <v>64945</v>
      </c>
    </row>
    <row r="12" spans="1:4">
      <c r="A12" s="4" t="s">
        <v>1211</v>
      </c>
      <c r="B12" s="6" t="n">
        <v>963391</v>
      </c>
      <c r="C12" s="6" t="n">
        <v>4250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12</v>
      </c>
      <c r="B1" s="2" t="s">
        <v>34</v>
      </c>
      <c r="C1" s="2" t="s">
        <v>35</v>
      </c>
      <c r="D1" s="2" t="s">
        <v>36</v>
      </c>
      <c r="E1" s="2" t="s">
        <v>674</v>
      </c>
      <c r="F1" s="2" t="s">
        <v>118</v>
      </c>
      <c r="G1" s="2" t="s">
        <v>675</v>
      </c>
    </row>
    <row r="2" spans="1:7">
      <c r="A2" s="3" t="s">
        <v>295</v>
      </c>
    </row>
    <row r="3" spans="1:7">
      <c r="A3" s="4" t="s">
        <v>38</v>
      </c>
      <c r="B3" s="6" t="n">
        <v>3153852</v>
      </c>
      <c r="C3" s="7" t="n">
        <v>461765</v>
      </c>
      <c r="D3" s="6" t="n">
        <v>1883000</v>
      </c>
      <c r="F3" s="6" t="n">
        <v>356018</v>
      </c>
    </row>
    <row r="4" spans="1:7">
      <c r="A4" s="4" t="s">
        <v>39</v>
      </c>
      <c r="B4" s="5" t="n">
        <v>10229</v>
      </c>
      <c r="C4" s="5" t="n">
        <v>1498</v>
      </c>
      <c r="D4" s="5" t="n">
        <v>13662</v>
      </c>
      <c r="F4" s="5" t="n">
        <v>6433</v>
      </c>
    </row>
    <row r="5" spans="1:7">
      <c r="A5" s="4" t="s">
        <v>828</v>
      </c>
      <c r="B5" s="6" t="n">
        <v>3164081</v>
      </c>
      <c r="C5" s="7" t="n">
        <v>463263</v>
      </c>
      <c r="D5" s="6" t="n">
        <v>1896662</v>
      </c>
      <c r="E5" s="7" t="n">
        <v>277696</v>
      </c>
      <c r="F5" s="6" t="n">
        <v>362451</v>
      </c>
      <c r="G5" s="6" t="n">
        <v>2442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168</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14"/>
  </cols>
  <sheetData>
    <row r="1" spans="1:2">
      <c r="A1" s="1" t="s">
        <v>1213</v>
      </c>
      <c r="B1" s="2" t="s">
        <v>168</v>
      </c>
    </row>
    <row r="2" spans="1:2">
      <c r="A2" s="4" t="s">
        <v>983</v>
      </c>
    </row>
    <row r="3" spans="1:2">
      <c r="A3" s="3" t="s">
        <v>1214</v>
      </c>
    </row>
    <row r="4" spans="1:2">
      <c r="A4" s="4" t="s">
        <v>1215</v>
      </c>
      <c r="B4" s="4" t="s">
        <v>467</v>
      </c>
    </row>
    <row r="5" spans="1:2">
      <c r="A5" s="4" t="s">
        <v>989</v>
      </c>
    </row>
    <row r="6" spans="1:2">
      <c r="A6" s="3" t="s">
        <v>1214</v>
      </c>
    </row>
    <row r="7" spans="1:2">
      <c r="A7" s="4" t="s">
        <v>1215</v>
      </c>
      <c r="B7" s="4" t="s">
        <v>990</v>
      </c>
    </row>
    <row r="8" spans="1:2">
      <c r="A8" s="4" t="s">
        <v>1216</v>
      </c>
    </row>
    <row r="9" spans="1:2">
      <c r="A9" s="3" t="s">
        <v>1214</v>
      </c>
    </row>
    <row r="10" spans="1:2">
      <c r="A10" s="4" t="s">
        <v>1217</v>
      </c>
      <c r="B10" s="4" t="s">
        <v>763</v>
      </c>
    </row>
    <row r="11" spans="1:2">
      <c r="A11" s="4" t="s">
        <v>1218</v>
      </c>
    </row>
    <row r="12" spans="1:2">
      <c r="A12" s="3" t="s">
        <v>1214</v>
      </c>
    </row>
    <row r="13" spans="1:2">
      <c r="A13" s="4" t="s">
        <v>1217</v>
      </c>
      <c r="B13" s="4" t="s">
        <v>1219</v>
      </c>
    </row>
    <row r="14" spans="1:2">
      <c r="A14" s="4" t="s">
        <v>1220</v>
      </c>
    </row>
    <row r="15" spans="1:2">
      <c r="A15" s="3" t="s">
        <v>1214</v>
      </c>
    </row>
    <row r="16" spans="1:2">
      <c r="A16" s="4" t="s">
        <v>1217</v>
      </c>
      <c r="B16" s="4" t="s">
        <v>9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1</v>
      </c>
      <c r="B1" s="2" t="s">
        <v>34</v>
      </c>
      <c r="C1" s="2" t="s">
        <v>35</v>
      </c>
      <c r="D1" s="2" t="s">
        <v>36</v>
      </c>
    </row>
    <row r="2" spans="1:4">
      <c r="A2" s="3" t="s">
        <v>1214</v>
      </c>
    </row>
    <row r="3" spans="1:4">
      <c r="A3" s="4" t="s">
        <v>51</v>
      </c>
      <c r="B3" s="6" t="n">
        <v>2313</v>
      </c>
      <c r="C3" s="7" t="n">
        <v>339</v>
      </c>
      <c r="D3" s="6" t="n">
        <v>0</v>
      </c>
    </row>
    <row r="4" spans="1:4">
      <c r="A4" s="4" t="s">
        <v>1216</v>
      </c>
    </row>
    <row r="5" spans="1:4">
      <c r="A5" s="3" t="s">
        <v>1214</v>
      </c>
    </row>
    <row r="6" spans="1:4">
      <c r="A6" s="4" t="s">
        <v>51</v>
      </c>
      <c r="B6" s="5" t="n">
        <v>1504</v>
      </c>
    </row>
    <row r="7" spans="1:4">
      <c r="A7" s="4" t="s">
        <v>1218</v>
      </c>
    </row>
    <row r="8" spans="1:4">
      <c r="A8" s="3" t="s">
        <v>1214</v>
      </c>
    </row>
    <row r="9" spans="1:4">
      <c r="A9" s="4" t="s">
        <v>51</v>
      </c>
      <c r="B9" s="5" t="n">
        <v>541</v>
      </c>
    </row>
    <row r="10" spans="1:4">
      <c r="A10" s="4" t="s">
        <v>1220</v>
      </c>
    </row>
    <row r="11" spans="1:4">
      <c r="A11" s="3" t="s">
        <v>1214</v>
      </c>
    </row>
    <row r="12" spans="1:4">
      <c r="A12" s="4" t="s">
        <v>51</v>
      </c>
      <c r="B12" s="6" t="n">
        <v>2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22</v>
      </c>
      <c r="B1" s="2" t="s">
        <v>862</v>
      </c>
      <c r="C1" s="2" t="s">
        <v>863</v>
      </c>
      <c r="D1" s="2" t="s">
        <v>864</v>
      </c>
      <c r="E1" s="2" t="s">
        <v>1223</v>
      </c>
      <c r="F1" s="2" t="s">
        <v>1224</v>
      </c>
      <c r="G1" s="2" t="s">
        <v>34</v>
      </c>
    </row>
    <row r="2" spans="1:7">
      <c r="A2" s="4" t="s">
        <v>1225</v>
      </c>
    </row>
    <row r="3" spans="1:7">
      <c r="A3" s="3" t="s">
        <v>1226</v>
      </c>
    </row>
    <row r="4" spans="1:7">
      <c r="A4" s="4" t="s">
        <v>1227</v>
      </c>
      <c r="G4" s="6" t="n">
        <v>100000</v>
      </c>
    </row>
    <row r="5" spans="1:7">
      <c r="A5" s="4" t="s">
        <v>1228</v>
      </c>
    </row>
    <row r="6" spans="1:7">
      <c r="A6" s="3" t="s">
        <v>1226</v>
      </c>
    </row>
    <row r="7" spans="1:7">
      <c r="A7" s="4" t="s">
        <v>1217</v>
      </c>
      <c r="E7" s="4" t="s">
        <v>1229</v>
      </c>
    </row>
    <row r="8" spans="1:7">
      <c r="A8" s="4" t="s">
        <v>1230</v>
      </c>
      <c r="E8" s="6" t="n">
        <v>70500</v>
      </c>
    </row>
    <row r="9" spans="1:7">
      <c r="A9" s="4" t="s">
        <v>1231</v>
      </c>
    </row>
    <row r="10" spans="1:7">
      <c r="A10" s="3" t="s">
        <v>1226</v>
      </c>
    </row>
    <row r="11" spans="1:7">
      <c r="A11" s="4" t="s">
        <v>1232</v>
      </c>
      <c r="C11" s="6" t="n">
        <v>202500</v>
      </c>
    </row>
    <row r="12" spans="1:7">
      <c r="A12" s="4" t="s">
        <v>868</v>
      </c>
    </row>
    <row r="13" spans="1:7">
      <c r="A13" s="3" t="s">
        <v>1226</v>
      </c>
    </row>
    <row r="14" spans="1:7">
      <c r="A14" s="4" t="s">
        <v>1232</v>
      </c>
      <c r="B14" s="12" t="n">
        <v>10000</v>
      </c>
      <c r="C14" s="6" t="n">
        <v>88854</v>
      </c>
      <c r="D14" s="12" t="n">
        <v>10000</v>
      </c>
    </row>
    <row r="15" spans="1:7">
      <c r="A15" s="4" t="s">
        <v>1233</v>
      </c>
    </row>
    <row r="16" spans="1:7">
      <c r="A16" s="3" t="s">
        <v>1226</v>
      </c>
    </row>
    <row r="17" spans="1:7">
      <c r="A17" s="4" t="s">
        <v>1227</v>
      </c>
      <c r="F17" s="6" t="n">
        <v>9998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34</v>
      </c>
      <c r="B1" s="2" t="s">
        <v>34</v>
      </c>
      <c r="C1" s="2" t="s">
        <v>35</v>
      </c>
      <c r="D1" s="2" t="s">
        <v>36</v>
      </c>
      <c r="E1" s="2" t="s">
        <v>674</v>
      </c>
      <c r="F1" s="2" t="s">
        <v>118</v>
      </c>
      <c r="G1" s="2" t="s">
        <v>675</v>
      </c>
    </row>
    <row r="2" spans="1:7">
      <c r="A2" s="3" t="s">
        <v>37</v>
      </c>
    </row>
    <row r="3" spans="1:7">
      <c r="A3" s="4" t="s">
        <v>38</v>
      </c>
      <c r="B3" s="6" t="n">
        <v>3153852</v>
      </c>
      <c r="C3" s="7" t="n">
        <v>461765</v>
      </c>
      <c r="D3" s="6" t="n">
        <v>1883000</v>
      </c>
      <c r="F3" s="6" t="n">
        <v>356018</v>
      </c>
    </row>
    <row r="4" spans="1:7">
      <c r="A4" s="4" t="s">
        <v>42</v>
      </c>
      <c r="B4" s="5" t="n">
        <v>17960</v>
      </c>
      <c r="C4" s="5" t="n">
        <v>2630</v>
      </c>
      <c r="D4" s="5" t="n">
        <v>7940</v>
      </c>
    </row>
    <row r="5" spans="1:7">
      <c r="A5" s="4" t="s">
        <v>43</v>
      </c>
      <c r="B5" s="5" t="n">
        <v>52457</v>
      </c>
      <c r="C5" s="5" t="n">
        <v>7681</v>
      </c>
      <c r="D5" s="5" t="n">
        <v>30535</v>
      </c>
    </row>
    <row r="6" spans="1:7">
      <c r="A6" s="4" t="s">
        <v>45</v>
      </c>
      <c r="B6" s="5" t="n">
        <v>3244481</v>
      </c>
      <c r="C6" s="5" t="n">
        <v>475035</v>
      </c>
      <c r="D6" s="5" t="n">
        <v>1950145</v>
      </c>
    </row>
    <row r="7" spans="1:7">
      <c r="A7" s="4" t="s">
        <v>50</v>
      </c>
      <c r="B7" s="5" t="n">
        <v>204968</v>
      </c>
      <c r="C7" s="5" t="n">
        <v>30010</v>
      </c>
      <c r="D7" s="5" t="n">
        <v>0</v>
      </c>
    </row>
    <row r="8" spans="1:7">
      <c r="A8" s="4" t="s">
        <v>57</v>
      </c>
      <c r="B8" s="5" t="n">
        <v>1422000</v>
      </c>
      <c r="C8" s="5" t="n">
        <v>208198</v>
      </c>
      <c r="D8" s="5" t="n">
        <v>736487</v>
      </c>
    </row>
    <row r="9" spans="1:7">
      <c r="A9" s="4" t="s">
        <v>58</v>
      </c>
      <c r="B9" s="5" t="n">
        <v>4666481</v>
      </c>
      <c r="C9" s="5" t="n">
        <v>683233</v>
      </c>
      <c r="D9" s="5" t="n">
        <v>2686632</v>
      </c>
    </row>
    <row r="10" spans="1:7">
      <c r="A10" s="3" t="s">
        <v>59</v>
      </c>
    </row>
    <row r="11" spans="1:7">
      <c r="A11" s="4" t="s">
        <v>63</v>
      </c>
      <c r="B11" s="5" t="n">
        <v>335857</v>
      </c>
      <c r="C11" s="5" t="n">
        <v>49174</v>
      </c>
      <c r="D11" s="5" t="n">
        <v>272479</v>
      </c>
    </row>
    <row r="12" spans="1:7">
      <c r="A12" s="3" t="s">
        <v>1235</v>
      </c>
    </row>
    <row r="13" spans="1:7">
      <c r="A13" s="4" t="s">
        <v>68</v>
      </c>
      <c r="B13" s="5" t="n">
        <v>12471</v>
      </c>
      <c r="C13" s="5" t="n">
        <v>1826</v>
      </c>
      <c r="D13" s="5" t="n">
        <v>59806</v>
      </c>
    </row>
    <row r="14" spans="1:7">
      <c r="A14" s="4" t="s">
        <v>70</v>
      </c>
      <c r="B14" s="5" t="n">
        <v>1654882</v>
      </c>
      <c r="C14" s="5" t="n">
        <v>242296</v>
      </c>
      <c r="D14" s="5" t="n">
        <v>1267174</v>
      </c>
    </row>
    <row r="15" spans="1:7">
      <c r="A15" s="3" t="s">
        <v>73</v>
      </c>
    </row>
    <row r="16" spans="1:7">
      <c r="A16" s="4" t="s">
        <v>1236</v>
      </c>
      <c r="B16" s="5" t="n">
        <v>9</v>
      </c>
      <c r="C16" s="5" t="n">
        <v>1</v>
      </c>
      <c r="D16" s="5" t="n">
        <v>7</v>
      </c>
    </row>
    <row r="17" spans="1:7">
      <c r="A17" s="4" t="s">
        <v>75</v>
      </c>
      <c r="B17" s="5" t="n">
        <v>2469815</v>
      </c>
      <c r="C17" s="5" t="n">
        <v>361613</v>
      </c>
      <c r="D17" s="5" t="n">
        <v>1403608</v>
      </c>
    </row>
    <row r="18" spans="1:7">
      <c r="A18" s="4" t="s">
        <v>1237</v>
      </c>
      <c r="B18" s="5" t="n">
        <v>75770</v>
      </c>
      <c r="C18" s="5" t="n">
        <v>11094</v>
      </c>
      <c r="D18" s="5" t="n">
        <v>-36494</v>
      </c>
    </row>
    <row r="19" spans="1:7">
      <c r="A19" s="4" t="s">
        <v>1238</v>
      </c>
      <c r="B19" s="5" t="n">
        <v>231036</v>
      </c>
      <c r="C19" s="5" t="n">
        <v>33826</v>
      </c>
      <c r="D19" s="5" t="n">
        <v>-15933</v>
      </c>
    </row>
    <row r="20" spans="1:7">
      <c r="A20" s="4" t="s">
        <v>79</v>
      </c>
      <c r="B20" s="5" t="n">
        <v>2841575</v>
      </c>
      <c r="C20" s="5" t="n">
        <v>416043</v>
      </c>
      <c r="D20" s="5" t="n">
        <v>1416133</v>
      </c>
    </row>
    <row r="21" spans="1:7">
      <c r="A21" s="4" t="s">
        <v>82</v>
      </c>
      <c r="B21" s="5" t="n">
        <v>4666481</v>
      </c>
      <c r="C21" s="5" t="n">
        <v>683233</v>
      </c>
      <c r="D21" s="5" t="n">
        <v>2686632</v>
      </c>
    </row>
    <row r="22" spans="1:7">
      <c r="A22" s="4" t="s">
        <v>1239</v>
      </c>
    </row>
    <row r="23" spans="1:7">
      <c r="A23" s="3" t="s">
        <v>37</v>
      </c>
    </row>
    <row r="24" spans="1:7">
      <c r="A24" s="4" t="s">
        <v>38</v>
      </c>
      <c r="B24" s="5" t="n">
        <v>1702804</v>
      </c>
      <c r="C24" s="5" t="n">
        <v>249312</v>
      </c>
      <c r="D24" s="5" t="n">
        <v>1094979</v>
      </c>
      <c r="E24" s="7" t="n">
        <v>160319</v>
      </c>
    </row>
    <row r="25" spans="1:7">
      <c r="A25" s="4" t="s">
        <v>42</v>
      </c>
      <c r="B25" s="5" t="n">
        <v>393123</v>
      </c>
      <c r="C25" s="5" t="n">
        <v>57558</v>
      </c>
      <c r="D25" s="5" t="n">
        <v>14735</v>
      </c>
    </row>
    <row r="26" spans="1:7">
      <c r="A26" s="4" t="s">
        <v>43</v>
      </c>
      <c r="B26" s="5" t="n">
        <v>2530</v>
      </c>
      <c r="C26" s="5" t="n">
        <v>371</v>
      </c>
      <c r="D26" s="5" t="n">
        <v>399</v>
      </c>
    </row>
    <row r="27" spans="1:7">
      <c r="A27" s="4" t="s">
        <v>45</v>
      </c>
      <c r="B27" s="5" t="n">
        <v>2098457</v>
      </c>
      <c r="C27" s="5" t="n">
        <v>307241</v>
      </c>
      <c r="D27" s="5" t="n">
        <v>1110113</v>
      </c>
    </row>
    <row r="28" spans="1:7">
      <c r="A28" s="4" t="s">
        <v>1240</v>
      </c>
      <c r="B28" s="5" t="n">
        <v>550348</v>
      </c>
      <c r="C28" s="5" t="n">
        <v>80578</v>
      </c>
      <c r="D28" s="5" t="n">
        <v>307045</v>
      </c>
    </row>
    <row r="29" spans="1:7">
      <c r="A29" s="4" t="s">
        <v>50</v>
      </c>
      <c r="B29" s="5" t="n">
        <v>204968</v>
      </c>
      <c r="C29" s="5" t="n">
        <v>30010</v>
      </c>
    </row>
    <row r="30" spans="1:7">
      <c r="A30" s="4" t="s">
        <v>57</v>
      </c>
      <c r="B30" s="5" t="n">
        <v>755316</v>
      </c>
      <c r="C30" s="5" t="n">
        <v>110588</v>
      </c>
      <c r="D30" s="5" t="n">
        <v>307045</v>
      </c>
    </row>
    <row r="31" spans="1:7">
      <c r="A31" s="4" t="s">
        <v>58</v>
      </c>
      <c r="B31" s="5" t="n">
        <v>2853773</v>
      </c>
      <c r="C31" s="5" t="n">
        <v>417829</v>
      </c>
      <c r="D31" s="5" t="n">
        <v>1417158</v>
      </c>
    </row>
    <row r="32" spans="1:7">
      <c r="A32" s="3" t="s">
        <v>59</v>
      </c>
    </row>
    <row r="33" spans="1:7">
      <c r="A33" s="4" t="s">
        <v>63</v>
      </c>
      <c r="B33" s="5" t="n">
        <v>7544</v>
      </c>
      <c r="C33" s="5" t="n">
        <v>1105</v>
      </c>
      <c r="D33" s="5" t="n">
        <v>1025</v>
      </c>
    </row>
    <row r="34" spans="1:7">
      <c r="A34" s="3" t="s">
        <v>1235</v>
      </c>
    </row>
    <row r="35" spans="1:7">
      <c r="A35" s="4" t="s">
        <v>68</v>
      </c>
      <c r="B35" s="5" t="n">
        <v>4654</v>
      </c>
      <c r="C35" s="5" t="n">
        <v>681</v>
      </c>
    </row>
    <row r="36" spans="1:7">
      <c r="A36" s="4" t="s">
        <v>70</v>
      </c>
      <c r="B36" s="5" t="n">
        <v>12198</v>
      </c>
      <c r="C36" s="5" t="n">
        <v>1786</v>
      </c>
      <c r="D36" s="5" t="n">
        <v>1025</v>
      </c>
    </row>
    <row r="37" spans="1:7">
      <c r="A37" s="3" t="s">
        <v>73</v>
      </c>
    </row>
    <row r="38" spans="1:7">
      <c r="A38" s="4" t="s">
        <v>1236</v>
      </c>
      <c r="B38" s="5" t="n">
        <v>9</v>
      </c>
      <c r="C38" s="5" t="n">
        <v>1</v>
      </c>
      <c r="D38" s="5" t="n">
        <v>7</v>
      </c>
    </row>
    <row r="39" spans="1:7">
      <c r="A39" s="4" t="s">
        <v>75</v>
      </c>
      <c r="B39" s="5" t="n">
        <v>2469815</v>
      </c>
      <c r="C39" s="5" t="n">
        <v>361613</v>
      </c>
      <c r="D39" s="5" t="n">
        <v>1403608</v>
      </c>
    </row>
    <row r="40" spans="1:7">
      <c r="A40" s="4" t="s">
        <v>1237</v>
      </c>
      <c r="B40" s="5" t="n">
        <v>75770</v>
      </c>
      <c r="C40" s="5" t="n">
        <v>11094</v>
      </c>
      <c r="D40" s="5" t="n">
        <v>-36494</v>
      </c>
    </row>
    <row r="41" spans="1:7">
      <c r="A41" s="4" t="s">
        <v>1238</v>
      </c>
      <c r="B41" s="5" t="n">
        <v>295981</v>
      </c>
      <c r="C41" s="5" t="n">
        <v>43335</v>
      </c>
      <c r="D41" s="5" t="n">
        <v>49012</v>
      </c>
    </row>
    <row r="42" spans="1:7">
      <c r="A42" s="4" t="s">
        <v>79</v>
      </c>
      <c r="B42" s="5" t="n">
        <v>2841575</v>
      </c>
      <c r="C42" s="5" t="n">
        <v>416043</v>
      </c>
      <c r="D42" s="5" t="n">
        <v>1416133</v>
      </c>
      <c r="F42" s="6" t="n">
        <v>116729</v>
      </c>
      <c r="G42" s="6" t="n">
        <v>-44497</v>
      </c>
    </row>
    <row r="43" spans="1:7">
      <c r="A43" s="4" t="s">
        <v>82</v>
      </c>
      <c r="B43" s="6" t="n">
        <v>2853773</v>
      </c>
      <c r="C43" s="7" t="n">
        <v>417829</v>
      </c>
      <c r="D43" s="6" t="n">
        <v>141715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1</v>
      </c>
      <c r="B1" s="2" t="s">
        <v>1</v>
      </c>
    </row>
    <row r="2" spans="1:5">
      <c r="B2" s="2" t="s">
        <v>34</v>
      </c>
      <c r="C2" s="2" t="s">
        <v>35</v>
      </c>
      <c r="D2" s="2" t="s">
        <v>36</v>
      </c>
      <c r="E2" s="2" t="s">
        <v>118</v>
      </c>
    </row>
    <row r="3" spans="1:5">
      <c r="A3" s="4" t="s">
        <v>100</v>
      </c>
      <c r="B3" s="6" t="n">
        <v>12027</v>
      </c>
      <c r="C3" s="7" t="n">
        <v>1761</v>
      </c>
      <c r="D3" s="6" t="n">
        <v>8874</v>
      </c>
      <c r="E3" s="6" t="n">
        <v>4283</v>
      </c>
    </row>
    <row r="4" spans="1:5">
      <c r="A4" s="4" t="s">
        <v>99</v>
      </c>
      <c r="B4" s="5" t="n">
        <v>-368141</v>
      </c>
      <c r="C4" s="5" t="n">
        <v>-53901</v>
      </c>
      <c r="D4" s="5" t="n">
        <v>-261972</v>
      </c>
      <c r="E4" s="5" t="n">
        <v>-290098</v>
      </c>
    </row>
    <row r="5" spans="1:5">
      <c r="A5" s="4" t="s">
        <v>102</v>
      </c>
      <c r="B5" s="5" t="n">
        <v>27297</v>
      </c>
      <c r="C5" s="5" t="n">
        <v>3996</v>
      </c>
      <c r="D5" s="5" t="n">
        <v>4901</v>
      </c>
      <c r="E5" s="5" t="n">
        <v>2148</v>
      </c>
    </row>
    <row r="6" spans="1:5">
      <c r="A6" s="4" t="s">
        <v>110</v>
      </c>
      <c r="B6" s="5" t="n">
        <v>246969</v>
      </c>
      <c r="C6" s="5" t="n">
        <v>36159</v>
      </c>
      <c r="D6" s="5" t="n">
        <v>172050</v>
      </c>
      <c r="E6" s="5" t="n">
        <v>-36374</v>
      </c>
    </row>
    <row r="7" spans="1:5">
      <c r="A7" s="4" t="s">
        <v>122</v>
      </c>
      <c r="B7" s="5" t="n">
        <v>112264</v>
      </c>
      <c r="C7" s="5" t="n">
        <v>16436</v>
      </c>
      <c r="D7" s="5" t="n">
        <v>-36494</v>
      </c>
    </row>
    <row r="8" spans="1:5">
      <c r="A8" s="4" t="s">
        <v>125</v>
      </c>
      <c r="B8" s="5" t="n">
        <v>359233</v>
      </c>
      <c r="C8" s="5" t="n">
        <v>52595</v>
      </c>
      <c r="D8" s="5" t="n">
        <v>135556</v>
      </c>
      <c r="E8" s="5" t="n">
        <v>-36374</v>
      </c>
    </row>
    <row r="9" spans="1:5">
      <c r="A9" s="4" t="s">
        <v>1239</v>
      </c>
    </row>
    <row r="10" spans="1:5">
      <c r="A10" s="4" t="s">
        <v>100</v>
      </c>
      <c r="B10" s="5" t="n">
        <v>1590</v>
      </c>
      <c r="C10" s="5" t="n">
        <v>233</v>
      </c>
      <c r="D10" s="5" t="n">
        <v>399</v>
      </c>
    </row>
    <row r="11" spans="1:5">
      <c r="A11" s="4" t="s">
        <v>99</v>
      </c>
      <c r="B11" s="5" t="n">
        <v>-34753</v>
      </c>
      <c r="C11" s="5" t="n">
        <v>-5088</v>
      </c>
      <c r="D11" s="5" t="n">
        <v>-6734</v>
      </c>
    </row>
    <row r="12" spans="1:5">
      <c r="A12" s="4" t="s">
        <v>102</v>
      </c>
      <c r="B12" s="5" t="n">
        <v>21200</v>
      </c>
      <c r="C12" s="5" t="n">
        <v>3103</v>
      </c>
      <c r="D12" s="5" t="n">
        <v>1822</v>
      </c>
    </row>
    <row r="13" spans="1:5">
      <c r="A13" s="4" t="s">
        <v>1242</v>
      </c>
      <c r="B13" s="5" t="n">
        <v>258932</v>
      </c>
      <c r="C13" s="5" t="n">
        <v>37911</v>
      </c>
      <c r="D13" s="5" t="n">
        <v>176563</v>
      </c>
      <c r="E13" s="5" t="n">
        <v>-36374</v>
      </c>
    </row>
    <row r="14" spans="1:5">
      <c r="A14" s="4" t="s">
        <v>110</v>
      </c>
      <c r="B14" s="5" t="n">
        <v>246969</v>
      </c>
      <c r="C14" s="5" t="n">
        <v>36159</v>
      </c>
      <c r="D14" s="5" t="n">
        <v>172050</v>
      </c>
      <c r="E14" s="5" t="n">
        <v>-36374</v>
      </c>
    </row>
    <row r="15" spans="1:5">
      <c r="A15" s="4" t="s">
        <v>122</v>
      </c>
      <c r="B15" s="5" t="n">
        <v>112264</v>
      </c>
      <c r="C15" s="5" t="n">
        <v>16436</v>
      </c>
      <c r="D15" s="5" t="n">
        <v>-36494</v>
      </c>
    </row>
    <row r="16" spans="1:5">
      <c r="A16" s="4" t="s">
        <v>125</v>
      </c>
      <c r="B16" s="6" t="n">
        <v>359233</v>
      </c>
      <c r="C16" s="7" t="n">
        <v>52595</v>
      </c>
      <c r="D16" s="6" t="n">
        <v>135556</v>
      </c>
      <c r="E16" s="6" t="n">
        <v>-36374</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7"/>
    <col customWidth="1" max="5" min="5" width="27"/>
    <col customWidth="1" max="6" min="6" width="27"/>
    <col customWidth="1" max="7" min="7" width="27"/>
  </cols>
  <sheetData>
    <row r="1" spans="1:7">
      <c r="A1" s="1" t="s">
        <v>1243</v>
      </c>
      <c r="C1" s="2" t="s">
        <v>1244</v>
      </c>
      <c r="D1" s="2" t="s">
        <v>1</v>
      </c>
    </row>
    <row r="2" spans="1:7">
      <c r="C2" s="2" t="s">
        <v>933</v>
      </c>
      <c r="D2" s="2" t="s">
        <v>84</v>
      </c>
      <c r="E2" s="2" t="s">
        <v>85</v>
      </c>
      <c r="F2" s="2" t="s">
        <v>86</v>
      </c>
      <c r="G2" s="2" t="s">
        <v>1245</v>
      </c>
    </row>
    <row r="3" spans="1:7">
      <c r="A3" s="4" t="s">
        <v>1176</v>
      </c>
      <c r="D3" s="6" t="n">
        <v>1416133</v>
      </c>
    </row>
    <row r="4" spans="1:7">
      <c r="A4" s="4" t="s">
        <v>145</v>
      </c>
      <c r="D4" s="6" t="n">
        <v>246969</v>
      </c>
      <c r="E4" s="7" t="n">
        <v>36159</v>
      </c>
      <c r="F4" s="6" t="n">
        <v>172050</v>
      </c>
      <c r="G4" s="6" t="n">
        <v>-36374</v>
      </c>
    </row>
    <row r="5" spans="1:7">
      <c r="A5" s="4" t="s">
        <v>1246</v>
      </c>
      <c r="C5" s="5" t="n">
        <v>5000000000</v>
      </c>
      <c r="D5" s="5" t="n">
        <v>117250000</v>
      </c>
      <c r="E5" s="5" t="n">
        <v>117250000</v>
      </c>
    </row>
    <row r="6" spans="1:7">
      <c r="A6" s="4" t="s">
        <v>149</v>
      </c>
      <c r="D6" s="6" t="n">
        <v>-114554</v>
      </c>
      <c r="F6" s="5" t="n">
        <v>0</v>
      </c>
      <c r="G6" s="5" t="n">
        <v>0</v>
      </c>
    </row>
    <row r="7" spans="1:7">
      <c r="A7" s="4" t="s">
        <v>156</v>
      </c>
      <c r="F7" s="5" t="n">
        <v>64866</v>
      </c>
    </row>
    <row r="8" spans="1:7">
      <c r="A8" s="4" t="s">
        <v>147</v>
      </c>
      <c r="D8" s="5" t="n">
        <v>166718</v>
      </c>
      <c r="G8" s="5" t="n">
        <v>102530</v>
      </c>
    </row>
    <row r="9" spans="1:7">
      <c r="A9" s="4" t="s">
        <v>158</v>
      </c>
      <c r="F9" s="5" t="n">
        <v>1146861</v>
      </c>
    </row>
    <row r="10" spans="1:7">
      <c r="A10" s="4" t="s">
        <v>157</v>
      </c>
      <c r="F10" s="5" t="n">
        <v>-32167</v>
      </c>
    </row>
    <row r="11" spans="1:7">
      <c r="A11" s="4" t="s">
        <v>315</v>
      </c>
      <c r="D11" s="5" t="n">
        <v>112264</v>
      </c>
      <c r="E11" s="7" t="n">
        <v>16436</v>
      </c>
      <c r="F11" s="5" t="n">
        <v>-36494</v>
      </c>
    </row>
    <row r="12" spans="1:7">
      <c r="A12" s="4" t="s">
        <v>151</v>
      </c>
      <c r="D12" s="5" t="n">
        <v>29061</v>
      </c>
      <c r="G12" s="6" t="n">
        <v>95070</v>
      </c>
    </row>
    <row r="13" spans="1:7">
      <c r="A13" s="4" t="s">
        <v>1179</v>
      </c>
      <c r="D13" s="6" t="n">
        <v>2841575</v>
      </c>
      <c r="E13" s="7" t="n">
        <v>416043</v>
      </c>
      <c r="F13" s="6" t="n">
        <v>1416133</v>
      </c>
    </row>
    <row r="14" spans="1:7">
      <c r="A14" s="4" t="s">
        <v>1247</v>
      </c>
      <c r="D14" s="5" t="n">
        <v>127250000</v>
      </c>
      <c r="E14" s="5" t="n">
        <v>127250000</v>
      </c>
      <c r="F14" s="5" t="n">
        <v>117250000</v>
      </c>
    </row>
    <row r="15" spans="1:7">
      <c r="A15" s="4" t="s">
        <v>263</v>
      </c>
    </row>
    <row r="16" spans="1:7">
      <c r="A16" s="4" t="s">
        <v>1246</v>
      </c>
      <c r="D16" s="5" t="n">
        <v>117250000</v>
      </c>
      <c r="E16" s="5" t="n">
        <v>117250000</v>
      </c>
      <c r="F16" s="5" t="n">
        <v>100000000</v>
      </c>
      <c r="G16" s="5" t="n">
        <v>92590000</v>
      </c>
    </row>
    <row r="17" spans="1:7">
      <c r="A17" s="4" t="s">
        <v>148</v>
      </c>
      <c r="G17" s="5" t="n">
        <v>3844870</v>
      </c>
    </row>
    <row r="18" spans="1:7">
      <c r="A18" s="4" t="s">
        <v>159</v>
      </c>
      <c r="F18" s="5" t="n">
        <v>17250000</v>
      </c>
    </row>
    <row r="19" spans="1:7">
      <c r="A19" s="4" t="s">
        <v>152</v>
      </c>
      <c r="G19" s="5" t="n">
        <v>3565130</v>
      </c>
    </row>
    <row r="20" spans="1:7">
      <c r="A20" s="4" t="s">
        <v>1247</v>
      </c>
      <c r="D20" s="5" t="n">
        <v>127250000</v>
      </c>
      <c r="E20" s="5" t="n">
        <v>127250000</v>
      </c>
      <c r="F20" s="5" t="n">
        <v>117250000</v>
      </c>
      <c r="G20" s="5" t="n">
        <v>100000000</v>
      </c>
    </row>
    <row r="21" spans="1:7">
      <c r="A21" s="4" t="s">
        <v>1248</v>
      </c>
    </row>
    <row r="22" spans="1:7">
      <c r="A22" s="4" t="s">
        <v>149</v>
      </c>
      <c r="D22" s="6" t="n">
        <v>-114554</v>
      </c>
    </row>
    <row r="23" spans="1:7">
      <c r="A23" s="4" t="s">
        <v>147</v>
      </c>
      <c r="G23" s="6" t="n">
        <v>102530</v>
      </c>
    </row>
    <row r="24" spans="1:7">
      <c r="A24" s="4" t="s">
        <v>158</v>
      </c>
      <c r="F24" s="6" t="n">
        <v>1146861</v>
      </c>
    </row>
    <row r="25" spans="1:7">
      <c r="A25" s="4" t="s">
        <v>157</v>
      </c>
      <c r="F25" s="5" t="n">
        <v>-32167</v>
      </c>
    </row>
    <row r="26" spans="1:7">
      <c r="A26" s="4" t="s">
        <v>151</v>
      </c>
      <c r="D26" s="5" t="n">
        <v>29061</v>
      </c>
      <c r="G26" s="5" t="n">
        <v>95070</v>
      </c>
    </row>
    <row r="27" spans="1:7">
      <c r="A27" s="4" t="s">
        <v>1249</v>
      </c>
    </row>
    <row r="28" spans="1:7">
      <c r="A28" s="4" t="s">
        <v>315</v>
      </c>
      <c r="D28" s="5" t="n">
        <v>112264</v>
      </c>
      <c r="F28" s="5" t="n">
        <v>-36494</v>
      </c>
    </row>
    <row r="29" spans="1:7">
      <c r="A29" s="4" t="s">
        <v>1239</v>
      </c>
    </row>
    <row r="30" spans="1:7">
      <c r="A30" s="4" t="s">
        <v>1176</v>
      </c>
      <c r="D30" s="5" t="n">
        <v>1416133</v>
      </c>
      <c r="F30" s="5" t="n">
        <v>116729</v>
      </c>
      <c r="G30" s="5" t="n">
        <v>-44497</v>
      </c>
    </row>
    <row r="31" spans="1:7">
      <c r="A31" s="4" t="s">
        <v>145</v>
      </c>
      <c r="D31" s="5" t="n">
        <v>246969</v>
      </c>
      <c r="E31" s="7" t="n">
        <v>36159</v>
      </c>
      <c r="F31" s="5" t="n">
        <v>172050</v>
      </c>
      <c r="G31" s="5" t="n">
        <v>-36374</v>
      </c>
    </row>
    <row r="32" spans="1:7">
      <c r="A32" s="4" t="s">
        <v>149</v>
      </c>
      <c r="B32" s="4" t="s">
        <v>877</v>
      </c>
      <c r="D32" s="5" t="n">
        <v>-114554</v>
      </c>
    </row>
    <row r="33" spans="1:7">
      <c r="A33" s="4" t="s">
        <v>156</v>
      </c>
      <c r="F33" s="5" t="n">
        <v>49154</v>
      </c>
    </row>
    <row r="34" spans="1:7">
      <c r="A34" s="4" t="s">
        <v>147</v>
      </c>
      <c r="G34" s="5" t="n">
        <v>102530</v>
      </c>
    </row>
    <row r="35" spans="1:7">
      <c r="A35" s="4" t="s">
        <v>158</v>
      </c>
      <c r="D35" s="5" t="n">
        <v>1151702</v>
      </c>
      <c r="F35" s="5" t="n">
        <v>1146861</v>
      </c>
    </row>
    <row r="36" spans="1:7">
      <c r="A36" s="4" t="s">
        <v>157</v>
      </c>
      <c r="F36" s="5" t="n">
        <v>-32167</v>
      </c>
    </row>
    <row r="37" spans="1:7">
      <c r="A37" s="4" t="s">
        <v>315</v>
      </c>
      <c r="D37" s="5" t="n">
        <v>112264</v>
      </c>
      <c r="F37" s="5" t="n">
        <v>-36494</v>
      </c>
    </row>
    <row r="38" spans="1:7">
      <c r="A38" s="4" t="s">
        <v>151</v>
      </c>
      <c r="D38" s="5" t="n">
        <v>29061</v>
      </c>
      <c r="G38" s="5" t="n">
        <v>95070</v>
      </c>
    </row>
    <row r="39" spans="1:7">
      <c r="A39" s="4" t="s">
        <v>1250</v>
      </c>
      <c r="G39" s="5" t="n">
        <v>-36374</v>
      </c>
    </row>
    <row r="40" spans="1:7">
      <c r="A40" s="4" t="s">
        <v>1179</v>
      </c>
      <c r="D40" s="5" t="n">
        <v>2841575</v>
      </c>
      <c r="E40" s="7" t="n">
        <v>416043</v>
      </c>
      <c r="F40" s="5" t="n">
        <v>1416133</v>
      </c>
      <c r="G40" s="5" t="n">
        <v>116729</v>
      </c>
    </row>
    <row r="41" spans="1:7">
      <c r="A41" s="4" t="s">
        <v>1251</v>
      </c>
    </row>
    <row r="42" spans="1:7">
      <c r="A42" s="4" t="s">
        <v>1176</v>
      </c>
      <c r="D42" s="6" t="n">
        <v>7</v>
      </c>
      <c r="F42" s="6" t="n">
        <v>7</v>
      </c>
      <c r="G42" s="6" t="n">
        <v>7</v>
      </c>
    </row>
    <row r="43" spans="1:7">
      <c r="A43" s="4" t="s">
        <v>1246</v>
      </c>
      <c r="D43" s="5" t="n">
        <v>117250000</v>
      </c>
      <c r="E43" s="5" t="n">
        <v>117250000</v>
      </c>
      <c r="F43" s="5" t="n">
        <v>100000000</v>
      </c>
      <c r="G43" s="5" t="n">
        <v>92590000</v>
      </c>
    </row>
    <row r="44" spans="1:7">
      <c r="A44" s="4" t="s">
        <v>158</v>
      </c>
      <c r="D44" s="6" t="n">
        <v>2</v>
      </c>
    </row>
    <row r="45" spans="1:7">
      <c r="A45" s="4" t="s">
        <v>148</v>
      </c>
      <c r="G45" s="5" t="n">
        <v>3844870</v>
      </c>
    </row>
    <row r="46" spans="1:7">
      <c r="A46" s="4" t="s">
        <v>159</v>
      </c>
      <c r="D46" s="5" t="n">
        <v>10000000</v>
      </c>
      <c r="E46" s="5" t="n">
        <v>10000000</v>
      </c>
      <c r="F46" s="5" t="n">
        <v>17250000</v>
      </c>
    </row>
    <row r="47" spans="1:7">
      <c r="A47" s="4" t="s">
        <v>152</v>
      </c>
      <c r="G47" s="5" t="n">
        <v>3565130</v>
      </c>
    </row>
    <row r="48" spans="1:7">
      <c r="A48" s="4" t="s">
        <v>1179</v>
      </c>
      <c r="D48" s="6" t="n">
        <v>9</v>
      </c>
      <c r="E48" s="7" t="n">
        <v>1</v>
      </c>
      <c r="F48" s="6" t="n">
        <v>7</v>
      </c>
      <c r="G48" s="6" t="n">
        <v>7</v>
      </c>
    </row>
    <row r="49" spans="1:7">
      <c r="A49" s="4" t="s">
        <v>1247</v>
      </c>
      <c r="D49" s="5" t="n">
        <v>127250000</v>
      </c>
      <c r="E49" s="5" t="n">
        <v>127250000</v>
      </c>
      <c r="F49" s="5" t="n">
        <v>117250000</v>
      </c>
      <c r="G49" s="5" t="n">
        <v>100000000</v>
      </c>
    </row>
    <row r="50" spans="1:7">
      <c r="A50" s="4" t="s">
        <v>1252</v>
      </c>
    </row>
    <row r="51" spans="1:7">
      <c r="A51" s="4" t="s">
        <v>1176</v>
      </c>
      <c r="D51" s="6" t="n">
        <v>1403608</v>
      </c>
      <c r="F51" s="6" t="n">
        <v>239760</v>
      </c>
      <c r="G51" s="6" t="n">
        <v>42160</v>
      </c>
    </row>
    <row r="52" spans="1:7">
      <c r="A52" s="4" t="s">
        <v>149</v>
      </c>
      <c r="B52" s="4" t="s">
        <v>877</v>
      </c>
      <c r="D52" s="5" t="n">
        <v>-114554</v>
      </c>
    </row>
    <row r="53" spans="1:7">
      <c r="A53" s="4" t="s">
        <v>156</v>
      </c>
      <c r="F53" s="5" t="n">
        <v>49154</v>
      </c>
    </row>
    <row r="54" spans="1:7">
      <c r="A54" s="4" t="s">
        <v>147</v>
      </c>
      <c r="G54" s="5" t="n">
        <v>102530</v>
      </c>
    </row>
    <row r="55" spans="1:7">
      <c r="A55" s="4" t="s">
        <v>158</v>
      </c>
      <c r="D55" s="5" t="n">
        <v>1151700</v>
      </c>
      <c r="F55" s="5" t="n">
        <v>1146861</v>
      </c>
    </row>
    <row r="56" spans="1:7">
      <c r="A56" s="4" t="s">
        <v>157</v>
      </c>
      <c r="F56" s="5" t="n">
        <v>-32167</v>
      </c>
    </row>
    <row r="57" spans="1:7">
      <c r="A57" s="4" t="s">
        <v>151</v>
      </c>
      <c r="D57" s="5" t="n">
        <v>29061</v>
      </c>
      <c r="G57" s="5" t="n">
        <v>95070</v>
      </c>
    </row>
    <row r="58" spans="1:7">
      <c r="A58" s="4" t="s">
        <v>1179</v>
      </c>
      <c r="D58" s="5" t="n">
        <v>2469815</v>
      </c>
      <c r="E58" s="7" t="n">
        <v>361613</v>
      </c>
      <c r="F58" s="5" t="n">
        <v>1403608</v>
      </c>
      <c r="G58" s="5" t="n">
        <v>239760</v>
      </c>
    </row>
    <row r="59" spans="1:7">
      <c r="A59" s="4" t="s">
        <v>1253</v>
      </c>
    </row>
    <row r="60" spans="1:7">
      <c r="A60" s="4" t="s">
        <v>1176</v>
      </c>
      <c r="D60" s="5" t="n">
        <v>49012</v>
      </c>
      <c r="F60" s="5" t="n">
        <v>-123038</v>
      </c>
      <c r="G60" s="5" t="n">
        <v>-86664</v>
      </c>
    </row>
    <row r="61" spans="1:7">
      <c r="A61" s="4" t="s">
        <v>145</v>
      </c>
      <c r="D61" s="5" t="n">
        <v>246969</v>
      </c>
      <c r="F61" s="5" t="n">
        <v>172050</v>
      </c>
    </row>
    <row r="62" spans="1:7">
      <c r="A62" s="4" t="s">
        <v>1250</v>
      </c>
      <c r="G62" s="5" t="n">
        <v>-36374</v>
      </c>
    </row>
    <row r="63" spans="1:7">
      <c r="A63" s="4" t="s">
        <v>1179</v>
      </c>
      <c r="D63" s="5" t="n">
        <v>295981</v>
      </c>
      <c r="E63" s="5" t="n">
        <v>43335</v>
      </c>
      <c r="F63" s="5" t="n">
        <v>49012</v>
      </c>
      <c r="G63" s="6" t="n">
        <v>-123038</v>
      </c>
    </row>
    <row r="64" spans="1:7">
      <c r="A64" s="4" t="s">
        <v>1254</v>
      </c>
    </row>
    <row r="65" spans="1:7">
      <c r="A65" s="4" t="s">
        <v>1176</v>
      </c>
      <c r="D65" s="5" t="n">
        <v>-36494</v>
      </c>
    </row>
    <row r="66" spans="1:7">
      <c r="A66" s="4" t="s">
        <v>315</v>
      </c>
      <c r="D66" s="5" t="n">
        <v>112264</v>
      </c>
      <c r="F66" s="5" t="n">
        <v>-36494</v>
      </c>
    </row>
    <row r="67" spans="1:7">
      <c r="A67" s="4" t="s">
        <v>1179</v>
      </c>
      <c r="D67" s="6" t="n">
        <v>75770</v>
      </c>
      <c r="E67" s="7" t="n">
        <v>11094</v>
      </c>
      <c r="F67" s="6" t="n">
        <v>-36494</v>
      </c>
    </row>
    <row r="68" spans="1:7"/>
    <row r="69" spans="1:7">
      <c r="A69" s="4" t="s">
        <v>877</v>
      </c>
      <c r="B69" s="4" t="s">
        <v>1255</v>
      </c>
    </row>
  </sheetData>
  <mergeCells count="4">
    <mergeCell ref="A1:B2"/>
    <mergeCell ref="D1:G1"/>
    <mergeCell ref="A68:F68"/>
    <mergeCell ref="B69:F6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1257</v>
      </c>
      <c r="C2" s="2" t="s">
        <v>1258</v>
      </c>
      <c r="D2" s="2" t="s">
        <v>1259</v>
      </c>
    </row>
    <row r="3" spans="1:4">
      <c r="A3" s="4" t="s">
        <v>149</v>
      </c>
      <c r="B3" s="5" t="n">
        <v>1207465</v>
      </c>
      <c r="C3" s="5" t="n">
        <v>0</v>
      </c>
      <c r="D3" s="5" t="n">
        <v>0</v>
      </c>
    </row>
    <row r="4" spans="1:4">
      <c r="A4" s="4" t="s">
        <v>1260</v>
      </c>
      <c r="B4" s="6" t="n">
        <v>114554</v>
      </c>
      <c r="C4" s="6" t="n">
        <v>0</v>
      </c>
      <c r="D4"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1</v>
      </c>
      <c r="B1" s="2" t="s">
        <v>1</v>
      </c>
    </row>
    <row r="2" spans="1:5">
      <c r="B2" s="2" t="s">
        <v>34</v>
      </c>
      <c r="C2" s="2" t="s">
        <v>35</v>
      </c>
      <c r="D2" s="2" t="s">
        <v>36</v>
      </c>
      <c r="E2" s="2" t="s">
        <v>118</v>
      </c>
    </row>
    <row r="3" spans="1:5">
      <c r="A3" s="3" t="s">
        <v>173</v>
      </c>
    </row>
    <row r="4" spans="1:5">
      <c r="A4" s="4" t="s">
        <v>145</v>
      </c>
      <c r="B4" s="6" t="n">
        <v>248903</v>
      </c>
      <c r="C4" s="7" t="n">
        <v>36442</v>
      </c>
      <c r="D4" s="6" t="n">
        <v>191809</v>
      </c>
      <c r="E4" s="6" t="n">
        <v>2916</v>
      </c>
    </row>
    <row r="5" spans="1:5">
      <c r="A5" s="4" t="s">
        <v>151</v>
      </c>
      <c r="B5" s="5" t="n">
        <v>29061</v>
      </c>
      <c r="C5" s="5" t="n">
        <v>4255</v>
      </c>
      <c r="E5" s="5" t="n">
        <v>95070</v>
      </c>
    </row>
    <row r="6" spans="1:5">
      <c r="A6" s="4" t="s">
        <v>103</v>
      </c>
      <c r="B6" s="5" t="n">
        <v>-19226</v>
      </c>
      <c r="C6" s="5" t="n">
        <v>-2815</v>
      </c>
      <c r="D6" s="5" t="n">
        <v>-13406</v>
      </c>
    </row>
    <row r="7" spans="1:5">
      <c r="A7" s="3" t="s">
        <v>175</v>
      </c>
    </row>
    <row r="8" spans="1:5">
      <c r="A8" s="4" t="s">
        <v>43</v>
      </c>
      <c r="B8" s="5" t="n">
        <v>-13948</v>
      </c>
      <c r="C8" s="5" t="n">
        <v>-2042</v>
      </c>
      <c r="D8" s="5" t="n">
        <v>-1180</v>
      </c>
      <c r="E8" s="5" t="n">
        <v>-2253</v>
      </c>
    </row>
    <row r="9" spans="1:5">
      <c r="A9" s="4" t="s">
        <v>63</v>
      </c>
      <c r="B9" s="5" t="n">
        <v>50920</v>
      </c>
      <c r="C9" s="5" t="n">
        <v>7455</v>
      </c>
      <c r="D9" s="5" t="n">
        <v>69105</v>
      </c>
      <c r="E9" s="5" t="n">
        <v>25122</v>
      </c>
    </row>
    <row r="10" spans="1:5">
      <c r="A10" s="4" t="s">
        <v>186</v>
      </c>
      <c r="B10" s="5" t="n">
        <v>554216</v>
      </c>
      <c r="C10" s="5" t="n">
        <v>81145</v>
      </c>
      <c r="D10" s="5" t="n">
        <v>464919</v>
      </c>
      <c r="E10" s="5" t="n">
        <v>360658</v>
      </c>
    </row>
    <row r="11" spans="1:5">
      <c r="A11" s="3" t="s">
        <v>187</v>
      </c>
    </row>
    <row r="12" spans="1:5">
      <c r="A12" s="4" t="s">
        <v>190</v>
      </c>
      <c r="B12" s="5" t="n">
        <v>-190920</v>
      </c>
      <c r="C12" s="5" t="n">
        <v>-27953</v>
      </c>
    </row>
    <row r="13" spans="1:5">
      <c r="A13" s="4" t="s">
        <v>1262</v>
      </c>
      <c r="B13" s="5" t="n">
        <v>-472460</v>
      </c>
      <c r="C13" s="5" t="n">
        <v>-69174</v>
      </c>
      <c r="D13" s="5" t="n">
        <v>-55725</v>
      </c>
      <c r="E13" s="5" t="n">
        <v>32086</v>
      </c>
    </row>
    <row r="14" spans="1:5">
      <c r="A14" s="3" t="s">
        <v>201</v>
      </c>
    </row>
    <row r="15" spans="1:5">
      <c r="A15" s="4" t="s">
        <v>1263</v>
      </c>
      <c r="D15" s="5" t="n">
        <v>1147886</v>
      </c>
    </row>
    <row r="16" spans="1:5">
      <c r="A16" s="4" t="s">
        <v>1264</v>
      </c>
      <c r="B16" s="5" t="n">
        <v>1151702</v>
      </c>
      <c r="C16" s="5" t="n">
        <v>168624</v>
      </c>
    </row>
    <row r="17" spans="1:5">
      <c r="A17" s="4" t="s">
        <v>149</v>
      </c>
      <c r="B17" s="5" t="n">
        <v>-108938</v>
      </c>
      <c r="C17" s="5" t="n">
        <v>-15950</v>
      </c>
    </row>
    <row r="18" spans="1:5">
      <c r="A18" s="4" t="s">
        <v>209</v>
      </c>
      <c r="B18" s="5" t="n">
        <v>1092604</v>
      </c>
      <c r="C18" s="5" t="n">
        <v>159971</v>
      </c>
      <c r="D18" s="5" t="n">
        <v>1161511</v>
      </c>
      <c r="E18" s="5" t="n">
        <v>-274541</v>
      </c>
    </row>
    <row r="19" spans="1:5">
      <c r="A19" s="4" t="s">
        <v>1265</v>
      </c>
      <c r="B19" s="5" t="n">
        <v>1883000</v>
      </c>
      <c r="D19" s="5" t="n">
        <v>356018</v>
      </c>
    </row>
    <row r="20" spans="1:5">
      <c r="A20" s="4" t="s">
        <v>1266</v>
      </c>
      <c r="B20" s="5" t="n">
        <v>93059</v>
      </c>
      <c r="C20" s="5" t="n">
        <v>13625</v>
      </c>
      <c r="D20" s="5" t="n">
        <v>-36494</v>
      </c>
    </row>
    <row r="21" spans="1:5">
      <c r="A21" s="4" t="s">
        <v>1267</v>
      </c>
      <c r="B21" s="5" t="n">
        <v>3153852</v>
      </c>
      <c r="C21" s="5" t="n">
        <v>461765</v>
      </c>
      <c r="D21" s="5" t="n">
        <v>1883000</v>
      </c>
      <c r="E21" s="5" t="n">
        <v>356018</v>
      </c>
    </row>
    <row r="22" spans="1:5">
      <c r="A22" s="4" t="s">
        <v>1239</v>
      </c>
    </row>
    <row r="23" spans="1:5">
      <c r="A23" s="3" t="s">
        <v>173</v>
      </c>
    </row>
    <row r="24" spans="1:5">
      <c r="A24" s="4" t="s">
        <v>145</v>
      </c>
      <c r="B24" s="5" t="n">
        <v>246969</v>
      </c>
      <c r="C24" s="5" t="n">
        <v>36159</v>
      </c>
      <c r="D24" s="5" t="n">
        <v>172050</v>
      </c>
      <c r="E24" s="5" t="n">
        <v>-36374</v>
      </c>
    </row>
    <row r="25" spans="1:5">
      <c r="A25" s="4" t="s">
        <v>151</v>
      </c>
      <c r="B25" s="5" t="n">
        <v>29061</v>
      </c>
      <c r="C25" s="5" t="n">
        <v>4255</v>
      </c>
    </row>
    <row r="26" spans="1:5">
      <c r="A26" s="4" t="s">
        <v>103</v>
      </c>
      <c r="B26" s="5" t="n">
        <v>0</v>
      </c>
      <c r="C26" s="5" t="n">
        <v>0</v>
      </c>
      <c r="D26" s="5" t="n">
        <v>0</v>
      </c>
      <c r="E26" s="5" t="n">
        <v>0</v>
      </c>
    </row>
    <row r="27" spans="1:5">
      <c r="A27" s="3" t="s">
        <v>175</v>
      </c>
    </row>
    <row r="28" spans="1:5">
      <c r="A28" s="4" t="s">
        <v>1268</v>
      </c>
      <c r="B28" s="5" t="n">
        <v>-258932</v>
      </c>
      <c r="C28" s="5" t="n">
        <v>-37911</v>
      </c>
      <c r="D28" s="5" t="n">
        <v>-176563</v>
      </c>
      <c r="E28" s="6" t="n">
        <v>36374</v>
      </c>
    </row>
    <row r="29" spans="1:5">
      <c r="A29" s="4" t="s">
        <v>43</v>
      </c>
      <c r="B29" s="5" t="n">
        <v>-2131</v>
      </c>
      <c r="C29" s="5" t="n">
        <v>-312</v>
      </c>
      <c r="D29" s="5" t="n">
        <v>-399</v>
      </c>
    </row>
    <row r="30" spans="1:5">
      <c r="A30" s="4" t="s">
        <v>63</v>
      </c>
      <c r="B30" s="5" t="n">
        <v>903</v>
      </c>
      <c r="C30" s="5" t="n">
        <v>132</v>
      </c>
    </row>
    <row r="31" spans="1:5">
      <c r="A31" s="4" t="s">
        <v>1269</v>
      </c>
      <c r="B31" s="5" t="n">
        <v>4654</v>
      </c>
      <c r="C31" s="5" t="n">
        <v>681</v>
      </c>
    </row>
    <row r="32" spans="1:5">
      <c r="A32" s="4" t="s">
        <v>42</v>
      </c>
      <c r="B32" s="5" t="n">
        <v>-378388</v>
      </c>
      <c r="C32" s="5" t="n">
        <v>-55401</v>
      </c>
      <c r="D32" s="5" t="n">
        <v>-14727</v>
      </c>
    </row>
    <row r="33" spans="1:5">
      <c r="A33" s="4" t="s">
        <v>186</v>
      </c>
      <c r="B33" s="5" t="n">
        <v>-357864</v>
      </c>
      <c r="C33" s="5" t="n">
        <v>-52397</v>
      </c>
      <c r="D33" s="5" t="n">
        <v>-19639</v>
      </c>
    </row>
    <row r="34" spans="1:5">
      <c r="A34" s="3" t="s">
        <v>187</v>
      </c>
    </row>
    <row r="35" spans="1:5">
      <c r="A35" s="4" t="s">
        <v>190</v>
      </c>
      <c r="B35" s="5" t="n">
        <v>-190920</v>
      </c>
      <c r="C35" s="5" t="n">
        <v>-27953</v>
      </c>
    </row>
    <row r="36" spans="1:5">
      <c r="A36" s="4" t="s">
        <v>1262</v>
      </c>
      <c r="B36" s="5" t="n">
        <v>-190920</v>
      </c>
      <c r="C36" s="5" t="n">
        <v>-27953</v>
      </c>
    </row>
    <row r="37" spans="1:5">
      <c r="A37" s="3" t="s">
        <v>201</v>
      </c>
    </row>
    <row r="38" spans="1:5">
      <c r="A38" s="4" t="s">
        <v>1263</v>
      </c>
      <c r="D38" s="5" t="n">
        <v>1151112</v>
      </c>
    </row>
    <row r="39" spans="1:5">
      <c r="A39" s="4" t="s">
        <v>1264</v>
      </c>
      <c r="B39" s="5" t="n">
        <v>1151702</v>
      </c>
      <c r="C39" s="5" t="n">
        <v>168624</v>
      </c>
    </row>
    <row r="40" spans="1:5">
      <c r="A40" s="4" t="s">
        <v>149</v>
      </c>
      <c r="B40" s="5" t="n">
        <v>-108938</v>
      </c>
      <c r="C40" s="5" t="n">
        <v>-15950</v>
      </c>
    </row>
    <row r="41" spans="1:5">
      <c r="A41" s="4" t="s">
        <v>209</v>
      </c>
      <c r="B41" s="5" t="n">
        <v>1042764</v>
      </c>
      <c r="C41" s="5" t="n">
        <v>152674</v>
      </c>
      <c r="D41" s="5" t="n">
        <v>1151112</v>
      </c>
    </row>
    <row r="42" spans="1:5">
      <c r="A42" s="4" t="s">
        <v>1270</v>
      </c>
      <c r="B42" s="5" t="n">
        <v>493980</v>
      </c>
      <c r="C42" s="5" t="n">
        <v>72324</v>
      </c>
      <c r="D42" s="5" t="n">
        <v>1131473</v>
      </c>
    </row>
    <row r="43" spans="1:5">
      <c r="A43" s="4" t="s">
        <v>1265</v>
      </c>
      <c r="B43" s="5" t="n">
        <v>1094979</v>
      </c>
      <c r="C43" s="5" t="n">
        <v>160319</v>
      </c>
    </row>
    <row r="44" spans="1:5">
      <c r="A44" s="4" t="s">
        <v>1266</v>
      </c>
      <c r="B44" s="5" t="n">
        <v>113845</v>
      </c>
      <c r="C44" s="5" t="n">
        <v>16669</v>
      </c>
      <c r="D44" s="5" t="n">
        <v>-36494</v>
      </c>
    </row>
    <row r="45" spans="1:5">
      <c r="A45" s="4" t="s">
        <v>1267</v>
      </c>
      <c r="B45" s="6" t="n">
        <v>1702804</v>
      </c>
      <c r="C45" s="7" t="n">
        <v>249312</v>
      </c>
      <c r="D45" s="6" t="n">
        <v>1094979</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34</v>
      </c>
    </row>
    <row r="2" spans="1:2">
      <c r="A2" s="3" t="s">
        <v>1272</v>
      </c>
    </row>
    <row r="3" spans="1:2">
      <c r="A3" s="4" t="s">
        <v>1273</v>
      </c>
      <c r="B3" s="6" t="n">
        <v>96339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168</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168</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168</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168</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168</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168</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168</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168</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v>
      </c>
      <c r="B1" s="2" t="s">
        <v>34</v>
      </c>
      <c r="C1" s="2" t="s">
        <v>35</v>
      </c>
      <c r="D1" s="2" t="s">
        <v>36</v>
      </c>
    </row>
    <row r="2" spans="1:4">
      <c r="A2" s="3" t="s">
        <v>37</v>
      </c>
    </row>
    <row r="3" spans="1:4">
      <c r="A3" s="4" t="s">
        <v>38</v>
      </c>
      <c r="B3" s="6" t="n">
        <v>3153852</v>
      </c>
      <c r="C3" s="7" t="n">
        <v>461765</v>
      </c>
      <c r="D3" s="6" t="n">
        <v>1883000</v>
      </c>
    </row>
    <row r="4" spans="1:4">
      <c r="A4" s="4" t="s">
        <v>39</v>
      </c>
      <c r="B4" s="5" t="n">
        <v>10229</v>
      </c>
      <c r="C4" s="5" t="n">
        <v>1498</v>
      </c>
      <c r="D4" s="5" t="n">
        <v>13662</v>
      </c>
    </row>
    <row r="5" spans="1:4">
      <c r="A5" s="4" t="s">
        <v>40</v>
      </c>
      <c r="B5" s="5" t="n">
        <v>0</v>
      </c>
      <c r="C5" s="5" t="n">
        <v>0</v>
      </c>
      <c r="D5" s="5" t="n">
        <v>6390</v>
      </c>
    </row>
    <row r="6" spans="1:4">
      <c r="A6" s="4" t="s">
        <v>41</v>
      </c>
      <c r="B6" s="5" t="n">
        <v>809</v>
      </c>
      <c r="C6" s="5" t="n">
        <v>118</v>
      </c>
      <c r="D6" s="5" t="n">
        <v>20</v>
      </c>
    </row>
    <row r="7" spans="1:4">
      <c r="A7" s="4" t="s">
        <v>42</v>
      </c>
      <c r="B7" s="5" t="n">
        <v>17960</v>
      </c>
      <c r="C7" s="5" t="n">
        <v>2630</v>
      </c>
      <c r="D7" s="5" t="n">
        <v>7940</v>
      </c>
    </row>
    <row r="8" spans="1:4">
      <c r="A8" s="4" t="s">
        <v>43</v>
      </c>
      <c r="B8" s="5" t="n">
        <v>52457</v>
      </c>
      <c r="C8" s="5" t="n">
        <v>7681</v>
      </c>
      <c r="D8" s="5" t="n">
        <v>30535</v>
      </c>
    </row>
    <row r="9" spans="1:4">
      <c r="A9" s="4" t="s">
        <v>44</v>
      </c>
      <c r="B9" s="5" t="n">
        <v>9174</v>
      </c>
      <c r="C9" s="5" t="n">
        <v>1343</v>
      </c>
      <c r="D9" s="5" t="n">
        <v>8598</v>
      </c>
    </row>
    <row r="10" spans="1:4">
      <c r="A10" s="4" t="s">
        <v>45</v>
      </c>
      <c r="B10" s="5" t="n">
        <v>3244481</v>
      </c>
      <c r="C10" s="5" t="n">
        <v>475035</v>
      </c>
      <c r="D10" s="5" t="n">
        <v>1950145</v>
      </c>
    </row>
    <row r="11" spans="1:4">
      <c r="A11" s="4" t="s">
        <v>46</v>
      </c>
      <c r="B11" s="5" t="n">
        <v>460485</v>
      </c>
      <c r="C11" s="5" t="n">
        <v>67421</v>
      </c>
      <c r="D11" s="5" t="n">
        <v>423344</v>
      </c>
    </row>
    <row r="12" spans="1:4">
      <c r="A12" s="4" t="s">
        <v>47</v>
      </c>
      <c r="B12" s="5" t="n">
        <v>33721</v>
      </c>
      <c r="C12" s="5" t="n">
        <v>4937</v>
      </c>
      <c r="D12" s="5" t="n">
        <v>34694</v>
      </c>
    </row>
    <row r="13" spans="1:4">
      <c r="A13" s="4" t="s">
        <v>48</v>
      </c>
      <c r="B13" s="5" t="n">
        <v>73657</v>
      </c>
      <c r="C13" s="5" t="n">
        <v>10784</v>
      </c>
      <c r="D13" s="5" t="n">
        <v>21177</v>
      </c>
    </row>
    <row r="14" spans="1:4">
      <c r="A14" s="4" t="s">
        <v>49</v>
      </c>
      <c r="B14" s="5" t="n">
        <v>609511</v>
      </c>
      <c r="C14" s="5" t="n">
        <v>89240</v>
      </c>
      <c r="D14" s="5" t="n">
        <v>104035</v>
      </c>
    </row>
    <row r="15" spans="1:4">
      <c r="A15" s="4" t="s">
        <v>50</v>
      </c>
      <c r="B15" s="5" t="n">
        <v>204968</v>
      </c>
      <c r="C15" s="5" t="n">
        <v>30010</v>
      </c>
      <c r="D15" s="5" t="n">
        <v>0</v>
      </c>
    </row>
    <row r="16" spans="1:4">
      <c r="A16" s="4" t="s">
        <v>51</v>
      </c>
      <c r="B16" s="5" t="n">
        <v>2313</v>
      </c>
      <c r="C16" s="5" t="n">
        <v>339</v>
      </c>
      <c r="D16" s="5" t="n">
        <v>0</v>
      </c>
    </row>
    <row r="17" spans="1:4">
      <c r="A17" s="4" t="s">
        <v>52</v>
      </c>
      <c r="B17" s="5" t="n">
        <v>83</v>
      </c>
      <c r="C17" s="5" t="n">
        <v>12</v>
      </c>
      <c r="D17" s="5" t="n">
        <v>0</v>
      </c>
    </row>
    <row r="18" spans="1:4">
      <c r="A18" s="4" t="s">
        <v>53</v>
      </c>
      <c r="B18" s="5" t="n">
        <v>2983</v>
      </c>
      <c r="C18" s="5" t="n">
        <v>437</v>
      </c>
      <c r="D18" s="5" t="n">
        <v>5490</v>
      </c>
    </row>
    <row r="19" spans="1:4">
      <c r="A19" s="4" t="s">
        <v>54</v>
      </c>
      <c r="B19" s="5" t="n">
        <v>18129</v>
      </c>
      <c r="C19" s="5" t="n">
        <v>2654</v>
      </c>
      <c r="D19" s="5" t="n">
        <v>25337</v>
      </c>
    </row>
    <row r="20" spans="1:4">
      <c r="A20" s="4" t="s">
        <v>55</v>
      </c>
      <c r="B20" s="5" t="n">
        <v>8854</v>
      </c>
      <c r="C20" s="5" t="n">
        <v>1296</v>
      </c>
      <c r="D20" s="5" t="n">
        <v>78750</v>
      </c>
    </row>
    <row r="21" spans="1:4">
      <c r="A21" s="4" t="s">
        <v>56</v>
      </c>
      <c r="B21" s="5" t="n">
        <v>7296</v>
      </c>
      <c r="C21" s="5" t="n">
        <v>1068</v>
      </c>
      <c r="D21" s="5" t="n">
        <v>43660</v>
      </c>
    </row>
    <row r="22" spans="1:4">
      <c r="A22" s="4" t="s">
        <v>57</v>
      </c>
      <c r="B22" s="5" t="n">
        <v>1422000</v>
      </c>
      <c r="C22" s="5" t="n">
        <v>208198</v>
      </c>
      <c r="D22" s="5" t="n">
        <v>736487</v>
      </c>
    </row>
    <row r="23" spans="1:4">
      <c r="A23" s="4" t="s">
        <v>58</v>
      </c>
      <c r="B23" s="5" t="n">
        <v>4666481</v>
      </c>
      <c r="C23" s="5" t="n">
        <v>683233</v>
      </c>
      <c r="D23" s="5" t="n">
        <v>2686632</v>
      </c>
    </row>
    <row r="24" spans="1:4">
      <c r="A24" s="3" t="s">
        <v>59</v>
      </c>
    </row>
    <row r="25" spans="1:4">
      <c r="A25" s="4" t="s">
        <v>60</v>
      </c>
      <c r="B25" s="5" t="n">
        <v>49840</v>
      </c>
      <c r="C25" s="5" t="n">
        <v>7297</v>
      </c>
      <c r="D25" s="5" t="n">
        <v>0</v>
      </c>
    </row>
    <row r="26" spans="1:4">
      <c r="A26" s="4" t="s">
        <v>61</v>
      </c>
      <c r="B26" s="5" t="n">
        <v>63602</v>
      </c>
      <c r="C26" s="5" t="n">
        <v>9312</v>
      </c>
      <c r="D26" s="5" t="n">
        <v>50899</v>
      </c>
    </row>
    <row r="27" spans="1:4">
      <c r="A27" s="4" t="s">
        <v>62</v>
      </c>
      <c r="B27" s="5" t="n">
        <v>157295</v>
      </c>
      <c r="C27" s="5" t="n">
        <v>23030</v>
      </c>
      <c r="D27" s="5" t="n">
        <v>76433</v>
      </c>
    </row>
    <row r="28" spans="1:4">
      <c r="A28" s="4" t="s">
        <v>63</v>
      </c>
      <c r="B28" s="5" t="n">
        <v>335857</v>
      </c>
      <c r="C28" s="5" t="n">
        <v>49174</v>
      </c>
      <c r="D28" s="5" t="n">
        <v>272479</v>
      </c>
    </row>
    <row r="29" spans="1:4">
      <c r="A29" s="4" t="s">
        <v>64</v>
      </c>
      <c r="B29" s="5" t="n">
        <v>53598</v>
      </c>
      <c r="C29" s="5" t="n">
        <v>7847</v>
      </c>
      <c r="D29" s="5" t="n">
        <v>40387</v>
      </c>
    </row>
    <row r="30" spans="1:4">
      <c r="A30" s="4" t="s">
        <v>65</v>
      </c>
      <c r="B30" s="5" t="n">
        <v>965152</v>
      </c>
      <c r="C30" s="5" t="n">
        <v>141311</v>
      </c>
      <c r="D30" s="5" t="n">
        <v>761876</v>
      </c>
    </row>
    <row r="31" spans="1:4">
      <c r="A31" s="4" t="s">
        <v>66</v>
      </c>
      <c r="B31" s="5" t="n">
        <v>1625344</v>
      </c>
      <c r="C31" s="5" t="n">
        <v>237971</v>
      </c>
      <c r="D31" s="5" t="n">
        <v>1202074</v>
      </c>
    </row>
    <row r="32" spans="1:4">
      <c r="A32" s="4" t="s">
        <v>67</v>
      </c>
      <c r="B32" s="5" t="n">
        <v>17067</v>
      </c>
      <c r="C32" s="5" t="n">
        <v>2499</v>
      </c>
      <c r="D32" s="5" t="n">
        <v>5294</v>
      </c>
    </row>
    <row r="33" spans="1:4">
      <c r="A33" s="4" t="s">
        <v>68</v>
      </c>
      <c r="B33" s="5" t="n">
        <v>12471</v>
      </c>
      <c r="C33" s="5" t="n">
        <v>1826</v>
      </c>
      <c r="D33" s="5" t="n">
        <v>59806</v>
      </c>
    </row>
    <row r="34" spans="1:4">
      <c r="A34" s="4" t="s">
        <v>69</v>
      </c>
      <c r="B34" s="5" t="n">
        <v>29538</v>
      </c>
      <c r="C34" s="5" t="n">
        <v>4325</v>
      </c>
      <c r="D34" s="5" t="n">
        <v>65100</v>
      </c>
    </row>
    <row r="35" spans="1:4">
      <c r="A35" s="4" t="s">
        <v>70</v>
      </c>
      <c r="B35" s="5" t="n">
        <v>1654882</v>
      </c>
      <c r="C35" s="5" t="n">
        <v>242296</v>
      </c>
      <c r="D35" s="5" t="n">
        <v>1267174</v>
      </c>
    </row>
    <row r="36" spans="1:4">
      <c r="A36" s="4" t="s">
        <v>71</v>
      </c>
      <c r="B36" s="4" t="s">
        <v>72</v>
      </c>
      <c r="C36" s="4" t="s">
        <v>72</v>
      </c>
      <c r="D36" s="4" t="s">
        <v>72</v>
      </c>
    </row>
    <row r="37" spans="1:4">
      <c r="A37" s="3" t="s">
        <v>73</v>
      </c>
    </row>
    <row r="38" spans="1:4">
      <c r="A38" s="4" t="s">
        <v>74</v>
      </c>
      <c r="B38" s="5" t="n">
        <v>9</v>
      </c>
      <c r="C38" s="5" t="n">
        <v>1</v>
      </c>
      <c r="D38" s="5" t="n">
        <v>7</v>
      </c>
    </row>
    <row r="39" spans="1:4">
      <c r="A39" s="4" t="s">
        <v>75</v>
      </c>
      <c r="B39" s="5" t="n">
        <v>2469815</v>
      </c>
      <c r="C39" s="5" t="n">
        <v>361613</v>
      </c>
      <c r="D39" s="5" t="n">
        <v>1403608</v>
      </c>
    </row>
    <row r="40" spans="1:4">
      <c r="A40" s="4" t="s">
        <v>76</v>
      </c>
      <c r="B40" s="5" t="n">
        <v>64945</v>
      </c>
      <c r="C40" s="5" t="n">
        <v>9509</v>
      </c>
      <c r="D40" s="5" t="n">
        <v>64945</v>
      </c>
    </row>
    <row r="41" spans="1:4">
      <c r="A41" s="4" t="s">
        <v>77</v>
      </c>
      <c r="B41" s="5" t="n">
        <v>75770</v>
      </c>
      <c r="C41" s="5" t="n">
        <v>11094</v>
      </c>
      <c r="D41" s="5" t="n">
        <v>-36494</v>
      </c>
    </row>
    <row r="42" spans="1:4">
      <c r="A42" s="4" t="s">
        <v>78</v>
      </c>
      <c r="B42" s="5" t="n">
        <v>231036</v>
      </c>
      <c r="C42" s="5" t="n">
        <v>33826</v>
      </c>
      <c r="D42" s="5" t="n">
        <v>-15933</v>
      </c>
    </row>
    <row r="43" spans="1:4">
      <c r="A43" s="4" t="s">
        <v>79</v>
      </c>
      <c r="B43" s="5" t="n">
        <v>2841575</v>
      </c>
      <c r="C43" s="5" t="n">
        <v>416043</v>
      </c>
      <c r="D43" s="5" t="n">
        <v>1416133</v>
      </c>
    </row>
    <row r="44" spans="1:4">
      <c r="A44" s="4" t="s">
        <v>80</v>
      </c>
      <c r="B44" s="5" t="n">
        <v>170024</v>
      </c>
      <c r="C44" s="5" t="n">
        <v>24894</v>
      </c>
      <c r="D44" s="5" t="n">
        <v>3325</v>
      </c>
    </row>
    <row r="45" spans="1:4">
      <c r="A45" s="4" t="s">
        <v>81</v>
      </c>
      <c r="B45" s="5" t="n">
        <v>3011599</v>
      </c>
      <c r="C45" s="5" t="n">
        <v>440937</v>
      </c>
      <c r="D45" s="5" t="n">
        <v>1419458</v>
      </c>
    </row>
    <row r="46" spans="1:4">
      <c r="A46" s="4" t="s">
        <v>82</v>
      </c>
      <c r="B46" s="6" t="n">
        <v>4666481</v>
      </c>
      <c r="C46" s="7" t="n">
        <v>683233</v>
      </c>
      <c r="D46" s="6" t="n">
        <v>2686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168</v>
      </c>
    </row>
    <row r="3" spans="1:2">
      <c r="A3" s="3" t="s">
        <v>248</v>
      </c>
    </row>
    <row r="4" spans="1:2">
      <c r="A4" s="4" t="s">
        <v>49</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168</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168</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168</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6</v>
      </c>
      <c r="B1" s="2" t="s">
        <v>1</v>
      </c>
    </row>
    <row r="2" spans="1:2">
      <c r="B2" s="2" t="s">
        <v>168</v>
      </c>
    </row>
    <row r="3" spans="1:2">
      <c r="A3" s="3" t="s">
        <v>266</v>
      </c>
    </row>
    <row r="4" spans="1:2">
      <c r="A4" s="4" t="s">
        <v>9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168</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168</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168</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168</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168</v>
      </c>
    </row>
    <row r="3" spans="1:2">
      <c r="A3" s="3" t="s">
        <v>280</v>
      </c>
    </row>
    <row r="4" spans="1:2">
      <c r="A4" s="4" t="s">
        <v>71</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s>
  <sheetData>
    <row r="1" spans="1:4">
      <c r="A1" s="1" t="s">
        <v>83</v>
      </c>
      <c r="B1" s="2" t="s">
        <v>84</v>
      </c>
      <c r="C1" s="2" t="s">
        <v>85</v>
      </c>
      <c r="D1" s="2" t="s">
        <v>86</v>
      </c>
    </row>
    <row r="2" spans="1:4">
      <c r="A2" s="4" t="s">
        <v>60</v>
      </c>
      <c r="B2" s="6" t="n">
        <v>49840</v>
      </c>
      <c r="C2" s="7" t="n">
        <v>7297</v>
      </c>
      <c r="D2" s="6" t="n">
        <v>0</v>
      </c>
    </row>
    <row r="3" spans="1:4">
      <c r="A3" s="4" t="s">
        <v>61</v>
      </c>
      <c r="B3" s="5" t="n">
        <v>63602</v>
      </c>
      <c r="C3" s="5" t="n">
        <v>9312</v>
      </c>
      <c r="D3" s="5" t="n">
        <v>50899</v>
      </c>
    </row>
    <row r="4" spans="1:4">
      <c r="A4" s="4" t="s">
        <v>62</v>
      </c>
      <c r="B4" s="5" t="n">
        <v>157295</v>
      </c>
      <c r="C4" s="5" t="n">
        <v>23030</v>
      </c>
      <c r="D4" s="5" t="n">
        <v>76433</v>
      </c>
    </row>
    <row r="5" spans="1:4">
      <c r="A5" s="4" t="s">
        <v>63</v>
      </c>
      <c r="B5" s="5" t="n">
        <v>335857</v>
      </c>
      <c r="C5" s="5" t="n">
        <v>49174</v>
      </c>
      <c r="D5" s="5" t="n">
        <v>272479</v>
      </c>
    </row>
    <row r="6" spans="1:4">
      <c r="A6" s="4" t="s">
        <v>64</v>
      </c>
      <c r="B6" s="5" t="n">
        <v>53598</v>
      </c>
      <c r="C6" s="5" t="n">
        <v>7847</v>
      </c>
      <c r="D6" s="5" t="n">
        <v>40387</v>
      </c>
    </row>
    <row r="7" spans="1:4">
      <c r="A7" s="4" t="s">
        <v>65</v>
      </c>
      <c r="B7" s="5" t="n">
        <v>965152</v>
      </c>
      <c r="C7" s="5" t="n">
        <v>141311</v>
      </c>
      <c r="D7" s="5" t="n">
        <v>761876</v>
      </c>
    </row>
    <row r="8" spans="1:4">
      <c r="A8" s="4" t="s">
        <v>67</v>
      </c>
      <c r="B8" s="5" t="n">
        <v>17067</v>
      </c>
      <c r="C8" s="5" t="n">
        <v>2499</v>
      </c>
      <c r="D8" s="5" t="n">
        <v>5294</v>
      </c>
    </row>
    <row r="9" spans="1:4">
      <c r="A9" s="4" t="s">
        <v>68</v>
      </c>
      <c r="B9" s="6" t="n">
        <v>12471</v>
      </c>
      <c r="C9" s="7" t="n">
        <v>1826</v>
      </c>
      <c r="D9" s="6" t="n">
        <v>59806</v>
      </c>
    </row>
    <row r="10" spans="1:4">
      <c r="A10" s="4" t="s">
        <v>87</v>
      </c>
      <c r="B10" s="5" t="n">
        <v>127250000</v>
      </c>
      <c r="C10" s="5" t="n">
        <v>127250000</v>
      </c>
      <c r="D10" s="5" t="n">
        <v>117250000</v>
      </c>
    </row>
    <row r="11" spans="1:4">
      <c r="A11" s="4" t="s">
        <v>88</v>
      </c>
      <c r="B11" s="5" t="n">
        <v>127250000</v>
      </c>
      <c r="C11" s="5" t="n">
        <v>127250000</v>
      </c>
      <c r="D11" s="5" t="n">
        <v>117250000</v>
      </c>
    </row>
    <row r="12" spans="1:4">
      <c r="A12" s="4" t="s">
        <v>89</v>
      </c>
    </row>
    <row r="13" spans="1:4">
      <c r="A13" s="4" t="s">
        <v>60</v>
      </c>
      <c r="B13" s="6" t="n">
        <v>0</v>
      </c>
      <c r="C13" s="7" t="n">
        <v>0</v>
      </c>
      <c r="D13" s="6" t="n">
        <v>0</v>
      </c>
    </row>
    <row r="14" spans="1:4">
      <c r="A14" s="4" t="s">
        <v>61</v>
      </c>
      <c r="B14" s="5" t="n">
        <v>37271</v>
      </c>
      <c r="C14" s="5" t="n">
        <v>0</v>
      </c>
      <c r="D14" s="5" t="n">
        <v>50899</v>
      </c>
    </row>
    <row r="15" spans="1:4">
      <c r="A15" s="4" t="s">
        <v>62</v>
      </c>
      <c r="B15" s="5" t="n">
        <v>142068</v>
      </c>
      <c r="C15" s="5" t="n">
        <v>0</v>
      </c>
      <c r="D15" s="5" t="n">
        <v>62138</v>
      </c>
    </row>
    <row r="16" spans="1:4">
      <c r="A16" s="4" t="s">
        <v>63</v>
      </c>
      <c r="B16" s="5" t="n">
        <v>289388</v>
      </c>
      <c r="C16" s="5" t="n">
        <v>0</v>
      </c>
      <c r="D16" s="5" t="n">
        <v>255859</v>
      </c>
    </row>
    <row r="17" spans="1:4">
      <c r="A17" s="4" t="s">
        <v>64</v>
      </c>
      <c r="B17" s="5" t="n">
        <v>23886</v>
      </c>
      <c r="C17" s="5" t="n">
        <v>0</v>
      </c>
      <c r="D17" s="5" t="n">
        <v>13958</v>
      </c>
    </row>
    <row r="18" spans="1:4">
      <c r="A18" s="4" t="s">
        <v>65</v>
      </c>
      <c r="B18" s="5" t="n">
        <v>936615</v>
      </c>
      <c r="C18" s="5" t="n">
        <v>0</v>
      </c>
      <c r="D18" s="5" t="n">
        <v>761876</v>
      </c>
    </row>
    <row r="19" spans="1:4">
      <c r="A19" s="4" t="s">
        <v>67</v>
      </c>
      <c r="B19" s="5" t="n">
        <v>14452</v>
      </c>
      <c r="C19" s="5" t="n">
        <v>0</v>
      </c>
      <c r="D19" s="5" t="n">
        <v>5294</v>
      </c>
    </row>
    <row r="20" spans="1:4">
      <c r="A20" s="4" t="s">
        <v>68</v>
      </c>
      <c r="B20" s="6" t="n">
        <v>7817</v>
      </c>
      <c r="C20" s="7" t="n">
        <v>0</v>
      </c>
      <c r="D20" s="6" t="n">
        <v>59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168</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168</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168</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168</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168</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168</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168</v>
      </c>
    </row>
    <row r="3" spans="1:2">
      <c r="A3" s="3" t="s">
        <v>301</v>
      </c>
    </row>
    <row r="4" spans="1:2">
      <c r="A4" s="4" t="s">
        <v>3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168</v>
      </c>
    </row>
    <row r="3" spans="1:2">
      <c r="A3" s="3" t="s">
        <v>304</v>
      </c>
    </row>
    <row r="4" spans="1:2">
      <c r="A4" s="4" t="s">
        <v>303</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168</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8</v>
      </c>
      <c r="B11" s="4" t="s">
        <v>321</v>
      </c>
    </row>
    <row r="12" spans="1:2">
      <c r="A12" s="4" t="s">
        <v>39</v>
      </c>
      <c r="B12" s="4" t="s">
        <v>322</v>
      </c>
    </row>
    <row r="13" spans="1:2">
      <c r="A13" s="4" t="s">
        <v>40</v>
      </c>
      <c r="B13" s="4" t="s">
        <v>323</v>
      </c>
    </row>
    <row r="14" spans="1:2">
      <c r="A14" s="4" t="s">
        <v>44</v>
      </c>
      <c r="B14" s="4" t="s">
        <v>324</v>
      </c>
    </row>
    <row r="15" spans="1:2">
      <c r="A15" s="4" t="s">
        <v>46</v>
      </c>
      <c r="B15" s="4" t="s">
        <v>325</v>
      </c>
    </row>
    <row r="16" spans="1:2">
      <c r="A16" s="4" t="s">
        <v>47</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151</v>
      </c>
      <c r="B24" s="4" t="s">
        <v>341</v>
      </c>
    </row>
    <row r="25" spans="1:2">
      <c r="A25" s="4" t="s">
        <v>123</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168</v>
      </c>
    </row>
    <row r="3" spans="1:2">
      <c r="A3" s="3" t="s">
        <v>227</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0</v>
      </c>
      <c r="B1" s="2" t="s">
        <v>1</v>
      </c>
    </row>
    <row r="2" spans="1:5">
      <c r="B2" s="2" t="s">
        <v>91</v>
      </c>
      <c r="C2" s="2" t="s">
        <v>92</v>
      </c>
      <c r="D2" s="2" t="s">
        <v>93</v>
      </c>
      <c r="E2" s="2" t="s">
        <v>94</v>
      </c>
    </row>
    <row r="3" spans="1:5">
      <c r="A3" s="3" t="s">
        <v>95</v>
      </c>
    </row>
    <row r="4" spans="1:5">
      <c r="A4" s="4" t="s">
        <v>96</v>
      </c>
      <c r="B4" s="6" t="n">
        <v>1718871</v>
      </c>
      <c r="C4" s="7" t="n">
        <v>251665</v>
      </c>
      <c r="D4" s="6" t="n">
        <v>1328367</v>
      </c>
      <c r="E4" s="6" t="n">
        <v>1040329</v>
      </c>
    </row>
    <row r="5" spans="1:5">
      <c r="A5" s="4" t="s">
        <v>97</v>
      </c>
      <c r="B5" s="5" t="n">
        <v>-1090595</v>
      </c>
      <c r="C5" s="5" t="n">
        <v>-159677</v>
      </c>
      <c r="D5" s="5" t="n">
        <v>-860330</v>
      </c>
      <c r="E5" s="5" t="n">
        <v>-736205</v>
      </c>
    </row>
    <row r="6" spans="1:5">
      <c r="A6" s="4" t="s">
        <v>98</v>
      </c>
      <c r="B6" s="5" t="n">
        <v>628276</v>
      </c>
      <c r="C6" s="5" t="n">
        <v>91988</v>
      </c>
      <c r="D6" s="5" t="n">
        <v>468037</v>
      </c>
      <c r="E6" s="5" t="n">
        <v>304124</v>
      </c>
    </row>
    <row r="7" spans="1:5">
      <c r="A7" s="4" t="s">
        <v>99</v>
      </c>
      <c r="B7" s="5" t="n">
        <v>-368141</v>
      </c>
      <c r="C7" s="5" t="n">
        <v>-53901</v>
      </c>
      <c r="D7" s="5" t="n">
        <v>-261972</v>
      </c>
      <c r="E7" s="5" t="n">
        <v>-290098</v>
      </c>
    </row>
    <row r="8" spans="1:5">
      <c r="A8" s="4" t="s">
        <v>100</v>
      </c>
      <c r="B8" s="5" t="n">
        <v>12027</v>
      </c>
      <c r="C8" s="5" t="n">
        <v>1761</v>
      </c>
      <c r="D8" s="5" t="n">
        <v>8874</v>
      </c>
      <c r="E8" s="5" t="n">
        <v>4283</v>
      </c>
    </row>
    <row r="9" spans="1:5">
      <c r="A9" s="4" t="s">
        <v>101</v>
      </c>
      <c r="B9" s="5" t="n">
        <v>272162</v>
      </c>
      <c r="C9" s="5" t="n">
        <v>39848</v>
      </c>
      <c r="D9" s="5" t="n">
        <v>214939</v>
      </c>
      <c r="E9" s="5" t="n">
        <v>18309</v>
      </c>
    </row>
    <row r="10" spans="1:5">
      <c r="A10" s="4" t="s">
        <v>102</v>
      </c>
      <c r="B10" s="5" t="n">
        <v>27297</v>
      </c>
      <c r="C10" s="5" t="n">
        <v>3996</v>
      </c>
      <c r="D10" s="5" t="n">
        <v>4901</v>
      </c>
      <c r="E10" s="5" t="n">
        <v>2148</v>
      </c>
    </row>
    <row r="11" spans="1:5">
      <c r="A11" s="4" t="s">
        <v>103</v>
      </c>
      <c r="B11" s="5" t="n">
        <v>21669</v>
      </c>
      <c r="C11" s="5" t="n">
        <v>3173</v>
      </c>
      <c r="D11" s="5" t="n">
        <v>13718</v>
      </c>
      <c r="E11" s="5" t="n">
        <v>805</v>
      </c>
    </row>
    <row r="12" spans="1:5">
      <c r="A12" s="4" t="s">
        <v>104</v>
      </c>
      <c r="B12" s="5" t="n">
        <v>-4803</v>
      </c>
      <c r="C12" s="5" t="n">
        <v>-703</v>
      </c>
      <c r="D12" s="5" t="n">
        <v>-779</v>
      </c>
      <c r="E12" s="5" t="n">
        <v>-457</v>
      </c>
    </row>
    <row r="13" spans="1:5">
      <c r="A13" s="4" t="s">
        <v>105</v>
      </c>
      <c r="B13" s="5" t="n">
        <v>316325</v>
      </c>
      <c r="C13" s="5" t="n">
        <v>46314</v>
      </c>
      <c r="D13" s="5" t="n">
        <v>232779</v>
      </c>
      <c r="E13" s="5" t="n">
        <v>20805</v>
      </c>
    </row>
    <row r="14" spans="1:5">
      <c r="A14" s="4" t="s">
        <v>106</v>
      </c>
      <c r="B14" s="5" t="n">
        <v>-67382</v>
      </c>
      <c r="C14" s="5" t="n">
        <v>-9866</v>
      </c>
      <c r="D14" s="5" t="n">
        <v>-40970</v>
      </c>
      <c r="E14" s="5" t="n">
        <v>-17889</v>
      </c>
    </row>
    <row r="15" spans="1:5">
      <c r="A15" s="4" t="s">
        <v>107</v>
      </c>
      <c r="B15" s="5" t="n">
        <v>-40</v>
      </c>
      <c r="C15" s="5" t="n">
        <v>-6</v>
      </c>
      <c r="D15" s="5" t="n">
        <v>0</v>
      </c>
      <c r="E15" s="5" t="n">
        <v>0</v>
      </c>
    </row>
    <row r="16" spans="1:5">
      <c r="A16" s="4" t="s">
        <v>108</v>
      </c>
      <c r="B16" s="5" t="n">
        <v>248903</v>
      </c>
      <c r="C16" s="5" t="n">
        <v>36442</v>
      </c>
      <c r="D16" s="5" t="n">
        <v>191809</v>
      </c>
      <c r="E16" s="5" t="n">
        <v>2916</v>
      </c>
    </row>
    <row r="17" spans="1:5">
      <c r="A17" s="4" t="s">
        <v>109</v>
      </c>
      <c r="B17" s="5" t="n">
        <v>1934</v>
      </c>
      <c r="C17" s="5" t="n">
        <v>283</v>
      </c>
      <c r="D17" s="5" t="n">
        <v>19759</v>
      </c>
      <c r="E17" s="5" t="n">
        <v>39290</v>
      </c>
    </row>
    <row r="18" spans="1:5">
      <c r="A18" s="4" t="s">
        <v>110</v>
      </c>
      <c r="B18" s="6" t="n">
        <v>246969</v>
      </c>
      <c r="C18" s="7" t="n">
        <v>36159</v>
      </c>
      <c r="D18" s="6" t="n">
        <v>172050</v>
      </c>
      <c r="E18" s="6" t="n">
        <v>-36374</v>
      </c>
    </row>
    <row r="19" spans="1:5">
      <c r="A19" s="3" t="s">
        <v>111</v>
      </c>
    </row>
    <row r="20" spans="1:5">
      <c r="A20" s="4" t="s">
        <v>112</v>
      </c>
      <c r="B20" s="8" t="n">
        <v>2.02</v>
      </c>
      <c r="C20" s="9" t="n">
        <v>0.3</v>
      </c>
      <c r="D20" s="8" t="n">
        <v>1.64</v>
      </c>
      <c r="E20" s="8" t="n">
        <v>-0.38</v>
      </c>
    </row>
    <row r="21" spans="1:5">
      <c r="A21" s="4" t="s">
        <v>113</v>
      </c>
      <c r="B21" s="8" t="n">
        <v>2.02</v>
      </c>
      <c r="C21" s="9" t="n">
        <v>0.3</v>
      </c>
      <c r="D21" s="8" t="n">
        <v>1.64</v>
      </c>
      <c r="E21" s="8" t="n">
        <v>-0.38</v>
      </c>
    </row>
    <row r="22" spans="1:5">
      <c r="A22" s="3" t="s">
        <v>114</v>
      </c>
    </row>
    <row r="23" spans="1:5">
      <c r="A23" s="4" t="s">
        <v>115</v>
      </c>
      <c r="B23" s="5" t="n">
        <v>122088201</v>
      </c>
      <c r="C23" s="5" t="n">
        <v>122088201</v>
      </c>
      <c r="D23" s="5" t="n">
        <v>104839041</v>
      </c>
      <c r="E23" s="5" t="n">
        <v>96983360</v>
      </c>
    </row>
    <row r="24" spans="1:5">
      <c r="A24" s="4" t="s">
        <v>116</v>
      </c>
      <c r="B24" s="5" t="n">
        <v>122186796</v>
      </c>
      <c r="C24" s="5" t="n">
        <v>122186796</v>
      </c>
      <c r="D24" s="5" t="n">
        <v>104839041</v>
      </c>
      <c r="E24" s="5" t="n">
        <v>9698336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168</v>
      </c>
    </row>
    <row r="3" spans="1:2">
      <c r="A3" s="4" t="s">
        <v>357</v>
      </c>
      <c r="B3" s="4" t="s">
        <v>358</v>
      </c>
    </row>
    <row r="4" spans="1:2">
      <c r="A4" s="4" t="s">
        <v>359</v>
      </c>
      <c r="B4" s="4" t="s">
        <v>360</v>
      </c>
    </row>
    <row r="5" spans="1:2">
      <c r="A5" s="4" t="s">
        <v>361</v>
      </c>
    </row>
    <row r="6" spans="1:2">
      <c r="A6" s="4" t="s">
        <v>362</v>
      </c>
      <c r="B6"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168</v>
      </c>
    </row>
    <row r="3" spans="1:2">
      <c r="A3" s="4" t="s">
        <v>365</v>
      </c>
      <c r="B3" s="4" t="s">
        <v>366</v>
      </c>
    </row>
    <row r="4" spans="1:2">
      <c r="A4" s="4" t="s">
        <v>367</v>
      </c>
      <c r="B4" s="4" t="s">
        <v>368</v>
      </c>
    </row>
    <row r="5" spans="1:2">
      <c r="A5" s="4" t="s">
        <v>369</v>
      </c>
    </row>
    <row r="6" spans="1:2">
      <c r="A6" s="4" t="s">
        <v>370</v>
      </c>
      <c r="B6" s="4" t="s">
        <v>371</v>
      </c>
    </row>
    <row r="7" spans="1:2">
      <c r="A7" s="4" t="s">
        <v>372</v>
      </c>
    </row>
    <row r="8" spans="1:2">
      <c r="A8" s="4" t="s">
        <v>370</v>
      </c>
      <c r="B8" s="4" t="s">
        <v>373</v>
      </c>
    </row>
    <row r="9" spans="1:2">
      <c r="A9" s="4" t="s">
        <v>374</v>
      </c>
    </row>
    <row r="10" spans="1:2">
      <c r="A10" s="4" t="s">
        <v>370</v>
      </c>
      <c r="B10"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168</v>
      </c>
    </row>
    <row r="3" spans="1:2">
      <c r="A3" s="3" t="s">
        <v>239</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168</v>
      </c>
    </row>
    <row r="3" spans="1:2">
      <c r="A3" s="3" t="s">
        <v>242</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168</v>
      </c>
    </row>
    <row r="3" spans="1:2">
      <c r="A3" s="3" t="s">
        <v>245</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168</v>
      </c>
    </row>
    <row r="3" spans="1:2">
      <c r="A3" s="3" t="s">
        <v>248</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8</v>
      </c>
      <c r="B1" s="2" t="s">
        <v>1</v>
      </c>
    </row>
    <row r="2" spans="1:2">
      <c r="B2" s="2" t="s">
        <v>168</v>
      </c>
    </row>
    <row r="3" spans="1:2">
      <c r="A3" s="3" t="s">
        <v>24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91</v>
      </c>
      <c r="B1" s="2" t="s">
        <v>1</v>
      </c>
    </row>
    <row r="2" spans="1:2">
      <c r="B2" s="2" t="s">
        <v>168</v>
      </c>
    </row>
    <row r="3" spans="1:2">
      <c r="A3" s="3" t="s">
        <v>258</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168</v>
      </c>
    </row>
    <row r="3" spans="1:2">
      <c r="A3" s="3" t="s">
        <v>261</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7</v>
      </c>
      <c r="B1" s="2" t="s">
        <v>1</v>
      </c>
    </row>
    <row r="2" spans="1:2">
      <c r="B2" s="2" t="s">
        <v>168</v>
      </c>
    </row>
    <row r="3" spans="1:2">
      <c r="A3" s="3" t="s">
        <v>266</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7</v>
      </c>
      <c r="B1" s="2" t="s">
        <v>1</v>
      </c>
    </row>
    <row r="2" spans="1:5">
      <c r="B2" s="2" t="s">
        <v>34</v>
      </c>
      <c r="C2" s="2" t="s">
        <v>35</v>
      </c>
      <c r="D2" s="2" t="s">
        <v>36</v>
      </c>
      <c r="E2" s="2" t="s">
        <v>118</v>
      </c>
    </row>
    <row r="3" spans="1:5">
      <c r="A3" s="3" t="s">
        <v>119</v>
      </c>
    </row>
    <row r="4" spans="1:5">
      <c r="A4" s="4" t="s">
        <v>108</v>
      </c>
      <c r="B4" s="6" t="n">
        <v>248903</v>
      </c>
      <c r="C4" s="7" t="n">
        <v>36442</v>
      </c>
      <c r="D4" s="6" t="n">
        <v>191809</v>
      </c>
      <c r="E4" s="6" t="n">
        <v>2916</v>
      </c>
    </row>
    <row r="5" spans="1:5">
      <c r="A5" s="3" t="s">
        <v>120</v>
      </c>
    </row>
    <row r="6" spans="1:5">
      <c r="A6" s="4" t="s">
        <v>121</v>
      </c>
      <c r="B6" s="5" t="n">
        <v>112264</v>
      </c>
      <c r="C6" s="5" t="n">
        <v>16436</v>
      </c>
      <c r="D6" s="5" t="n">
        <v>-36494</v>
      </c>
    </row>
    <row r="7" spans="1:5">
      <c r="A7" s="4" t="s">
        <v>122</v>
      </c>
      <c r="B7" s="5" t="n">
        <v>112264</v>
      </c>
      <c r="C7" s="5" t="n">
        <v>16436</v>
      </c>
      <c r="D7" s="5" t="n">
        <v>-36494</v>
      </c>
    </row>
    <row r="8" spans="1:5">
      <c r="A8" s="4" t="s">
        <v>123</v>
      </c>
      <c r="B8" s="5" t="n">
        <v>361167</v>
      </c>
      <c r="C8" s="5" t="n">
        <v>52878</v>
      </c>
      <c r="D8" s="5" t="n">
        <v>155315</v>
      </c>
      <c r="E8" s="5" t="n">
        <v>2916</v>
      </c>
    </row>
    <row r="9" spans="1:5">
      <c r="A9" s="4" t="s">
        <v>124</v>
      </c>
      <c r="B9" s="5" t="n">
        <v>1934</v>
      </c>
      <c r="C9" s="5" t="n">
        <v>283</v>
      </c>
      <c r="D9" s="5" t="n">
        <v>19759</v>
      </c>
      <c r="E9" s="5" t="n">
        <v>39290</v>
      </c>
    </row>
    <row r="10" spans="1:5">
      <c r="A10" s="4" t="s">
        <v>125</v>
      </c>
      <c r="B10" s="6" t="n">
        <v>359233</v>
      </c>
      <c r="C10" s="7" t="n">
        <v>52595</v>
      </c>
      <c r="D10" s="6" t="n">
        <v>135556</v>
      </c>
      <c r="E10" s="6" t="n">
        <v>-3637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168</v>
      </c>
    </row>
    <row r="3" spans="1:2">
      <c r="A3" s="3" t="s">
        <v>26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168</v>
      </c>
    </row>
    <row r="3" spans="1:2">
      <c r="A3" s="3" t="s">
        <v>27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4</v>
      </c>
      <c r="B1" s="2" t="s">
        <v>1</v>
      </c>
    </row>
    <row r="2" spans="1:2">
      <c r="B2" s="2" t="s">
        <v>168</v>
      </c>
    </row>
    <row r="3" spans="1:2">
      <c r="A3" s="3" t="s">
        <v>275</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168</v>
      </c>
    </row>
    <row r="3" spans="1:2">
      <c r="A3" s="3" t="s">
        <v>27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168</v>
      </c>
    </row>
    <row r="3" spans="1:2">
      <c r="A3" s="3" t="s">
        <v>280</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7</v>
      </c>
      <c r="B1" s="2" t="s">
        <v>1</v>
      </c>
    </row>
    <row r="2" spans="1:2">
      <c r="B2" s="2" t="s">
        <v>168</v>
      </c>
    </row>
    <row r="3" spans="1:2">
      <c r="A3" s="3" t="s">
        <v>283</v>
      </c>
    </row>
    <row r="4" spans="1:2">
      <c r="A4" s="4" t="s">
        <v>428</v>
      </c>
      <c r="B4"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168</v>
      </c>
    </row>
    <row r="3" spans="1:2">
      <c r="A3" s="3" t="s">
        <v>286</v>
      </c>
    </row>
    <row r="4" spans="1:2">
      <c r="A4" s="4" t="s">
        <v>431</v>
      </c>
      <c r="B4"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168</v>
      </c>
    </row>
    <row r="3" spans="1:2">
      <c r="A3" s="3" t="s">
        <v>295</v>
      </c>
    </row>
    <row r="4" spans="1:2">
      <c r="A4" s="4" t="s">
        <v>434</v>
      </c>
      <c r="B4" s="4"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168</v>
      </c>
    </row>
    <row r="3" spans="1:2">
      <c r="A3" s="3" t="s">
        <v>298</v>
      </c>
    </row>
    <row r="4" spans="1:2">
      <c r="A4" s="4" t="s">
        <v>437</v>
      </c>
      <c r="B4" s="4" t="s">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30"/>
    <col customWidth="1" max="6" min="6" width="21"/>
    <col customWidth="1" max="7" min="7" width="30"/>
    <col customWidth="1" max="8" min="8" width="20"/>
    <col customWidth="1" max="9" min="9" width="20"/>
    <col customWidth="1" max="10" min="10" width="37"/>
    <col customWidth="1" max="11" min="11" width="24"/>
    <col customWidth="1" max="12" min="12" width="14"/>
  </cols>
  <sheetData>
    <row r="1" spans="1:12">
      <c r="A1" s="1" t="s">
        <v>439</v>
      </c>
      <c r="B1" s="2" t="s">
        <v>440</v>
      </c>
      <c r="C1" s="2" t="s">
        <v>441</v>
      </c>
      <c r="D1" s="2" t="s">
        <v>442</v>
      </c>
      <c r="E1" s="2" t="s">
        <v>443</v>
      </c>
      <c r="F1" s="2" t="s">
        <v>36</v>
      </c>
      <c r="G1" s="2" t="s">
        <v>444</v>
      </c>
      <c r="H1" s="2" t="s">
        <v>445</v>
      </c>
      <c r="I1" s="2" t="s">
        <v>446</v>
      </c>
      <c r="J1" s="2" t="s">
        <v>447</v>
      </c>
      <c r="K1" s="2" t="s">
        <v>448</v>
      </c>
      <c r="L1" s="2" t="s">
        <v>449</v>
      </c>
    </row>
    <row r="2" spans="1:12">
      <c r="A2" s="3" t="s">
        <v>450</v>
      </c>
    </row>
    <row r="3" spans="1:12">
      <c r="A3" s="4" t="s">
        <v>451</v>
      </c>
      <c r="E3" s="4" t="s">
        <v>452</v>
      </c>
    </row>
    <row r="4" spans="1:12">
      <c r="A4" s="4" t="s">
        <v>87</v>
      </c>
      <c r="E4" s="5" t="n">
        <v>127250000</v>
      </c>
      <c r="G4" s="5" t="n">
        <v>117250000</v>
      </c>
      <c r="H4" s="5" t="n">
        <v>5000000000</v>
      </c>
      <c r="I4" s="5" t="n">
        <v>500000000</v>
      </c>
      <c r="J4" s="5" t="n">
        <v>10</v>
      </c>
    </row>
    <row r="5" spans="1:12">
      <c r="A5" s="4" t="s">
        <v>453</v>
      </c>
      <c r="E5" s="10" t="n">
        <v>1e-05</v>
      </c>
      <c r="G5" s="10" t="n">
        <v>1e-05</v>
      </c>
      <c r="J5" s="10" t="n">
        <v>1e-05</v>
      </c>
      <c r="K5" s="10" t="n">
        <v>1e-05</v>
      </c>
    </row>
    <row r="6" spans="1:12">
      <c r="A6" s="4" t="s">
        <v>454</v>
      </c>
      <c r="J6" s="7" t="n">
        <v>50</v>
      </c>
    </row>
    <row r="7" spans="1:12">
      <c r="A7" s="4" t="s">
        <v>455</v>
      </c>
      <c r="J7" s="5" t="n">
        <v>5000000000</v>
      </c>
    </row>
    <row r="8" spans="1:12">
      <c r="A8" s="4" t="s">
        <v>88</v>
      </c>
      <c r="B8" s="5" t="n">
        <v>100000000</v>
      </c>
      <c r="D8" s="5" t="n">
        <v>100000000</v>
      </c>
      <c r="E8" s="5" t="n">
        <v>127250000</v>
      </c>
      <c r="G8" s="5" t="n">
        <v>117250000</v>
      </c>
      <c r="H8" s="5" t="n">
        <v>100000000</v>
      </c>
      <c r="I8" s="5" t="n">
        <v>10000000</v>
      </c>
    </row>
    <row r="9" spans="1:12">
      <c r="A9" s="4" t="s">
        <v>456</v>
      </c>
      <c r="F9" s="6" t="n">
        <v>1146861</v>
      </c>
    </row>
    <row r="10" spans="1:12">
      <c r="A10" s="4" t="s">
        <v>457</v>
      </c>
    </row>
    <row r="11" spans="1:12">
      <c r="A11" s="3" t="s">
        <v>450</v>
      </c>
    </row>
    <row r="12" spans="1:12">
      <c r="A12" s="4" t="s">
        <v>458</v>
      </c>
      <c r="C12" s="5" t="n">
        <v>17250000</v>
      </c>
    </row>
    <row r="13" spans="1:12">
      <c r="A13" s="4" t="s">
        <v>456</v>
      </c>
      <c r="C13" s="6" t="n">
        <v>1146861</v>
      </c>
    </row>
    <row r="14" spans="1:12">
      <c r="A14" s="4" t="s">
        <v>459</v>
      </c>
    </row>
    <row r="15" spans="1:12">
      <c r="A15" s="3" t="s">
        <v>450</v>
      </c>
    </row>
    <row r="16" spans="1:12">
      <c r="A16" s="4" t="s">
        <v>460</v>
      </c>
      <c r="B16" s="5" t="n">
        <v>99999990</v>
      </c>
      <c r="D16" s="5" t="n">
        <v>99999990</v>
      </c>
    </row>
    <row r="17" spans="1:12">
      <c r="A17" s="4" t="s">
        <v>461</v>
      </c>
      <c r="B17" s="4" t="s">
        <v>462</v>
      </c>
      <c r="D17" s="4" t="s">
        <v>462</v>
      </c>
      <c r="L17" s="4" t="s">
        <v>462</v>
      </c>
    </row>
    <row r="18" spans="1:12">
      <c r="A18" s="4" t="s">
        <v>463</v>
      </c>
    </row>
    <row r="19" spans="1:12">
      <c r="A19" s="3" t="s">
        <v>450</v>
      </c>
    </row>
    <row r="20" spans="1:12">
      <c r="A20" s="4" t="s">
        <v>464</v>
      </c>
      <c r="B20" s="4" t="s">
        <v>465</v>
      </c>
    </row>
    <row r="21" spans="1:12">
      <c r="A21" s="4" t="s">
        <v>466</v>
      </c>
    </row>
    <row r="22" spans="1:12">
      <c r="A22" s="3" t="s">
        <v>450</v>
      </c>
    </row>
    <row r="23" spans="1:12">
      <c r="A23" s="4" t="s">
        <v>464</v>
      </c>
      <c r="B23" s="4" t="s">
        <v>467</v>
      </c>
    </row>
    <row r="24" spans="1:12">
      <c r="A24" s="4" t="s">
        <v>468</v>
      </c>
    </row>
    <row r="25" spans="1:12">
      <c r="A25" s="3" t="s">
        <v>450</v>
      </c>
    </row>
    <row r="26" spans="1:12">
      <c r="A26" s="4" t="s">
        <v>464</v>
      </c>
      <c r="B26" s="4" t="s">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7"/>
    <col customWidth="1" max="6" min="6" width="34"/>
    <col customWidth="1" max="7" min="7" width="34"/>
    <col customWidth="1" max="8" min="8" width="26"/>
    <col customWidth="1" max="9" min="9" width="26"/>
    <col customWidth="1" max="10" min="10" width="47"/>
    <col customWidth="1" max="11" min="11" width="47"/>
    <col customWidth="1" max="12" min="12" width="53"/>
    <col customWidth="1" max="13" min="13" width="53"/>
    <col customWidth="1" max="14" min="14" width="34"/>
    <col customWidth="1" max="15" min="15" width="34"/>
    <col customWidth="1" max="16" min="16" width="33"/>
    <col customWidth="1" max="17" min="17" width="33"/>
  </cols>
  <sheetData>
    <row r="1" spans="1:17">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row>
    <row r="2" spans="1:17">
      <c r="A2" s="4" t="s">
        <v>143</v>
      </c>
      <c r="B2" s="6" t="n">
        <v>-38955</v>
      </c>
      <c r="D2" s="6" t="n">
        <v>7</v>
      </c>
      <c r="F2" s="6" t="n">
        <v>42160</v>
      </c>
      <c r="H2" s="6" t="n">
        <v>24020</v>
      </c>
      <c r="J2" s="6" t="n">
        <v>-110684</v>
      </c>
      <c r="N2" s="6" t="n">
        <v>-44497</v>
      </c>
      <c r="P2" s="6" t="n">
        <v>5542</v>
      </c>
    </row>
    <row r="3" spans="1:17">
      <c r="A3" s="4" t="s">
        <v>144</v>
      </c>
      <c r="D3" s="5" t="n">
        <v>92590000</v>
      </c>
      <c r="E3" s="5" t="n">
        <v>92590000</v>
      </c>
    </row>
    <row r="4" spans="1:17">
      <c r="A4" s="4" t="s">
        <v>145</v>
      </c>
      <c r="B4" s="5" t="n">
        <v>2916</v>
      </c>
      <c r="J4" s="5" t="n">
        <v>-36374</v>
      </c>
      <c r="N4" s="5" t="n">
        <v>-36374</v>
      </c>
      <c r="P4" s="5" t="n">
        <v>39290</v>
      </c>
    </row>
    <row r="5" spans="1:17">
      <c r="A5" s="4" t="s">
        <v>146</v>
      </c>
      <c r="H5" s="5" t="n">
        <v>23793</v>
      </c>
      <c r="J5" s="5" t="n">
        <v>-23793</v>
      </c>
    </row>
    <row r="6" spans="1:17">
      <c r="A6" s="4" t="s">
        <v>147</v>
      </c>
      <c r="B6" s="5" t="n">
        <v>102530</v>
      </c>
      <c r="F6" s="5" t="n">
        <v>102530</v>
      </c>
      <c r="N6" s="5" t="n">
        <v>102530</v>
      </c>
    </row>
    <row r="7" spans="1:17">
      <c r="A7" s="4" t="s">
        <v>148</v>
      </c>
      <c r="D7" s="5" t="n">
        <v>3844870</v>
      </c>
      <c r="E7" s="5" t="n">
        <v>3844870</v>
      </c>
    </row>
    <row r="8" spans="1:17">
      <c r="A8" s="4" t="s">
        <v>149</v>
      </c>
      <c r="B8" s="6" t="n">
        <v>0</v>
      </c>
    </row>
    <row r="9" spans="1:17">
      <c r="A9" s="4" t="s">
        <v>150</v>
      </c>
      <c r="B9" s="5" t="n">
        <v>0</v>
      </c>
      <c r="C9" s="5" t="n">
        <v>0</v>
      </c>
    </row>
    <row r="10" spans="1:17">
      <c r="A10" s="4" t="s">
        <v>151</v>
      </c>
      <c r="B10" s="6" t="n">
        <v>95070</v>
      </c>
      <c r="F10" s="5" t="n">
        <v>95070</v>
      </c>
      <c r="N10" s="5" t="n">
        <v>95070</v>
      </c>
    </row>
    <row r="11" spans="1:17">
      <c r="A11" s="4" t="s">
        <v>152</v>
      </c>
      <c r="D11" s="5" t="n">
        <v>3565130</v>
      </c>
      <c r="E11" s="5" t="n">
        <v>3565130</v>
      </c>
    </row>
    <row r="12" spans="1:17">
      <c r="A12" s="4" t="s">
        <v>153</v>
      </c>
      <c r="B12" s="5" t="n">
        <v>161561</v>
      </c>
      <c r="D12" s="6" t="n">
        <v>7</v>
      </c>
      <c r="F12" s="5" t="n">
        <v>239760</v>
      </c>
      <c r="H12" s="5" t="n">
        <v>47813</v>
      </c>
      <c r="J12" s="5" t="n">
        <v>-170851</v>
      </c>
      <c r="N12" s="5" t="n">
        <v>116729</v>
      </c>
      <c r="P12" s="5" t="n">
        <v>44832</v>
      </c>
    </row>
    <row r="13" spans="1:17">
      <c r="A13" s="4" t="s">
        <v>154</v>
      </c>
      <c r="D13" s="5" t="n">
        <v>100000000</v>
      </c>
      <c r="E13" s="5" t="n">
        <v>100000000</v>
      </c>
    </row>
    <row r="14" spans="1:17">
      <c r="A14" s="4" t="s">
        <v>145</v>
      </c>
      <c r="B14" s="5" t="n">
        <v>191809</v>
      </c>
      <c r="J14" s="5" t="n">
        <v>172050</v>
      </c>
      <c r="N14" s="5" t="n">
        <v>172050</v>
      </c>
      <c r="P14" s="5" t="n">
        <v>19759</v>
      </c>
    </row>
    <row r="15" spans="1:17">
      <c r="A15" s="4" t="s">
        <v>146</v>
      </c>
      <c r="H15" s="5" t="n">
        <v>17132</v>
      </c>
      <c r="J15" s="5" t="n">
        <v>-17132</v>
      </c>
    </row>
    <row r="16" spans="1:17">
      <c r="A16" s="4" t="s">
        <v>121</v>
      </c>
      <c r="B16" s="5" t="n">
        <v>-36494</v>
      </c>
      <c r="L16" s="6" t="n">
        <v>-36494</v>
      </c>
      <c r="N16" s="5" t="n">
        <v>-36494</v>
      </c>
    </row>
    <row r="17" spans="1:17">
      <c r="A17" s="4" t="s">
        <v>149</v>
      </c>
      <c r="B17" s="5" t="n">
        <v>0</v>
      </c>
    </row>
    <row r="18" spans="1:17">
      <c r="A18" s="4" t="s">
        <v>155</v>
      </c>
      <c r="B18" s="6" t="n">
        <v>3600</v>
      </c>
      <c r="P18" s="5" t="n">
        <v>3600</v>
      </c>
    </row>
    <row r="19" spans="1:17">
      <c r="A19" s="4" t="s">
        <v>150</v>
      </c>
      <c r="B19" s="5" t="n">
        <v>0</v>
      </c>
      <c r="C19" s="5" t="n">
        <v>0</v>
      </c>
    </row>
    <row r="20" spans="1:17">
      <c r="A20" s="4" t="s">
        <v>156</v>
      </c>
      <c r="B20" s="6" t="n">
        <v>-15712</v>
      </c>
      <c r="F20" s="5" t="n">
        <v>49154</v>
      </c>
      <c r="N20" s="5" t="n">
        <v>49154</v>
      </c>
      <c r="P20" s="5" t="n">
        <v>-64866</v>
      </c>
    </row>
    <row r="21" spans="1:17">
      <c r="A21" s="4" t="s">
        <v>157</v>
      </c>
      <c r="B21" s="5" t="n">
        <v>-32167</v>
      </c>
      <c r="F21" s="5" t="n">
        <v>-32167</v>
      </c>
      <c r="N21" s="5" t="n">
        <v>-32167</v>
      </c>
    </row>
    <row r="22" spans="1:17">
      <c r="A22" s="4" t="s">
        <v>158</v>
      </c>
      <c r="B22" s="5" t="n">
        <v>1146861</v>
      </c>
      <c r="F22" s="5" t="n">
        <v>1146861</v>
      </c>
      <c r="N22" s="5" t="n">
        <v>1146861</v>
      </c>
    </row>
    <row r="23" spans="1:17">
      <c r="A23" s="4" t="s">
        <v>159</v>
      </c>
      <c r="D23" s="5" t="n">
        <v>17250000</v>
      </c>
      <c r="E23" s="5" t="n">
        <v>17250000</v>
      </c>
    </row>
    <row r="24" spans="1:17">
      <c r="A24" s="4" t="s">
        <v>160</v>
      </c>
      <c r="B24" s="6" t="n">
        <v>1419458</v>
      </c>
      <c r="D24" s="6" t="n">
        <v>7</v>
      </c>
      <c r="F24" s="5" t="n">
        <v>1403608</v>
      </c>
      <c r="H24" s="5" t="n">
        <v>64945</v>
      </c>
      <c r="J24" s="5" t="n">
        <v>-15933</v>
      </c>
      <c r="L24" s="5" t="n">
        <v>-36494</v>
      </c>
      <c r="N24" s="5" t="n">
        <v>1416133</v>
      </c>
      <c r="P24" s="5" t="n">
        <v>3325</v>
      </c>
    </row>
    <row r="25" spans="1:17">
      <c r="A25" s="4" t="s">
        <v>161</v>
      </c>
      <c r="B25" s="5" t="n">
        <v>117250000</v>
      </c>
      <c r="C25" s="5" t="n">
        <v>117250000</v>
      </c>
      <c r="D25" s="5" t="n">
        <v>117250000</v>
      </c>
      <c r="E25" s="5" t="n">
        <v>117250000</v>
      </c>
    </row>
    <row r="26" spans="1:17">
      <c r="A26" s="4" t="s">
        <v>145</v>
      </c>
      <c r="B26" s="6" t="n">
        <v>248903</v>
      </c>
      <c r="C26" s="7" t="n">
        <v>36442</v>
      </c>
      <c r="J26" s="5" t="n">
        <v>246969</v>
      </c>
      <c r="N26" s="5" t="n">
        <v>246969</v>
      </c>
      <c r="P26" s="5" t="n">
        <v>1934</v>
      </c>
    </row>
    <row r="27" spans="1:17">
      <c r="A27" s="4" t="s">
        <v>147</v>
      </c>
      <c r="B27" s="5" t="n">
        <v>166718</v>
      </c>
      <c r="P27" s="5" t="n">
        <v>166718</v>
      </c>
    </row>
    <row r="28" spans="1:17">
      <c r="A28" s="4" t="s">
        <v>162</v>
      </c>
      <c r="B28" s="5" t="n">
        <v>1151702</v>
      </c>
      <c r="D28" s="6" t="n">
        <v>2</v>
      </c>
      <c r="F28" s="5" t="n">
        <v>1151700</v>
      </c>
      <c r="N28" s="5" t="n">
        <v>1151702</v>
      </c>
    </row>
    <row r="29" spans="1:17">
      <c r="A29" s="4" t="s">
        <v>163</v>
      </c>
      <c r="D29" s="5" t="n">
        <v>10000000</v>
      </c>
      <c r="E29" s="5" t="n">
        <v>10000000</v>
      </c>
    </row>
    <row r="30" spans="1:17">
      <c r="A30" s="4" t="s">
        <v>121</v>
      </c>
      <c r="B30" s="5" t="n">
        <v>112264</v>
      </c>
      <c r="C30" s="7" t="n">
        <v>16436</v>
      </c>
      <c r="L30" s="5" t="n">
        <v>112264</v>
      </c>
      <c r="N30" s="5" t="n">
        <v>112264</v>
      </c>
    </row>
    <row r="31" spans="1:17">
      <c r="A31" s="4" t="s">
        <v>149</v>
      </c>
      <c r="B31" s="6" t="n">
        <v>-114554</v>
      </c>
      <c r="F31" s="5" t="n">
        <v>-114554</v>
      </c>
      <c r="N31" s="5" t="n">
        <v>-114554</v>
      </c>
    </row>
    <row r="32" spans="1:17">
      <c r="A32" s="4" t="s">
        <v>150</v>
      </c>
      <c r="B32" s="5" t="n">
        <v>1207465</v>
      </c>
      <c r="C32" s="5" t="n">
        <v>1207465</v>
      </c>
    </row>
    <row r="33" spans="1:17">
      <c r="A33" s="4" t="s">
        <v>151</v>
      </c>
      <c r="B33" s="6" t="n">
        <v>29061</v>
      </c>
      <c r="F33" s="5" t="n">
        <v>29061</v>
      </c>
      <c r="N33" s="5" t="n">
        <v>29061</v>
      </c>
    </row>
    <row r="34" spans="1:17">
      <c r="A34" s="4" t="s">
        <v>164</v>
      </c>
      <c r="B34" s="5" t="n">
        <v>-1953</v>
      </c>
      <c r="P34" s="5" t="n">
        <v>-1953</v>
      </c>
    </row>
    <row r="35" spans="1:17">
      <c r="A35" s="4" t="s">
        <v>165</v>
      </c>
      <c r="B35" s="6" t="n">
        <v>3011599</v>
      </c>
      <c r="C35" s="7" t="n">
        <v>440937</v>
      </c>
      <c r="D35" s="6" t="n">
        <v>9</v>
      </c>
      <c r="E35" s="7" t="n">
        <v>1</v>
      </c>
      <c r="F35" s="6" t="n">
        <v>2469815</v>
      </c>
      <c r="G35" s="7" t="n">
        <v>361613</v>
      </c>
      <c r="H35" s="6" t="n">
        <v>64945</v>
      </c>
      <c r="I35" s="7" t="n">
        <v>9509</v>
      </c>
      <c r="J35" s="6" t="n">
        <v>231036</v>
      </c>
      <c r="K35" s="7" t="n">
        <v>33826</v>
      </c>
      <c r="L35" s="6" t="n">
        <v>75770</v>
      </c>
      <c r="M35" s="7" t="n">
        <v>11094</v>
      </c>
      <c r="N35" s="6" t="n">
        <v>2841575</v>
      </c>
      <c r="O35" s="7" t="n">
        <v>416043</v>
      </c>
      <c r="P35" s="6" t="n">
        <v>170024</v>
      </c>
      <c r="Q35" s="7" t="n">
        <v>24894</v>
      </c>
    </row>
    <row r="36" spans="1:17">
      <c r="A36" s="4" t="s">
        <v>166</v>
      </c>
      <c r="B36" s="5" t="n">
        <v>127250000</v>
      </c>
      <c r="C36" s="5" t="n">
        <v>127250000</v>
      </c>
      <c r="D36" s="5" t="n">
        <v>127250000</v>
      </c>
      <c r="E36" s="5" t="n">
        <v>1272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12"/>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168</v>
      </c>
    </row>
    <row r="3" spans="1:2">
      <c r="A3" s="3" t="s">
        <v>471</v>
      </c>
    </row>
    <row r="4" spans="1:2">
      <c r="A4" s="4" t="s">
        <v>472</v>
      </c>
      <c r="B4" s="4" t="s">
        <v>452</v>
      </c>
    </row>
    <row r="5" spans="1:2">
      <c r="A5" s="4" t="s">
        <v>473</v>
      </c>
    </row>
    <row r="6" spans="1:2">
      <c r="A6" s="3" t="s">
        <v>471</v>
      </c>
    </row>
    <row r="7" spans="1:2">
      <c r="A7" s="4" t="s">
        <v>472</v>
      </c>
      <c r="B7" s="4" t="s">
        <v>474</v>
      </c>
    </row>
    <row r="8" spans="1:2">
      <c r="A8" s="4" t="s">
        <v>475</v>
      </c>
      <c r="B8" s="4" t="s">
        <v>462</v>
      </c>
    </row>
    <row r="9" spans="1:2">
      <c r="A9" s="4" t="s">
        <v>476</v>
      </c>
    </row>
    <row r="10" spans="1:2">
      <c r="A10" s="3" t="s">
        <v>471</v>
      </c>
    </row>
    <row r="11" spans="1:2">
      <c r="A11" s="4" t="s">
        <v>472</v>
      </c>
      <c r="B11" s="4" t="s">
        <v>477</v>
      </c>
    </row>
    <row r="12" spans="1:2">
      <c r="A12" s="4" t="s">
        <v>475</v>
      </c>
      <c r="B12" s="4" t="s">
        <v>462</v>
      </c>
    </row>
    <row r="13" spans="1:2">
      <c r="A13" s="4" t="s">
        <v>478</v>
      </c>
    </row>
    <row r="14" spans="1:2">
      <c r="A14" s="3" t="s">
        <v>471</v>
      </c>
    </row>
    <row r="15" spans="1:2">
      <c r="A15" s="4" t="s">
        <v>472</v>
      </c>
      <c r="B15" s="4" t="s">
        <v>479</v>
      </c>
    </row>
    <row r="16" spans="1:2">
      <c r="A16" s="4" t="s">
        <v>475</v>
      </c>
      <c r="B16" s="4" t="s">
        <v>462</v>
      </c>
    </row>
    <row r="17" spans="1:2">
      <c r="A17" s="4" t="s">
        <v>480</v>
      </c>
    </row>
    <row r="18" spans="1:2">
      <c r="A18" s="3" t="s">
        <v>471</v>
      </c>
    </row>
    <row r="19" spans="1:2">
      <c r="A19" s="4" t="s">
        <v>472</v>
      </c>
      <c r="B19" s="4" t="s">
        <v>481</v>
      </c>
    </row>
    <row r="20" spans="1:2">
      <c r="A20" s="4" t="s">
        <v>475</v>
      </c>
      <c r="B20" s="4" t="s">
        <v>462</v>
      </c>
    </row>
    <row r="21" spans="1:2">
      <c r="A21" s="4" t="s">
        <v>482</v>
      </c>
    </row>
    <row r="22" spans="1:2">
      <c r="A22" s="3" t="s">
        <v>471</v>
      </c>
    </row>
    <row r="23" spans="1:2">
      <c r="A23" s="4" t="s">
        <v>472</v>
      </c>
      <c r="B23" s="4" t="s">
        <v>483</v>
      </c>
    </row>
    <row r="24" spans="1:2">
      <c r="A24" s="4" t="s">
        <v>475</v>
      </c>
      <c r="B24" s="4" t="s">
        <v>462</v>
      </c>
    </row>
    <row r="25" spans="1:2">
      <c r="A25" s="4" t="s">
        <v>484</v>
      </c>
    </row>
    <row r="26" spans="1:2">
      <c r="A26" s="3" t="s">
        <v>471</v>
      </c>
    </row>
    <row r="27" spans="1:2">
      <c r="A27" s="4" t="s">
        <v>472</v>
      </c>
      <c r="B27" s="4" t="s">
        <v>485</v>
      </c>
    </row>
    <row r="28" spans="1:2">
      <c r="A28" s="4" t="s">
        <v>475</v>
      </c>
      <c r="B28" s="4" t="s">
        <v>462</v>
      </c>
    </row>
    <row r="29" spans="1:2">
      <c r="A29" s="4" t="s">
        <v>486</v>
      </c>
    </row>
    <row r="30" spans="1:2">
      <c r="A30" s="3" t="s">
        <v>471</v>
      </c>
    </row>
    <row r="31" spans="1:2">
      <c r="A31" s="4" t="s">
        <v>472</v>
      </c>
      <c r="B31" s="4" t="s">
        <v>487</v>
      </c>
    </row>
    <row r="32" spans="1:2">
      <c r="A32" s="4" t="s">
        <v>475</v>
      </c>
      <c r="B32" s="4" t="s">
        <v>462</v>
      </c>
    </row>
    <row r="33" spans="1:2">
      <c r="A33" s="4" t="s">
        <v>488</v>
      </c>
    </row>
    <row r="34" spans="1:2">
      <c r="A34" s="3" t="s">
        <v>471</v>
      </c>
    </row>
    <row r="35" spans="1:2">
      <c r="A35" s="4" t="s">
        <v>472</v>
      </c>
      <c r="B35" s="4" t="s">
        <v>489</v>
      </c>
    </row>
    <row r="36" spans="1:2">
      <c r="A36" s="4" t="s">
        <v>475</v>
      </c>
      <c r="B36" s="4" t="s">
        <v>462</v>
      </c>
    </row>
    <row r="37" spans="1:2">
      <c r="A37" s="4" t="s">
        <v>490</v>
      </c>
    </row>
    <row r="38" spans="1:2">
      <c r="A38" s="3" t="s">
        <v>471</v>
      </c>
    </row>
    <row r="39" spans="1:2">
      <c r="A39" s="4" t="s">
        <v>472</v>
      </c>
      <c r="B39" s="4" t="s">
        <v>489</v>
      </c>
    </row>
    <row r="40" spans="1:2">
      <c r="A40" s="4" t="s">
        <v>475</v>
      </c>
      <c r="B40" s="4" t="s">
        <v>462</v>
      </c>
    </row>
    <row r="41" spans="1:2">
      <c r="A41" s="4" t="s">
        <v>491</v>
      </c>
    </row>
    <row r="42" spans="1:2">
      <c r="A42" s="3" t="s">
        <v>471</v>
      </c>
    </row>
    <row r="43" spans="1:2">
      <c r="A43" s="4" t="s">
        <v>472</v>
      </c>
      <c r="B43" s="4" t="s">
        <v>489</v>
      </c>
    </row>
    <row r="44" spans="1:2">
      <c r="A44" s="4" t="s">
        <v>475</v>
      </c>
      <c r="B44" s="4" t="s">
        <v>462</v>
      </c>
    </row>
    <row r="45" spans="1:2">
      <c r="A45" s="4" t="s">
        <v>492</v>
      </c>
    </row>
    <row r="46" spans="1:2">
      <c r="A46" s="3" t="s">
        <v>471</v>
      </c>
    </row>
    <row r="47" spans="1:2">
      <c r="A47" s="4" t="s">
        <v>472</v>
      </c>
      <c r="B47" s="4" t="s">
        <v>493</v>
      </c>
    </row>
    <row r="48" spans="1:2">
      <c r="A48" s="4" t="s">
        <v>475</v>
      </c>
      <c r="B48" s="4" t="s">
        <v>462</v>
      </c>
    </row>
    <row r="49" spans="1:2">
      <c r="A49" s="4" t="s">
        <v>494</v>
      </c>
    </row>
    <row r="50" spans="1:2">
      <c r="A50" s="3" t="s">
        <v>471</v>
      </c>
    </row>
    <row r="51" spans="1:2">
      <c r="A51" s="4" t="s">
        <v>472</v>
      </c>
      <c r="B51" s="4" t="s">
        <v>495</v>
      </c>
    </row>
    <row r="52" spans="1:2">
      <c r="A52" s="4" t="s">
        <v>475</v>
      </c>
      <c r="B52" s="4" t="s">
        <v>462</v>
      </c>
    </row>
    <row r="53" spans="1:2">
      <c r="A53" s="4" t="s">
        <v>496</v>
      </c>
    </row>
    <row r="54" spans="1:2">
      <c r="A54" s="3" t="s">
        <v>471</v>
      </c>
    </row>
    <row r="55" spans="1:2">
      <c r="A55" s="4" t="s">
        <v>472</v>
      </c>
      <c r="B55" s="4" t="s">
        <v>497</v>
      </c>
    </row>
    <row r="56" spans="1:2">
      <c r="A56" s="4" t="s">
        <v>475</v>
      </c>
      <c r="B56" s="4" t="s">
        <v>462</v>
      </c>
    </row>
    <row r="57" spans="1:2">
      <c r="A57" s="4" t="s">
        <v>498</v>
      </c>
    </row>
    <row r="58" spans="1:2">
      <c r="A58" s="3" t="s">
        <v>471</v>
      </c>
    </row>
    <row r="59" spans="1:2">
      <c r="A59" s="4" t="s">
        <v>472</v>
      </c>
      <c r="B59" s="4" t="s">
        <v>499</v>
      </c>
    </row>
    <row r="60" spans="1:2">
      <c r="A60" s="4" t="s">
        <v>475</v>
      </c>
      <c r="B60" s="4" t="s">
        <v>462</v>
      </c>
    </row>
    <row r="61" spans="1:2">
      <c r="A61" s="4" t="s">
        <v>500</v>
      </c>
    </row>
    <row r="62" spans="1:2">
      <c r="A62" s="3" t="s">
        <v>471</v>
      </c>
    </row>
    <row r="63" spans="1:2">
      <c r="A63" s="4" t="s">
        <v>472</v>
      </c>
      <c r="B63" s="4" t="s">
        <v>501</v>
      </c>
    </row>
    <row r="64" spans="1:2">
      <c r="A64" s="4" t="s">
        <v>475</v>
      </c>
      <c r="B64" s="4" t="s">
        <v>462</v>
      </c>
    </row>
    <row r="65" spans="1:2">
      <c r="A65" s="4" t="s">
        <v>502</v>
      </c>
    </row>
    <row r="66" spans="1:2">
      <c r="A66" s="3" t="s">
        <v>471</v>
      </c>
    </row>
    <row r="67" spans="1:2">
      <c r="A67" s="4" t="s">
        <v>472</v>
      </c>
      <c r="B67" s="4" t="s">
        <v>503</v>
      </c>
    </row>
    <row r="68" spans="1:2">
      <c r="A68" s="4" t="s">
        <v>475</v>
      </c>
      <c r="B68" s="4" t="s">
        <v>504</v>
      </c>
    </row>
    <row r="69" spans="1:2">
      <c r="A69" s="4" t="s">
        <v>505</v>
      </c>
    </row>
    <row r="70" spans="1:2">
      <c r="A70" s="3" t="s">
        <v>471</v>
      </c>
    </row>
    <row r="71" spans="1:2">
      <c r="A71" s="4" t="s">
        <v>472</v>
      </c>
      <c r="B71" s="4" t="s">
        <v>506</v>
      </c>
    </row>
    <row r="72" spans="1:2">
      <c r="A72" s="4" t="s">
        <v>475</v>
      </c>
      <c r="B72" s="4" t="s">
        <v>507</v>
      </c>
    </row>
    <row r="73" spans="1:2">
      <c r="A73" s="4" t="s">
        <v>508</v>
      </c>
    </row>
    <row r="74" spans="1:2">
      <c r="A74" s="3" t="s">
        <v>471</v>
      </c>
    </row>
    <row r="75" spans="1:2">
      <c r="A75" s="4" t="s">
        <v>472</v>
      </c>
      <c r="B75" s="4" t="s">
        <v>509</v>
      </c>
    </row>
    <row r="76" spans="1:2">
      <c r="A76" s="4" t="s">
        <v>475</v>
      </c>
      <c r="B76" s="4" t="s">
        <v>507</v>
      </c>
    </row>
    <row r="77" spans="1:2">
      <c r="A77" s="4" t="s">
        <v>510</v>
      </c>
    </row>
    <row r="78" spans="1:2">
      <c r="A78" s="3" t="s">
        <v>471</v>
      </c>
    </row>
    <row r="79" spans="1:2">
      <c r="A79" s="4" t="s">
        <v>472</v>
      </c>
      <c r="B79" s="4" t="s">
        <v>511</v>
      </c>
    </row>
    <row r="80" spans="1:2">
      <c r="A80" s="4" t="s">
        <v>475</v>
      </c>
      <c r="B80" s="4" t="s">
        <v>507</v>
      </c>
    </row>
    <row r="81" spans="1:2">
      <c r="A81" s="4" t="s">
        <v>512</v>
      </c>
    </row>
    <row r="82" spans="1:2">
      <c r="A82" s="3" t="s">
        <v>471</v>
      </c>
    </row>
    <row r="83" spans="1:2">
      <c r="A83" s="4" t="s">
        <v>472</v>
      </c>
      <c r="B83" s="4" t="s">
        <v>513</v>
      </c>
    </row>
    <row r="84" spans="1:2">
      <c r="A84" s="4" t="s">
        <v>475</v>
      </c>
      <c r="B84" s="4" t="s">
        <v>507</v>
      </c>
    </row>
    <row r="85" spans="1:2">
      <c r="A85" s="4" t="s">
        <v>514</v>
      </c>
    </row>
    <row r="86" spans="1:2">
      <c r="A86" s="3" t="s">
        <v>471</v>
      </c>
    </row>
    <row r="87" spans="1:2">
      <c r="A87" s="4" t="s">
        <v>472</v>
      </c>
      <c r="B87" s="4" t="s">
        <v>515</v>
      </c>
    </row>
    <row r="88" spans="1:2">
      <c r="A88" s="4" t="s">
        <v>475</v>
      </c>
      <c r="B88" s="4" t="s">
        <v>507</v>
      </c>
    </row>
    <row r="89" spans="1:2">
      <c r="A89" s="4" t="s">
        <v>516</v>
      </c>
    </row>
    <row r="90" spans="1:2">
      <c r="A90" s="3" t="s">
        <v>471</v>
      </c>
    </row>
    <row r="91" spans="1:2">
      <c r="A91" s="4" t="s">
        <v>472</v>
      </c>
      <c r="B91" s="4" t="s">
        <v>517</v>
      </c>
    </row>
    <row r="92" spans="1:2">
      <c r="A92" s="4" t="s">
        <v>475</v>
      </c>
      <c r="B92" s="4" t="s">
        <v>507</v>
      </c>
    </row>
    <row r="93" spans="1:2">
      <c r="A93" s="4" t="s">
        <v>518</v>
      </c>
    </row>
    <row r="94" spans="1:2">
      <c r="A94" s="3" t="s">
        <v>471</v>
      </c>
    </row>
    <row r="95" spans="1:2">
      <c r="A95" s="4" t="s">
        <v>472</v>
      </c>
      <c r="B95" s="4" t="s">
        <v>519</v>
      </c>
    </row>
    <row r="96" spans="1:2">
      <c r="A96" s="4" t="s">
        <v>475</v>
      </c>
      <c r="B96" s="4" t="s">
        <v>507</v>
      </c>
    </row>
    <row r="97" spans="1:2">
      <c r="A97" s="4" t="s">
        <v>520</v>
      </c>
    </row>
    <row r="98" spans="1:2">
      <c r="A98" s="3" t="s">
        <v>471</v>
      </c>
    </row>
    <row r="99" spans="1:2">
      <c r="A99" s="4" t="s">
        <v>472</v>
      </c>
      <c r="B99" s="4" t="s">
        <v>521</v>
      </c>
    </row>
    <row r="100" spans="1:2">
      <c r="A100" s="4" t="s">
        <v>475</v>
      </c>
      <c r="B100" s="4" t="s">
        <v>507</v>
      </c>
    </row>
    <row r="101" spans="1:2">
      <c r="A101" s="4" t="s">
        <v>522</v>
      </c>
    </row>
    <row r="102" spans="1:2">
      <c r="A102" s="3" t="s">
        <v>471</v>
      </c>
    </row>
    <row r="103" spans="1:2">
      <c r="A103" s="4" t="s">
        <v>472</v>
      </c>
      <c r="B103" s="4" t="s">
        <v>523</v>
      </c>
    </row>
    <row r="104" spans="1:2">
      <c r="A104" s="4" t="s">
        <v>475</v>
      </c>
      <c r="B104" s="4" t="s">
        <v>507</v>
      </c>
    </row>
    <row r="105" spans="1:2">
      <c r="A105" s="4" t="s">
        <v>524</v>
      </c>
    </row>
    <row r="106" spans="1:2">
      <c r="A106" s="3" t="s">
        <v>471</v>
      </c>
    </row>
    <row r="107" spans="1:2">
      <c r="A107" s="4" t="s">
        <v>472</v>
      </c>
      <c r="B107" s="4" t="s">
        <v>525</v>
      </c>
    </row>
    <row r="108" spans="1:2">
      <c r="A108" s="4" t="s">
        <v>475</v>
      </c>
      <c r="B108" s="4" t="s">
        <v>526</v>
      </c>
    </row>
    <row r="109" spans="1:2">
      <c r="A109" s="4" t="s">
        <v>527</v>
      </c>
    </row>
    <row r="110" spans="1:2">
      <c r="A110" s="3" t="s">
        <v>471</v>
      </c>
    </row>
    <row r="111" spans="1:2">
      <c r="A111" s="4" t="s">
        <v>472</v>
      </c>
      <c r="B111" s="4" t="s">
        <v>528</v>
      </c>
    </row>
    <row r="112" spans="1:2">
      <c r="A112" s="4" t="s">
        <v>475</v>
      </c>
      <c r="B112" s="4" t="s">
        <v>526</v>
      </c>
    </row>
    <row r="113" spans="1:2">
      <c r="A113" s="4" t="s">
        <v>529</v>
      </c>
    </row>
    <row r="114" spans="1:2">
      <c r="A114" s="3" t="s">
        <v>471</v>
      </c>
    </row>
    <row r="115" spans="1:2">
      <c r="A115" s="4" t="s">
        <v>472</v>
      </c>
      <c r="B115" s="4" t="s">
        <v>530</v>
      </c>
    </row>
    <row r="116" spans="1:2">
      <c r="A116" s="4" t="s">
        <v>475</v>
      </c>
      <c r="B116" s="4" t="s">
        <v>526</v>
      </c>
    </row>
    <row r="117" spans="1:2">
      <c r="A117" s="4" t="s">
        <v>531</v>
      </c>
    </row>
    <row r="118" spans="1:2">
      <c r="A118" s="3" t="s">
        <v>471</v>
      </c>
    </row>
    <row r="119" spans="1:2">
      <c r="A119" s="4" t="s">
        <v>472</v>
      </c>
      <c r="B119" s="4" t="s">
        <v>532</v>
      </c>
    </row>
    <row r="120" spans="1:2">
      <c r="A120" s="4" t="s">
        <v>475</v>
      </c>
      <c r="B120" s="4" t="s">
        <v>526</v>
      </c>
    </row>
    <row r="121" spans="1:2">
      <c r="A121" s="4" t="s">
        <v>533</v>
      </c>
    </row>
    <row r="122" spans="1:2">
      <c r="A122" s="3" t="s">
        <v>471</v>
      </c>
    </row>
    <row r="123" spans="1:2">
      <c r="A123" s="4" t="s">
        <v>472</v>
      </c>
      <c r="B123" s="4" t="s">
        <v>534</v>
      </c>
    </row>
    <row r="124" spans="1:2">
      <c r="A124" s="4" t="s">
        <v>475</v>
      </c>
      <c r="B124" s="4" t="s">
        <v>526</v>
      </c>
    </row>
    <row r="125" spans="1:2">
      <c r="A125" s="4" t="s">
        <v>535</v>
      </c>
    </row>
    <row r="126" spans="1:2">
      <c r="A126" s="3" t="s">
        <v>471</v>
      </c>
    </row>
    <row r="127" spans="1:2">
      <c r="A127" s="4" t="s">
        <v>472</v>
      </c>
      <c r="B127" s="4" t="s">
        <v>536</v>
      </c>
    </row>
    <row r="128" spans="1:2">
      <c r="A128" s="4" t="s">
        <v>475</v>
      </c>
      <c r="B128" s="4" t="s">
        <v>526</v>
      </c>
    </row>
    <row r="129" spans="1:2">
      <c r="A129" s="4" t="s">
        <v>537</v>
      </c>
    </row>
    <row r="130" spans="1:2">
      <c r="A130" s="3" t="s">
        <v>471</v>
      </c>
    </row>
    <row r="131" spans="1:2">
      <c r="A131" s="4" t="s">
        <v>472</v>
      </c>
      <c r="B131" s="4" t="s">
        <v>538</v>
      </c>
    </row>
    <row r="132" spans="1:2">
      <c r="A132" s="4" t="s">
        <v>475</v>
      </c>
      <c r="B132" s="4" t="s">
        <v>462</v>
      </c>
    </row>
    <row r="133" spans="1:2">
      <c r="A133" s="4" t="s">
        <v>539</v>
      </c>
    </row>
    <row r="134" spans="1:2">
      <c r="A134" s="3" t="s">
        <v>471</v>
      </c>
    </row>
    <row r="135" spans="1:2">
      <c r="A135" s="4" t="s">
        <v>472</v>
      </c>
      <c r="B135" s="4" t="s">
        <v>540</v>
      </c>
    </row>
    <row r="136" spans="1:2">
      <c r="A136" s="4" t="s">
        <v>475</v>
      </c>
      <c r="B136" s="4" t="s">
        <v>462</v>
      </c>
    </row>
    <row r="137" spans="1:2">
      <c r="A137" s="4" t="s">
        <v>541</v>
      </c>
    </row>
    <row r="138" spans="1:2">
      <c r="A138" s="3" t="s">
        <v>471</v>
      </c>
    </row>
    <row r="139" spans="1:2">
      <c r="A139" s="4" t="s">
        <v>472</v>
      </c>
      <c r="B139" s="4" t="s">
        <v>542</v>
      </c>
    </row>
    <row r="140" spans="1:2">
      <c r="A140" s="4" t="s">
        <v>475</v>
      </c>
      <c r="B140" s="4" t="s">
        <v>462</v>
      </c>
    </row>
    <row r="141" spans="1:2">
      <c r="A141" s="4" t="s">
        <v>543</v>
      </c>
    </row>
    <row r="142" spans="1:2">
      <c r="A142" s="3" t="s">
        <v>471</v>
      </c>
    </row>
    <row r="143" spans="1:2">
      <c r="A143" s="4" t="s">
        <v>472</v>
      </c>
      <c r="B143" s="4" t="s">
        <v>544</v>
      </c>
    </row>
    <row r="144" spans="1:2">
      <c r="A144" s="4" t="s">
        <v>475</v>
      </c>
      <c r="B144" s="4" t="s">
        <v>462</v>
      </c>
    </row>
    <row r="145" spans="1:2">
      <c r="A145" s="4" t="s">
        <v>545</v>
      </c>
    </row>
    <row r="146" spans="1:2">
      <c r="A146" s="3" t="s">
        <v>471</v>
      </c>
    </row>
    <row r="147" spans="1:2">
      <c r="A147" s="4" t="s">
        <v>472</v>
      </c>
      <c r="B147" s="4" t="s">
        <v>546</v>
      </c>
    </row>
    <row r="148" spans="1:2">
      <c r="A148" s="4" t="s">
        <v>475</v>
      </c>
      <c r="B148" s="4" t="s">
        <v>462</v>
      </c>
    </row>
    <row r="149" spans="1:2">
      <c r="A149" s="4" t="s">
        <v>547</v>
      </c>
    </row>
    <row r="150" spans="1:2">
      <c r="A150" s="3" t="s">
        <v>471</v>
      </c>
    </row>
    <row r="151" spans="1:2">
      <c r="A151" s="4" t="s">
        <v>472</v>
      </c>
      <c r="B151" s="4" t="s">
        <v>548</v>
      </c>
    </row>
    <row r="152" spans="1:2">
      <c r="A152" s="4" t="s">
        <v>475</v>
      </c>
      <c r="B152" s="4" t="s">
        <v>462</v>
      </c>
    </row>
    <row r="153" spans="1:2">
      <c r="A153" s="4" t="s">
        <v>549</v>
      </c>
    </row>
    <row r="154" spans="1:2">
      <c r="A154" s="3" t="s">
        <v>471</v>
      </c>
    </row>
    <row r="155" spans="1:2">
      <c r="A155" s="4" t="s">
        <v>472</v>
      </c>
      <c r="B155" s="4" t="s">
        <v>550</v>
      </c>
    </row>
    <row r="156" spans="1:2">
      <c r="A156" s="4" t="s">
        <v>475</v>
      </c>
      <c r="B156" s="4" t="s">
        <v>462</v>
      </c>
    </row>
    <row r="157" spans="1:2">
      <c r="A157" s="4" t="s">
        <v>551</v>
      </c>
    </row>
    <row r="158" spans="1:2">
      <c r="A158" s="3" t="s">
        <v>471</v>
      </c>
    </row>
    <row r="159" spans="1:2">
      <c r="A159" s="4" t="s">
        <v>472</v>
      </c>
      <c r="B159" s="4" t="s">
        <v>552</v>
      </c>
    </row>
    <row r="160" spans="1:2">
      <c r="A160" s="4" t="s">
        <v>475</v>
      </c>
      <c r="B160" s="4" t="s">
        <v>462</v>
      </c>
    </row>
    <row r="161" spans="1:2">
      <c r="A161" s="4" t="s">
        <v>553</v>
      </c>
    </row>
    <row r="162" spans="1:2">
      <c r="A162" s="3" t="s">
        <v>471</v>
      </c>
    </row>
    <row r="163" spans="1:2">
      <c r="A163" s="4" t="s">
        <v>472</v>
      </c>
      <c r="B163" s="4" t="s">
        <v>554</v>
      </c>
    </row>
    <row r="164" spans="1:2">
      <c r="A164" s="4" t="s">
        <v>475</v>
      </c>
      <c r="B164" s="4" t="s">
        <v>462</v>
      </c>
    </row>
    <row r="165" spans="1:2">
      <c r="A165" s="4" t="s">
        <v>555</v>
      </c>
    </row>
    <row r="166" spans="1:2">
      <c r="A166" s="3" t="s">
        <v>471</v>
      </c>
    </row>
    <row r="167" spans="1:2">
      <c r="A167" s="4" t="s">
        <v>472</v>
      </c>
      <c r="B167" s="4" t="s">
        <v>556</v>
      </c>
    </row>
    <row r="168" spans="1:2">
      <c r="A168" s="4" t="s">
        <v>475</v>
      </c>
      <c r="B168" s="4" t="s">
        <v>462</v>
      </c>
    </row>
    <row r="169" spans="1:2">
      <c r="A169" s="4" t="s">
        <v>557</v>
      </c>
    </row>
    <row r="170" spans="1:2">
      <c r="A170" s="3" t="s">
        <v>471</v>
      </c>
    </row>
    <row r="171" spans="1:2">
      <c r="A171" s="4" t="s">
        <v>472</v>
      </c>
      <c r="B171" s="4" t="s">
        <v>558</v>
      </c>
    </row>
    <row r="172" spans="1:2">
      <c r="A172" s="4" t="s">
        <v>475</v>
      </c>
      <c r="B172" s="4" t="s">
        <v>462</v>
      </c>
    </row>
    <row r="173" spans="1:2">
      <c r="A173" s="4" t="s">
        <v>559</v>
      </c>
    </row>
    <row r="174" spans="1:2">
      <c r="A174" s="3" t="s">
        <v>471</v>
      </c>
    </row>
    <row r="175" spans="1:2">
      <c r="A175" s="4" t="s">
        <v>472</v>
      </c>
      <c r="B175" s="4" t="s">
        <v>558</v>
      </c>
    </row>
    <row r="176" spans="1:2">
      <c r="A176" s="4" t="s">
        <v>475</v>
      </c>
      <c r="B176" s="4" t="s">
        <v>462</v>
      </c>
    </row>
    <row r="177" spans="1:2">
      <c r="A177" s="4" t="s">
        <v>560</v>
      </c>
    </row>
    <row r="178" spans="1:2">
      <c r="A178" s="3" t="s">
        <v>471</v>
      </c>
    </row>
    <row r="179" spans="1:2">
      <c r="A179" s="4" t="s">
        <v>472</v>
      </c>
      <c r="B179" s="4" t="s">
        <v>561</v>
      </c>
    </row>
    <row r="180" spans="1:2">
      <c r="A180" s="4" t="s">
        <v>475</v>
      </c>
      <c r="B180" s="4" t="s">
        <v>462</v>
      </c>
    </row>
    <row r="181" spans="1:2">
      <c r="A181" s="4" t="s">
        <v>562</v>
      </c>
    </row>
    <row r="182" spans="1:2">
      <c r="A182" s="3" t="s">
        <v>471</v>
      </c>
    </row>
    <row r="183" spans="1:2">
      <c r="A183" s="4" t="s">
        <v>472</v>
      </c>
      <c r="B183" s="4" t="s">
        <v>563</v>
      </c>
    </row>
    <row r="184" spans="1:2">
      <c r="A184" s="4" t="s">
        <v>475</v>
      </c>
      <c r="B184" s="4" t="s">
        <v>462</v>
      </c>
    </row>
    <row r="185" spans="1:2">
      <c r="A185" s="4" t="s">
        <v>564</v>
      </c>
    </row>
    <row r="186" spans="1:2">
      <c r="A186" s="3" t="s">
        <v>471</v>
      </c>
    </row>
    <row r="187" spans="1:2">
      <c r="A187" s="4" t="s">
        <v>472</v>
      </c>
      <c r="B187" s="4" t="s">
        <v>565</v>
      </c>
    </row>
    <row r="188" spans="1:2">
      <c r="A188" s="4" t="s">
        <v>475</v>
      </c>
      <c r="B188" s="4" t="s">
        <v>462</v>
      </c>
    </row>
    <row r="189" spans="1:2">
      <c r="A189" s="4" t="s">
        <v>566</v>
      </c>
    </row>
    <row r="190" spans="1:2">
      <c r="A190" s="3" t="s">
        <v>471</v>
      </c>
    </row>
    <row r="191" spans="1:2">
      <c r="A191" s="4" t="s">
        <v>472</v>
      </c>
      <c r="B191" s="4" t="s">
        <v>567</v>
      </c>
    </row>
    <row r="192" spans="1:2">
      <c r="A192" s="4" t="s">
        <v>475</v>
      </c>
      <c r="B192" s="4" t="s">
        <v>462</v>
      </c>
    </row>
    <row r="193" spans="1:2">
      <c r="A193" s="4" t="s">
        <v>568</v>
      </c>
    </row>
    <row r="194" spans="1:2">
      <c r="A194" s="3" t="s">
        <v>471</v>
      </c>
    </row>
    <row r="195" spans="1:2">
      <c r="A195" s="4" t="s">
        <v>472</v>
      </c>
      <c r="B195" s="4" t="s">
        <v>569</v>
      </c>
    </row>
    <row r="196" spans="1:2">
      <c r="A196" s="4" t="s">
        <v>475</v>
      </c>
      <c r="B196" s="4" t="s">
        <v>462</v>
      </c>
    </row>
    <row r="197" spans="1:2">
      <c r="A197" s="4" t="s">
        <v>570</v>
      </c>
    </row>
    <row r="198" spans="1:2">
      <c r="A198" s="3" t="s">
        <v>471</v>
      </c>
    </row>
    <row r="199" spans="1:2">
      <c r="A199" s="4" t="s">
        <v>472</v>
      </c>
      <c r="B199" s="4" t="s">
        <v>571</v>
      </c>
    </row>
    <row r="200" spans="1:2">
      <c r="A200" s="4" t="s">
        <v>475</v>
      </c>
      <c r="B200" s="4" t="s">
        <v>462</v>
      </c>
    </row>
    <row r="201" spans="1:2">
      <c r="A201" s="4" t="s">
        <v>572</v>
      </c>
    </row>
    <row r="202" spans="1:2">
      <c r="A202" s="3" t="s">
        <v>471</v>
      </c>
    </row>
    <row r="203" spans="1:2">
      <c r="A203" s="4" t="s">
        <v>472</v>
      </c>
      <c r="B203" s="4" t="s">
        <v>573</v>
      </c>
    </row>
    <row r="204" spans="1:2">
      <c r="A204" s="4" t="s">
        <v>475</v>
      </c>
      <c r="B204" s="4" t="s">
        <v>462</v>
      </c>
    </row>
    <row r="205" spans="1:2">
      <c r="A205" s="4" t="s">
        <v>574</v>
      </c>
    </row>
    <row r="206" spans="1:2">
      <c r="A206" s="3" t="s">
        <v>471</v>
      </c>
    </row>
    <row r="207" spans="1:2">
      <c r="A207" s="4" t="s">
        <v>472</v>
      </c>
      <c r="B207" s="4" t="s">
        <v>575</v>
      </c>
    </row>
    <row r="208" spans="1:2">
      <c r="A208" s="4" t="s">
        <v>475</v>
      </c>
      <c r="B208" s="4" t="s">
        <v>462</v>
      </c>
    </row>
    <row r="209" spans="1:2">
      <c r="A209" s="4" t="s">
        <v>576</v>
      </c>
    </row>
    <row r="210" spans="1:2">
      <c r="A210" s="3" t="s">
        <v>471</v>
      </c>
    </row>
    <row r="211" spans="1:2">
      <c r="A211" s="4" t="s">
        <v>472</v>
      </c>
      <c r="B211" s="4" t="s">
        <v>577</v>
      </c>
    </row>
    <row r="212" spans="1:2">
      <c r="A212" s="4" t="s">
        <v>475</v>
      </c>
      <c r="B212" s="4" t="s">
        <v>462</v>
      </c>
    </row>
    <row r="213" spans="1:2">
      <c r="A213" s="4" t="s">
        <v>578</v>
      </c>
    </row>
    <row r="214" spans="1:2">
      <c r="A214" s="3" t="s">
        <v>471</v>
      </c>
    </row>
    <row r="215" spans="1:2">
      <c r="A215" s="4" t="s">
        <v>472</v>
      </c>
      <c r="B215" s="4" t="s">
        <v>579</v>
      </c>
    </row>
    <row r="216" spans="1:2">
      <c r="A216" s="4" t="s">
        <v>475</v>
      </c>
      <c r="B216" s="4" t="s">
        <v>462</v>
      </c>
    </row>
    <row r="217" spans="1:2">
      <c r="A217" s="4" t="s">
        <v>580</v>
      </c>
    </row>
    <row r="218" spans="1:2">
      <c r="A218" s="3" t="s">
        <v>471</v>
      </c>
    </row>
    <row r="219" spans="1:2">
      <c r="A219" s="4" t="s">
        <v>472</v>
      </c>
      <c r="B219" s="4" t="s">
        <v>581</v>
      </c>
    </row>
    <row r="220" spans="1:2">
      <c r="A220" s="4" t="s">
        <v>475</v>
      </c>
      <c r="B220" s="4" t="s">
        <v>462</v>
      </c>
    </row>
    <row r="221" spans="1:2">
      <c r="A221" s="4" t="s">
        <v>582</v>
      </c>
    </row>
    <row r="222" spans="1:2">
      <c r="A222" s="3" t="s">
        <v>471</v>
      </c>
    </row>
    <row r="223" spans="1:2">
      <c r="A223" s="4" t="s">
        <v>472</v>
      </c>
      <c r="B223" s="4" t="s">
        <v>583</v>
      </c>
    </row>
    <row r="224" spans="1:2">
      <c r="A224" s="4" t="s">
        <v>475</v>
      </c>
      <c r="B224" s="4" t="s">
        <v>462</v>
      </c>
    </row>
    <row r="225" spans="1:2">
      <c r="A225" s="4" t="s">
        <v>584</v>
      </c>
    </row>
    <row r="226" spans="1:2">
      <c r="A226" s="3" t="s">
        <v>471</v>
      </c>
    </row>
    <row r="227" spans="1:2">
      <c r="A227" s="4" t="s">
        <v>472</v>
      </c>
      <c r="B227" s="4" t="s">
        <v>585</v>
      </c>
    </row>
    <row r="228" spans="1:2">
      <c r="A228" s="4" t="s">
        <v>475</v>
      </c>
      <c r="B228" s="4" t="s">
        <v>462</v>
      </c>
    </row>
    <row r="229" spans="1:2">
      <c r="A229" s="4" t="s">
        <v>586</v>
      </c>
    </row>
    <row r="230" spans="1:2">
      <c r="A230" s="3" t="s">
        <v>471</v>
      </c>
    </row>
    <row r="231" spans="1:2">
      <c r="A231" s="4" t="s">
        <v>472</v>
      </c>
      <c r="B231" s="4" t="s">
        <v>587</v>
      </c>
    </row>
    <row r="232" spans="1:2">
      <c r="A232" s="4" t="s">
        <v>475</v>
      </c>
      <c r="B232" s="4" t="s">
        <v>462</v>
      </c>
    </row>
    <row r="233" spans="1:2">
      <c r="A233" s="4" t="s">
        <v>588</v>
      </c>
    </row>
    <row r="234" spans="1:2">
      <c r="A234" s="3" t="s">
        <v>471</v>
      </c>
    </row>
    <row r="235" spans="1:2">
      <c r="A235" s="4" t="s">
        <v>472</v>
      </c>
      <c r="B235" s="4" t="s">
        <v>589</v>
      </c>
    </row>
    <row r="236" spans="1:2">
      <c r="A236" s="4" t="s">
        <v>475</v>
      </c>
      <c r="B236" s="4" t="s">
        <v>462</v>
      </c>
    </row>
    <row r="237" spans="1:2">
      <c r="A237" s="4" t="s">
        <v>590</v>
      </c>
    </row>
    <row r="238" spans="1:2">
      <c r="A238" s="3" t="s">
        <v>471</v>
      </c>
    </row>
    <row r="239" spans="1:2">
      <c r="A239" s="4" t="s">
        <v>472</v>
      </c>
      <c r="B239" s="4" t="s">
        <v>591</v>
      </c>
    </row>
    <row r="240" spans="1:2">
      <c r="A240" s="4" t="s">
        <v>475</v>
      </c>
      <c r="B240" s="4" t="s">
        <v>462</v>
      </c>
    </row>
    <row r="241" spans="1:2">
      <c r="A241" s="4" t="s">
        <v>592</v>
      </c>
    </row>
    <row r="242" spans="1:2">
      <c r="A242" s="3" t="s">
        <v>471</v>
      </c>
    </row>
    <row r="243" spans="1:2">
      <c r="A243" s="4" t="s">
        <v>472</v>
      </c>
      <c r="B243" s="4" t="s">
        <v>593</v>
      </c>
    </row>
    <row r="244" spans="1:2">
      <c r="A244" s="4" t="s">
        <v>475</v>
      </c>
      <c r="B244" s="4" t="s">
        <v>462</v>
      </c>
    </row>
    <row r="245" spans="1:2">
      <c r="A245" s="4" t="s">
        <v>594</v>
      </c>
    </row>
    <row r="246" spans="1:2">
      <c r="A246" s="3" t="s">
        <v>471</v>
      </c>
    </row>
    <row r="247" spans="1:2">
      <c r="A247" s="4" t="s">
        <v>472</v>
      </c>
      <c r="B247" s="4" t="s">
        <v>595</v>
      </c>
    </row>
    <row r="248" spans="1:2">
      <c r="A248" s="4" t="s">
        <v>475</v>
      </c>
      <c r="B248" s="4" t="s">
        <v>462</v>
      </c>
    </row>
    <row r="249" spans="1:2">
      <c r="A249" s="4" t="s">
        <v>596</v>
      </c>
    </row>
    <row r="250" spans="1:2">
      <c r="A250" s="3" t="s">
        <v>471</v>
      </c>
    </row>
    <row r="251" spans="1:2">
      <c r="A251" s="4" t="s">
        <v>472</v>
      </c>
      <c r="B251" s="4" t="s">
        <v>597</v>
      </c>
    </row>
    <row r="252" spans="1:2">
      <c r="A252" s="4" t="s">
        <v>475</v>
      </c>
      <c r="B252" s="4" t="s">
        <v>462</v>
      </c>
    </row>
    <row r="253" spans="1:2">
      <c r="A253" s="4" t="s">
        <v>598</v>
      </c>
    </row>
    <row r="254" spans="1:2">
      <c r="A254" s="3" t="s">
        <v>471</v>
      </c>
    </row>
    <row r="255" spans="1:2">
      <c r="A255" s="4" t="s">
        <v>472</v>
      </c>
      <c r="B255" s="4" t="s">
        <v>599</v>
      </c>
    </row>
    <row r="256" spans="1:2">
      <c r="A256" s="4" t="s">
        <v>475</v>
      </c>
      <c r="B256" s="4" t="s">
        <v>462</v>
      </c>
    </row>
    <row r="257" spans="1:2">
      <c r="A257" s="4" t="s">
        <v>600</v>
      </c>
    </row>
    <row r="258" spans="1:2">
      <c r="A258" s="3" t="s">
        <v>471</v>
      </c>
    </row>
    <row r="259" spans="1:2">
      <c r="A259" s="4" t="s">
        <v>472</v>
      </c>
      <c r="B259" s="4" t="s">
        <v>601</v>
      </c>
    </row>
    <row r="260" spans="1:2">
      <c r="A260" s="4" t="s">
        <v>475</v>
      </c>
      <c r="B260" s="4" t="s">
        <v>462</v>
      </c>
    </row>
    <row r="261" spans="1:2">
      <c r="A261" s="4" t="s">
        <v>602</v>
      </c>
    </row>
    <row r="262" spans="1:2">
      <c r="A262" s="3" t="s">
        <v>471</v>
      </c>
    </row>
    <row r="263" spans="1:2">
      <c r="A263" s="4" t="s">
        <v>472</v>
      </c>
      <c r="B263" s="4" t="s">
        <v>579</v>
      </c>
    </row>
    <row r="264" spans="1:2">
      <c r="A264" s="4" t="s">
        <v>475</v>
      </c>
      <c r="B264" s="4" t="s">
        <v>462</v>
      </c>
    </row>
    <row r="265" spans="1:2">
      <c r="A265" s="4" t="s">
        <v>603</v>
      </c>
    </row>
    <row r="266" spans="1:2">
      <c r="A266" s="3" t="s">
        <v>471</v>
      </c>
    </row>
    <row r="267" spans="1:2">
      <c r="A267" s="4" t="s">
        <v>472</v>
      </c>
      <c r="B267" s="4" t="s">
        <v>604</v>
      </c>
    </row>
    <row r="268" spans="1:2">
      <c r="A268" s="4" t="s">
        <v>475</v>
      </c>
      <c r="B268" s="4" t="s">
        <v>462</v>
      </c>
    </row>
    <row r="269" spans="1:2">
      <c r="A269" s="4" t="s">
        <v>605</v>
      </c>
    </row>
    <row r="270" spans="1:2">
      <c r="A270" s="3" t="s">
        <v>471</v>
      </c>
    </row>
    <row r="271" spans="1:2">
      <c r="A271" s="4" t="s">
        <v>472</v>
      </c>
      <c r="B271" s="4" t="s">
        <v>606</v>
      </c>
    </row>
    <row r="272" spans="1:2">
      <c r="A272" s="4" t="s">
        <v>475</v>
      </c>
      <c r="B272" s="4" t="s">
        <v>462</v>
      </c>
    </row>
    <row r="273" spans="1:2">
      <c r="A273" s="4" t="s">
        <v>607</v>
      </c>
    </row>
    <row r="274" spans="1:2">
      <c r="A274" s="3" t="s">
        <v>471</v>
      </c>
    </row>
    <row r="275" spans="1:2">
      <c r="A275" s="4" t="s">
        <v>472</v>
      </c>
      <c r="B275" s="4" t="s">
        <v>608</v>
      </c>
    </row>
    <row r="276" spans="1:2">
      <c r="A276" s="4" t="s">
        <v>475</v>
      </c>
      <c r="B276" s="4" t="s">
        <v>462</v>
      </c>
    </row>
    <row r="277" spans="1:2">
      <c r="A277" s="4" t="s">
        <v>609</v>
      </c>
    </row>
    <row r="278" spans="1:2">
      <c r="A278" s="3" t="s">
        <v>471</v>
      </c>
    </row>
    <row r="279" spans="1:2">
      <c r="A279" s="4" t="s">
        <v>472</v>
      </c>
      <c r="B279" s="4" t="s">
        <v>579</v>
      </c>
    </row>
    <row r="280" spans="1:2">
      <c r="A280" s="4" t="s">
        <v>475</v>
      </c>
      <c r="B280" s="4" t="s">
        <v>462</v>
      </c>
    </row>
    <row r="281" spans="1:2">
      <c r="A281" s="4" t="s">
        <v>610</v>
      </c>
    </row>
    <row r="282" spans="1:2">
      <c r="A282" s="3" t="s">
        <v>471</v>
      </c>
    </row>
    <row r="283" spans="1:2">
      <c r="A283" s="4" t="s">
        <v>472</v>
      </c>
      <c r="B283" s="4" t="s">
        <v>611</v>
      </c>
    </row>
    <row r="284" spans="1:2">
      <c r="A284" s="4" t="s">
        <v>475</v>
      </c>
      <c r="B284" s="4" t="s">
        <v>462</v>
      </c>
    </row>
    <row r="285" spans="1:2">
      <c r="A285" s="4" t="s">
        <v>612</v>
      </c>
    </row>
    <row r="286" spans="1:2">
      <c r="A286" s="3" t="s">
        <v>471</v>
      </c>
    </row>
    <row r="287" spans="1:2">
      <c r="A287" s="4" t="s">
        <v>472</v>
      </c>
      <c r="B287" s="4" t="s">
        <v>613</v>
      </c>
    </row>
    <row r="288" spans="1:2">
      <c r="A288" s="4" t="s">
        <v>475</v>
      </c>
      <c r="B288" s="4" t="s">
        <v>462</v>
      </c>
    </row>
    <row r="289" spans="1:2">
      <c r="A289" s="4" t="s">
        <v>614</v>
      </c>
    </row>
    <row r="290" spans="1:2">
      <c r="A290" s="3" t="s">
        <v>471</v>
      </c>
    </row>
    <row r="291" spans="1:2">
      <c r="A291" s="4" t="s">
        <v>472</v>
      </c>
      <c r="B291" s="4" t="s">
        <v>575</v>
      </c>
    </row>
    <row r="292" spans="1:2">
      <c r="A292" s="4" t="s">
        <v>475</v>
      </c>
      <c r="B292" s="4" t="s">
        <v>462</v>
      </c>
    </row>
    <row r="293" spans="1:2">
      <c r="A293" s="4" t="s">
        <v>615</v>
      </c>
    </row>
    <row r="294" spans="1:2">
      <c r="A294" s="3" t="s">
        <v>471</v>
      </c>
    </row>
    <row r="295" spans="1:2">
      <c r="A295" s="4" t="s">
        <v>472</v>
      </c>
      <c r="B295" s="4" t="s">
        <v>616</v>
      </c>
    </row>
    <row r="296" spans="1:2">
      <c r="A296" s="4" t="s">
        <v>475</v>
      </c>
      <c r="B296" s="4" t="s">
        <v>462</v>
      </c>
    </row>
    <row r="297" spans="1:2">
      <c r="A297" s="4" t="s">
        <v>617</v>
      </c>
    </row>
    <row r="298" spans="1:2">
      <c r="A298" s="3" t="s">
        <v>471</v>
      </c>
    </row>
    <row r="299" spans="1:2">
      <c r="A299" s="4" t="s">
        <v>472</v>
      </c>
      <c r="B299" s="4" t="s">
        <v>577</v>
      </c>
    </row>
    <row r="300" spans="1:2">
      <c r="A300" s="4" t="s">
        <v>475</v>
      </c>
      <c r="B300" s="4" t="s">
        <v>462</v>
      </c>
    </row>
    <row r="301" spans="1:2">
      <c r="A301" s="4" t="s">
        <v>618</v>
      </c>
    </row>
    <row r="302" spans="1:2">
      <c r="A302" s="3" t="s">
        <v>471</v>
      </c>
    </row>
    <row r="303" spans="1:2">
      <c r="A303" s="4" t="s">
        <v>472</v>
      </c>
      <c r="B303" s="4" t="s">
        <v>619</v>
      </c>
    </row>
    <row r="304" spans="1:2">
      <c r="A304" s="4" t="s">
        <v>475</v>
      </c>
      <c r="B304" s="4" t="s">
        <v>462</v>
      </c>
    </row>
    <row r="305" spans="1:2">
      <c r="A305" s="4" t="s">
        <v>620</v>
      </c>
    </row>
    <row r="306" spans="1:2">
      <c r="A306" s="3" t="s">
        <v>471</v>
      </c>
    </row>
    <row r="307" spans="1:2">
      <c r="A307" s="4" t="s">
        <v>472</v>
      </c>
      <c r="B307" s="4" t="s">
        <v>621</v>
      </c>
    </row>
    <row r="308" spans="1:2">
      <c r="A308" s="4" t="s">
        <v>475</v>
      </c>
      <c r="B308" s="4" t="s">
        <v>462</v>
      </c>
    </row>
    <row r="309" spans="1:2">
      <c r="A309" s="4" t="s">
        <v>622</v>
      </c>
    </row>
    <row r="310" spans="1:2">
      <c r="A310" s="3" t="s">
        <v>471</v>
      </c>
    </row>
    <row r="311" spans="1:2">
      <c r="A311" s="4" t="s">
        <v>472</v>
      </c>
      <c r="B311" s="4" t="s">
        <v>623</v>
      </c>
    </row>
    <row r="312" spans="1:2">
      <c r="A312" s="4" t="s">
        <v>475</v>
      </c>
      <c r="B312" s="4" t="s">
        <v>462</v>
      </c>
    </row>
    <row r="313" spans="1:2">
      <c r="A313" s="4" t="s">
        <v>624</v>
      </c>
    </row>
    <row r="314" spans="1:2">
      <c r="A314" s="3" t="s">
        <v>471</v>
      </c>
    </row>
    <row r="315" spans="1:2">
      <c r="A315" s="4" t="s">
        <v>472</v>
      </c>
      <c r="B315" s="4" t="s">
        <v>623</v>
      </c>
    </row>
    <row r="316" spans="1:2">
      <c r="A316" s="4" t="s">
        <v>475</v>
      </c>
      <c r="B316" s="4" t="s">
        <v>462</v>
      </c>
    </row>
    <row r="317" spans="1:2">
      <c r="A317" s="4" t="s">
        <v>625</v>
      </c>
    </row>
    <row r="318" spans="1:2">
      <c r="A318" s="3" t="s">
        <v>471</v>
      </c>
    </row>
    <row r="319" spans="1:2">
      <c r="A319" s="4" t="s">
        <v>472</v>
      </c>
      <c r="B319" s="4" t="s">
        <v>626</v>
      </c>
    </row>
    <row r="320" spans="1:2">
      <c r="A320" s="4" t="s">
        <v>475</v>
      </c>
      <c r="B320" s="4" t="s">
        <v>462</v>
      </c>
    </row>
    <row r="321" spans="1:2">
      <c r="A321" s="4" t="s">
        <v>627</v>
      </c>
    </row>
    <row r="322" spans="1:2">
      <c r="A322" s="3" t="s">
        <v>471</v>
      </c>
    </row>
    <row r="323" spans="1:2">
      <c r="A323" s="4" t="s">
        <v>472</v>
      </c>
      <c r="B323" s="4" t="s">
        <v>628</v>
      </c>
    </row>
    <row r="324" spans="1:2">
      <c r="A324" s="4" t="s">
        <v>475</v>
      </c>
      <c r="B324" s="4" t="s">
        <v>462</v>
      </c>
    </row>
    <row r="325" spans="1:2">
      <c r="A325" s="4" t="s">
        <v>629</v>
      </c>
    </row>
    <row r="326" spans="1:2">
      <c r="A326" s="3" t="s">
        <v>471</v>
      </c>
    </row>
    <row r="327" spans="1:2">
      <c r="A327" s="4" t="s">
        <v>472</v>
      </c>
      <c r="B327" s="4" t="s">
        <v>630</v>
      </c>
    </row>
    <row r="328" spans="1:2">
      <c r="A328" s="4" t="s">
        <v>475</v>
      </c>
      <c r="B328" s="4" t="s">
        <v>462</v>
      </c>
    </row>
    <row r="329" spans="1:2">
      <c r="A329" s="4" t="s">
        <v>631</v>
      </c>
    </row>
    <row r="330" spans="1:2">
      <c r="A330" s="3" t="s">
        <v>471</v>
      </c>
    </row>
    <row r="331" spans="1:2">
      <c r="A331" s="4" t="s">
        <v>472</v>
      </c>
      <c r="B331" s="4" t="s">
        <v>587</v>
      </c>
    </row>
    <row r="332" spans="1:2">
      <c r="A332" s="4" t="s">
        <v>475</v>
      </c>
      <c r="B332" s="4" t="s">
        <v>462</v>
      </c>
    </row>
    <row r="333" spans="1:2">
      <c r="A333" s="4" t="s">
        <v>632</v>
      </c>
    </row>
    <row r="334" spans="1:2">
      <c r="A334" s="3" t="s">
        <v>471</v>
      </c>
    </row>
    <row r="335" spans="1:2">
      <c r="A335" s="4" t="s">
        <v>472</v>
      </c>
      <c r="B335" s="4" t="s">
        <v>587</v>
      </c>
    </row>
    <row r="336" spans="1:2">
      <c r="A336" s="4" t="s">
        <v>475</v>
      </c>
      <c r="B336" s="4" t="s">
        <v>462</v>
      </c>
    </row>
    <row r="337" spans="1:2">
      <c r="A337" s="4" t="s">
        <v>633</v>
      </c>
    </row>
    <row r="338" spans="1:2">
      <c r="A338" s="3" t="s">
        <v>471</v>
      </c>
    </row>
    <row r="339" spans="1:2">
      <c r="A339" s="4" t="s">
        <v>472</v>
      </c>
      <c r="B339" s="4" t="s">
        <v>634</v>
      </c>
    </row>
    <row r="340" spans="1:2">
      <c r="A340" s="4" t="s">
        <v>475</v>
      </c>
      <c r="B340" s="4" t="s">
        <v>462</v>
      </c>
    </row>
    <row r="341" spans="1:2">
      <c r="A341" s="4" t="s">
        <v>635</v>
      </c>
    </row>
    <row r="342" spans="1:2">
      <c r="A342" s="3" t="s">
        <v>471</v>
      </c>
    </row>
    <row r="343" spans="1:2">
      <c r="A343" s="4" t="s">
        <v>472</v>
      </c>
      <c r="B343" s="4" t="s">
        <v>636</v>
      </c>
    </row>
    <row r="344" spans="1:2">
      <c r="A344" s="4" t="s">
        <v>475</v>
      </c>
      <c r="B344" s="4" t="s">
        <v>462</v>
      </c>
    </row>
    <row r="345" spans="1:2">
      <c r="A345" s="4" t="s">
        <v>637</v>
      </c>
    </row>
    <row r="346" spans="1:2">
      <c r="A346" s="3" t="s">
        <v>471</v>
      </c>
    </row>
    <row r="347" spans="1:2">
      <c r="A347" s="4" t="s">
        <v>472</v>
      </c>
      <c r="B347" s="4" t="s">
        <v>638</v>
      </c>
    </row>
    <row r="348" spans="1:2">
      <c r="A348" s="4" t="s">
        <v>475</v>
      </c>
      <c r="B348" s="4" t="s">
        <v>462</v>
      </c>
    </row>
    <row r="349" spans="1:2">
      <c r="A349" s="4" t="s">
        <v>639</v>
      </c>
    </row>
    <row r="350" spans="1:2">
      <c r="A350" s="3" t="s">
        <v>471</v>
      </c>
    </row>
    <row r="351" spans="1:2">
      <c r="A351" s="4" t="s">
        <v>472</v>
      </c>
      <c r="B351" s="4" t="s">
        <v>589</v>
      </c>
    </row>
    <row r="352" spans="1:2">
      <c r="A352" s="4" t="s">
        <v>475</v>
      </c>
      <c r="B352" s="4" t="s">
        <v>462</v>
      </c>
    </row>
    <row r="353" spans="1:2">
      <c r="A353" s="4" t="s">
        <v>640</v>
      </c>
    </row>
    <row r="354" spans="1:2">
      <c r="A354" s="3" t="s">
        <v>471</v>
      </c>
    </row>
    <row r="355" spans="1:2">
      <c r="A355" s="4" t="s">
        <v>472</v>
      </c>
      <c r="B355" s="4" t="s">
        <v>641</v>
      </c>
    </row>
    <row r="356" spans="1:2">
      <c r="A356" s="4" t="s">
        <v>475</v>
      </c>
      <c r="B356" s="4" t="s">
        <v>462</v>
      </c>
    </row>
    <row r="357" spans="1:2">
      <c r="A357" s="4" t="s">
        <v>642</v>
      </c>
    </row>
    <row r="358" spans="1:2">
      <c r="A358" s="3" t="s">
        <v>471</v>
      </c>
    </row>
    <row r="359" spans="1:2">
      <c r="A359" s="4" t="s">
        <v>472</v>
      </c>
      <c r="B359" s="4" t="s">
        <v>595</v>
      </c>
    </row>
    <row r="360" spans="1:2">
      <c r="A360" s="4" t="s">
        <v>475</v>
      </c>
      <c r="B360" s="4" t="s">
        <v>462</v>
      </c>
    </row>
    <row r="361" spans="1:2">
      <c r="A361" s="4" t="s">
        <v>643</v>
      </c>
    </row>
    <row r="362" spans="1:2">
      <c r="A362" s="3" t="s">
        <v>471</v>
      </c>
    </row>
    <row r="363" spans="1:2">
      <c r="A363" s="4" t="s">
        <v>472</v>
      </c>
      <c r="B363" s="4" t="s">
        <v>644</v>
      </c>
    </row>
    <row r="364" spans="1:2">
      <c r="A364" s="4" t="s">
        <v>475</v>
      </c>
      <c r="B364" s="4" t="s">
        <v>462</v>
      </c>
    </row>
    <row r="365" spans="1:2">
      <c r="A365" s="4" t="s">
        <v>645</v>
      </c>
    </row>
    <row r="366" spans="1:2">
      <c r="A366" s="3" t="s">
        <v>471</v>
      </c>
    </row>
    <row r="367" spans="1:2">
      <c r="A367" s="4" t="s">
        <v>472</v>
      </c>
      <c r="B367" s="4" t="s">
        <v>646</v>
      </c>
    </row>
    <row r="368" spans="1:2">
      <c r="A368" s="4" t="s">
        <v>475</v>
      </c>
      <c r="B368" s="4" t="s">
        <v>462</v>
      </c>
    </row>
    <row r="369" spans="1:2">
      <c r="A369" s="4" t="s">
        <v>647</v>
      </c>
    </row>
    <row r="370" spans="1:2">
      <c r="A370" s="3" t="s">
        <v>471</v>
      </c>
    </row>
    <row r="371" spans="1:2">
      <c r="A371" s="4" t="s">
        <v>472</v>
      </c>
      <c r="B371" s="4" t="s">
        <v>648</v>
      </c>
    </row>
    <row r="372" spans="1:2">
      <c r="A372" s="4" t="s">
        <v>475</v>
      </c>
      <c r="B372" s="4" t="s">
        <v>462</v>
      </c>
    </row>
    <row r="373" spans="1:2">
      <c r="A373" s="4" t="s">
        <v>649</v>
      </c>
    </row>
    <row r="374" spans="1:2">
      <c r="A374" s="3" t="s">
        <v>471</v>
      </c>
    </row>
    <row r="375" spans="1:2">
      <c r="A375" s="4" t="s">
        <v>472</v>
      </c>
      <c r="B375" s="4" t="s">
        <v>579</v>
      </c>
    </row>
    <row r="376" spans="1:2">
      <c r="A376" s="4" t="s">
        <v>475</v>
      </c>
      <c r="B376" s="4" t="s">
        <v>462</v>
      </c>
    </row>
    <row r="377" spans="1:2">
      <c r="A377" s="4" t="s">
        <v>650</v>
      </c>
    </row>
    <row r="378" spans="1:2">
      <c r="A378" s="3" t="s">
        <v>471</v>
      </c>
    </row>
    <row r="379" spans="1:2">
      <c r="A379" s="4" t="s">
        <v>472</v>
      </c>
      <c r="B379" s="4" t="s">
        <v>651</v>
      </c>
    </row>
    <row r="380" spans="1:2">
      <c r="A380" s="4" t="s">
        <v>475</v>
      </c>
      <c r="B380" s="4" t="s">
        <v>507</v>
      </c>
    </row>
    <row r="381" spans="1:2">
      <c r="A381" s="4" t="s">
        <v>652</v>
      </c>
    </row>
    <row r="382" spans="1:2">
      <c r="A382" s="3" t="s">
        <v>471</v>
      </c>
    </row>
    <row r="383" spans="1:2">
      <c r="A383" s="4" t="s">
        <v>472</v>
      </c>
      <c r="B383" s="4" t="s">
        <v>653</v>
      </c>
    </row>
    <row r="384" spans="1:2">
      <c r="A384" s="4" t="s">
        <v>475</v>
      </c>
      <c r="B384" s="4" t="s">
        <v>507</v>
      </c>
    </row>
    <row r="385" spans="1:2">
      <c r="A385" s="4" t="s">
        <v>654</v>
      </c>
    </row>
    <row r="386" spans="1:2">
      <c r="A386" s="3" t="s">
        <v>471</v>
      </c>
    </row>
    <row r="387" spans="1:2">
      <c r="A387" s="4" t="s">
        <v>472</v>
      </c>
      <c r="B387" s="4" t="s">
        <v>655</v>
      </c>
    </row>
    <row r="388" spans="1:2">
      <c r="A388" s="4" t="s">
        <v>475</v>
      </c>
      <c r="B388" s="4" t="s">
        <v>507</v>
      </c>
    </row>
    <row r="389" spans="1:2">
      <c r="A389" s="4" t="s">
        <v>656</v>
      </c>
    </row>
    <row r="390" spans="1:2">
      <c r="A390" s="3" t="s">
        <v>471</v>
      </c>
    </row>
    <row r="391" spans="1:2">
      <c r="A391" s="4" t="s">
        <v>472</v>
      </c>
      <c r="B391" s="4" t="s">
        <v>657</v>
      </c>
    </row>
    <row r="392" spans="1:2">
      <c r="A392" s="4" t="s">
        <v>475</v>
      </c>
      <c r="B392" s="4" t="s">
        <v>507</v>
      </c>
    </row>
    <row r="393" spans="1:2">
      <c r="A393" s="4" t="s">
        <v>658</v>
      </c>
    </row>
    <row r="394" spans="1:2">
      <c r="A394" s="3" t="s">
        <v>471</v>
      </c>
    </row>
    <row r="395" spans="1:2">
      <c r="A395" s="4" t="s">
        <v>472</v>
      </c>
      <c r="B395" s="4" t="s">
        <v>659</v>
      </c>
    </row>
    <row r="396" spans="1:2">
      <c r="A396" s="4" t="s">
        <v>475</v>
      </c>
      <c r="B396" s="4" t="s">
        <v>507</v>
      </c>
    </row>
    <row r="397" spans="1:2">
      <c r="A397" s="4" t="s">
        <v>660</v>
      </c>
    </row>
    <row r="398" spans="1:2">
      <c r="A398" s="3" t="s">
        <v>471</v>
      </c>
    </row>
    <row r="399" spans="1:2">
      <c r="A399" s="4" t="s">
        <v>472</v>
      </c>
      <c r="B399" s="4" t="s">
        <v>661</v>
      </c>
    </row>
    <row r="400" spans="1:2">
      <c r="A400" s="4" t="s">
        <v>475</v>
      </c>
      <c r="B400" s="4" t="s">
        <v>507</v>
      </c>
    </row>
    <row r="401" spans="1:2">
      <c r="A401" s="4" t="s">
        <v>662</v>
      </c>
    </row>
    <row r="402" spans="1:2">
      <c r="A402" s="3" t="s">
        <v>471</v>
      </c>
    </row>
    <row r="403" spans="1:2">
      <c r="A403" s="4" t="s">
        <v>472</v>
      </c>
      <c r="B403" s="4" t="s">
        <v>663</v>
      </c>
    </row>
    <row r="404" spans="1:2">
      <c r="A404" s="4" t="s">
        <v>475</v>
      </c>
      <c r="B404" s="4" t="s">
        <v>526</v>
      </c>
    </row>
    <row r="405" spans="1:2">
      <c r="A405" s="4" t="s">
        <v>664</v>
      </c>
    </row>
    <row r="406" spans="1:2">
      <c r="A406" s="3" t="s">
        <v>471</v>
      </c>
    </row>
    <row r="407" spans="1:2">
      <c r="A407" s="4" t="s">
        <v>472</v>
      </c>
      <c r="B407" s="4" t="s">
        <v>665</v>
      </c>
    </row>
    <row r="408" spans="1:2">
      <c r="A408" s="4" t="s">
        <v>475</v>
      </c>
      <c r="B408" s="4" t="s">
        <v>526</v>
      </c>
    </row>
    <row r="409" spans="1:2">
      <c r="A409" s="4" t="s">
        <v>666</v>
      </c>
    </row>
    <row r="410" spans="1:2">
      <c r="A410" s="3" t="s">
        <v>471</v>
      </c>
    </row>
    <row r="411" spans="1:2">
      <c r="A411" s="4" t="s">
        <v>472</v>
      </c>
      <c r="B411" s="4" t="s">
        <v>667</v>
      </c>
    </row>
    <row r="412" spans="1:2">
      <c r="A412" s="4" t="s">
        <v>475</v>
      </c>
      <c r="B412"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9</v>
      </c>
      <c r="B1" s="2" t="s">
        <v>1</v>
      </c>
    </row>
    <row r="2" spans="1:6">
      <c r="B2" s="2" t="s">
        <v>34</v>
      </c>
      <c r="C2" s="2" t="s">
        <v>35</v>
      </c>
      <c r="D2" s="2" t="s">
        <v>36</v>
      </c>
      <c r="E2" s="2" t="s">
        <v>118</v>
      </c>
      <c r="F2" s="2" t="s">
        <v>35</v>
      </c>
    </row>
    <row r="3" spans="1:6">
      <c r="A3" s="3" t="s">
        <v>37</v>
      </c>
    </row>
    <row r="4" spans="1:6">
      <c r="A4" s="4" t="s">
        <v>38</v>
      </c>
      <c r="B4" s="6" t="n">
        <v>3153852</v>
      </c>
      <c r="D4" s="6" t="n">
        <v>1883000</v>
      </c>
      <c r="E4" s="6" t="n">
        <v>356018</v>
      </c>
      <c r="F4" s="7" t="n">
        <v>461765</v>
      </c>
    </row>
    <row r="5" spans="1:6">
      <c r="A5" s="4" t="s">
        <v>39</v>
      </c>
      <c r="B5" s="5" t="n">
        <v>10229</v>
      </c>
      <c r="D5" s="5" t="n">
        <v>13662</v>
      </c>
      <c r="E5" s="5" t="n">
        <v>6433</v>
      </c>
      <c r="F5" s="5" t="n">
        <v>1498</v>
      </c>
    </row>
    <row r="6" spans="1:6">
      <c r="A6" s="4" t="s">
        <v>40</v>
      </c>
      <c r="B6" s="5" t="n">
        <v>0</v>
      </c>
      <c r="D6" s="5" t="n">
        <v>6390</v>
      </c>
      <c r="F6" s="5" t="n">
        <v>0</v>
      </c>
    </row>
    <row r="7" spans="1:6">
      <c r="A7" s="4" t="s">
        <v>41</v>
      </c>
      <c r="B7" s="5" t="n">
        <v>809</v>
      </c>
      <c r="D7" s="5" t="n">
        <v>20</v>
      </c>
      <c r="F7" s="5" t="n">
        <v>118</v>
      </c>
    </row>
    <row r="8" spans="1:6">
      <c r="A8" s="4" t="s">
        <v>42</v>
      </c>
      <c r="B8" s="5" t="n">
        <v>17960</v>
      </c>
      <c r="D8" s="5" t="n">
        <v>7940</v>
      </c>
      <c r="F8" s="5" t="n">
        <v>2630</v>
      </c>
    </row>
    <row r="9" spans="1:6">
      <c r="A9" s="4" t="s">
        <v>43</v>
      </c>
      <c r="B9" s="5" t="n">
        <v>52457</v>
      </c>
      <c r="D9" s="5" t="n">
        <v>30535</v>
      </c>
      <c r="F9" s="5" t="n">
        <v>7681</v>
      </c>
    </row>
    <row r="10" spans="1:6">
      <c r="A10" s="4" t="s">
        <v>44</v>
      </c>
      <c r="B10" s="5" t="n">
        <v>9174</v>
      </c>
      <c r="D10" s="5" t="n">
        <v>8598</v>
      </c>
      <c r="F10" s="5" t="n">
        <v>1343</v>
      </c>
    </row>
    <row r="11" spans="1:6">
      <c r="A11" s="4" t="s">
        <v>45</v>
      </c>
      <c r="B11" s="5" t="n">
        <v>3244481</v>
      </c>
      <c r="D11" s="5" t="n">
        <v>1950145</v>
      </c>
      <c r="F11" s="5" t="n">
        <v>475035</v>
      </c>
    </row>
    <row r="12" spans="1:6">
      <c r="A12" s="4" t="s">
        <v>46</v>
      </c>
      <c r="B12" s="5" t="n">
        <v>460485</v>
      </c>
      <c r="D12" s="5" t="n">
        <v>423344</v>
      </c>
      <c r="F12" s="5" t="n">
        <v>67421</v>
      </c>
    </row>
    <row r="13" spans="1:6">
      <c r="A13" s="4" t="s">
        <v>47</v>
      </c>
      <c r="B13" s="5" t="n">
        <v>33721</v>
      </c>
      <c r="D13" s="5" t="n">
        <v>34694</v>
      </c>
      <c r="F13" s="5" t="n">
        <v>4937</v>
      </c>
    </row>
    <row r="14" spans="1:6">
      <c r="A14" s="4" t="s">
        <v>49</v>
      </c>
      <c r="B14" s="5" t="n">
        <v>609511</v>
      </c>
      <c r="D14" s="5" t="n">
        <v>104035</v>
      </c>
      <c r="E14" s="5" t="n">
        <v>102332</v>
      </c>
      <c r="F14" s="5" t="n">
        <v>89240</v>
      </c>
    </row>
    <row r="15" spans="1:6">
      <c r="A15" s="4" t="s">
        <v>670</v>
      </c>
      <c r="B15" s="5" t="n">
        <v>2983</v>
      </c>
      <c r="D15" s="5" t="n">
        <v>5490</v>
      </c>
      <c r="F15" s="5" t="n">
        <v>437</v>
      </c>
    </row>
    <row r="16" spans="1:6">
      <c r="A16" s="4" t="s">
        <v>54</v>
      </c>
      <c r="B16" s="5" t="n">
        <v>18129</v>
      </c>
      <c r="D16" s="5" t="n">
        <v>25337</v>
      </c>
      <c r="F16" s="5" t="n">
        <v>2654</v>
      </c>
    </row>
    <row r="17" spans="1:6">
      <c r="A17" s="4" t="s">
        <v>56</v>
      </c>
      <c r="B17" s="5" t="n">
        <v>7296</v>
      </c>
      <c r="D17" s="5" t="n">
        <v>43660</v>
      </c>
      <c r="F17" s="5" t="n">
        <v>1068</v>
      </c>
    </row>
    <row r="18" spans="1:6">
      <c r="A18" s="4" t="s">
        <v>57</v>
      </c>
      <c r="B18" s="5" t="n">
        <v>1422000</v>
      </c>
      <c r="D18" s="5" t="n">
        <v>736487</v>
      </c>
      <c r="F18" s="5" t="n">
        <v>208198</v>
      </c>
    </row>
    <row r="19" spans="1:6">
      <c r="A19" s="4" t="s">
        <v>58</v>
      </c>
      <c r="B19" s="5" t="n">
        <v>4666481</v>
      </c>
      <c r="D19" s="5" t="n">
        <v>2686632</v>
      </c>
      <c r="F19" s="5" t="n">
        <v>683233</v>
      </c>
    </row>
    <row r="20" spans="1:6">
      <c r="A20" s="3" t="s">
        <v>59</v>
      </c>
    </row>
    <row r="21" spans="1:6">
      <c r="A21" s="4" t="s">
        <v>61</v>
      </c>
      <c r="B21" s="5" t="n">
        <v>63602</v>
      </c>
      <c r="D21" s="5" t="n">
        <v>50899</v>
      </c>
      <c r="F21" s="5" t="n">
        <v>9312</v>
      </c>
    </row>
    <row r="22" spans="1:6">
      <c r="A22" s="4" t="s">
        <v>62</v>
      </c>
      <c r="B22" s="5" t="n">
        <v>157295</v>
      </c>
      <c r="D22" s="5" t="n">
        <v>76433</v>
      </c>
      <c r="F22" s="5" t="n">
        <v>23030</v>
      </c>
    </row>
    <row r="23" spans="1:6">
      <c r="A23" s="4" t="s">
        <v>63</v>
      </c>
      <c r="B23" s="5" t="n">
        <v>335857</v>
      </c>
      <c r="D23" s="5" t="n">
        <v>272479</v>
      </c>
      <c r="F23" s="5" t="n">
        <v>49174</v>
      </c>
    </row>
    <row r="24" spans="1:6">
      <c r="A24" s="4" t="s">
        <v>64</v>
      </c>
      <c r="B24" s="5" t="n">
        <v>53598</v>
      </c>
      <c r="D24" s="5" t="n">
        <v>40387</v>
      </c>
      <c r="F24" s="5" t="n">
        <v>7847</v>
      </c>
    </row>
    <row r="25" spans="1:6">
      <c r="A25" s="4" t="s">
        <v>65</v>
      </c>
      <c r="B25" s="5" t="n">
        <v>965152</v>
      </c>
      <c r="D25" s="5" t="n">
        <v>761876</v>
      </c>
      <c r="F25" s="5" t="n">
        <v>141311</v>
      </c>
    </row>
    <row r="26" spans="1:6">
      <c r="A26" s="4" t="s">
        <v>66</v>
      </c>
      <c r="B26" s="5" t="n">
        <v>1625344</v>
      </c>
      <c r="D26" s="5" t="n">
        <v>1202074</v>
      </c>
      <c r="F26" s="5" t="n">
        <v>237971</v>
      </c>
    </row>
    <row r="27" spans="1:6">
      <c r="A27" s="4" t="s">
        <v>67</v>
      </c>
      <c r="B27" s="5" t="n">
        <v>17067</v>
      </c>
      <c r="D27" s="5" t="n">
        <v>5294</v>
      </c>
      <c r="F27" s="5" t="n">
        <v>2499</v>
      </c>
    </row>
    <row r="28" spans="1:6">
      <c r="A28" s="4" t="s">
        <v>68</v>
      </c>
      <c r="B28" s="5" t="n">
        <v>12471</v>
      </c>
      <c r="D28" s="5" t="n">
        <v>59806</v>
      </c>
      <c r="F28" s="5" t="n">
        <v>1826</v>
      </c>
    </row>
    <row r="29" spans="1:6">
      <c r="A29" s="4" t="s">
        <v>69</v>
      </c>
      <c r="B29" s="5" t="n">
        <v>29538</v>
      </c>
      <c r="D29" s="5" t="n">
        <v>65100</v>
      </c>
      <c r="F29" s="5" t="n">
        <v>4325</v>
      </c>
    </row>
    <row r="30" spans="1:6">
      <c r="A30" s="4" t="s">
        <v>70</v>
      </c>
      <c r="B30" s="5" t="n">
        <v>1654882</v>
      </c>
      <c r="D30" s="5" t="n">
        <v>1267174</v>
      </c>
      <c r="F30" s="7" t="n">
        <v>242296</v>
      </c>
    </row>
    <row r="31" spans="1:6">
      <c r="A31" s="4" t="s">
        <v>108</v>
      </c>
      <c r="B31" s="5" t="n">
        <v>248903</v>
      </c>
      <c r="C31" s="7" t="n">
        <v>36442</v>
      </c>
      <c r="D31" s="5" t="n">
        <v>191809</v>
      </c>
      <c r="E31" s="5" t="n">
        <v>2916</v>
      </c>
    </row>
    <row r="32" spans="1:6">
      <c r="A32" s="4" t="s">
        <v>186</v>
      </c>
      <c r="B32" s="5" t="n">
        <v>554216</v>
      </c>
      <c r="C32" s="5" t="n">
        <v>81145</v>
      </c>
      <c r="D32" s="5" t="n">
        <v>464919</v>
      </c>
      <c r="E32" s="5" t="n">
        <v>360658</v>
      </c>
    </row>
    <row r="33" spans="1:6">
      <c r="A33" s="4" t="s">
        <v>200</v>
      </c>
      <c r="B33" s="5" t="n">
        <v>-472460</v>
      </c>
      <c r="C33" s="5" t="n">
        <v>-69174</v>
      </c>
      <c r="D33" s="5" t="n">
        <v>-55725</v>
      </c>
      <c r="E33" s="5" t="n">
        <v>32086</v>
      </c>
    </row>
    <row r="34" spans="1:6">
      <c r="A34" s="4" t="s">
        <v>209</v>
      </c>
      <c r="B34" s="5" t="n">
        <v>1092604</v>
      </c>
      <c r="C34" s="5" t="n">
        <v>159971</v>
      </c>
      <c r="D34" s="5" t="n">
        <v>1161511</v>
      </c>
      <c r="E34" s="5" t="n">
        <v>-274541</v>
      </c>
    </row>
    <row r="35" spans="1:6">
      <c r="A35" s="4" t="s">
        <v>210</v>
      </c>
      <c r="B35" s="5" t="n">
        <v>1174360</v>
      </c>
      <c r="C35" s="5" t="n">
        <v>171942</v>
      </c>
      <c r="D35" s="5" t="n">
        <v>1570705</v>
      </c>
      <c r="E35" s="5" t="n">
        <v>118203</v>
      </c>
    </row>
    <row r="36" spans="1:6">
      <c r="A36" s="4" t="s">
        <v>211</v>
      </c>
      <c r="B36" s="5" t="n">
        <v>1896662</v>
      </c>
      <c r="C36" s="5" t="n">
        <v>277696</v>
      </c>
      <c r="D36" s="5" t="n">
        <v>362451</v>
      </c>
      <c r="E36" s="5" t="n">
        <v>244248</v>
      </c>
    </row>
    <row r="37" spans="1:6">
      <c r="A37" s="4" t="s">
        <v>213</v>
      </c>
      <c r="B37" s="5" t="n">
        <v>3164081</v>
      </c>
      <c r="C37" s="7" t="n">
        <v>463263</v>
      </c>
      <c r="D37" s="5" t="n">
        <v>1896662</v>
      </c>
      <c r="E37" s="5" t="n">
        <v>362451</v>
      </c>
    </row>
    <row r="38" spans="1:6">
      <c r="A38" s="4" t="s">
        <v>361</v>
      </c>
    </row>
    <row r="39" spans="1:6">
      <c r="A39" s="3" t="s">
        <v>37</v>
      </c>
    </row>
    <row r="40" spans="1:6">
      <c r="A40" s="4" t="s">
        <v>38</v>
      </c>
      <c r="B40" s="5" t="n">
        <v>891735</v>
      </c>
      <c r="D40" s="5" t="n">
        <v>777964</v>
      </c>
    </row>
    <row r="41" spans="1:6">
      <c r="A41" s="4" t="s">
        <v>39</v>
      </c>
      <c r="B41" s="5" t="n">
        <v>10229</v>
      </c>
      <c r="D41" s="5" t="n">
        <v>13662</v>
      </c>
    </row>
    <row r="42" spans="1:6">
      <c r="A42" s="4" t="s">
        <v>40</v>
      </c>
      <c r="D42" s="5" t="n">
        <v>6390</v>
      </c>
    </row>
    <row r="43" spans="1:6">
      <c r="A43" s="4" t="s">
        <v>41</v>
      </c>
      <c r="B43" s="5" t="n">
        <v>671</v>
      </c>
      <c r="D43" s="5" t="n">
        <v>20</v>
      </c>
    </row>
    <row r="44" spans="1:6">
      <c r="A44" s="4" t="s">
        <v>42</v>
      </c>
      <c r="B44" s="5" t="n">
        <v>10522</v>
      </c>
      <c r="D44" s="5" t="n">
        <v>7940</v>
      </c>
    </row>
    <row r="45" spans="1:6">
      <c r="A45" s="4" t="s">
        <v>43</v>
      </c>
      <c r="B45" s="5" t="n">
        <v>35643</v>
      </c>
      <c r="D45" s="5" t="n">
        <v>26307</v>
      </c>
    </row>
    <row r="46" spans="1:6">
      <c r="A46" s="4" t="s">
        <v>44</v>
      </c>
      <c r="B46" s="5" t="n">
        <v>8944</v>
      </c>
      <c r="D46" s="5" t="n">
        <v>8598</v>
      </c>
    </row>
    <row r="47" spans="1:6">
      <c r="A47" s="4" t="s">
        <v>45</v>
      </c>
      <c r="B47" s="5" t="n">
        <v>957744</v>
      </c>
      <c r="D47" s="5" t="n">
        <v>840881</v>
      </c>
    </row>
    <row r="48" spans="1:6">
      <c r="A48" s="4" t="s">
        <v>46</v>
      </c>
      <c r="B48" s="5" t="n">
        <v>380483</v>
      </c>
      <c r="D48" s="5" t="n">
        <v>412849</v>
      </c>
    </row>
    <row r="49" spans="1:6">
      <c r="A49" s="4" t="s">
        <v>47</v>
      </c>
      <c r="B49" s="5" t="n">
        <v>33721</v>
      </c>
      <c r="D49" s="5" t="n">
        <v>34694</v>
      </c>
    </row>
    <row r="50" spans="1:6">
      <c r="A50" s="4" t="s">
        <v>48</v>
      </c>
      <c r="B50" s="5" t="n">
        <v>57808</v>
      </c>
      <c r="D50" s="5" t="n">
        <v>21177</v>
      </c>
    </row>
    <row r="51" spans="1:6">
      <c r="A51" s="4" t="s">
        <v>49</v>
      </c>
      <c r="B51" s="5" t="n">
        <v>237544</v>
      </c>
      <c r="D51" s="5" t="n">
        <v>104035</v>
      </c>
    </row>
    <row r="52" spans="1:6">
      <c r="A52" s="4" t="s">
        <v>670</v>
      </c>
      <c r="B52" s="5" t="n">
        <v>267</v>
      </c>
      <c r="D52" s="5" t="n">
        <v>5490</v>
      </c>
    </row>
    <row r="53" spans="1:6">
      <c r="A53" s="4" t="s">
        <v>54</v>
      </c>
      <c r="B53" s="5" t="n">
        <v>16799</v>
      </c>
      <c r="D53" s="5" t="n">
        <v>25337</v>
      </c>
    </row>
    <row r="54" spans="1:6">
      <c r="A54" s="4" t="s">
        <v>56</v>
      </c>
      <c r="B54" s="5" t="n">
        <v>6249</v>
      </c>
      <c r="D54" s="5" t="n">
        <v>43660</v>
      </c>
    </row>
    <row r="55" spans="1:6">
      <c r="A55" s="4" t="s">
        <v>57</v>
      </c>
      <c r="B55" s="5" t="n">
        <v>732871</v>
      </c>
      <c r="D55" s="5" t="n">
        <v>647242</v>
      </c>
    </row>
    <row r="56" spans="1:6">
      <c r="A56" s="4" t="s">
        <v>58</v>
      </c>
      <c r="B56" s="5" t="n">
        <v>1690615</v>
      </c>
      <c r="D56" s="5" t="n">
        <v>1488123</v>
      </c>
    </row>
    <row r="57" spans="1:6">
      <c r="A57" s="3" t="s">
        <v>59</v>
      </c>
    </row>
    <row r="58" spans="1:6">
      <c r="A58" s="4" t="s">
        <v>61</v>
      </c>
      <c r="B58" s="5" t="n">
        <v>37271</v>
      </c>
      <c r="D58" s="5" t="n">
        <v>50899</v>
      </c>
    </row>
    <row r="59" spans="1:6">
      <c r="A59" s="4" t="s">
        <v>62</v>
      </c>
      <c r="B59" s="5" t="n">
        <v>142068</v>
      </c>
      <c r="D59" s="5" t="n">
        <v>62138</v>
      </c>
    </row>
    <row r="60" spans="1:6">
      <c r="A60" s="4" t="s">
        <v>63</v>
      </c>
      <c r="B60" s="5" t="n">
        <v>289388</v>
      </c>
      <c r="D60" s="5" t="n">
        <v>255859</v>
      </c>
    </row>
    <row r="61" spans="1:6">
      <c r="A61" s="4" t="s">
        <v>64</v>
      </c>
      <c r="B61" s="5" t="n">
        <v>23886</v>
      </c>
      <c r="D61" s="5" t="n">
        <v>13958</v>
      </c>
    </row>
    <row r="62" spans="1:6">
      <c r="A62" s="4" t="s">
        <v>65</v>
      </c>
      <c r="B62" s="5" t="n">
        <v>936615</v>
      </c>
      <c r="D62" s="5" t="n">
        <v>761876</v>
      </c>
    </row>
    <row r="63" spans="1:6">
      <c r="A63" s="4" t="s">
        <v>66</v>
      </c>
      <c r="B63" s="5" t="n">
        <v>1429228</v>
      </c>
      <c r="D63" s="5" t="n">
        <v>1144730</v>
      </c>
    </row>
    <row r="64" spans="1:6">
      <c r="A64" s="4" t="s">
        <v>67</v>
      </c>
      <c r="B64" s="5" t="n">
        <v>14452</v>
      </c>
      <c r="D64" s="5" t="n">
        <v>5294</v>
      </c>
    </row>
    <row r="65" spans="1:6">
      <c r="A65" s="4" t="s">
        <v>184</v>
      </c>
      <c r="B65" s="5" t="n">
        <v>0</v>
      </c>
      <c r="D65" s="5" t="n">
        <v>0</v>
      </c>
    </row>
    <row r="66" spans="1:6">
      <c r="A66" s="4" t="s">
        <v>68</v>
      </c>
      <c r="B66" s="5" t="n">
        <v>7817</v>
      </c>
      <c r="D66" s="5" t="n">
        <v>59806</v>
      </c>
    </row>
    <row r="67" spans="1:6">
      <c r="A67" s="4" t="s">
        <v>69</v>
      </c>
      <c r="B67" s="5" t="n">
        <v>22269</v>
      </c>
      <c r="D67" s="5" t="n">
        <v>65100</v>
      </c>
    </row>
    <row r="68" spans="1:6">
      <c r="A68" s="4" t="s">
        <v>70</v>
      </c>
      <c r="B68" s="5" t="n">
        <v>1451497</v>
      </c>
      <c r="D68" s="5" t="n">
        <v>1209830</v>
      </c>
    </row>
    <row r="69" spans="1:6">
      <c r="A69" s="4" t="s">
        <v>671</v>
      </c>
      <c r="B69" s="5" t="n">
        <v>1621872</v>
      </c>
      <c r="D69" s="5" t="n">
        <v>1320421</v>
      </c>
      <c r="E69" s="5" t="n">
        <v>1040329</v>
      </c>
    </row>
    <row r="70" spans="1:6">
      <c r="A70" s="4" t="s">
        <v>108</v>
      </c>
      <c r="B70" s="5" t="n">
        <v>67224</v>
      </c>
      <c r="D70" s="5" t="n">
        <v>34447</v>
      </c>
      <c r="E70" s="5" t="n">
        <v>3530</v>
      </c>
    </row>
    <row r="71" spans="1:6">
      <c r="A71" s="4" t="s">
        <v>186</v>
      </c>
      <c r="B71" s="5" t="n">
        <v>192745</v>
      </c>
      <c r="D71" s="5" t="n">
        <v>466704</v>
      </c>
      <c r="E71" s="5" t="n">
        <v>207501</v>
      </c>
    </row>
    <row r="72" spans="1:6">
      <c r="A72" s="4" t="s">
        <v>200</v>
      </c>
      <c r="B72" s="5" t="n">
        <v>-82407</v>
      </c>
      <c r="D72" s="5" t="n">
        <v>-38909</v>
      </c>
      <c r="E72" s="5" t="n">
        <v>182783</v>
      </c>
    </row>
    <row r="73" spans="1:6">
      <c r="A73" s="4" t="s">
        <v>209</v>
      </c>
      <c r="D73" s="5" t="n">
        <v>1568</v>
      </c>
      <c r="E73" s="5" t="n">
        <v>-272269</v>
      </c>
    </row>
    <row r="74" spans="1:6">
      <c r="A74" s="4" t="s">
        <v>210</v>
      </c>
      <c r="B74" s="5" t="n">
        <v>110338</v>
      </c>
      <c r="D74" s="5" t="n">
        <v>429363</v>
      </c>
      <c r="E74" s="5" t="n">
        <v>118015</v>
      </c>
    </row>
    <row r="75" spans="1:6">
      <c r="A75" s="4" t="s">
        <v>211</v>
      </c>
      <c r="B75" s="5" t="n">
        <v>791626</v>
      </c>
      <c r="D75" s="5" t="n">
        <v>362263</v>
      </c>
      <c r="E75" s="5" t="n">
        <v>244248</v>
      </c>
    </row>
    <row r="76" spans="1:6">
      <c r="A76" s="4" t="s">
        <v>213</v>
      </c>
      <c r="B76" s="6" t="n">
        <v>901964</v>
      </c>
      <c r="D76" s="6" t="n">
        <v>791626</v>
      </c>
      <c r="E76" s="6" t="n">
        <v>36226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672</v>
      </c>
      <c r="B1" s="2" t="s">
        <v>1</v>
      </c>
    </row>
    <row r="2" spans="1:7">
      <c r="B2" s="2" t="s">
        <v>673</v>
      </c>
      <c r="C2" s="2" t="s">
        <v>36</v>
      </c>
      <c r="D2" s="2" t="s">
        <v>118</v>
      </c>
      <c r="E2" s="2" t="s">
        <v>35</v>
      </c>
      <c r="F2" s="2" t="s">
        <v>674</v>
      </c>
      <c r="G2" s="2" t="s">
        <v>675</v>
      </c>
    </row>
    <row r="3" spans="1:7">
      <c r="A3" s="3" t="s">
        <v>676</v>
      </c>
    </row>
    <row r="4" spans="1:7">
      <c r="A4" s="4" t="s">
        <v>677</v>
      </c>
      <c r="B4" s="4" t="s">
        <v>678</v>
      </c>
    </row>
    <row r="5" spans="1:7">
      <c r="A5" s="4" t="s">
        <v>679</v>
      </c>
      <c r="B5" s="6" t="n">
        <v>3164081000</v>
      </c>
      <c r="C5" s="6" t="n">
        <v>1896662000</v>
      </c>
      <c r="D5" s="6" t="n">
        <v>362451000</v>
      </c>
      <c r="E5" s="7" t="n">
        <v>463263</v>
      </c>
      <c r="F5" s="7" t="n">
        <v>277696</v>
      </c>
      <c r="G5" s="6" t="n">
        <v>244248000</v>
      </c>
    </row>
    <row r="6" spans="1:7">
      <c r="A6" s="4" t="s">
        <v>680</v>
      </c>
      <c r="B6" s="11" t="n">
        <v>6.83</v>
      </c>
      <c r="E6" s="11" t="n">
        <v>6.83</v>
      </c>
    </row>
    <row r="7" spans="1:7">
      <c r="A7" s="4" t="s">
        <v>681</v>
      </c>
      <c r="B7" s="4" t="s">
        <v>682</v>
      </c>
    </row>
    <row r="8" spans="1:7">
      <c r="A8" s="4" t="s">
        <v>683</v>
      </c>
      <c r="B8" s="6" t="n">
        <v>0</v>
      </c>
      <c r="C8" s="5" t="n">
        <v>0</v>
      </c>
      <c r="D8" s="5" t="n">
        <v>0</v>
      </c>
    </row>
    <row r="9" spans="1:7">
      <c r="A9" s="4" t="s">
        <v>684</v>
      </c>
      <c r="B9" s="5" t="n">
        <v>0</v>
      </c>
      <c r="C9" s="5" t="n">
        <v>0</v>
      </c>
      <c r="D9" s="5" t="n">
        <v>0</v>
      </c>
    </row>
    <row r="10" spans="1:7">
      <c r="A10" s="4" t="s">
        <v>685</v>
      </c>
    </row>
    <row r="11" spans="1:7">
      <c r="A11" s="3" t="s">
        <v>676</v>
      </c>
    </row>
    <row r="12" spans="1:7">
      <c r="A12" s="4" t="s">
        <v>686</v>
      </c>
      <c r="B12" s="5" t="n">
        <v>0</v>
      </c>
    </row>
    <row r="13" spans="1:7">
      <c r="A13" s="4" t="s">
        <v>687</v>
      </c>
    </row>
    <row r="14" spans="1:7">
      <c r="A14" s="3" t="s">
        <v>676</v>
      </c>
    </row>
    <row r="15" spans="1:7">
      <c r="A15" s="4" t="s">
        <v>688</v>
      </c>
      <c r="B15" s="6" t="n">
        <v>9088000</v>
      </c>
      <c r="C15" s="5" t="n">
        <v>2099000</v>
      </c>
      <c r="D15" s="5" t="n">
        <v>2474000</v>
      </c>
    </row>
    <row r="16" spans="1:7">
      <c r="A16" s="4" t="s">
        <v>689</v>
      </c>
    </row>
    <row r="17" spans="1:7">
      <c r="A17" s="3" t="s">
        <v>676</v>
      </c>
    </row>
    <row r="18" spans="1:7">
      <c r="A18" s="4" t="s">
        <v>690</v>
      </c>
      <c r="B18" s="4" t="s">
        <v>691</v>
      </c>
    </row>
    <row r="19" spans="1:7">
      <c r="A19" s="4" t="s">
        <v>692</v>
      </c>
    </row>
    <row r="20" spans="1:7">
      <c r="A20" s="3" t="s">
        <v>676</v>
      </c>
    </row>
    <row r="21" spans="1:7">
      <c r="A21" s="4" t="s">
        <v>693</v>
      </c>
      <c r="B21" s="5" t="n">
        <v>1</v>
      </c>
    </row>
    <row r="22" spans="1:7">
      <c r="A22" s="4" t="s">
        <v>694</v>
      </c>
    </row>
    <row r="23" spans="1:7">
      <c r="A23" s="3" t="s">
        <v>676</v>
      </c>
    </row>
    <row r="24" spans="1:7">
      <c r="A24" s="4" t="s">
        <v>695</v>
      </c>
      <c r="B24" s="4" t="s">
        <v>696</v>
      </c>
    </row>
    <row r="25" spans="1:7">
      <c r="A25" s="4" t="s">
        <v>89</v>
      </c>
    </row>
    <row r="26" spans="1:7">
      <c r="A26" s="3" t="s">
        <v>676</v>
      </c>
    </row>
    <row r="27" spans="1:7">
      <c r="A27" s="4" t="s">
        <v>679</v>
      </c>
      <c r="B27" s="6" t="n">
        <v>1387936000</v>
      </c>
      <c r="C27" s="5" t="n">
        <v>796587000</v>
      </c>
    </row>
    <row r="28" spans="1:7">
      <c r="A28" s="4" t="s">
        <v>361</v>
      </c>
    </row>
    <row r="29" spans="1:7">
      <c r="A29" s="3" t="s">
        <v>676</v>
      </c>
    </row>
    <row r="30" spans="1:7">
      <c r="A30" s="4" t="s">
        <v>679</v>
      </c>
      <c r="B30" s="6" t="n">
        <v>901964000</v>
      </c>
      <c r="C30" s="6" t="n">
        <v>791626000</v>
      </c>
      <c r="D30" s="6" t="n">
        <v>362263000</v>
      </c>
      <c r="G30" s="6" t="n">
        <v>244248000</v>
      </c>
    </row>
    <row r="31" spans="1:7">
      <c r="A31" s="4" t="s">
        <v>697</v>
      </c>
    </row>
    <row r="32" spans="1:7">
      <c r="A32" s="3" t="s">
        <v>676</v>
      </c>
    </row>
    <row r="33" spans="1:7">
      <c r="A33" s="4" t="s">
        <v>698</v>
      </c>
      <c r="B33" s="4" t="s">
        <v>699</v>
      </c>
      <c r="C33" s="4" t="s">
        <v>700</v>
      </c>
      <c r="D33" s="4" t="s">
        <v>462</v>
      </c>
    </row>
    <row r="34" spans="1:7">
      <c r="A34" s="4" t="s">
        <v>701</v>
      </c>
      <c r="B34" s="4" t="s">
        <v>702</v>
      </c>
      <c r="C34" s="4" t="s">
        <v>703</v>
      </c>
      <c r="E34" s="4" t="s">
        <v>702</v>
      </c>
      <c r="F34" s="4" t="s">
        <v>703</v>
      </c>
    </row>
    <row r="35" spans="1:7">
      <c r="A35" s="4" t="s">
        <v>704</v>
      </c>
      <c r="B35" s="4" t="s">
        <v>705</v>
      </c>
      <c r="C35" s="4" t="s">
        <v>706</v>
      </c>
      <c r="E35" s="4" t="s">
        <v>705</v>
      </c>
      <c r="F35" s="4" t="s">
        <v>706</v>
      </c>
    </row>
    <row r="36" spans="1:7">
      <c r="A36" s="4" t="s">
        <v>707</v>
      </c>
      <c r="B3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49"/>
  </cols>
  <sheetData>
    <row r="1" spans="1:2">
      <c r="A1" s="1" t="s">
        <v>708</v>
      </c>
      <c r="B1" s="2" t="s">
        <v>1</v>
      </c>
    </row>
    <row r="2" spans="1:2">
      <c r="B2" s="2" t="s">
        <v>168</v>
      </c>
    </row>
    <row r="3" spans="1:2">
      <c r="A3" s="4" t="s">
        <v>709</v>
      </c>
    </row>
    <row r="4" spans="1:2">
      <c r="A4" s="3" t="s">
        <v>710</v>
      </c>
    </row>
    <row r="5" spans="1:2">
      <c r="A5" s="4" t="s">
        <v>711</v>
      </c>
      <c r="B5" s="4" t="s">
        <v>712</v>
      </c>
    </row>
    <row r="6" spans="1:2">
      <c r="A6" s="4" t="s">
        <v>713</v>
      </c>
    </row>
    <row r="7" spans="1:2">
      <c r="A7" s="3" t="s">
        <v>710</v>
      </c>
    </row>
    <row r="8" spans="1:2">
      <c r="A8" s="4" t="s">
        <v>711</v>
      </c>
      <c r="B8" s="4" t="s">
        <v>682</v>
      </c>
    </row>
    <row r="9" spans="1:2">
      <c r="A9" s="4" t="s">
        <v>714</v>
      </c>
    </row>
    <row r="10" spans="1:2">
      <c r="A10" s="3" t="s">
        <v>710</v>
      </c>
    </row>
    <row r="11" spans="1:2">
      <c r="A11" s="4" t="s">
        <v>711</v>
      </c>
      <c r="B11" s="4" t="s">
        <v>715</v>
      </c>
    </row>
    <row r="12" spans="1:2">
      <c r="A12" s="4" t="s">
        <v>716</v>
      </c>
    </row>
    <row r="13" spans="1:2">
      <c r="A13" s="3" t="s">
        <v>710</v>
      </c>
    </row>
    <row r="14" spans="1:2">
      <c r="A14" s="4" t="s">
        <v>711</v>
      </c>
      <c r="B14" s="4" t="s">
        <v>717</v>
      </c>
    </row>
    <row r="15" spans="1:2">
      <c r="A15" s="4" t="s">
        <v>718</v>
      </c>
    </row>
    <row r="16" spans="1:2">
      <c r="A16" s="3" t="s">
        <v>710</v>
      </c>
    </row>
    <row r="17" spans="1:2">
      <c r="A17" s="4" t="s">
        <v>711</v>
      </c>
      <c r="B17" s="4" t="s">
        <v>719</v>
      </c>
    </row>
    <row r="18" spans="1:2">
      <c r="A18" s="4" t="s">
        <v>720</v>
      </c>
    </row>
    <row r="19" spans="1:2">
      <c r="A19" s="3" t="s">
        <v>710</v>
      </c>
    </row>
    <row r="20" spans="1:2">
      <c r="A20" s="4" t="s">
        <v>711</v>
      </c>
      <c r="B20" s="4" t="s">
        <v>721</v>
      </c>
    </row>
    <row r="21" spans="1:2">
      <c r="A21" s="4" t="s">
        <v>722</v>
      </c>
    </row>
    <row r="22" spans="1:2">
      <c r="A22" s="3" t="s">
        <v>710</v>
      </c>
    </row>
    <row r="23" spans="1:2">
      <c r="A23" s="4" t="s">
        <v>711</v>
      </c>
      <c r="B23" s="4" t="s">
        <v>723</v>
      </c>
    </row>
    <row r="24" spans="1:2">
      <c r="A24" s="4" t="s">
        <v>724</v>
      </c>
    </row>
    <row r="25" spans="1:2">
      <c r="A25" s="3" t="s">
        <v>710</v>
      </c>
    </row>
    <row r="26" spans="1:2">
      <c r="A26" s="4" t="s">
        <v>711</v>
      </c>
      <c r="B26" s="4" t="s">
        <v>721</v>
      </c>
    </row>
    <row r="27" spans="1:2">
      <c r="A27" s="4" t="s">
        <v>725</v>
      </c>
    </row>
    <row r="28" spans="1:2">
      <c r="A28" s="3" t="s">
        <v>710</v>
      </c>
    </row>
    <row r="29" spans="1:2">
      <c r="A29" s="4" t="s">
        <v>711</v>
      </c>
      <c r="B29" s="4" t="s">
        <v>715</v>
      </c>
    </row>
    <row r="30" spans="1:2">
      <c r="A30" s="4" t="s">
        <v>726</v>
      </c>
    </row>
    <row r="31" spans="1:2">
      <c r="A31" s="3" t="s">
        <v>710</v>
      </c>
    </row>
    <row r="32" spans="1:2">
      <c r="A32" s="4" t="s">
        <v>711</v>
      </c>
      <c r="B32" s="4" t="s">
        <v>723</v>
      </c>
    </row>
    <row r="33" spans="1:2">
      <c r="A33" s="4" t="s">
        <v>727</v>
      </c>
    </row>
    <row r="34" spans="1:2">
      <c r="A34" s="3" t="s">
        <v>710</v>
      </c>
    </row>
    <row r="35" spans="1:2">
      <c r="A35" s="4" t="s">
        <v>711</v>
      </c>
      <c r="B35" s="4" t="s">
        <v>715</v>
      </c>
    </row>
    <row r="36" spans="1:2">
      <c r="A36" s="4" t="s">
        <v>728</v>
      </c>
    </row>
    <row r="37" spans="1:2">
      <c r="A37" s="3" t="s">
        <v>710</v>
      </c>
    </row>
    <row r="38" spans="1:2">
      <c r="A38" s="4" t="s">
        <v>711</v>
      </c>
      <c r="B38" s="4" t="s">
        <v>723</v>
      </c>
    </row>
    <row r="39" spans="1:2">
      <c r="A39" s="4" t="s">
        <v>729</v>
      </c>
    </row>
    <row r="40" spans="1:2">
      <c r="A40" s="3" t="s">
        <v>710</v>
      </c>
    </row>
    <row r="41" spans="1:2">
      <c r="A41" s="4" t="s">
        <v>711</v>
      </c>
      <c r="B41" s="4" t="s">
        <v>7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168</v>
      </c>
    </row>
    <row r="3" spans="1:2">
      <c r="A3" s="4" t="s">
        <v>731</v>
      </c>
    </row>
    <row r="4" spans="1:2">
      <c r="A4" s="3" t="s">
        <v>676</v>
      </c>
    </row>
    <row r="5" spans="1:2">
      <c r="A5" s="4" t="s">
        <v>732</v>
      </c>
      <c r="B5" s="4" t="s">
        <v>721</v>
      </c>
    </row>
    <row r="6" spans="1:2">
      <c r="A6" s="4" t="s">
        <v>733</v>
      </c>
    </row>
    <row r="7" spans="1:2">
      <c r="A7" s="3" t="s">
        <v>676</v>
      </c>
    </row>
    <row r="8" spans="1:2">
      <c r="A8" s="4" t="s">
        <v>732</v>
      </c>
      <c r="B8" s="4" t="s">
        <v>712</v>
      </c>
    </row>
    <row r="9" spans="1:2">
      <c r="A9" s="4" t="s">
        <v>734</v>
      </c>
    </row>
    <row r="10" spans="1:2">
      <c r="A10" s="3" t="s">
        <v>676</v>
      </c>
    </row>
    <row r="11" spans="1:2">
      <c r="A11" s="4" t="s">
        <v>732</v>
      </c>
      <c r="B11" s="4" t="s">
        <v>721</v>
      </c>
    </row>
    <row r="12" spans="1:2">
      <c r="A12" s="4" t="s">
        <v>735</v>
      </c>
    </row>
    <row r="13" spans="1:2">
      <c r="A13" s="3" t="s">
        <v>676</v>
      </c>
    </row>
    <row r="14" spans="1:2">
      <c r="A14" s="4" t="s">
        <v>732</v>
      </c>
      <c r="B14" s="4" t="s">
        <v>736</v>
      </c>
    </row>
    <row r="15" spans="1:2">
      <c r="A15" s="4" t="s">
        <v>737</v>
      </c>
    </row>
    <row r="16" spans="1:2">
      <c r="A16" s="3" t="s">
        <v>676</v>
      </c>
    </row>
    <row r="17" spans="1:2">
      <c r="A17" s="4" t="s">
        <v>732</v>
      </c>
      <c r="B17" s="4" t="s">
        <v>7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 customWidth="1" max="6" min="6" width="21"/>
    <col customWidth="1" max="7" min="7" width="38"/>
    <col customWidth="1" max="8" min="8" width="38"/>
    <col customWidth="1" max="9" min="9" width="21"/>
    <col customWidth="1" max="10" min="10" width="14"/>
    <col customWidth="1" max="11" min="11" width="14"/>
    <col customWidth="1" max="12" min="12" width="14"/>
  </cols>
  <sheetData>
    <row r="1" spans="1:12">
      <c r="A1" s="1" t="s">
        <v>738</v>
      </c>
      <c r="B1" s="2" t="s">
        <v>739</v>
      </c>
      <c r="C1" s="2" t="s">
        <v>740</v>
      </c>
      <c r="D1" s="2" t="s">
        <v>35</v>
      </c>
      <c r="E1" s="2" t="s">
        <v>36</v>
      </c>
      <c r="F1" s="2" t="s">
        <v>118</v>
      </c>
      <c r="G1" s="2" t="s">
        <v>740</v>
      </c>
      <c r="H1" s="2" t="s">
        <v>741</v>
      </c>
      <c r="I1" s="2" t="s">
        <v>742</v>
      </c>
      <c r="J1" s="2" t="s">
        <v>743</v>
      </c>
      <c r="K1" s="2" t="s">
        <v>744</v>
      </c>
      <c r="L1" s="2" t="s">
        <v>745</v>
      </c>
    </row>
    <row r="2" spans="1:12">
      <c r="A2" s="3" t="s">
        <v>746</v>
      </c>
    </row>
    <row r="3" spans="1:12">
      <c r="A3" s="4" t="s">
        <v>747</v>
      </c>
      <c r="C3" s="4" t="s">
        <v>748</v>
      </c>
      <c r="D3" s="4" t="s">
        <v>748</v>
      </c>
    </row>
    <row r="4" spans="1:12">
      <c r="A4" s="4" t="s">
        <v>749</v>
      </c>
      <c r="F4" s="6" t="n">
        <v>95070</v>
      </c>
    </row>
    <row r="5" spans="1:12">
      <c r="A5" s="4" t="s">
        <v>62</v>
      </c>
      <c r="C5" s="6" t="n">
        <v>157295</v>
      </c>
      <c r="E5" s="6" t="n">
        <v>76433</v>
      </c>
      <c r="G5" s="6" t="n">
        <v>157295</v>
      </c>
      <c r="H5" s="7" t="n">
        <v>23030</v>
      </c>
    </row>
    <row r="6" spans="1:12">
      <c r="A6" s="4" t="s">
        <v>49</v>
      </c>
      <c r="C6" s="5" t="n">
        <v>609511</v>
      </c>
      <c r="E6" s="5" t="n">
        <v>104035</v>
      </c>
      <c r="F6" s="5" t="n">
        <v>102332</v>
      </c>
      <c r="G6" s="6" t="n">
        <v>609511</v>
      </c>
      <c r="H6" s="7" t="n">
        <v>89240</v>
      </c>
    </row>
    <row r="7" spans="1:12">
      <c r="A7" s="4" t="s">
        <v>96</v>
      </c>
      <c r="C7" s="5" t="n">
        <v>1718871</v>
      </c>
      <c r="D7" s="7" t="n">
        <v>251665</v>
      </c>
      <c r="E7" s="5" t="n">
        <v>1328367</v>
      </c>
      <c r="F7" s="5" t="n">
        <v>1040329</v>
      </c>
    </row>
    <row r="8" spans="1:12">
      <c r="A8" s="4" t="s">
        <v>750</v>
      </c>
      <c r="C8" s="6" t="n">
        <v>246969</v>
      </c>
      <c r="D8" s="7" t="n">
        <v>36159</v>
      </c>
      <c r="E8" s="6" t="n">
        <v>172050</v>
      </c>
      <c r="F8" s="5" t="n">
        <v>-36374</v>
      </c>
    </row>
    <row r="9" spans="1:12">
      <c r="A9" s="4" t="s">
        <v>751</v>
      </c>
    </row>
    <row r="10" spans="1:12">
      <c r="A10" s="3" t="s">
        <v>746</v>
      </c>
    </row>
    <row r="11" spans="1:12">
      <c r="A11" s="4" t="s">
        <v>752</v>
      </c>
      <c r="B11" s="4" t="s">
        <v>753</v>
      </c>
    </row>
    <row r="12" spans="1:12">
      <c r="A12" s="4" t="s">
        <v>754</v>
      </c>
    </row>
    <row r="13" spans="1:12">
      <c r="A13" s="3" t="s">
        <v>746</v>
      </c>
    </row>
    <row r="14" spans="1:12">
      <c r="A14" s="4" t="s">
        <v>755</v>
      </c>
      <c r="C14" s="5" t="n">
        <v>4</v>
      </c>
      <c r="D14" s="5" t="n">
        <v>4</v>
      </c>
    </row>
    <row r="15" spans="1:12">
      <c r="A15" s="4" t="s">
        <v>369</v>
      </c>
    </row>
    <row r="16" spans="1:12">
      <c r="A16" s="3" t="s">
        <v>746</v>
      </c>
    </row>
    <row r="17" spans="1:12">
      <c r="A17" s="4" t="s">
        <v>747</v>
      </c>
      <c r="C17" s="4" t="s">
        <v>748</v>
      </c>
      <c r="D17" s="4" t="s">
        <v>748</v>
      </c>
    </row>
    <row r="18" spans="1:12">
      <c r="A18" s="4" t="s">
        <v>461</v>
      </c>
      <c r="B18" s="4" t="s">
        <v>462</v>
      </c>
      <c r="L18" s="4" t="s">
        <v>462</v>
      </c>
    </row>
    <row r="19" spans="1:12">
      <c r="A19" s="4" t="s">
        <v>756</v>
      </c>
      <c r="C19" s="5" t="n">
        <v>15</v>
      </c>
      <c r="G19" s="5" t="n">
        <v>15</v>
      </c>
      <c r="H19" s="5" t="n">
        <v>15</v>
      </c>
    </row>
    <row r="20" spans="1:12">
      <c r="A20" s="4" t="s">
        <v>757</v>
      </c>
      <c r="F20" s="5" t="n">
        <v>54600</v>
      </c>
    </row>
    <row r="21" spans="1:12">
      <c r="A21" s="4" t="s">
        <v>752</v>
      </c>
      <c r="B21" s="4" t="s">
        <v>753</v>
      </c>
    </row>
    <row r="22" spans="1:12">
      <c r="A22" s="4" t="s">
        <v>49</v>
      </c>
      <c r="B22" s="6" t="n">
        <v>102332</v>
      </c>
    </row>
    <row r="23" spans="1:12">
      <c r="A23" s="4" t="s">
        <v>96</v>
      </c>
      <c r="G23" s="6" t="n">
        <v>25577</v>
      </c>
    </row>
    <row r="24" spans="1:12">
      <c r="A24" s="4" t="s">
        <v>750</v>
      </c>
      <c r="G24" s="5" t="n">
        <v>-8464</v>
      </c>
    </row>
    <row r="25" spans="1:12">
      <c r="A25" s="4" t="s">
        <v>758</v>
      </c>
    </row>
    <row r="26" spans="1:12">
      <c r="A26" s="3" t="s">
        <v>746</v>
      </c>
    </row>
    <row r="27" spans="1:12">
      <c r="A27" s="4" t="s">
        <v>759</v>
      </c>
      <c r="L27" s="4" t="s">
        <v>760</v>
      </c>
    </row>
    <row r="28" spans="1:12">
      <c r="A28" s="4" t="s">
        <v>752</v>
      </c>
      <c r="B28" s="4" t="s">
        <v>753</v>
      </c>
    </row>
    <row r="29" spans="1:12">
      <c r="A29" s="4" t="s">
        <v>749</v>
      </c>
      <c r="F29" s="6" t="n">
        <v>95070</v>
      </c>
    </row>
    <row r="30" spans="1:12">
      <c r="A30" s="4" t="s">
        <v>459</v>
      </c>
    </row>
    <row r="31" spans="1:12">
      <c r="A31" s="3" t="s">
        <v>746</v>
      </c>
    </row>
    <row r="32" spans="1:12">
      <c r="A32" s="4" t="s">
        <v>461</v>
      </c>
      <c r="B32" s="4" t="s">
        <v>462</v>
      </c>
      <c r="J32" s="4" t="s">
        <v>462</v>
      </c>
      <c r="K32" s="4" t="s">
        <v>462</v>
      </c>
    </row>
    <row r="33" spans="1:12">
      <c r="A33" s="4" t="s">
        <v>761</v>
      </c>
    </row>
    <row r="34" spans="1:12">
      <c r="A34" s="3" t="s">
        <v>746</v>
      </c>
    </row>
    <row r="35" spans="1:12">
      <c r="A35" s="4" t="s">
        <v>759</v>
      </c>
      <c r="B35" s="4" t="s">
        <v>760</v>
      </c>
    </row>
    <row r="36" spans="1:12">
      <c r="A36" s="4" t="s">
        <v>762</v>
      </c>
    </row>
    <row r="37" spans="1:12">
      <c r="A37" s="3" t="s">
        <v>746</v>
      </c>
    </row>
    <row r="38" spans="1:12">
      <c r="A38" s="4" t="s">
        <v>759</v>
      </c>
      <c r="B38" s="4" t="s">
        <v>763</v>
      </c>
    </row>
    <row r="39" spans="1:12">
      <c r="A39" s="4" t="s">
        <v>764</v>
      </c>
    </row>
    <row r="40" spans="1:12">
      <c r="A40" s="3" t="s">
        <v>746</v>
      </c>
    </row>
    <row r="41" spans="1:12">
      <c r="A41" s="4" t="s">
        <v>759</v>
      </c>
      <c r="B41" s="4" t="s">
        <v>765</v>
      </c>
    </row>
    <row r="42" spans="1:12">
      <c r="A42" s="4" t="s">
        <v>372</v>
      </c>
    </row>
    <row r="43" spans="1:12">
      <c r="A43" s="3" t="s">
        <v>746</v>
      </c>
    </row>
    <row r="44" spans="1:12">
      <c r="A44" s="4" t="s">
        <v>747</v>
      </c>
      <c r="C44" s="4" t="s">
        <v>766</v>
      </c>
      <c r="D44" s="4" t="s">
        <v>766</v>
      </c>
    </row>
    <row r="45" spans="1:12">
      <c r="A45" s="4" t="s">
        <v>461</v>
      </c>
      <c r="I45" s="4" t="s">
        <v>526</v>
      </c>
    </row>
    <row r="46" spans="1:12">
      <c r="A46" s="4" t="s">
        <v>757</v>
      </c>
      <c r="C46" s="6" t="n">
        <v>264338</v>
      </c>
    </row>
    <row r="47" spans="1:12">
      <c r="A47" s="4" t="s">
        <v>49</v>
      </c>
      <c r="I47" s="6" t="n">
        <v>345501</v>
      </c>
    </row>
    <row r="48" spans="1:12">
      <c r="A48" s="4" t="s">
        <v>80</v>
      </c>
      <c r="I48" s="6" t="n">
        <v>113288</v>
      </c>
    </row>
    <row r="49" spans="1:12">
      <c r="A49" s="4" t="s">
        <v>374</v>
      </c>
    </row>
    <row r="50" spans="1:12">
      <c r="A50" s="3" t="s">
        <v>746</v>
      </c>
    </row>
    <row r="51" spans="1:12">
      <c r="A51" s="4" t="s">
        <v>747</v>
      </c>
      <c r="C51" s="4" t="s">
        <v>766</v>
      </c>
      <c r="D51" s="4" t="s">
        <v>766</v>
      </c>
    </row>
    <row r="52" spans="1:12">
      <c r="A52" s="4" t="s">
        <v>461</v>
      </c>
      <c r="I52" s="4" t="s">
        <v>507</v>
      </c>
    </row>
    <row r="53" spans="1:12">
      <c r="A53" s="4" t="s">
        <v>757</v>
      </c>
      <c r="C53" s="6" t="n">
        <v>114469</v>
      </c>
    </row>
    <row r="54" spans="1:12">
      <c r="A54" s="4" t="s">
        <v>62</v>
      </c>
      <c r="C54" s="6" t="n">
        <v>89469</v>
      </c>
      <c r="G54" s="6" t="n">
        <v>89469</v>
      </c>
    </row>
    <row r="55" spans="1:12">
      <c r="A55" s="4" t="s">
        <v>49</v>
      </c>
      <c r="I55" s="6" t="n">
        <v>119735</v>
      </c>
    </row>
    <row r="56" spans="1:12">
      <c r="A56" s="4" t="s">
        <v>80</v>
      </c>
      <c r="I56" s="6" t="n">
        <v>38156</v>
      </c>
    </row>
    <row r="57" spans="1:12">
      <c r="A57" s="4" t="s">
        <v>767</v>
      </c>
    </row>
    <row r="58" spans="1:12">
      <c r="A58" s="3" t="s">
        <v>746</v>
      </c>
    </row>
    <row r="59" spans="1:12">
      <c r="A59" s="4" t="s">
        <v>461</v>
      </c>
      <c r="C59" s="4" t="s">
        <v>507</v>
      </c>
      <c r="G59" s="4" t="s">
        <v>507</v>
      </c>
      <c r="H59" s="4" t="s">
        <v>507</v>
      </c>
    </row>
    <row r="60" spans="1:12">
      <c r="A60" s="4" t="s">
        <v>757</v>
      </c>
      <c r="C60" s="6" t="n">
        <v>19894</v>
      </c>
    </row>
    <row r="61" spans="1:12">
      <c r="A61" s="4" t="s">
        <v>49</v>
      </c>
      <c r="C61" s="5" t="n">
        <v>26466</v>
      </c>
      <c r="G61" s="6" t="n">
        <v>26466</v>
      </c>
    </row>
    <row r="62" spans="1:12">
      <c r="A62" s="4" t="s">
        <v>80</v>
      </c>
      <c r="C62" s="6" t="n">
        <v>6631</v>
      </c>
      <c r="G62" s="6" t="n">
        <v>6631</v>
      </c>
    </row>
    <row r="63" spans="1:12">
      <c r="A63" s="4" t="s">
        <v>768</v>
      </c>
    </row>
    <row r="64" spans="1:12">
      <c r="A64" s="3" t="s">
        <v>746</v>
      </c>
    </row>
    <row r="65" spans="1:12">
      <c r="A65" s="4" t="s">
        <v>461</v>
      </c>
      <c r="C65" s="4" t="s">
        <v>668</v>
      </c>
      <c r="G65" s="4" t="s">
        <v>668</v>
      </c>
      <c r="H65" s="4" t="s">
        <v>668</v>
      </c>
    </row>
    <row r="66" spans="1:12">
      <c r="A66" s="4" t="s">
        <v>757</v>
      </c>
      <c r="C66" s="6" t="n">
        <v>9242</v>
      </c>
    </row>
    <row r="67" spans="1:12">
      <c r="A67" s="4" t="s">
        <v>49</v>
      </c>
      <c r="C67" s="5" t="n">
        <v>13774</v>
      </c>
      <c r="G67" s="6" t="n">
        <v>13774</v>
      </c>
    </row>
    <row r="68" spans="1:12">
      <c r="A68" s="4" t="s">
        <v>80</v>
      </c>
      <c r="C68" s="6" t="n">
        <v>8646</v>
      </c>
      <c r="G68" s="6" t="n">
        <v>86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9</v>
      </c>
      <c r="B1" s="2" t="s">
        <v>739</v>
      </c>
      <c r="C1" s="2" t="s">
        <v>34</v>
      </c>
      <c r="D1" s="2" t="s">
        <v>35</v>
      </c>
      <c r="E1" s="2" t="s">
        <v>118</v>
      </c>
    </row>
    <row r="2" spans="1:5">
      <c r="A2" s="3" t="s">
        <v>746</v>
      </c>
    </row>
    <row r="3" spans="1:5">
      <c r="A3" s="4" t="s">
        <v>770</v>
      </c>
      <c r="B3" s="6" t="n">
        <v>204600</v>
      </c>
    </row>
    <row r="4" spans="1:5">
      <c r="A4" s="4" t="s">
        <v>771</v>
      </c>
      <c r="C4" s="6" t="n">
        <v>29061</v>
      </c>
      <c r="D4" s="7" t="n">
        <v>4255</v>
      </c>
      <c r="E4" s="6" t="n">
        <v>95070</v>
      </c>
    </row>
    <row r="5" spans="1:5">
      <c r="A5" s="4" t="s">
        <v>772</v>
      </c>
      <c r="B5" s="5" t="n">
        <v>109530</v>
      </c>
    </row>
    <row r="6" spans="1:5">
      <c r="A6" s="4" t="s">
        <v>773</v>
      </c>
    </row>
    <row r="7" spans="1:5">
      <c r="A7" s="3" t="s">
        <v>746</v>
      </c>
    </row>
    <row r="8" spans="1:5">
      <c r="A8" s="4" t="s">
        <v>774</v>
      </c>
      <c r="B8" s="5" t="n">
        <v>150000</v>
      </c>
    </row>
    <row r="9" spans="1:5">
      <c r="A9" s="4" t="s">
        <v>770</v>
      </c>
      <c r="B9" s="5" t="n">
        <v>2025000</v>
      </c>
    </row>
    <row r="10" spans="1:5">
      <c r="A10" s="4" t="s">
        <v>751</v>
      </c>
    </row>
    <row r="11" spans="1:5">
      <c r="A11" s="3" t="s">
        <v>746</v>
      </c>
    </row>
    <row r="12" spans="1:5">
      <c r="A12" s="4" t="s">
        <v>771</v>
      </c>
      <c r="B12" s="5" t="n">
        <v>95070</v>
      </c>
    </row>
    <row r="13" spans="1:5">
      <c r="A13" s="4" t="s">
        <v>369</v>
      </c>
    </row>
    <row r="14" spans="1:5">
      <c r="A14" s="3" t="s">
        <v>746</v>
      </c>
    </row>
    <row r="15" spans="1:5">
      <c r="A15" s="4" t="s">
        <v>775</v>
      </c>
      <c r="E15" s="6" t="n">
        <v>54600</v>
      </c>
    </row>
    <row r="16" spans="1:5">
      <c r="A16" s="4" t="s">
        <v>770</v>
      </c>
      <c r="B16" s="5" t="n">
        <v>108982</v>
      </c>
    </row>
    <row r="17" spans="1:5">
      <c r="A17" s="4" t="s">
        <v>772</v>
      </c>
      <c r="B17" s="5" t="n">
        <v>109530</v>
      </c>
    </row>
    <row r="18" spans="1:5">
      <c r="A18" s="4" t="s">
        <v>776</v>
      </c>
    </row>
    <row r="19" spans="1:5">
      <c r="A19" s="3" t="s">
        <v>746</v>
      </c>
    </row>
    <row r="20" spans="1:5">
      <c r="A20" s="4" t="s">
        <v>775</v>
      </c>
      <c r="B20" s="5" t="n">
        <v>7000</v>
      </c>
    </row>
    <row r="21" spans="1:5">
      <c r="A21" s="4" t="s">
        <v>777</v>
      </c>
    </row>
    <row r="22" spans="1:5">
      <c r="A22" s="3" t="s">
        <v>746</v>
      </c>
    </row>
    <row r="23" spans="1:5">
      <c r="A23" s="4" t="s">
        <v>775</v>
      </c>
      <c r="B23" s="6" t="n">
        <v>47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78</v>
      </c>
      <c r="B1" s="2" t="s">
        <v>449</v>
      </c>
    </row>
    <row r="2" spans="1:2">
      <c r="A2" s="4" t="s">
        <v>369</v>
      </c>
    </row>
    <row r="3" spans="1:2">
      <c r="A3" s="3" t="s">
        <v>746</v>
      </c>
    </row>
    <row r="4" spans="1:2">
      <c r="A4" s="4" t="s">
        <v>752</v>
      </c>
      <c r="B4" s="4" t="s">
        <v>7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79</v>
      </c>
      <c r="B1" s="2" t="s">
        <v>742</v>
      </c>
      <c r="C1" s="2" t="s">
        <v>739</v>
      </c>
      <c r="D1" s="2" t="s">
        <v>34</v>
      </c>
      <c r="E1" s="2" t="s">
        <v>35</v>
      </c>
      <c r="F1" s="2" t="s">
        <v>36</v>
      </c>
      <c r="G1" s="2" t="s">
        <v>118</v>
      </c>
    </row>
    <row r="2" spans="1:7">
      <c r="A2" s="3" t="s">
        <v>780</v>
      </c>
    </row>
    <row r="3" spans="1:7">
      <c r="A3" s="4" t="s">
        <v>49</v>
      </c>
      <c r="D3" s="6" t="n">
        <v>609511</v>
      </c>
      <c r="E3" s="7" t="n">
        <v>89240</v>
      </c>
      <c r="F3" s="6" t="n">
        <v>104035</v>
      </c>
      <c r="G3" s="6" t="n">
        <v>102332</v>
      </c>
    </row>
    <row r="4" spans="1:7">
      <c r="A4" s="4" t="s">
        <v>781</v>
      </c>
      <c r="C4" s="6" t="n">
        <v>109530</v>
      </c>
    </row>
    <row r="5" spans="1:7">
      <c r="A5" s="4" t="s">
        <v>734</v>
      </c>
    </row>
    <row r="6" spans="1:7">
      <c r="A6" s="3" t="s">
        <v>746</v>
      </c>
    </row>
    <row r="7" spans="1:7">
      <c r="A7" s="4" t="s">
        <v>782</v>
      </c>
      <c r="D7" s="4" t="s">
        <v>721</v>
      </c>
    </row>
    <row r="8" spans="1:7">
      <c r="A8" s="4" t="s">
        <v>369</v>
      </c>
    </row>
    <row r="9" spans="1:7">
      <c r="A9" s="3" t="s">
        <v>746</v>
      </c>
    </row>
    <row r="10" spans="1:7">
      <c r="A10" s="4" t="s">
        <v>783</v>
      </c>
      <c r="C10" s="5" t="n">
        <v>6899</v>
      </c>
    </row>
    <row r="11" spans="1:7">
      <c r="A11" s="4" t="s">
        <v>784</v>
      </c>
      <c r="C11" s="5" t="n">
        <v>10443</v>
      </c>
    </row>
    <row r="12" spans="1:7">
      <c r="A12" s="4" t="s">
        <v>785</v>
      </c>
      <c r="C12" s="5" t="n">
        <v>7434</v>
      </c>
    </row>
    <row r="13" spans="1:7">
      <c r="A13" s="3" t="s">
        <v>780</v>
      </c>
    </row>
    <row r="14" spans="1:7">
      <c r="A14" s="4" t="s">
        <v>49</v>
      </c>
      <c r="C14" s="5" t="n">
        <v>102332</v>
      </c>
    </row>
    <row r="15" spans="1:7">
      <c r="A15" s="4" t="s">
        <v>786</v>
      </c>
      <c r="C15" s="5" t="n">
        <v>-36473</v>
      </c>
    </row>
    <row r="16" spans="1:7">
      <c r="A16" s="4" t="s">
        <v>787</v>
      </c>
      <c r="C16" s="5" t="n">
        <v>-6298</v>
      </c>
    </row>
    <row r="17" spans="1:7">
      <c r="A17" s="4" t="s">
        <v>781</v>
      </c>
      <c r="C17" s="6" t="n">
        <v>109530</v>
      </c>
    </row>
    <row r="18" spans="1:7">
      <c r="A18" s="4" t="s">
        <v>788</v>
      </c>
    </row>
    <row r="19" spans="1:7">
      <c r="A19" s="3" t="s">
        <v>746</v>
      </c>
    </row>
    <row r="20" spans="1:7">
      <c r="A20" s="4" t="s">
        <v>789</v>
      </c>
      <c r="C20" s="4" t="s">
        <v>715</v>
      </c>
    </row>
    <row r="21" spans="1:7">
      <c r="A21" s="4" t="s">
        <v>790</v>
      </c>
    </row>
    <row r="22" spans="1:7">
      <c r="A22" s="3" t="s">
        <v>746</v>
      </c>
    </row>
    <row r="23" spans="1:7">
      <c r="A23" s="4" t="s">
        <v>789</v>
      </c>
      <c r="C23" s="4" t="s">
        <v>723</v>
      </c>
    </row>
    <row r="24" spans="1:7">
      <c r="A24" s="4" t="s">
        <v>791</v>
      </c>
    </row>
    <row r="25" spans="1:7">
      <c r="A25" s="3" t="s">
        <v>746</v>
      </c>
    </row>
    <row r="26" spans="1:7">
      <c r="A26" s="4" t="s">
        <v>782</v>
      </c>
      <c r="C26" s="4" t="s">
        <v>721</v>
      </c>
    </row>
    <row r="27" spans="1:7">
      <c r="A27" s="3" t="s">
        <v>780</v>
      </c>
    </row>
    <row r="28" spans="1:7">
      <c r="A28" s="4" t="s">
        <v>792</v>
      </c>
      <c r="C28" s="6" t="n">
        <v>24186</v>
      </c>
    </row>
    <row r="29" spans="1:7">
      <c r="A29" s="4" t="s">
        <v>793</v>
      </c>
    </row>
    <row r="30" spans="1:7">
      <c r="A30" s="3" t="s">
        <v>746</v>
      </c>
    </row>
    <row r="31" spans="1:7">
      <c r="A31" s="4" t="s">
        <v>782</v>
      </c>
      <c r="C31" s="4" t="s">
        <v>721</v>
      </c>
    </row>
    <row r="32" spans="1:7">
      <c r="A32" s="3" t="s">
        <v>780</v>
      </c>
    </row>
    <row r="33" spans="1:7">
      <c r="A33" s="4" t="s">
        <v>792</v>
      </c>
      <c r="C33" s="6" t="n">
        <v>1007</v>
      </c>
    </row>
    <row r="34" spans="1:7">
      <c r="A34" s="4" t="s">
        <v>372</v>
      </c>
    </row>
    <row r="35" spans="1:7">
      <c r="A35" s="3" t="s">
        <v>746</v>
      </c>
    </row>
    <row r="36" spans="1:7">
      <c r="A36" s="4" t="s">
        <v>783</v>
      </c>
      <c r="B36" s="6" t="n">
        <v>48294</v>
      </c>
    </row>
    <row r="37" spans="1:7">
      <c r="A37" s="4" t="s">
        <v>784</v>
      </c>
      <c r="B37" s="5" t="n">
        <v>8492</v>
      </c>
    </row>
    <row r="38" spans="1:7">
      <c r="A38" s="4" t="s">
        <v>785</v>
      </c>
      <c r="B38" s="5" t="n">
        <v>1422</v>
      </c>
    </row>
    <row r="39" spans="1:7">
      <c r="A39" s="3" t="s">
        <v>780</v>
      </c>
    </row>
    <row r="40" spans="1:7">
      <c r="A40" s="4" t="s">
        <v>56</v>
      </c>
      <c r="B40" s="5" t="n">
        <v>3150</v>
      </c>
    </row>
    <row r="41" spans="1:7">
      <c r="A41" s="4" t="s">
        <v>49</v>
      </c>
      <c r="B41" s="5" t="n">
        <v>345501</v>
      </c>
    </row>
    <row r="42" spans="1:7">
      <c r="A42" s="4" t="s">
        <v>794</v>
      </c>
      <c r="B42" s="5" t="n">
        <v>-18219</v>
      </c>
    </row>
    <row r="43" spans="1:7">
      <c r="A43" s="4" t="s">
        <v>786</v>
      </c>
      <c r="B43" s="5" t="n">
        <v>-17478</v>
      </c>
    </row>
    <row r="44" spans="1:7">
      <c r="A44" s="4" t="s">
        <v>184</v>
      </c>
      <c r="B44" s="5" t="n">
        <v>-7814</v>
      </c>
    </row>
    <row r="45" spans="1:7">
      <c r="A45" s="4" t="s">
        <v>787</v>
      </c>
      <c r="B45" s="5" t="n">
        <v>-2822</v>
      </c>
    </row>
    <row r="46" spans="1:7">
      <c r="A46" s="4" t="s">
        <v>80</v>
      </c>
      <c r="B46" s="5" t="n">
        <v>-113288</v>
      </c>
    </row>
    <row r="47" spans="1:7">
      <c r="A47" s="4" t="s">
        <v>781</v>
      </c>
      <c r="B47" s="6" t="n">
        <v>264338</v>
      </c>
    </row>
    <row r="48" spans="1:7">
      <c r="A48" s="4" t="s">
        <v>795</v>
      </c>
    </row>
    <row r="49" spans="1:7">
      <c r="A49" s="3" t="s">
        <v>746</v>
      </c>
    </row>
    <row r="50" spans="1:7">
      <c r="A50" s="4" t="s">
        <v>789</v>
      </c>
      <c r="B50" s="4" t="s">
        <v>715</v>
      </c>
    </row>
    <row r="51" spans="1:7">
      <c r="A51" s="4" t="s">
        <v>796</v>
      </c>
    </row>
    <row r="52" spans="1:7">
      <c r="A52" s="3" t="s">
        <v>746</v>
      </c>
    </row>
    <row r="53" spans="1:7">
      <c r="A53" s="4" t="s">
        <v>789</v>
      </c>
      <c r="B53" s="4" t="s">
        <v>723</v>
      </c>
    </row>
    <row r="54" spans="1:7">
      <c r="A54" s="4" t="s">
        <v>797</v>
      </c>
    </row>
    <row r="55" spans="1:7">
      <c r="A55" s="3" t="s">
        <v>746</v>
      </c>
    </row>
    <row r="56" spans="1:7">
      <c r="A56" s="4" t="s">
        <v>782</v>
      </c>
      <c r="B56" s="4" t="s">
        <v>736</v>
      </c>
    </row>
    <row r="57" spans="1:7">
      <c r="A57" s="3" t="s">
        <v>780</v>
      </c>
    </row>
    <row r="58" spans="1:7">
      <c r="A58" s="4" t="s">
        <v>792</v>
      </c>
      <c r="B58" s="6" t="n">
        <v>17100</v>
      </c>
    </row>
    <row r="59" spans="1:7">
      <c r="A59" s="4" t="s">
        <v>374</v>
      </c>
    </row>
    <row r="60" spans="1:7">
      <c r="A60" s="3" t="s">
        <v>746</v>
      </c>
    </row>
    <row r="61" spans="1:7">
      <c r="A61" s="4" t="s">
        <v>783</v>
      </c>
      <c r="B61" s="5" t="n">
        <v>3790</v>
      </c>
    </row>
    <row r="62" spans="1:7">
      <c r="A62" s="4" t="s">
        <v>784</v>
      </c>
      <c r="B62" s="5" t="n">
        <v>5753</v>
      </c>
    </row>
    <row r="63" spans="1:7">
      <c r="A63" s="4" t="s">
        <v>785</v>
      </c>
      <c r="B63" s="5" t="n">
        <v>836</v>
      </c>
    </row>
    <row r="64" spans="1:7">
      <c r="A64" s="3" t="s">
        <v>780</v>
      </c>
    </row>
    <row r="65" spans="1:7">
      <c r="A65" s="4" t="s">
        <v>49</v>
      </c>
      <c r="B65" s="5" t="n">
        <v>119735</v>
      </c>
    </row>
    <row r="66" spans="1:7">
      <c r="A66" s="4" t="s">
        <v>786</v>
      </c>
      <c r="B66" s="5" t="n">
        <v>-3544</v>
      </c>
    </row>
    <row r="67" spans="1:7">
      <c r="A67" s="4" t="s">
        <v>787</v>
      </c>
      <c r="B67" s="5" t="n">
        <v>-10500</v>
      </c>
    </row>
    <row r="68" spans="1:7">
      <c r="A68" s="4" t="s">
        <v>184</v>
      </c>
      <c r="B68" s="5" t="n">
        <v>-5445</v>
      </c>
    </row>
    <row r="69" spans="1:7">
      <c r="A69" s="4" t="s">
        <v>80</v>
      </c>
      <c r="B69" s="5" t="n">
        <v>-38156</v>
      </c>
    </row>
    <row r="70" spans="1:7">
      <c r="A70" s="4" t="s">
        <v>781</v>
      </c>
      <c r="B70" s="6" t="n">
        <v>114469</v>
      </c>
    </row>
    <row r="71" spans="1:7">
      <c r="A71" s="4" t="s">
        <v>798</v>
      </c>
    </row>
    <row r="72" spans="1:7">
      <c r="A72" s="3" t="s">
        <v>746</v>
      </c>
    </row>
    <row r="73" spans="1:7">
      <c r="A73" s="4" t="s">
        <v>789</v>
      </c>
      <c r="B73" s="4" t="s">
        <v>715</v>
      </c>
    </row>
    <row r="74" spans="1:7">
      <c r="A74" s="4" t="s">
        <v>799</v>
      </c>
    </row>
    <row r="75" spans="1:7">
      <c r="A75" s="3" t="s">
        <v>746</v>
      </c>
    </row>
    <row r="76" spans="1:7">
      <c r="A76" s="4" t="s">
        <v>789</v>
      </c>
      <c r="B76" s="4" t="s">
        <v>723</v>
      </c>
    </row>
    <row r="77" spans="1:7">
      <c r="A77" s="4" t="s">
        <v>800</v>
      </c>
    </row>
    <row r="78" spans="1:7">
      <c r="A78" s="3" t="s">
        <v>746</v>
      </c>
    </row>
    <row r="79" spans="1:7">
      <c r="A79" s="4" t="s">
        <v>782</v>
      </c>
      <c r="B79" s="4" t="s">
        <v>712</v>
      </c>
    </row>
    <row r="80" spans="1:7">
      <c r="A80" s="3" t="s">
        <v>780</v>
      </c>
    </row>
    <row r="81" spans="1:7">
      <c r="A81" s="4" t="s">
        <v>792</v>
      </c>
      <c r="B81" s="6" t="n">
        <v>24000</v>
      </c>
    </row>
    <row r="82" spans="1:7">
      <c r="A82" s="4" t="s">
        <v>801</v>
      </c>
    </row>
    <row r="83" spans="1:7">
      <c r="A83" s="3" t="s">
        <v>746</v>
      </c>
    </row>
    <row r="84" spans="1:7">
      <c r="A84" s="4" t="s">
        <v>782</v>
      </c>
      <c r="B84" s="4" t="s">
        <v>719</v>
      </c>
    </row>
    <row r="85" spans="1:7">
      <c r="A85" s="3" t="s">
        <v>780</v>
      </c>
    </row>
    <row r="86" spans="1:7">
      <c r="A86" s="4" t="s">
        <v>792</v>
      </c>
      <c r="B86" s="6" t="n">
        <v>1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168</v>
      </c>
      <c r="C2" s="2" t="s">
        <v>169</v>
      </c>
      <c r="D2" s="2" t="s">
        <v>170</v>
      </c>
    </row>
    <row r="3" spans="1:4">
      <c r="A3" s="3" t="s">
        <v>803</v>
      </c>
    </row>
    <row r="4" spans="1:4">
      <c r="A4" s="4" t="s">
        <v>804</v>
      </c>
      <c r="B4" s="6" t="n">
        <v>1780129</v>
      </c>
      <c r="C4" s="6" t="n">
        <v>1439952</v>
      </c>
      <c r="D4" s="6" t="n">
        <v>1113651</v>
      </c>
    </row>
    <row r="5" spans="1:4">
      <c r="A5" s="4" t="s">
        <v>805</v>
      </c>
      <c r="B5" s="5" t="n">
        <v>303968</v>
      </c>
      <c r="C5" s="5" t="n">
        <v>246561</v>
      </c>
      <c r="D5" s="5" t="n">
        <v>31967</v>
      </c>
    </row>
    <row r="6" spans="1:4">
      <c r="A6" s="4" t="s">
        <v>806</v>
      </c>
      <c r="B6" s="6" t="n">
        <v>266438</v>
      </c>
      <c r="C6" s="6" t="n">
        <v>189471</v>
      </c>
      <c r="D6" s="6" t="n">
        <v>-306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168</v>
      </c>
      <c r="C2" s="2" t="s">
        <v>169</v>
      </c>
      <c r="D2" s="2" t="s">
        <v>170</v>
      </c>
    </row>
    <row r="3" spans="1:4">
      <c r="A3" s="3" t="s">
        <v>171</v>
      </c>
    </row>
    <row r="4" spans="1:4">
      <c r="A4" s="4" t="s">
        <v>149</v>
      </c>
      <c r="B4" s="6" t="n">
        <v>114554</v>
      </c>
      <c r="C4" s="6" t="n">
        <v>0</v>
      </c>
      <c r="D4" s="6" t="n">
        <v>0</v>
      </c>
    </row>
    <row r="5" spans="1:4">
      <c r="A5" s="4" t="s">
        <v>149</v>
      </c>
      <c r="B5" s="5" t="n">
        <v>1207465</v>
      </c>
      <c r="C5" s="5" t="n">
        <v>0</v>
      </c>
      <c r="D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7</v>
      </c>
      <c r="B1" s="2" t="s">
        <v>1</v>
      </c>
    </row>
    <row r="2" spans="1:5">
      <c r="B2" s="2" t="s">
        <v>34</v>
      </c>
      <c r="C2" s="2" t="s">
        <v>35</v>
      </c>
      <c r="D2" s="2" t="s">
        <v>36</v>
      </c>
      <c r="E2" s="2" t="s">
        <v>118</v>
      </c>
    </row>
    <row r="3" spans="1:5">
      <c r="A3" s="3" t="s">
        <v>808</v>
      </c>
    </row>
    <row r="4" spans="1:5">
      <c r="A4" s="4" t="s">
        <v>809</v>
      </c>
      <c r="D4" s="6" t="n">
        <v>390</v>
      </c>
    </row>
    <row r="5" spans="1:5">
      <c r="A5" s="4" t="s">
        <v>810</v>
      </c>
      <c r="B5" s="6" t="n">
        <v>1428000</v>
      </c>
      <c r="C5" s="7" t="n">
        <v>209077</v>
      </c>
      <c r="D5" s="5" t="n">
        <v>186000</v>
      </c>
      <c r="E5" s="6" t="n">
        <v>30500</v>
      </c>
    </row>
    <row r="6" spans="1:5">
      <c r="A6" s="4" t="s">
        <v>192</v>
      </c>
      <c r="B6" s="5" t="n">
        <v>1445368</v>
      </c>
      <c r="C6" s="5" t="n">
        <v>211620</v>
      </c>
      <c r="D6" s="5" t="n">
        <v>215885</v>
      </c>
    </row>
    <row r="7" spans="1:5">
      <c r="A7" s="4" t="s">
        <v>103</v>
      </c>
      <c r="B7" s="5" t="n">
        <v>19226</v>
      </c>
      <c r="C7" s="5" t="n">
        <v>2815</v>
      </c>
      <c r="D7" s="5" t="n">
        <v>13406</v>
      </c>
    </row>
    <row r="8" spans="1:5">
      <c r="A8" s="4" t="s">
        <v>810</v>
      </c>
      <c r="B8" s="5" t="n">
        <v>469000</v>
      </c>
      <c r="C8" s="5" t="n">
        <v>68668</v>
      </c>
      <c r="D8" s="5" t="n">
        <v>780000</v>
      </c>
    </row>
    <row r="9" spans="1:5">
      <c r="A9" s="4" t="s">
        <v>192</v>
      </c>
      <c r="B9" s="5" t="n">
        <v>477248</v>
      </c>
      <c r="C9" s="7" t="n">
        <v>69875</v>
      </c>
      <c r="D9" s="5" t="n">
        <v>787631</v>
      </c>
    </row>
    <row r="10" spans="1:5">
      <c r="A10" s="4" t="s">
        <v>692</v>
      </c>
    </row>
    <row r="11" spans="1:5">
      <c r="A11" s="3" t="s">
        <v>808</v>
      </c>
    </row>
    <row r="12" spans="1:5">
      <c r="A12" s="4" t="s">
        <v>192</v>
      </c>
      <c r="B12" s="5" t="n">
        <v>0</v>
      </c>
    </row>
    <row r="13" spans="1:5">
      <c r="A13" s="4" t="s">
        <v>811</v>
      </c>
      <c r="B13" s="5" t="n">
        <v>0</v>
      </c>
    </row>
    <row r="14" spans="1:5">
      <c r="A14" s="4" t="s">
        <v>812</v>
      </c>
    </row>
    <row r="15" spans="1:5">
      <c r="A15" s="3" t="s">
        <v>808</v>
      </c>
    </row>
    <row r="16" spans="1:5">
      <c r="A16" s="4" t="s">
        <v>813</v>
      </c>
      <c r="D16" s="6" t="n">
        <v>6000</v>
      </c>
    </row>
    <row r="17" spans="1:5">
      <c r="A17" s="4" t="s">
        <v>810</v>
      </c>
      <c r="B17" s="5" t="n">
        <v>1428000</v>
      </c>
    </row>
    <row r="18" spans="1:5">
      <c r="A18" s="4" t="s">
        <v>192</v>
      </c>
      <c r="B18" s="5" t="n">
        <v>1445368</v>
      </c>
    </row>
    <row r="19" spans="1:5">
      <c r="A19" s="4" t="s">
        <v>103</v>
      </c>
      <c r="B19" s="5" t="n">
        <v>10978</v>
      </c>
    </row>
    <row r="20" spans="1:5">
      <c r="A20" s="4" t="s">
        <v>814</v>
      </c>
      <c r="B20" s="6" t="n">
        <v>0</v>
      </c>
    </row>
    <row r="21" spans="1:5">
      <c r="A21" s="4" t="s">
        <v>815</v>
      </c>
    </row>
    <row r="22" spans="1:5">
      <c r="A22" s="3" t="s">
        <v>808</v>
      </c>
    </row>
    <row r="23" spans="1:5">
      <c r="A23" s="4" t="s">
        <v>816</v>
      </c>
      <c r="B23" s="4" t="s">
        <v>691</v>
      </c>
      <c r="C23" s="4" t="s">
        <v>691</v>
      </c>
    </row>
    <row r="24" spans="1:5">
      <c r="A24" s="4" t="s">
        <v>817</v>
      </c>
    </row>
    <row r="25" spans="1:5">
      <c r="A25" s="3" t="s">
        <v>808</v>
      </c>
    </row>
    <row r="26" spans="1:5">
      <c r="A26" s="4" t="s">
        <v>103</v>
      </c>
      <c r="B26" s="6" t="n">
        <v>8248</v>
      </c>
    </row>
    <row r="27" spans="1:5">
      <c r="A27" s="4" t="s">
        <v>810</v>
      </c>
      <c r="B27" s="5" t="n">
        <v>469000</v>
      </c>
    </row>
    <row r="28" spans="1:5">
      <c r="A28" s="4" t="s">
        <v>192</v>
      </c>
      <c r="B28" s="6" t="n">
        <v>47724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8</v>
      </c>
      <c r="B1" s="2" t="s">
        <v>34</v>
      </c>
      <c r="C1" s="2" t="s">
        <v>35</v>
      </c>
      <c r="D1" s="2" t="s">
        <v>36</v>
      </c>
    </row>
    <row r="2" spans="1:4">
      <c r="A2" s="3" t="s">
        <v>819</v>
      </c>
    </row>
    <row r="3" spans="1:4">
      <c r="A3" s="4" t="s">
        <v>820</v>
      </c>
      <c r="B3" s="6" t="n">
        <v>1253</v>
      </c>
      <c r="D3" s="6" t="n">
        <v>358</v>
      </c>
    </row>
    <row r="4" spans="1:4">
      <c r="A4" s="4" t="s">
        <v>821</v>
      </c>
      <c r="B4" s="5" t="n">
        <v>9286</v>
      </c>
      <c r="D4" s="5" t="n">
        <v>5740</v>
      </c>
    </row>
    <row r="5" spans="1:4">
      <c r="A5" s="4" t="s">
        <v>822</v>
      </c>
      <c r="B5" s="5" t="n">
        <v>5722</v>
      </c>
      <c r="D5" s="5" t="n">
        <v>7714</v>
      </c>
    </row>
    <row r="6" spans="1:4">
      <c r="A6" s="4" t="s">
        <v>823</v>
      </c>
      <c r="D6" s="5" t="n">
        <v>2735</v>
      </c>
    </row>
    <row r="7" spans="1:4">
      <c r="A7" s="4" t="s">
        <v>824</v>
      </c>
      <c r="B7" s="5" t="n">
        <v>1919</v>
      </c>
    </row>
    <row r="8" spans="1:4">
      <c r="A8" s="4" t="s">
        <v>825</v>
      </c>
      <c r="B8" s="5" t="n">
        <v>9912</v>
      </c>
      <c r="D8" s="5" t="n">
        <v>2353</v>
      </c>
    </row>
    <row r="9" spans="1:4">
      <c r="A9" s="4" t="s">
        <v>826</v>
      </c>
      <c r="B9" s="5" t="n">
        <v>6199</v>
      </c>
    </row>
    <row r="10" spans="1:4">
      <c r="A10" s="4" t="s">
        <v>827</v>
      </c>
      <c r="B10" s="5" t="n">
        <v>4598</v>
      </c>
    </row>
    <row r="11" spans="1:4">
      <c r="A11" s="4" t="s">
        <v>729</v>
      </c>
      <c r="B11" s="5" t="n">
        <v>13568</v>
      </c>
      <c r="D11" s="5" t="n">
        <v>11635</v>
      </c>
    </row>
    <row r="12" spans="1:4">
      <c r="A12" s="4" t="s">
        <v>828</v>
      </c>
      <c r="B12" s="6" t="n">
        <v>52457</v>
      </c>
      <c r="C12" s="7" t="n">
        <v>7681</v>
      </c>
      <c r="D12" s="6" t="n">
        <v>305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9</v>
      </c>
      <c r="B1" s="2" t="s">
        <v>34</v>
      </c>
      <c r="C1" s="2" t="s">
        <v>35</v>
      </c>
      <c r="D1" s="2" t="s">
        <v>36</v>
      </c>
    </row>
    <row r="2" spans="1:4">
      <c r="A2" s="3" t="s">
        <v>710</v>
      </c>
    </row>
    <row r="3" spans="1:4">
      <c r="A3" s="4" t="s">
        <v>830</v>
      </c>
      <c r="B3" s="6" t="n">
        <v>1005413</v>
      </c>
      <c r="D3" s="6" t="n">
        <v>891343</v>
      </c>
    </row>
    <row r="4" spans="1:4">
      <c r="A4" s="4" t="s">
        <v>831</v>
      </c>
      <c r="B4" s="5" t="n">
        <v>544928</v>
      </c>
      <c r="D4" s="5" t="n">
        <v>467999</v>
      </c>
    </row>
    <row r="5" spans="1:4">
      <c r="A5" s="4" t="s">
        <v>46</v>
      </c>
      <c r="B5" s="5" t="n">
        <v>460485</v>
      </c>
      <c r="C5" s="7" t="n">
        <v>67421</v>
      </c>
      <c r="D5" s="5" t="n">
        <v>423344</v>
      </c>
    </row>
    <row r="6" spans="1:4">
      <c r="A6" s="4" t="s">
        <v>832</v>
      </c>
    </row>
    <row r="7" spans="1:4">
      <c r="A7" s="3" t="s">
        <v>710</v>
      </c>
    </row>
    <row r="8" spans="1:4">
      <c r="A8" s="4" t="s">
        <v>830</v>
      </c>
      <c r="B8" s="5" t="n">
        <v>527453</v>
      </c>
      <c r="D8" s="5" t="n">
        <v>509862</v>
      </c>
    </row>
    <row r="9" spans="1:4">
      <c r="A9" s="4" t="s">
        <v>833</v>
      </c>
    </row>
    <row r="10" spans="1:4">
      <c r="A10" s="3" t="s">
        <v>710</v>
      </c>
    </row>
    <row r="11" spans="1:4">
      <c r="A11" s="4" t="s">
        <v>830</v>
      </c>
      <c r="B11" s="5" t="n">
        <v>192423</v>
      </c>
      <c r="D11" s="5" t="n">
        <v>145851</v>
      </c>
    </row>
    <row r="12" spans="1:4">
      <c r="A12" s="4" t="s">
        <v>834</v>
      </c>
    </row>
    <row r="13" spans="1:4">
      <c r="A13" s="3" t="s">
        <v>710</v>
      </c>
    </row>
    <row r="14" spans="1:4">
      <c r="A14" s="4" t="s">
        <v>830</v>
      </c>
      <c r="B14" s="5" t="n">
        <v>14216</v>
      </c>
      <c r="D14" s="5" t="n">
        <v>13033</v>
      </c>
    </row>
    <row r="15" spans="1:4">
      <c r="A15" s="4" t="s">
        <v>835</v>
      </c>
    </row>
    <row r="16" spans="1:4">
      <c r="A16" s="3" t="s">
        <v>710</v>
      </c>
    </row>
    <row r="17" spans="1:4">
      <c r="A17" s="4" t="s">
        <v>830</v>
      </c>
      <c r="B17" s="5" t="n">
        <v>44865</v>
      </c>
      <c r="D17" s="5" t="n">
        <v>35481</v>
      </c>
    </row>
    <row r="18" spans="1:4">
      <c r="A18" s="4" t="s">
        <v>836</v>
      </c>
    </row>
    <row r="19" spans="1:4">
      <c r="A19" s="3" t="s">
        <v>710</v>
      </c>
    </row>
    <row r="20" spans="1:4">
      <c r="A20" s="4" t="s">
        <v>830</v>
      </c>
      <c r="B20" s="5" t="n">
        <v>56519</v>
      </c>
      <c r="D20" s="5" t="n">
        <v>39957</v>
      </c>
    </row>
    <row r="21" spans="1:4">
      <c r="A21" s="4" t="s">
        <v>837</v>
      </c>
    </row>
    <row r="22" spans="1:4">
      <c r="A22" s="3" t="s">
        <v>710</v>
      </c>
    </row>
    <row r="23" spans="1:4">
      <c r="A23" s="4" t="s">
        <v>830</v>
      </c>
      <c r="B23" s="5" t="n">
        <v>63739</v>
      </c>
      <c r="D23" s="5" t="n">
        <v>63863</v>
      </c>
    </row>
    <row r="24" spans="1:4">
      <c r="A24" s="4" t="s">
        <v>838</v>
      </c>
    </row>
    <row r="25" spans="1:4">
      <c r="A25" s="3" t="s">
        <v>710</v>
      </c>
    </row>
    <row r="26" spans="1:4">
      <c r="A26" s="4" t="s">
        <v>830</v>
      </c>
      <c r="B26" s="5" t="n">
        <v>33365</v>
      </c>
      <c r="D26" s="5" t="n">
        <v>26473</v>
      </c>
    </row>
    <row r="27" spans="1:4">
      <c r="A27" s="4" t="s">
        <v>729</v>
      </c>
    </row>
    <row r="28" spans="1:4">
      <c r="A28" s="3" t="s">
        <v>710</v>
      </c>
    </row>
    <row r="29" spans="1:4">
      <c r="A29" s="4" t="s">
        <v>830</v>
      </c>
      <c r="B29" s="6" t="n">
        <v>72833</v>
      </c>
      <c r="D29" s="6" t="n">
        <v>568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9</v>
      </c>
      <c r="B1" s="2" t="s">
        <v>1</v>
      </c>
    </row>
    <row r="2" spans="1:5">
      <c r="B2" s="2" t="s">
        <v>34</v>
      </c>
      <c r="C2" s="2" t="s">
        <v>35</v>
      </c>
      <c r="D2" s="2" t="s">
        <v>36</v>
      </c>
      <c r="E2" s="2" t="s">
        <v>118</v>
      </c>
    </row>
    <row r="3" spans="1:5">
      <c r="A3" s="3" t="s">
        <v>242</v>
      </c>
    </row>
    <row r="4" spans="1:5">
      <c r="A4" s="4" t="s">
        <v>840</v>
      </c>
      <c r="B4" s="6" t="n">
        <v>78286</v>
      </c>
      <c r="C4" s="7" t="n">
        <v>11463</v>
      </c>
      <c r="D4" s="6" t="n">
        <v>74436</v>
      </c>
      <c r="E4" s="6" t="n">
        <v>69548</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34</v>
      </c>
      <c r="C1" s="2" t="s">
        <v>35</v>
      </c>
      <c r="D1" s="2" t="s">
        <v>36</v>
      </c>
    </row>
    <row r="2" spans="1:4">
      <c r="A2" s="3" t="s">
        <v>245</v>
      </c>
    </row>
    <row r="3" spans="1:4">
      <c r="A3" s="4" t="s">
        <v>842</v>
      </c>
      <c r="B3" s="6" t="n">
        <v>38920</v>
      </c>
      <c r="D3" s="6" t="n">
        <v>38920</v>
      </c>
    </row>
    <row r="4" spans="1:4">
      <c r="A4" s="4" t="s">
        <v>843</v>
      </c>
      <c r="B4" s="5" t="n">
        <v>5199</v>
      </c>
      <c r="D4" s="5" t="n">
        <v>4226</v>
      </c>
    </row>
    <row r="5" spans="1:4">
      <c r="A5" s="4" t="s">
        <v>47</v>
      </c>
      <c r="B5" s="6" t="n">
        <v>33721</v>
      </c>
      <c r="C5" s="7" t="n">
        <v>4937</v>
      </c>
      <c r="D5" s="6" t="n">
        <v>34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4</v>
      </c>
      <c r="B1" s="2" t="s">
        <v>1</v>
      </c>
    </row>
    <row r="2" spans="1:4">
      <c r="B2" s="2" t="s">
        <v>168</v>
      </c>
      <c r="C2" s="2" t="s">
        <v>169</v>
      </c>
      <c r="D2" s="2" t="s">
        <v>170</v>
      </c>
    </row>
    <row r="3" spans="1:4">
      <c r="A3" s="3" t="s">
        <v>245</v>
      </c>
    </row>
    <row r="4" spans="1:4">
      <c r="A4" s="4" t="s">
        <v>845</v>
      </c>
      <c r="B4" s="4" t="s">
        <v>846</v>
      </c>
    </row>
    <row r="5" spans="1:4">
      <c r="A5" s="4" t="s">
        <v>847</v>
      </c>
      <c r="B5" s="4" t="s">
        <v>848</v>
      </c>
    </row>
    <row r="6" spans="1:4">
      <c r="A6" s="4" t="s">
        <v>177</v>
      </c>
      <c r="B6" s="6" t="n">
        <v>973</v>
      </c>
      <c r="C6" s="6" t="n">
        <v>973</v>
      </c>
      <c r="D6" s="6" t="n">
        <v>9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9</v>
      </c>
      <c r="B1" s="2" t="s">
        <v>34</v>
      </c>
      <c r="C1" s="2" t="s">
        <v>35</v>
      </c>
      <c r="D1" s="2" t="s">
        <v>36</v>
      </c>
    </row>
    <row r="2" spans="1:4">
      <c r="A2" s="3" t="s">
        <v>850</v>
      </c>
    </row>
    <row r="3" spans="1:4">
      <c r="A3" s="4" t="s">
        <v>851</v>
      </c>
      <c r="B3" s="6" t="n">
        <v>84293</v>
      </c>
      <c r="D3" s="6" t="n">
        <v>25193</v>
      </c>
    </row>
    <row r="4" spans="1:4">
      <c r="A4" s="4" t="s">
        <v>843</v>
      </c>
      <c r="B4" s="5" t="n">
        <v>10636</v>
      </c>
      <c r="D4" s="5" t="n">
        <v>4016</v>
      </c>
    </row>
    <row r="5" spans="1:4">
      <c r="A5" s="4" t="s">
        <v>48</v>
      </c>
      <c r="B5" s="5" t="n">
        <v>73657</v>
      </c>
      <c r="C5" s="7" t="n">
        <v>10784</v>
      </c>
      <c r="D5" s="5" t="n">
        <v>21177</v>
      </c>
    </row>
    <row r="6" spans="1:4">
      <c r="A6" s="4" t="s">
        <v>852</v>
      </c>
    </row>
    <row r="7" spans="1:4">
      <c r="A7" s="3" t="s">
        <v>850</v>
      </c>
    </row>
    <row r="8" spans="1:4">
      <c r="A8" s="4" t="s">
        <v>851</v>
      </c>
      <c r="B8" s="5" t="n">
        <v>48186</v>
      </c>
      <c r="D8" s="5" t="n">
        <v>24186</v>
      </c>
    </row>
    <row r="9" spans="1:4">
      <c r="A9" s="4" t="s">
        <v>734</v>
      </c>
    </row>
    <row r="10" spans="1:4">
      <c r="A10" s="3" t="s">
        <v>850</v>
      </c>
    </row>
    <row r="11" spans="1:4">
      <c r="A11" s="4" t="s">
        <v>851</v>
      </c>
      <c r="B11" s="5" t="n">
        <v>1007</v>
      </c>
      <c r="D11" s="6" t="n">
        <v>1007</v>
      </c>
    </row>
    <row r="12" spans="1:4">
      <c r="A12" s="4" t="s">
        <v>737</v>
      </c>
    </row>
    <row r="13" spans="1:4">
      <c r="A13" s="3" t="s">
        <v>850</v>
      </c>
    </row>
    <row r="14" spans="1:4">
      <c r="A14" s="4" t="s">
        <v>851</v>
      </c>
      <c r="B14" s="5" t="n">
        <v>18000</v>
      </c>
    </row>
    <row r="15" spans="1:4">
      <c r="A15" s="4" t="s">
        <v>735</v>
      </c>
    </row>
    <row r="16" spans="1:4">
      <c r="A16" s="3" t="s">
        <v>850</v>
      </c>
    </row>
    <row r="17" spans="1:4">
      <c r="A17" s="4" t="s">
        <v>851</v>
      </c>
      <c r="B17" s="6" t="n">
        <v>17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3</v>
      </c>
      <c r="B1" s="2" t="s">
        <v>1</v>
      </c>
    </row>
    <row r="2" spans="1:5">
      <c r="B2" s="2" t="s">
        <v>34</v>
      </c>
      <c r="C2" s="2" t="s">
        <v>35</v>
      </c>
      <c r="D2" s="2" t="s">
        <v>36</v>
      </c>
      <c r="E2" s="2" t="s">
        <v>118</v>
      </c>
    </row>
    <row r="3" spans="1:5">
      <c r="A3" s="3" t="s">
        <v>854</v>
      </c>
    </row>
    <row r="4" spans="1:5">
      <c r="A4" s="4" t="s">
        <v>855</v>
      </c>
      <c r="B4" s="6" t="n">
        <v>6620</v>
      </c>
      <c r="C4" s="7" t="n">
        <v>969</v>
      </c>
      <c r="D4" s="6" t="n">
        <v>2647</v>
      </c>
      <c r="E4" s="6" t="n">
        <v>1573</v>
      </c>
    </row>
    <row r="5" spans="1:5">
      <c r="A5" s="4" t="s">
        <v>856</v>
      </c>
      <c r="B5" s="5" t="n">
        <v>10722</v>
      </c>
    </row>
    <row r="6" spans="1:5">
      <c r="A6" s="4" t="s">
        <v>857</v>
      </c>
      <c r="B6" s="5" t="n">
        <v>10722</v>
      </c>
    </row>
    <row r="7" spans="1:5">
      <c r="A7" s="4" t="s">
        <v>858</v>
      </c>
      <c r="B7" s="5" t="n">
        <v>10722</v>
      </c>
    </row>
    <row r="8" spans="1:5">
      <c r="A8" s="4" t="s">
        <v>859</v>
      </c>
      <c r="B8" s="5" t="n">
        <v>8472</v>
      </c>
    </row>
    <row r="9" spans="1:5">
      <c r="A9" s="4" t="s">
        <v>860</v>
      </c>
      <c r="B9" s="6" t="n">
        <v>622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61</v>
      </c>
      <c r="B1" s="2" t="s">
        <v>862</v>
      </c>
      <c r="C1" s="2" t="s">
        <v>863</v>
      </c>
      <c r="D1" s="2" t="s">
        <v>864</v>
      </c>
      <c r="E1" s="2" t="s">
        <v>34</v>
      </c>
      <c r="F1" s="2" t="s">
        <v>35</v>
      </c>
      <c r="G1" s="2" t="s">
        <v>865</v>
      </c>
      <c r="H1" s="2" t="s">
        <v>36</v>
      </c>
    </row>
    <row r="2" spans="1:8">
      <c r="A2" s="3" t="s">
        <v>866</v>
      </c>
    </row>
    <row r="3" spans="1:8">
      <c r="A3" s="4" t="s">
        <v>193</v>
      </c>
      <c r="E3" s="6" t="n">
        <v>8854</v>
      </c>
      <c r="F3" s="7" t="n">
        <v>1296</v>
      </c>
      <c r="H3" s="6" t="n">
        <v>78750</v>
      </c>
    </row>
    <row r="4" spans="1:8">
      <c r="A4" s="4" t="s">
        <v>867</v>
      </c>
    </row>
    <row r="5" spans="1:8">
      <c r="A5" s="3" t="s">
        <v>866</v>
      </c>
    </row>
    <row r="6" spans="1:8">
      <c r="A6" s="4" t="s">
        <v>193</v>
      </c>
      <c r="E6" s="6" t="n">
        <v>8854</v>
      </c>
      <c r="G6" s="12" t="n">
        <v>1000</v>
      </c>
    </row>
    <row r="7" spans="1:8">
      <c r="A7" s="4" t="s">
        <v>868</v>
      </c>
    </row>
    <row r="8" spans="1:8">
      <c r="A8" s="3" t="s">
        <v>866</v>
      </c>
    </row>
    <row r="9" spans="1:8">
      <c r="A9" s="4" t="s">
        <v>757</v>
      </c>
      <c r="B9" s="12" t="n">
        <v>10000</v>
      </c>
      <c r="C9" s="6" t="n">
        <v>88854</v>
      </c>
      <c r="D9" s="12" t="n">
        <v>10000</v>
      </c>
    </row>
    <row r="10" spans="1:8">
      <c r="A10" s="4" t="s">
        <v>869</v>
      </c>
    </row>
    <row r="11" spans="1:8">
      <c r="A11" s="3" t="s">
        <v>866</v>
      </c>
    </row>
    <row r="12" spans="1:8">
      <c r="A12" s="4" t="s">
        <v>193</v>
      </c>
      <c r="H12" s="6" t="n">
        <v>78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0</v>
      </c>
      <c r="B1" s="2" t="s">
        <v>1</v>
      </c>
    </row>
    <row r="2" spans="1:3">
      <c r="B2" s="2" t="s">
        <v>34</v>
      </c>
      <c r="C2" s="2" t="s">
        <v>35</v>
      </c>
    </row>
    <row r="3" spans="1:3">
      <c r="A3" s="3" t="s">
        <v>254</v>
      </c>
    </row>
    <row r="4" spans="1:3">
      <c r="A4" s="4" t="s">
        <v>871</v>
      </c>
      <c r="B4" s="4" t="s">
        <v>678</v>
      </c>
      <c r="C4" s="4" t="s">
        <v>678</v>
      </c>
    </row>
    <row r="5" spans="1:3">
      <c r="A5" s="4" t="s">
        <v>872</v>
      </c>
      <c r="B5" s="6" t="n">
        <v>190920</v>
      </c>
      <c r="C5" s="7" t="n">
        <v>3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2</v>
      </c>
      <c r="B1" s="2" t="s">
        <v>1</v>
      </c>
    </row>
    <row r="2" spans="1:5">
      <c r="B2" s="2" t="s">
        <v>34</v>
      </c>
      <c r="C2" s="2" t="s">
        <v>35</v>
      </c>
      <c r="D2" s="2" t="s">
        <v>36</v>
      </c>
      <c r="E2" s="2" t="s">
        <v>118</v>
      </c>
    </row>
    <row r="3" spans="1:5">
      <c r="A3" s="3" t="s">
        <v>173</v>
      </c>
    </row>
    <row r="4" spans="1:5">
      <c r="A4" s="4" t="s">
        <v>174</v>
      </c>
      <c r="B4" s="6" t="n">
        <v>248903</v>
      </c>
      <c r="C4" s="7" t="n">
        <v>36442</v>
      </c>
      <c r="D4" s="6" t="n">
        <v>191809</v>
      </c>
      <c r="E4" s="6" t="n">
        <v>2916</v>
      </c>
    </row>
    <row r="5" spans="1:5">
      <c r="A5" s="3" t="s">
        <v>175</v>
      </c>
    </row>
    <row r="6" spans="1:5">
      <c r="A6" s="4" t="s">
        <v>176</v>
      </c>
      <c r="B6" s="5" t="n">
        <v>78286</v>
      </c>
      <c r="C6" s="5" t="n">
        <v>11463</v>
      </c>
      <c r="D6" s="5" t="n">
        <v>74436</v>
      </c>
      <c r="E6" s="5" t="n">
        <v>69548</v>
      </c>
    </row>
    <row r="7" spans="1:5">
      <c r="A7" s="4" t="s">
        <v>177</v>
      </c>
      <c r="B7" s="5" t="n">
        <v>973</v>
      </c>
      <c r="C7" s="5" t="n">
        <v>142</v>
      </c>
      <c r="D7" s="5" t="n">
        <v>973</v>
      </c>
      <c r="E7" s="5" t="n">
        <v>973</v>
      </c>
    </row>
    <row r="8" spans="1:5">
      <c r="A8" s="4" t="s">
        <v>178</v>
      </c>
      <c r="B8" s="5" t="n">
        <v>6620</v>
      </c>
      <c r="C8" s="5" t="n">
        <v>969</v>
      </c>
      <c r="D8" s="5" t="n">
        <v>2647</v>
      </c>
      <c r="E8" s="5" t="n">
        <v>1573</v>
      </c>
    </row>
    <row r="9" spans="1:5">
      <c r="A9" s="4" t="s">
        <v>179</v>
      </c>
      <c r="B9" s="5" t="n">
        <v>4868</v>
      </c>
      <c r="C9" s="5" t="n">
        <v>713</v>
      </c>
    </row>
    <row r="10" spans="1:5">
      <c r="A10" s="4" t="s">
        <v>180</v>
      </c>
      <c r="B10" s="5" t="n">
        <v>117</v>
      </c>
      <c r="C10" s="5" t="n">
        <v>17</v>
      </c>
      <c r="D10" s="5" t="n">
        <v>80</v>
      </c>
      <c r="E10" s="5" t="n">
        <v>83</v>
      </c>
    </row>
    <row r="11" spans="1:5">
      <c r="A11" s="4" t="s">
        <v>107</v>
      </c>
      <c r="B11" s="5" t="n">
        <v>40</v>
      </c>
      <c r="C11" s="5" t="n">
        <v>6</v>
      </c>
    </row>
    <row r="12" spans="1:5">
      <c r="A12" s="4" t="s">
        <v>151</v>
      </c>
      <c r="B12" s="5" t="n">
        <v>29061</v>
      </c>
      <c r="C12" s="5" t="n">
        <v>4255</v>
      </c>
      <c r="E12" s="5" t="n">
        <v>95070</v>
      </c>
    </row>
    <row r="13" spans="1:5">
      <c r="A13" s="4" t="s">
        <v>181</v>
      </c>
      <c r="B13" s="5" t="n">
        <v>-2443</v>
      </c>
      <c r="C13" s="5" t="n">
        <v>-358</v>
      </c>
    </row>
    <row r="14" spans="1:5">
      <c r="A14" s="4" t="s">
        <v>103</v>
      </c>
      <c r="B14" s="5" t="n">
        <v>-19226</v>
      </c>
      <c r="C14" s="5" t="n">
        <v>-2815</v>
      </c>
      <c r="D14" s="5" t="n">
        <v>-13406</v>
      </c>
    </row>
    <row r="15" spans="1:5">
      <c r="A15" s="4" t="s">
        <v>182</v>
      </c>
      <c r="B15" s="5" t="n">
        <v>6691</v>
      </c>
      <c r="C15" s="5" t="n">
        <v>980</v>
      </c>
      <c r="D15" s="5" t="n">
        <v>975</v>
      </c>
      <c r="E15" s="5" t="n">
        <v>4769</v>
      </c>
    </row>
    <row r="16" spans="1:5">
      <c r="A16" s="3" t="s">
        <v>183</v>
      </c>
    </row>
    <row r="17" spans="1:5">
      <c r="A17" s="4" t="s">
        <v>41</v>
      </c>
      <c r="B17" s="5" t="n">
        <v>-424</v>
      </c>
      <c r="C17" s="5" t="n">
        <v>-62</v>
      </c>
      <c r="D17" s="5" t="n">
        <v>2181</v>
      </c>
      <c r="E17" s="5" t="n">
        <v>-2066</v>
      </c>
    </row>
    <row r="18" spans="1:5">
      <c r="A18" s="4" t="s">
        <v>44</v>
      </c>
      <c r="B18" s="5" t="n">
        <v>-468</v>
      </c>
      <c r="C18" s="5" t="n">
        <v>-69</v>
      </c>
      <c r="D18" s="5" t="n">
        <v>982</v>
      </c>
      <c r="E18" s="5" t="n">
        <v>-485</v>
      </c>
    </row>
    <row r="19" spans="1:5">
      <c r="A19" s="4" t="s">
        <v>42</v>
      </c>
      <c r="B19" s="5" t="n">
        <v>-7674</v>
      </c>
      <c r="C19" s="5" t="n">
        <v>-1123</v>
      </c>
      <c r="D19" s="5" t="n">
        <v>-2405</v>
      </c>
    </row>
    <row r="20" spans="1:5">
      <c r="A20" s="4" t="s">
        <v>43</v>
      </c>
      <c r="B20" s="5" t="n">
        <v>-13948</v>
      </c>
      <c r="C20" s="5" t="n">
        <v>-2042</v>
      </c>
      <c r="D20" s="5" t="n">
        <v>-1180</v>
      </c>
      <c r="E20" s="5" t="n">
        <v>-2253</v>
      </c>
    </row>
    <row r="21" spans="1:5">
      <c r="A21" s="4" t="s">
        <v>61</v>
      </c>
      <c r="B21" s="5" t="n">
        <v>-2738</v>
      </c>
      <c r="C21" s="5" t="n">
        <v>-401</v>
      </c>
      <c r="D21" s="5" t="n">
        <v>14550</v>
      </c>
      <c r="E21" s="5" t="n">
        <v>-8438</v>
      </c>
    </row>
    <row r="22" spans="1:5">
      <c r="A22" s="4" t="s">
        <v>62</v>
      </c>
      <c r="B22" s="5" t="n">
        <v>-5865</v>
      </c>
      <c r="C22" s="5" t="n">
        <v>-859</v>
      </c>
      <c r="D22" s="5" t="n">
        <v>1411</v>
      </c>
      <c r="E22" s="5" t="n">
        <v>-1958</v>
      </c>
    </row>
    <row r="23" spans="1:5">
      <c r="A23" s="4" t="s">
        <v>63</v>
      </c>
      <c r="B23" s="5" t="n">
        <v>50920</v>
      </c>
      <c r="C23" s="5" t="n">
        <v>7455</v>
      </c>
      <c r="D23" s="5" t="n">
        <v>69105</v>
      </c>
      <c r="E23" s="5" t="n">
        <v>25122</v>
      </c>
    </row>
    <row r="24" spans="1:5">
      <c r="A24" s="4" t="s">
        <v>184</v>
      </c>
      <c r="B24" s="5" t="n">
        <v>190575</v>
      </c>
      <c r="C24" s="5" t="n">
        <v>27903</v>
      </c>
      <c r="D24" s="5" t="n">
        <v>96473</v>
      </c>
      <c r="E24" s="5" t="n">
        <v>160941</v>
      </c>
    </row>
    <row r="25" spans="1:5">
      <c r="A25" s="4" t="s">
        <v>185</v>
      </c>
      <c r="B25" s="5" t="n">
        <v>-10052</v>
      </c>
      <c r="C25" s="5" t="n">
        <v>-1471</v>
      </c>
      <c r="D25" s="5" t="n">
        <v>26288</v>
      </c>
      <c r="E25" s="5" t="n">
        <v>14863</v>
      </c>
    </row>
    <row r="26" spans="1:5">
      <c r="A26" s="4" t="s">
        <v>186</v>
      </c>
      <c r="B26" s="5" t="n">
        <v>554216</v>
      </c>
      <c r="C26" s="5" t="n">
        <v>81145</v>
      </c>
      <c r="D26" s="5" t="n">
        <v>464919</v>
      </c>
      <c r="E26" s="5" t="n">
        <v>360658</v>
      </c>
    </row>
    <row r="27" spans="1:5">
      <c r="A27" s="3" t="s">
        <v>187</v>
      </c>
    </row>
    <row r="28" spans="1:5">
      <c r="A28" s="4" t="s">
        <v>188</v>
      </c>
      <c r="B28" s="5" t="n">
        <v>-1428000</v>
      </c>
      <c r="C28" s="5" t="n">
        <v>-209077</v>
      </c>
      <c r="D28" s="5" t="n">
        <v>-186000</v>
      </c>
      <c r="E28" s="5" t="n">
        <v>-30500</v>
      </c>
    </row>
    <row r="29" spans="1:5">
      <c r="A29" s="4" t="s">
        <v>189</v>
      </c>
      <c r="B29" s="5" t="n">
        <v>-469000</v>
      </c>
      <c r="C29" s="5" t="n">
        <v>-68668</v>
      </c>
      <c r="D29" s="5" t="n">
        <v>-780000</v>
      </c>
    </row>
    <row r="30" spans="1:5">
      <c r="A30" s="4" t="s">
        <v>190</v>
      </c>
      <c r="B30" s="5" t="n">
        <v>-190920</v>
      </c>
      <c r="C30" s="5" t="n">
        <v>-27953</v>
      </c>
    </row>
    <row r="31" spans="1:5">
      <c r="A31" s="4" t="s">
        <v>191</v>
      </c>
      <c r="B31" s="5" t="n">
        <v>1445368</v>
      </c>
      <c r="C31" s="5" t="n">
        <v>211620</v>
      </c>
      <c r="D31" s="5" t="n">
        <v>215885</v>
      </c>
    </row>
    <row r="32" spans="1:5">
      <c r="A32" s="4" t="s">
        <v>192</v>
      </c>
      <c r="B32" s="5" t="n">
        <v>477248</v>
      </c>
      <c r="C32" s="5" t="n">
        <v>69875</v>
      </c>
      <c r="D32" s="5" t="n">
        <v>787631</v>
      </c>
    </row>
    <row r="33" spans="1:5">
      <c r="A33" s="4" t="s">
        <v>193</v>
      </c>
      <c r="B33" s="5" t="n">
        <v>-8854</v>
      </c>
      <c r="C33" s="5" t="n">
        <v>-1296</v>
      </c>
      <c r="D33" s="5" t="n">
        <v>-78750</v>
      </c>
    </row>
    <row r="34" spans="1:5">
      <c r="A34" s="4" t="s">
        <v>194</v>
      </c>
      <c r="B34" s="5" t="n">
        <v>-117556</v>
      </c>
      <c r="C34" s="5" t="n">
        <v>-17211</v>
      </c>
      <c r="D34" s="5" t="n">
        <v>-97116</v>
      </c>
      <c r="E34" s="5" t="n">
        <v>-92687</v>
      </c>
    </row>
    <row r="35" spans="1:5">
      <c r="A35" s="4" t="s">
        <v>195</v>
      </c>
      <c r="B35" s="5" t="n">
        <v>859</v>
      </c>
      <c r="C35" s="5" t="n">
        <v>126</v>
      </c>
      <c r="D35" s="5" t="n">
        <v>73</v>
      </c>
      <c r="E35" s="5" t="n">
        <v>32</v>
      </c>
    </row>
    <row r="36" spans="1:5">
      <c r="A36" s="4" t="s">
        <v>196</v>
      </c>
      <c r="B36" s="5" t="n">
        <v>-179571</v>
      </c>
      <c r="C36" s="5" t="n">
        <v>-26292</v>
      </c>
      <c r="D36" s="5" t="n">
        <v>-2125</v>
      </c>
      <c r="E36" s="5" t="n">
        <v>-101</v>
      </c>
    </row>
    <row r="37" spans="1:5">
      <c r="A37" s="4" t="s">
        <v>197</v>
      </c>
      <c r="B37" s="5" t="n">
        <v>-2034</v>
      </c>
      <c r="C37" s="5" t="n">
        <v>-298</v>
      </c>
    </row>
    <row r="38" spans="1:5">
      <c r="A38" s="4" t="s">
        <v>198</v>
      </c>
      <c r="D38" s="5" t="n">
        <v>-144560</v>
      </c>
      <c r="E38" s="5" t="n">
        <v>-716788</v>
      </c>
    </row>
    <row r="39" spans="1:5">
      <c r="A39" s="4" t="s">
        <v>199</v>
      </c>
      <c r="D39" s="5" t="n">
        <v>229237</v>
      </c>
      <c r="E39" s="5" t="n">
        <v>872130</v>
      </c>
    </row>
    <row r="40" spans="1:5">
      <c r="A40" s="4" t="s">
        <v>200</v>
      </c>
      <c r="B40" s="5" t="n">
        <v>-472460</v>
      </c>
      <c r="C40" s="5" t="n">
        <v>-69174</v>
      </c>
      <c r="D40" s="5" t="n">
        <v>-55725</v>
      </c>
      <c r="E40" s="5" t="n">
        <v>32086</v>
      </c>
    </row>
    <row r="41" spans="1:5">
      <c r="A41" s="3" t="s">
        <v>201</v>
      </c>
    </row>
    <row r="42" spans="1:5">
      <c r="A42" s="4" t="s">
        <v>202</v>
      </c>
      <c r="D42" s="5" t="n">
        <v>3600</v>
      </c>
    </row>
    <row r="43" spans="1:5">
      <c r="A43" s="4" t="s">
        <v>203</v>
      </c>
      <c r="D43" s="5" t="n">
        <v>1147886</v>
      </c>
    </row>
    <row r="44" spans="1:5">
      <c r="A44" s="4" t="s">
        <v>204</v>
      </c>
      <c r="B44" s="5" t="n">
        <v>1151702</v>
      </c>
      <c r="C44" s="5" t="n">
        <v>168624</v>
      </c>
    </row>
    <row r="45" spans="1:5">
      <c r="A45" s="4" t="s">
        <v>205</v>
      </c>
      <c r="D45" s="5" t="n">
        <v>71367</v>
      </c>
      <c r="E45" s="5" t="n">
        <v>112586</v>
      </c>
    </row>
    <row r="46" spans="1:5">
      <c r="A46" s="4" t="s">
        <v>206</v>
      </c>
      <c r="D46" s="5" t="n">
        <v>-3667</v>
      </c>
    </row>
    <row r="47" spans="1:5">
      <c r="A47" s="4" t="s">
        <v>207</v>
      </c>
      <c r="D47" s="5" t="n">
        <v>-57675</v>
      </c>
      <c r="E47" s="5" t="n">
        <v>-387127</v>
      </c>
    </row>
    <row r="48" spans="1:5">
      <c r="A48" s="4" t="s">
        <v>149</v>
      </c>
      <c r="B48" s="5" t="n">
        <v>-108938</v>
      </c>
      <c r="C48" s="5" t="n">
        <v>-15950</v>
      </c>
    </row>
    <row r="49" spans="1:5">
      <c r="A49" s="4" t="s">
        <v>208</v>
      </c>
      <c r="B49" s="5" t="n">
        <v>49840</v>
      </c>
      <c r="C49" s="5" t="n">
        <v>7297</v>
      </c>
    </row>
    <row r="50" spans="1:5">
      <c r="A50" s="4" t="s">
        <v>209</v>
      </c>
      <c r="B50" s="5" t="n">
        <v>1092604</v>
      </c>
      <c r="C50" s="5" t="n">
        <v>159971</v>
      </c>
      <c r="D50" s="5" t="n">
        <v>1161511</v>
      </c>
      <c r="E50" s="5" t="n">
        <v>-274541</v>
      </c>
    </row>
    <row r="51" spans="1:5">
      <c r="A51" s="4" t="s">
        <v>210</v>
      </c>
      <c r="B51" s="5" t="n">
        <v>1174360</v>
      </c>
      <c r="C51" s="5" t="n">
        <v>171942</v>
      </c>
      <c r="D51" s="5" t="n">
        <v>1570705</v>
      </c>
      <c r="E51" s="5" t="n">
        <v>118203</v>
      </c>
    </row>
    <row r="52" spans="1:5">
      <c r="A52" s="4" t="s">
        <v>211</v>
      </c>
      <c r="B52" s="5" t="n">
        <v>1896662</v>
      </c>
      <c r="C52" s="5" t="n">
        <v>277696</v>
      </c>
      <c r="D52" s="5" t="n">
        <v>362451</v>
      </c>
      <c r="E52" s="5" t="n">
        <v>244248</v>
      </c>
    </row>
    <row r="53" spans="1:5">
      <c r="A53" s="4" t="s">
        <v>212</v>
      </c>
      <c r="B53" s="5" t="n">
        <v>93059</v>
      </c>
      <c r="C53" s="5" t="n">
        <v>13625</v>
      </c>
      <c r="D53" s="5" t="n">
        <v>-36494</v>
      </c>
    </row>
    <row r="54" spans="1:5">
      <c r="A54" s="4" t="s">
        <v>213</v>
      </c>
      <c r="B54" s="5" t="n">
        <v>3164081</v>
      </c>
      <c r="C54" s="5" t="n">
        <v>463263</v>
      </c>
      <c r="D54" s="5" t="n">
        <v>1896662</v>
      </c>
      <c r="E54" s="5" t="n">
        <v>362451</v>
      </c>
    </row>
    <row r="55" spans="1:5">
      <c r="A55" s="3" t="s">
        <v>214</v>
      </c>
    </row>
    <row r="56" spans="1:5">
      <c r="A56" s="4" t="s">
        <v>215</v>
      </c>
      <c r="B56" s="5" t="n">
        <v>65136</v>
      </c>
      <c r="C56" s="5" t="n">
        <v>9537</v>
      </c>
      <c r="D56" s="5" t="n">
        <v>16378</v>
      </c>
      <c r="E56" s="5" t="n">
        <v>2209</v>
      </c>
    </row>
    <row r="57" spans="1:5">
      <c r="A57" s="3" t="s">
        <v>216</v>
      </c>
    </row>
    <row r="58" spans="1:5">
      <c r="A58" s="4" t="s">
        <v>147</v>
      </c>
      <c r="E58" s="5" t="n">
        <v>102530</v>
      </c>
    </row>
    <row r="59" spans="1:5">
      <c r="A59" s="4" t="s">
        <v>156</v>
      </c>
      <c r="D59" s="5" t="n">
        <v>15712</v>
      </c>
    </row>
    <row r="60" spans="1:5">
      <c r="A60" s="4" t="s">
        <v>157</v>
      </c>
      <c r="D60" s="5" t="n">
        <v>32167</v>
      </c>
    </row>
    <row r="61" spans="1:5">
      <c r="A61" s="4" t="s">
        <v>217</v>
      </c>
      <c r="D61" s="5" t="n">
        <v>-1025</v>
      </c>
    </row>
    <row r="62" spans="1:5">
      <c r="A62" s="4" t="s">
        <v>218</v>
      </c>
      <c r="B62" s="5" t="n">
        <v>-5616</v>
      </c>
      <c r="C62" s="5" t="n">
        <v>-822</v>
      </c>
    </row>
    <row r="63" spans="1:5">
      <c r="A63" s="4" t="s">
        <v>219</v>
      </c>
      <c r="B63" s="5" t="n">
        <v>-5751</v>
      </c>
      <c r="C63" s="5" t="n">
        <v>-842</v>
      </c>
      <c r="D63" s="5" t="n">
        <v>-28281</v>
      </c>
      <c r="E63" s="5" t="n">
        <v>-10557</v>
      </c>
    </row>
    <row r="64" spans="1:5">
      <c r="A64" s="4" t="s">
        <v>220</v>
      </c>
      <c r="B64" s="6" t="n">
        <v>-27869</v>
      </c>
      <c r="C64" s="7" t="n">
        <v>-4080</v>
      </c>
      <c r="D64" s="6" t="n">
        <v>-1858</v>
      </c>
      <c r="E64" s="6" t="n">
        <v>-707</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73</v>
      </c>
      <c r="C1" s="2" t="s">
        <v>1</v>
      </c>
    </row>
    <row r="2" spans="1:6">
      <c r="C2" s="2" t="s">
        <v>34</v>
      </c>
      <c r="D2" s="2" t="s">
        <v>35</v>
      </c>
      <c r="E2" s="2" t="s">
        <v>36</v>
      </c>
      <c r="F2" s="2" t="s">
        <v>118</v>
      </c>
    </row>
    <row r="3" spans="1:6">
      <c r="A3" s="3" t="s">
        <v>874</v>
      </c>
    </row>
    <row r="4" spans="1:6">
      <c r="A4" s="4" t="s">
        <v>875</v>
      </c>
      <c r="C4" s="6" t="n">
        <v>104035</v>
      </c>
      <c r="E4" s="6" t="n">
        <v>102332</v>
      </c>
    </row>
    <row r="5" spans="1:6">
      <c r="A5" s="4" t="s">
        <v>876</v>
      </c>
      <c r="B5" s="4" t="s">
        <v>877</v>
      </c>
      <c r="C5" s="5" t="n">
        <v>505476</v>
      </c>
      <c r="E5" s="5" t="n">
        <v>1703</v>
      </c>
    </row>
    <row r="6" spans="1:6">
      <c r="A6" s="4" t="s">
        <v>878</v>
      </c>
      <c r="C6" s="5" t="n">
        <v>0</v>
      </c>
      <c r="E6" s="5" t="n">
        <v>0</v>
      </c>
      <c r="F6" s="6" t="n">
        <v>0</v>
      </c>
    </row>
    <row r="7" spans="1:6">
      <c r="A7" s="4" t="s">
        <v>49</v>
      </c>
      <c r="C7" s="6" t="n">
        <v>609511</v>
      </c>
      <c r="D7" s="7" t="n">
        <v>89240</v>
      </c>
      <c r="E7" s="6" t="n">
        <v>104035</v>
      </c>
      <c r="F7" s="6" t="n">
        <v>102332</v>
      </c>
    </row>
    <row r="8" spans="1:6"/>
    <row r="9" spans="1:6">
      <c r="A9" s="4" t="s">
        <v>877</v>
      </c>
      <c r="B9" s="4" t="s">
        <v>879</v>
      </c>
    </row>
  </sheetData>
  <mergeCells count="4">
    <mergeCell ref="A1:B2"/>
    <mergeCell ref="C1:F1"/>
    <mergeCell ref="A8:E8"/>
    <mergeCell ref="B9:E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880</v>
      </c>
      <c r="C1" s="2" t="s">
        <v>1</v>
      </c>
    </row>
    <row r="2" spans="1:5">
      <c r="C2" s="2" t="s">
        <v>168</v>
      </c>
      <c r="D2" s="2" t="s">
        <v>169</v>
      </c>
      <c r="E2" s="2" t="s">
        <v>170</v>
      </c>
    </row>
    <row r="3" spans="1:5">
      <c r="A3" s="3" t="s">
        <v>881</v>
      </c>
    </row>
    <row r="4" spans="1:5">
      <c r="A4" s="4" t="s">
        <v>882</v>
      </c>
      <c r="B4" s="4" t="s">
        <v>877</v>
      </c>
      <c r="C4" s="6" t="n">
        <v>505476</v>
      </c>
      <c r="D4" s="6" t="n">
        <v>1703</v>
      </c>
    </row>
    <row r="5" spans="1:5">
      <c r="A5" s="4" t="s">
        <v>883</v>
      </c>
      <c r="C5" s="6" t="n">
        <v>0</v>
      </c>
      <c r="D5" s="6" t="n">
        <v>0</v>
      </c>
      <c r="E5" s="6" t="n">
        <v>0</v>
      </c>
    </row>
    <row r="6" spans="1:5">
      <c r="A6" s="4" t="s">
        <v>884</v>
      </c>
    </row>
    <row r="7" spans="1:5">
      <c r="A7" s="3" t="s">
        <v>881</v>
      </c>
    </row>
    <row r="8" spans="1:5">
      <c r="A8" s="4" t="s">
        <v>461</v>
      </c>
      <c r="D8" s="4" t="s">
        <v>462</v>
      </c>
    </row>
    <row r="9" spans="1:5">
      <c r="A9" s="4" t="s">
        <v>882</v>
      </c>
      <c r="D9" s="6" t="n">
        <v>1703</v>
      </c>
    </row>
    <row r="10" spans="1:5"/>
    <row r="11" spans="1:5">
      <c r="A11" s="4" t="s">
        <v>877</v>
      </c>
      <c r="B11" s="4" t="s">
        <v>879</v>
      </c>
    </row>
  </sheetData>
  <mergeCells count="4">
    <mergeCell ref="A1:B2"/>
    <mergeCell ref="C1:E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85</v>
      </c>
      <c r="C1" s="2" t="s">
        <v>34</v>
      </c>
      <c r="D1" s="2" t="s">
        <v>35</v>
      </c>
      <c r="E1" s="2" t="s">
        <v>36</v>
      </c>
    </row>
    <row r="2" spans="1:5">
      <c r="A2" s="3" t="s">
        <v>886</v>
      </c>
    </row>
    <row r="3" spans="1:5">
      <c r="A3" s="4" t="s">
        <v>887</v>
      </c>
      <c r="B3" s="4" t="s">
        <v>877</v>
      </c>
      <c r="E3" s="6" t="n">
        <v>43660</v>
      </c>
    </row>
    <row r="4" spans="1:5">
      <c r="A4" s="4" t="s">
        <v>822</v>
      </c>
      <c r="C4" s="6" t="n">
        <v>1363</v>
      </c>
    </row>
    <row r="5" spans="1:5">
      <c r="A5" s="4" t="s">
        <v>888</v>
      </c>
      <c r="C5" s="5" t="n">
        <v>5933</v>
      </c>
    </row>
    <row r="6" spans="1:5">
      <c r="A6" s="4" t="s">
        <v>889</v>
      </c>
      <c r="C6" s="5" t="n">
        <v>7296</v>
      </c>
      <c r="D6" s="7" t="n">
        <v>1068</v>
      </c>
      <c r="E6" s="5" t="n">
        <v>43660</v>
      </c>
    </row>
    <row r="7" spans="1:5">
      <c r="A7" s="3" t="s">
        <v>890</v>
      </c>
    </row>
    <row r="8" spans="1:5">
      <c r="A8" s="4" t="s">
        <v>887</v>
      </c>
      <c r="B8" s="4" t="s">
        <v>877</v>
      </c>
      <c r="C8" s="5" t="n">
        <v>7817</v>
      </c>
      <c r="E8" s="5" t="n">
        <v>59806</v>
      </c>
    </row>
    <row r="9" spans="1:5">
      <c r="A9" s="4" t="s">
        <v>891</v>
      </c>
      <c r="C9" s="5" t="n">
        <v>12471</v>
      </c>
      <c r="D9" s="7" t="n">
        <v>1826</v>
      </c>
      <c r="E9" s="6" t="n">
        <v>59806</v>
      </c>
    </row>
    <row r="10" spans="1:5">
      <c r="A10" s="4" t="s">
        <v>892</v>
      </c>
    </row>
    <row r="11" spans="1:5">
      <c r="A11" s="3" t="s">
        <v>890</v>
      </c>
    </row>
    <row r="12" spans="1:5">
      <c r="A12" s="4" t="s">
        <v>891</v>
      </c>
      <c r="B12" s="4" t="s">
        <v>893</v>
      </c>
      <c r="C12" s="6" t="n">
        <v>4654</v>
      </c>
    </row>
    <row r="13" spans="1:5"/>
    <row r="14" spans="1:5">
      <c r="A14" s="4" t="s">
        <v>877</v>
      </c>
      <c r="B14" s="4" t="s">
        <v>894</v>
      </c>
    </row>
    <row r="15" spans="1:5">
      <c r="A15" s="4" t="s">
        <v>893</v>
      </c>
      <c r="B15" s="4" t="s">
        <v>895</v>
      </c>
    </row>
  </sheetData>
  <mergeCells count="4">
    <mergeCell ref="A1:B1"/>
    <mergeCell ref="A13:D13"/>
    <mergeCell ref="B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 customWidth="1" max="7" min="7" width="21"/>
  </cols>
  <sheetData>
    <row r="1" spans="1:7">
      <c r="A1" s="1" t="s">
        <v>896</v>
      </c>
      <c r="C1" s="2" t="s">
        <v>1</v>
      </c>
    </row>
    <row r="2" spans="1:7">
      <c r="C2" s="2" t="s">
        <v>34</v>
      </c>
      <c r="D2" s="2" t="s">
        <v>35</v>
      </c>
      <c r="E2" s="2" t="s">
        <v>36</v>
      </c>
      <c r="F2" s="2" t="s">
        <v>118</v>
      </c>
      <c r="G2" s="2" t="s">
        <v>35</v>
      </c>
    </row>
    <row r="3" spans="1:7">
      <c r="A3" s="3" t="s">
        <v>897</v>
      </c>
    </row>
    <row r="4" spans="1:7">
      <c r="A4" s="4" t="s">
        <v>898</v>
      </c>
      <c r="C4" s="4" t="s">
        <v>899</v>
      </c>
      <c r="D4" s="4" t="s">
        <v>899</v>
      </c>
    </row>
    <row r="5" spans="1:7">
      <c r="A5" s="4" t="s">
        <v>900</v>
      </c>
      <c r="C5" s="6" t="n">
        <v>0</v>
      </c>
      <c r="E5" s="6" t="n">
        <v>46395</v>
      </c>
    </row>
    <row r="6" spans="1:7">
      <c r="A6" s="4" t="s">
        <v>901</v>
      </c>
      <c r="C6" s="4" t="s">
        <v>902</v>
      </c>
      <c r="E6" s="4" t="s">
        <v>903</v>
      </c>
      <c r="G6" s="4" t="s">
        <v>902</v>
      </c>
    </row>
    <row r="7" spans="1:7">
      <c r="A7" s="4" t="s">
        <v>904</v>
      </c>
      <c r="E7" s="4" t="s">
        <v>905</v>
      </c>
    </row>
    <row r="8" spans="1:7">
      <c r="A8" s="4" t="s">
        <v>906</v>
      </c>
      <c r="E8" s="4" t="s">
        <v>907</v>
      </c>
    </row>
    <row r="9" spans="1:7">
      <c r="A9" s="4" t="s">
        <v>908</v>
      </c>
      <c r="E9" s="4" t="s">
        <v>909</v>
      </c>
    </row>
    <row r="10" spans="1:7">
      <c r="A10" s="4" t="s">
        <v>910</v>
      </c>
      <c r="B10" s="4" t="s">
        <v>877</v>
      </c>
      <c r="C10" s="6" t="n">
        <v>7817</v>
      </c>
      <c r="E10" s="6" t="n">
        <v>59806</v>
      </c>
    </row>
    <row r="11" spans="1:7">
      <c r="A11" s="4" t="s">
        <v>911</v>
      </c>
      <c r="C11" s="5" t="n">
        <v>3006</v>
      </c>
    </row>
    <row r="12" spans="1:7">
      <c r="A12" s="4" t="s">
        <v>100</v>
      </c>
      <c r="C12" s="5" t="n">
        <v>12027</v>
      </c>
      <c r="D12" s="7" t="n">
        <v>1761</v>
      </c>
      <c r="E12" s="5" t="n">
        <v>8874</v>
      </c>
      <c r="F12" s="6" t="n">
        <v>4283</v>
      </c>
    </row>
    <row r="13" spans="1:7">
      <c r="A13" s="4" t="s">
        <v>68</v>
      </c>
      <c r="C13" s="5" t="n">
        <v>12471</v>
      </c>
      <c r="E13" s="5" t="n">
        <v>59806</v>
      </c>
      <c r="G13" s="7" t="n">
        <v>1826</v>
      </c>
    </row>
    <row r="14" spans="1:7">
      <c r="A14" s="4" t="s">
        <v>63</v>
      </c>
      <c r="C14" s="6" t="n">
        <v>335857</v>
      </c>
      <c r="E14" s="5" t="n">
        <v>272479</v>
      </c>
      <c r="G14" s="7" t="n">
        <v>49174</v>
      </c>
    </row>
    <row r="15" spans="1:7">
      <c r="A15" s="4" t="s">
        <v>912</v>
      </c>
    </row>
    <row r="16" spans="1:7">
      <c r="A16" s="3" t="s">
        <v>897</v>
      </c>
    </row>
    <row r="17" spans="1:7">
      <c r="A17" s="4" t="s">
        <v>913</v>
      </c>
      <c r="C17" s="4" t="s">
        <v>723</v>
      </c>
      <c r="D17" s="4" t="s">
        <v>723</v>
      </c>
    </row>
    <row r="18" spans="1:7">
      <c r="A18" s="4" t="s">
        <v>100</v>
      </c>
      <c r="C18" s="6" t="n">
        <v>1590</v>
      </c>
      <c r="E18" s="5" t="n">
        <v>399</v>
      </c>
    </row>
    <row r="19" spans="1:7">
      <c r="A19" s="4" t="s">
        <v>892</v>
      </c>
    </row>
    <row r="20" spans="1:7">
      <c r="A20" s="3" t="s">
        <v>897</v>
      </c>
    </row>
    <row r="21" spans="1:7">
      <c r="A21" s="4" t="s">
        <v>68</v>
      </c>
      <c r="B21" s="4" t="s">
        <v>893</v>
      </c>
      <c r="C21" s="5" t="n">
        <v>4654</v>
      </c>
    </row>
    <row r="22" spans="1:7">
      <c r="A22" s="4" t="s">
        <v>63</v>
      </c>
      <c r="C22" s="6" t="n">
        <v>1551</v>
      </c>
    </row>
    <row r="23" spans="1:7">
      <c r="A23" s="4" t="s">
        <v>914</v>
      </c>
    </row>
    <row r="24" spans="1:7">
      <c r="A24" s="3" t="s">
        <v>897</v>
      </c>
    </row>
    <row r="25" spans="1:7">
      <c r="A25" s="4" t="s">
        <v>900</v>
      </c>
      <c r="E25" s="5" t="n">
        <v>2735</v>
      </c>
    </row>
    <row r="26" spans="1:7">
      <c r="A26" s="4" t="s">
        <v>915</v>
      </c>
    </row>
    <row r="27" spans="1:7">
      <c r="A27" s="3" t="s">
        <v>897</v>
      </c>
    </row>
    <row r="28" spans="1:7">
      <c r="A28" s="4" t="s">
        <v>900</v>
      </c>
      <c r="E28" s="6" t="n">
        <v>43660</v>
      </c>
    </row>
    <row r="29" spans="1:7"/>
    <row r="30" spans="1:7">
      <c r="A30" s="4" t="s">
        <v>877</v>
      </c>
      <c r="B30" s="4" t="s">
        <v>894</v>
      </c>
    </row>
    <row r="31" spans="1:7">
      <c r="A31" s="4" t="s">
        <v>893</v>
      </c>
      <c r="B31" s="4" t="s">
        <v>895</v>
      </c>
    </row>
  </sheetData>
  <mergeCells count="5">
    <mergeCell ref="A1:B2"/>
    <mergeCell ref="C1:F1"/>
    <mergeCell ref="A29:F29"/>
    <mergeCell ref="B30:F30"/>
    <mergeCell ref="B31:F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6</v>
      </c>
      <c r="B1" s="2" t="s">
        <v>1</v>
      </c>
    </row>
    <row r="2" spans="1:5">
      <c r="B2" s="2" t="s">
        <v>34</v>
      </c>
      <c r="C2" s="2" t="s">
        <v>35</v>
      </c>
      <c r="D2" s="2" t="s">
        <v>35</v>
      </c>
      <c r="E2" s="2" t="s">
        <v>36</v>
      </c>
    </row>
    <row r="3" spans="1:5">
      <c r="A3" s="3" t="s">
        <v>917</v>
      </c>
    </row>
    <row r="4" spans="1:5">
      <c r="A4" s="4" t="s">
        <v>918</v>
      </c>
      <c r="B4" s="6" t="n">
        <v>166240</v>
      </c>
      <c r="E4" s="6" t="n">
        <v>137738</v>
      </c>
    </row>
    <row r="5" spans="1:5">
      <c r="A5" s="4" t="s">
        <v>919</v>
      </c>
      <c r="B5" s="5" t="n">
        <v>108209</v>
      </c>
      <c r="E5" s="5" t="n">
        <v>97628</v>
      </c>
    </row>
    <row r="6" spans="1:5">
      <c r="A6" s="4" t="s">
        <v>920</v>
      </c>
      <c r="B6" s="5" t="n">
        <v>21477</v>
      </c>
      <c r="E6" s="5" t="n">
        <v>19947</v>
      </c>
    </row>
    <row r="7" spans="1:5">
      <c r="A7" s="4" t="s">
        <v>921</v>
      </c>
      <c r="B7" s="5" t="n">
        <v>4478</v>
      </c>
      <c r="E7" s="5" t="n">
        <v>2889</v>
      </c>
    </row>
    <row r="8" spans="1:5">
      <c r="A8" s="4" t="s">
        <v>922</v>
      </c>
      <c r="B8" s="5" t="n">
        <v>5016</v>
      </c>
    </row>
    <row r="9" spans="1:5">
      <c r="A9" s="4" t="s">
        <v>923</v>
      </c>
      <c r="B9" s="5" t="n">
        <v>5616</v>
      </c>
      <c r="C9" s="7" t="n">
        <v>822</v>
      </c>
    </row>
    <row r="10" spans="1:5">
      <c r="A10" s="4" t="s">
        <v>924</v>
      </c>
      <c r="B10" s="5" t="n">
        <v>1551</v>
      </c>
    </row>
    <row r="11" spans="1:5">
      <c r="A11" s="4" t="s">
        <v>925</v>
      </c>
      <c r="B11" s="5" t="n">
        <v>3006</v>
      </c>
    </row>
    <row r="12" spans="1:5">
      <c r="A12" s="4" t="s">
        <v>926</v>
      </c>
      <c r="B12" s="5" t="n">
        <v>4806</v>
      </c>
      <c r="E12" s="5" t="n">
        <v>2556</v>
      </c>
    </row>
    <row r="13" spans="1:5">
      <c r="A13" s="4" t="s">
        <v>729</v>
      </c>
      <c r="B13" s="5" t="n">
        <v>15458</v>
      </c>
      <c r="E13" s="5" t="n">
        <v>11721</v>
      </c>
    </row>
    <row r="14" spans="1:5">
      <c r="A14" s="4" t="s">
        <v>828</v>
      </c>
      <c r="B14" s="6" t="n">
        <v>335857</v>
      </c>
      <c r="D14" s="7" t="n">
        <v>49174</v>
      </c>
      <c r="E14" s="6" t="n">
        <v>2724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0"/>
    <col customWidth="1" max="7" min="7" width="27"/>
    <col customWidth="1" max="8" min="8" width="20"/>
    <col customWidth="1" max="9" min="9" width="19"/>
    <col customWidth="1" max="10" min="10" width="20"/>
    <col customWidth="1" max="11" min="11" width="80"/>
    <col customWidth="1" max="12" min="12" width="21"/>
    <col customWidth="1" max="13" min="13" width="30"/>
    <col customWidth="1" max="14" min="14" width="30"/>
    <col customWidth="1" max="15" min="15" width="20"/>
    <col customWidth="1" max="16" min="16" width="37"/>
    <col customWidth="1" max="17" min="17" width="24"/>
    <col customWidth="1" max="18" min="18" width="20"/>
  </cols>
  <sheetData>
    <row r="1" spans="1:18">
      <c r="A1" s="1" t="s">
        <v>927</v>
      </c>
      <c r="B1" s="2" t="s">
        <v>928</v>
      </c>
      <c r="C1" s="2" t="s">
        <v>929</v>
      </c>
      <c r="D1" s="2" t="s">
        <v>930</v>
      </c>
      <c r="E1" s="2" t="s">
        <v>445</v>
      </c>
      <c r="F1" s="2" t="s">
        <v>440</v>
      </c>
      <c r="G1" s="2" t="s">
        <v>931</v>
      </c>
      <c r="H1" s="2" t="s">
        <v>932</v>
      </c>
      <c r="I1" s="2" t="s">
        <v>933</v>
      </c>
      <c r="J1" s="2" t="s">
        <v>442</v>
      </c>
      <c r="K1" s="2" t="s">
        <v>92</v>
      </c>
      <c r="L1" s="2" t="s">
        <v>934</v>
      </c>
      <c r="M1" s="2" t="s">
        <v>935</v>
      </c>
      <c r="N1" s="2" t="s">
        <v>444</v>
      </c>
      <c r="O1" s="2" t="s">
        <v>446</v>
      </c>
      <c r="P1" s="2" t="s">
        <v>447</v>
      </c>
      <c r="Q1" s="2" t="s">
        <v>448</v>
      </c>
      <c r="R1" s="2" t="s">
        <v>936</v>
      </c>
    </row>
    <row r="2" spans="1:18">
      <c r="A2" s="3" t="s">
        <v>937</v>
      </c>
    </row>
    <row r="3" spans="1:18">
      <c r="A3" s="4" t="s">
        <v>938</v>
      </c>
      <c r="K3" s="4" t="s">
        <v>939</v>
      </c>
    </row>
    <row r="4" spans="1:18">
      <c r="A4" s="4" t="s">
        <v>451</v>
      </c>
      <c r="K4" s="4" t="s">
        <v>452</v>
      </c>
    </row>
    <row r="5" spans="1:18">
      <c r="A5" s="4" t="s">
        <v>940</v>
      </c>
      <c r="E5" s="5" t="n">
        <v>5000000000</v>
      </c>
      <c r="K5" s="5" t="n">
        <v>127250000</v>
      </c>
      <c r="N5" s="5" t="n">
        <v>117250000</v>
      </c>
      <c r="O5" s="5" t="n">
        <v>500000000</v>
      </c>
      <c r="P5" s="5" t="n">
        <v>10</v>
      </c>
    </row>
    <row r="6" spans="1:18">
      <c r="A6" s="4" t="s">
        <v>453</v>
      </c>
      <c r="K6" s="10" t="n">
        <v>1e-05</v>
      </c>
      <c r="N6" s="10" t="n">
        <v>1e-05</v>
      </c>
      <c r="P6" s="10" t="n">
        <v>1e-05</v>
      </c>
      <c r="Q6" s="10" t="n">
        <v>1e-05</v>
      </c>
    </row>
    <row r="7" spans="1:18">
      <c r="A7" s="4" t="s">
        <v>454</v>
      </c>
      <c r="P7" s="7" t="n">
        <v>50</v>
      </c>
    </row>
    <row r="8" spans="1:18">
      <c r="A8" s="4" t="s">
        <v>941</v>
      </c>
      <c r="P8" s="5" t="n">
        <v>5000000000</v>
      </c>
    </row>
    <row r="9" spans="1:18">
      <c r="A9" s="4" t="s">
        <v>942</v>
      </c>
      <c r="E9" s="5" t="n">
        <v>100000000</v>
      </c>
      <c r="F9" s="5" t="n">
        <v>100000000</v>
      </c>
      <c r="J9" s="5" t="n">
        <v>100000000</v>
      </c>
      <c r="K9" s="5" t="n">
        <v>127250000</v>
      </c>
      <c r="N9" s="5" t="n">
        <v>117250000</v>
      </c>
      <c r="O9" s="5" t="n">
        <v>10000000</v>
      </c>
    </row>
    <row r="10" spans="1:18">
      <c r="A10" s="4" t="s">
        <v>943</v>
      </c>
      <c r="K10" s="4" t="s">
        <v>944</v>
      </c>
    </row>
    <row r="11" spans="1:18">
      <c r="A11" s="4" t="s">
        <v>945</v>
      </c>
      <c r="E11" s="5" t="n">
        <v>10</v>
      </c>
    </row>
    <row r="12" spans="1:18">
      <c r="A12" s="4" t="s">
        <v>946</v>
      </c>
    </row>
    <row r="13" spans="1:18">
      <c r="A13" s="3" t="s">
        <v>937</v>
      </c>
    </row>
    <row r="14" spans="1:18">
      <c r="A14" s="4" t="s">
        <v>947</v>
      </c>
      <c r="L14" s="7" t="n">
        <v>100000</v>
      </c>
    </row>
    <row r="15" spans="1:18">
      <c r="A15" s="4" t="s">
        <v>948</v>
      </c>
      <c r="B15" s="5" t="n">
        <v>3009655</v>
      </c>
    </row>
    <row r="16" spans="1:18">
      <c r="A16" s="4" t="s">
        <v>949</v>
      </c>
      <c r="B16" s="5" t="n">
        <v>171666</v>
      </c>
      <c r="C16" s="5" t="n">
        <v>916678</v>
      </c>
      <c r="D16" s="5" t="n">
        <v>810622</v>
      </c>
      <c r="G16" s="5" t="n">
        <v>223751</v>
      </c>
      <c r="K16" s="5" t="n">
        <v>1207465</v>
      </c>
    </row>
    <row r="17" spans="1:18">
      <c r="A17" s="4" t="s">
        <v>950</v>
      </c>
      <c r="B17" s="7" t="n">
        <v>1972</v>
      </c>
      <c r="C17" s="7" t="n">
        <v>9904</v>
      </c>
      <c r="D17" s="7" t="n">
        <v>9604</v>
      </c>
      <c r="G17" s="7" t="n">
        <v>2447</v>
      </c>
      <c r="K17" s="7" t="n">
        <v>16822</v>
      </c>
    </row>
    <row r="18" spans="1:18">
      <c r="A18" s="4" t="s">
        <v>30</v>
      </c>
    </row>
    <row r="19" spans="1:18">
      <c r="A19" s="3" t="s">
        <v>937</v>
      </c>
    </row>
    <row r="20" spans="1:18">
      <c r="A20" s="4" t="s">
        <v>951</v>
      </c>
      <c r="K20" s="5" t="n">
        <v>1</v>
      </c>
    </row>
    <row r="21" spans="1:18">
      <c r="A21" s="4" t="s">
        <v>32</v>
      </c>
    </row>
    <row r="22" spans="1:18">
      <c r="A22" s="3" t="s">
        <v>937</v>
      </c>
    </row>
    <row r="23" spans="1:18">
      <c r="A23" s="4" t="s">
        <v>951</v>
      </c>
      <c r="K23" s="5" t="n">
        <v>20</v>
      </c>
    </row>
    <row r="24" spans="1:18">
      <c r="A24" s="4" t="s">
        <v>952</v>
      </c>
    </row>
    <row r="25" spans="1:18">
      <c r="A25" s="3" t="s">
        <v>937</v>
      </c>
    </row>
    <row r="26" spans="1:18">
      <c r="A26" s="4" t="s">
        <v>953</v>
      </c>
      <c r="I26" s="5" t="n">
        <v>15000000</v>
      </c>
    </row>
    <row r="27" spans="1:18">
      <c r="A27" s="4" t="s">
        <v>954</v>
      </c>
    </row>
    <row r="28" spans="1:18">
      <c r="A28" s="3" t="s">
        <v>937</v>
      </c>
    </row>
    <row r="29" spans="1:18">
      <c r="A29" s="4" t="s">
        <v>953</v>
      </c>
      <c r="H29" s="5" t="n">
        <v>2250000</v>
      </c>
    </row>
    <row r="30" spans="1:18">
      <c r="A30" s="4" t="s">
        <v>457</v>
      </c>
    </row>
    <row r="31" spans="1:18">
      <c r="A31" s="3" t="s">
        <v>937</v>
      </c>
    </row>
    <row r="32" spans="1:18">
      <c r="A32" s="4" t="s">
        <v>953</v>
      </c>
      <c r="I32" s="5" t="n">
        <v>17250000</v>
      </c>
    </row>
    <row r="33" spans="1:18">
      <c r="A33" s="4" t="s">
        <v>955</v>
      </c>
    </row>
    <row r="34" spans="1:18">
      <c r="A34" s="3" t="s">
        <v>937</v>
      </c>
    </row>
    <row r="35" spans="1:18">
      <c r="A35" s="4" t="s">
        <v>940</v>
      </c>
      <c r="M35" s="5" t="n">
        <v>10000000</v>
      </c>
    </row>
    <row r="36" spans="1:18">
      <c r="A36" s="4" t="s">
        <v>956</v>
      </c>
      <c r="M36" s="7" t="n">
        <v>19</v>
      </c>
    </row>
    <row r="37" spans="1:18">
      <c r="A37" s="4" t="s">
        <v>463</v>
      </c>
    </row>
    <row r="38" spans="1:18">
      <c r="A38" s="3" t="s">
        <v>937</v>
      </c>
    </row>
    <row r="39" spans="1:18">
      <c r="A39" s="4" t="s">
        <v>464</v>
      </c>
      <c r="J39" s="4" t="s">
        <v>465</v>
      </c>
    </row>
    <row r="40" spans="1:18">
      <c r="A40" s="4" t="s">
        <v>466</v>
      </c>
    </row>
    <row r="41" spans="1:18">
      <c r="A41" s="3" t="s">
        <v>937</v>
      </c>
    </row>
    <row r="42" spans="1:18">
      <c r="A42" s="4" t="s">
        <v>464</v>
      </c>
      <c r="J42" s="4" t="s">
        <v>467</v>
      </c>
    </row>
    <row r="43" spans="1:18">
      <c r="A43" s="4" t="s">
        <v>751</v>
      </c>
    </row>
    <row r="44" spans="1:18">
      <c r="A44" s="3" t="s">
        <v>937</v>
      </c>
    </row>
    <row r="45" spans="1:18">
      <c r="A45" s="4" t="s">
        <v>940</v>
      </c>
      <c r="J45" s="5" t="n">
        <v>3565130</v>
      </c>
    </row>
    <row r="46" spans="1:18">
      <c r="A46" s="4" t="s">
        <v>464</v>
      </c>
      <c r="J46" s="4" t="s">
        <v>469</v>
      </c>
    </row>
    <row r="47" spans="1:18">
      <c r="A47" s="4" t="s">
        <v>957</v>
      </c>
    </row>
    <row r="48" spans="1:18">
      <c r="A48" s="3" t="s">
        <v>937</v>
      </c>
    </row>
    <row r="49" spans="1:18">
      <c r="A49" s="4" t="s">
        <v>940</v>
      </c>
      <c r="J49" s="5" t="n">
        <v>92590000</v>
      </c>
    </row>
    <row r="50" spans="1:18">
      <c r="A50" s="4" t="s">
        <v>464</v>
      </c>
      <c r="J50" s="4" t="s">
        <v>958</v>
      </c>
    </row>
    <row r="51" spans="1:18">
      <c r="A51" s="4" t="s">
        <v>459</v>
      </c>
    </row>
    <row r="52" spans="1:18">
      <c r="A52" s="3" t="s">
        <v>937</v>
      </c>
    </row>
    <row r="53" spans="1:18">
      <c r="A53" s="4" t="s">
        <v>460</v>
      </c>
      <c r="F53" s="5" t="n">
        <v>99999990</v>
      </c>
      <c r="J53" s="5" t="n">
        <v>99999990</v>
      </c>
    </row>
    <row r="54" spans="1:18">
      <c r="A54" s="4" t="s">
        <v>461</v>
      </c>
      <c r="F54" s="4" t="s">
        <v>462</v>
      </c>
      <c r="J54" s="4" t="s">
        <v>462</v>
      </c>
      <c r="R54" s="4" t="s">
        <v>462</v>
      </c>
    </row>
    <row r="55" spans="1:18">
      <c r="A55" s="4" t="s">
        <v>761</v>
      </c>
    </row>
    <row r="56" spans="1:18">
      <c r="A56" s="3" t="s">
        <v>937</v>
      </c>
    </row>
    <row r="57" spans="1:18">
      <c r="A57" s="4" t="s">
        <v>940</v>
      </c>
      <c r="R57" s="5" t="n">
        <v>38448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9</v>
      </c>
      <c r="B1" s="2" t="s">
        <v>1</v>
      </c>
    </row>
    <row r="2" spans="1:5">
      <c r="B2" s="2" t="s">
        <v>34</v>
      </c>
      <c r="C2" s="2" t="s">
        <v>35</v>
      </c>
      <c r="D2" s="2" t="s">
        <v>36</v>
      </c>
      <c r="E2" s="2" t="s">
        <v>118</v>
      </c>
    </row>
    <row r="3" spans="1:5">
      <c r="A3" s="3" t="s">
        <v>960</v>
      </c>
    </row>
    <row r="4" spans="1:5">
      <c r="A4" s="4" t="s">
        <v>961</v>
      </c>
      <c r="B4" s="6" t="n">
        <v>2695</v>
      </c>
      <c r="D4" s="6" t="n">
        <v>756</v>
      </c>
      <c r="E4" s="6" t="n">
        <v>269</v>
      </c>
    </row>
    <row r="5" spans="1:5">
      <c r="A5" s="4" t="s">
        <v>96</v>
      </c>
      <c r="B5" s="5" t="n">
        <v>1718871</v>
      </c>
      <c r="C5" s="7" t="n">
        <v>251665</v>
      </c>
      <c r="D5" s="5" t="n">
        <v>1328367</v>
      </c>
      <c r="E5" s="5" t="n">
        <v>1040329</v>
      </c>
    </row>
    <row r="6" spans="1:5">
      <c r="A6" s="4" t="s">
        <v>962</v>
      </c>
    </row>
    <row r="7" spans="1:5">
      <c r="A7" s="3" t="s">
        <v>960</v>
      </c>
    </row>
    <row r="8" spans="1:5">
      <c r="A8" s="4" t="s">
        <v>963</v>
      </c>
      <c r="B8" s="5" t="n">
        <v>1247419</v>
      </c>
      <c r="D8" s="5" t="n">
        <v>1001322</v>
      </c>
      <c r="E8" s="5" t="n">
        <v>824216</v>
      </c>
    </row>
    <row r="9" spans="1:5">
      <c r="A9" s="4" t="s">
        <v>964</v>
      </c>
    </row>
    <row r="10" spans="1:5">
      <c r="A10" s="3" t="s">
        <v>960</v>
      </c>
    </row>
    <row r="11" spans="1:5">
      <c r="A11" s="4" t="s">
        <v>963</v>
      </c>
      <c r="B11" s="5" t="n">
        <v>85098</v>
      </c>
      <c r="D11" s="5" t="n">
        <v>71268</v>
      </c>
      <c r="E11" s="5" t="n">
        <v>25697</v>
      </c>
    </row>
    <row r="12" spans="1:5">
      <c r="A12" s="4" t="s">
        <v>965</v>
      </c>
    </row>
    <row r="13" spans="1:5">
      <c r="A13" s="3" t="s">
        <v>960</v>
      </c>
    </row>
    <row r="14" spans="1:5">
      <c r="A14" s="4" t="s">
        <v>963</v>
      </c>
      <c r="B14" s="5" t="n">
        <v>6971</v>
      </c>
      <c r="D14" s="5" t="n">
        <v>6187</v>
      </c>
      <c r="E14" s="5" t="n">
        <v>4039</v>
      </c>
    </row>
    <row r="15" spans="1:5">
      <c r="A15" s="4" t="s">
        <v>966</v>
      </c>
    </row>
    <row r="16" spans="1:5">
      <c r="A16" s="3" t="s">
        <v>960</v>
      </c>
    </row>
    <row r="17" spans="1:5">
      <c r="A17" s="4" t="s">
        <v>963</v>
      </c>
      <c r="B17" s="5" t="n">
        <v>187307</v>
      </c>
      <c r="D17" s="5" t="n">
        <v>159257</v>
      </c>
      <c r="E17" s="5" t="n">
        <v>126490</v>
      </c>
    </row>
    <row r="18" spans="1:5">
      <c r="A18" s="4" t="s">
        <v>967</v>
      </c>
    </row>
    <row r="19" spans="1:5">
      <c r="A19" s="3" t="s">
        <v>960</v>
      </c>
    </row>
    <row r="20" spans="1:5">
      <c r="A20" s="4" t="s">
        <v>963</v>
      </c>
      <c r="B20" s="5" t="n">
        <v>72357</v>
      </c>
      <c r="D20" s="5" t="n">
        <v>55286</v>
      </c>
      <c r="E20" s="5" t="n">
        <v>44385</v>
      </c>
    </row>
    <row r="21" spans="1:5">
      <c r="A21" s="4" t="s">
        <v>968</v>
      </c>
    </row>
    <row r="22" spans="1:5">
      <c r="A22" s="3" t="s">
        <v>960</v>
      </c>
    </row>
    <row r="23" spans="1:5">
      <c r="A23" s="4" t="s">
        <v>963</v>
      </c>
      <c r="B23" s="5" t="n">
        <v>50236</v>
      </c>
    </row>
    <row r="24" spans="1:5">
      <c r="A24" s="4" t="s">
        <v>969</v>
      </c>
    </row>
    <row r="25" spans="1:5">
      <c r="A25" s="3" t="s">
        <v>960</v>
      </c>
    </row>
    <row r="26" spans="1:5">
      <c r="A26" s="4" t="s">
        <v>963</v>
      </c>
      <c r="B26" s="5" t="n">
        <v>18987</v>
      </c>
    </row>
    <row r="27" spans="1:5">
      <c r="A27" s="4" t="s">
        <v>970</v>
      </c>
    </row>
    <row r="28" spans="1:5">
      <c r="A28" s="3" t="s">
        <v>960</v>
      </c>
    </row>
    <row r="29" spans="1:5">
      <c r="A29" s="4" t="s">
        <v>963</v>
      </c>
      <c r="B29" s="6" t="n">
        <v>53191</v>
      </c>
      <c r="D29" s="6" t="n">
        <v>35803</v>
      </c>
      <c r="E29" s="6" t="n">
        <v>1577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971</v>
      </c>
      <c r="B1" s="2" t="s">
        <v>972</v>
      </c>
      <c r="C1" s="2" t="s">
        <v>449</v>
      </c>
      <c r="D1" s="2" t="s">
        <v>168</v>
      </c>
      <c r="E1" s="2" t="s">
        <v>170</v>
      </c>
      <c r="F1" s="2" t="s">
        <v>745</v>
      </c>
    </row>
    <row r="2" spans="1:6">
      <c r="A2" s="3" t="s">
        <v>973</v>
      </c>
    </row>
    <row r="3" spans="1:6">
      <c r="A3" s="4" t="s">
        <v>749</v>
      </c>
      <c r="E3" s="6" t="n">
        <v>95070</v>
      </c>
    </row>
    <row r="4" spans="1:6">
      <c r="A4" s="4" t="s">
        <v>747</v>
      </c>
      <c r="D4" s="4" t="s">
        <v>748</v>
      </c>
    </row>
    <row r="5" spans="1:6">
      <c r="A5" s="4" t="s">
        <v>974</v>
      </c>
      <c r="C5" s="6" t="n">
        <v>204600</v>
      </c>
    </row>
    <row r="6" spans="1:6">
      <c r="A6" s="4" t="s">
        <v>975</v>
      </c>
      <c r="D6" s="6" t="n">
        <v>31586</v>
      </c>
    </row>
    <row r="7" spans="1:6">
      <c r="A7" s="4" t="s">
        <v>976</v>
      </c>
      <c r="D7" s="4" t="s">
        <v>977</v>
      </c>
    </row>
    <row r="8" spans="1:6">
      <c r="A8" s="4" t="s">
        <v>773</v>
      </c>
    </row>
    <row r="9" spans="1:6">
      <c r="A9" s="3" t="s">
        <v>973</v>
      </c>
    </row>
    <row r="10" spans="1:6">
      <c r="A10" s="4" t="s">
        <v>974</v>
      </c>
      <c r="C10" s="6" t="n">
        <v>2025000</v>
      </c>
    </row>
    <row r="11" spans="1:6">
      <c r="A11" s="4" t="s">
        <v>751</v>
      </c>
    </row>
    <row r="12" spans="1:6">
      <c r="A12" s="3" t="s">
        <v>973</v>
      </c>
    </row>
    <row r="13" spans="1:6">
      <c r="A13" s="4" t="s">
        <v>752</v>
      </c>
      <c r="C13" s="4" t="s">
        <v>753</v>
      </c>
    </row>
    <row r="14" spans="1:6">
      <c r="A14" s="4" t="s">
        <v>978</v>
      </c>
    </row>
    <row r="15" spans="1:6">
      <c r="A15" s="3" t="s">
        <v>973</v>
      </c>
    </row>
    <row r="16" spans="1:6">
      <c r="A16" s="4" t="s">
        <v>749</v>
      </c>
      <c r="D16" s="6" t="n">
        <v>29061</v>
      </c>
    </row>
    <row r="17" spans="1:6">
      <c r="A17" s="4" t="s">
        <v>979</v>
      </c>
      <c r="D17" s="6" t="n">
        <v>3712</v>
      </c>
    </row>
    <row r="18" spans="1:6">
      <c r="A18" s="4" t="s">
        <v>369</v>
      </c>
    </row>
    <row r="19" spans="1:6">
      <c r="A19" s="3" t="s">
        <v>973</v>
      </c>
    </row>
    <row r="20" spans="1:6">
      <c r="A20" s="4" t="s">
        <v>980</v>
      </c>
      <c r="C20" s="4" t="s">
        <v>462</v>
      </c>
      <c r="F20" s="4" t="s">
        <v>462</v>
      </c>
    </row>
    <row r="21" spans="1:6">
      <c r="A21" s="4" t="s">
        <v>752</v>
      </c>
      <c r="C21" s="4" t="s">
        <v>753</v>
      </c>
    </row>
    <row r="22" spans="1:6">
      <c r="A22" s="4" t="s">
        <v>747</v>
      </c>
      <c r="D22" s="4" t="s">
        <v>748</v>
      </c>
    </row>
    <row r="23" spans="1:6">
      <c r="A23" s="4" t="s">
        <v>974</v>
      </c>
      <c r="C23" s="6" t="n">
        <v>108982</v>
      </c>
    </row>
    <row r="24" spans="1:6">
      <c r="A24" s="4" t="s">
        <v>758</v>
      </c>
    </row>
    <row r="25" spans="1:6">
      <c r="A25" s="3" t="s">
        <v>973</v>
      </c>
    </row>
    <row r="26" spans="1:6">
      <c r="A26" s="4" t="s">
        <v>752</v>
      </c>
      <c r="C26" s="4" t="s">
        <v>753</v>
      </c>
    </row>
    <row r="27" spans="1:6">
      <c r="A27" s="4" t="s">
        <v>759</v>
      </c>
      <c r="F27" s="4" t="s">
        <v>760</v>
      </c>
    </row>
    <row r="28" spans="1:6">
      <c r="A28" s="4" t="s">
        <v>749</v>
      </c>
      <c r="E28" s="6" t="n">
        <v>95070</v>
      </c>
    </row>
    <row r="29" spans="1:6">
      <c r="A29" s="4" t="s">
        <v>981</v>
      </c>
    </row>
    <row r="30" spans="1:6">
      <c r="A30" s="3" t="s">
        <v>973</v>
      </c>
    </row>
    <row r="31" spans="1:6">
      <c r="A31" s="4" t="s">
        <v>982</v>
      </c>
      <c r="B31" s="5" t="n">
        <v>845000</v>
      </c>
    </row>
    <row r="32" spans="1:6">
      <c r="A32" s="4" t="s">
        <v>983</v>
      </c>
    </row>
    <row r="33" spans="1:6">
      <c r="A33" s="3" t="s">
        <v>973</v>
      </c>
    </row>
    <row r="34" spans="1:6">
      <c r="A34" s="4" t="s">
        <v>980</v>
      </c>
      <c r="D34" s="4" t="s">
        <v>467</v>
      </c>
    </row>
    <row r="35" spans="1:6">
      <c r="A35" s="4" t="s">
        <v>984</v>
      </c>
    </row>
    <row r="36" spans="1:6">
      <c r="A36" s="3" t="s">
        <v>973</v>
      </c>
    </row>
    <row r="37" spans="1:6">
      <c r="A37" s="4" t="s">
        <v>985</v>
      </c>
      <c r="B37" s="4" t="s">
        <v>986</v>
      </c>
    </row>
    <row r="38" spans="1:6">
      <c r="A38" s="4" t="s">
        <v>987</v>
      </c>
    </row>
    <row r="39" spans="1:6">
      <c r="A39" s="3" t="s">
        <v>973</v>
      </c>
    </row>
    <row r="40" spans="1:6">
      <c r="A40" s="4" t="s">
        <v>988</v>
      </c>
      <c r="B40" s="4" t="s">
        <v>715</v>
      </c>
    </row>
    <row r="41" spans="1:6">
      <c r="A41" s="4" t="s">
        <v>989</v>
      </c>
    </row>
    <row r="42" spans="1:6">
      <c r="A42" s="3" t="s">
        <v>973</v>
      </c>
    </row>
    <row r="43" spans="1:6">
      <c r="A43" s="4" t="s">
        <v>980</v>
      </c>
      <c r="D43" s="4" t="s">
        <v>990</v>
      </c>
    </row>
    <row r="44" spans="1:6">
      <c r="A44" s="4" t="s">
        <v>991</v>
      </c>
    </row>
    <row r="45" spans="1:6">
      <c r="A45" s="3" t="s">
        <v>973</v>
      </c>
    </row>
    <row r="46" spans="1:6">
      <c r="A46" s="4" t="s">
        <v>985</v>
      </c>
      <c r="B46" s="4" t="s">
        <v>992</v>
      </c>
    </row>
    <row r="47" spans="1:6">
      <c r="A47" s="4" t="s">
        <v>993</v>
      </c>
    </row>
    <row r="48" spans="1:6">
      <c r="A48" s="3" t="s">
        <v>973</v>
      </c>
    </row>
    <row r="49" spans="1:6">
      <c r="A49" s="4" t="s">
        <v>988</v>
      </c>
      <c r="B49" s="4" t="s">
        <v>7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994</v>
      </c>
      <c r="B1" s="2" t="s">
        <v>449</v>
      </c>
    </row>
    <row r="2" spans="1:2">
      <c r="A2" s="4" t="s">
        <v>369</v>
      </c>
    </row>
    <row r="3" spans="1:2">
      <c r="A3" s="3" t="s">
        <v>973</v>
      </c>
    </row>
    <row r="4" spans="1:2">
      <c r="A4" s="4" t="s">
        <v>995</v>
      </c>
      <c r="B4" s="4" t="s">
        <v>996</v>
      </c>
    </row>
    <row r="5" spans="1:2">
      <c r="A5" s="4" t="s">
        <v>997</v>
      </c>
    </row>
    <row r="6" spans="1:2">
      <c r="A6" s="3" t="s">
        <v>973</v>
      </c>
    </row>
    <row r="7" spans="1:2">
      <c r="A7" s="4" t="s">
        <v>998</v>
      </c>
      <c r="B7" s="4" t="s">
        <v>999</v>
      </c>
    </row>
    <row r="8" spans="1:2">
      <c r="A8" s="4" t="s">
        <v>773</v>
      </c>
    </row>
    <row r="9" spans="1:2">
      <c r="A9" s="3" t="s">
        <v>973</v>
      </c>
    </row>
    <row r="10" spans="1:2">
      <c r="A10" s="4" t="s">
        <v>995</v>
      </c>
      <c r="B10" s="4" t="s">
        <v>996</v>
      </c>
    </row>
    <row r="11" spans="1:2">
      <c r="A11" s="4" t="s">
        <v>1000</v>
      </c>
    </row>
    <row r="12" spans="1:2">
      <c r="A12" s="3" t="s">
        <v>973</v>
      </c>
    </row>
    <row r="13" spans="1:2">
      <c r="A13" s="4" t="s">
        <v>998</v>
      </c>
      <c r="B13" s="4" t="s">
        <v>999</v>
      </c>
    </row>
    <row r="14" spans="1:2">
      <c r="A14" s="4" t="s">
        <v>1001</v>
      </c>
    </row>
    <row r="15" spans="1:2">
      <c r="A15" s="3" t="s">
        <v>973</v>
      </c>
    </row>
    <row r="16" spans="1:2">
      <c r="A16" s="4" t="s">
        <v>1002</v>
      </c>
      <c r="B16" s="4" t="s">
        <v>996</v>
      </c>
    </row>
    <row r="17" spans="1:2">
      <c r="A17" s="4" t="s">
        <v>1003</v>
      </c>
    </row>
    <row r="18" spans="1:2">
      <c r="A18" s="3" t="s">
        <v>973</v>
      </c>
    </row>
    <row r="19" spans="1:2">
      <c r="A19" s="4" t="s">
        <v>1002</v>
      </c>
      <c r="B19" s="4" t="s">
        <v>996</v>
      </c>
    </row>
    <row r="20" spans="1:2">
      <c r="A20" s="4" t="s">
        <v>1004</v>
      </c>
    </row>
    <row r="21" spans="1:2">
      <c r="A21" s="3" t="s">
        <v>973</v>
      </c>
    </row>
    <row r="22" spans="1:2">
      <c r="A22" s="4" t="s">
        <v>1002</v>
      </c>
      <c r="B22" s="4" t="s">
        <v>1005</v>
      </c>
    </row>
    <row r="23" spans="1:2">
      <c r="A23" s="4" t="s">
        <v>1006</v>
      </c>
    </row>
    <row r="24" spans="1:2">
      <c r="A24" s="3" t="s">
        <v>973</v>
      </c>
    </row>
    <row r="25" spans="1:2">
      <c r="A25" s="4" t="s">
        <v>1002</v>
      </c>
      <c r="B25" s="4" t="s">
        <v>10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1008</v>
      </c>
      <c r="B1" s="2" t="s">
        <v>1</v>
      </c>
    </row>
    <row r="2" spans="1:2">
      <c r="B2" s="2" t="s">
        <v>1009</v>
      </c>
    </row>
    <row r="3" spans="1:2">
      <c r="A3" s="3" t="s">
        <v>973</v>
      </c>
    </row>
    <row r="4" spans="1:2">
      <c r="A4" s="4" t="s">
        <v>1010</v>
      </c>
      <c r="B4" s="4" t="s">
        <v>986</v>
      </c>
    </row>
    <row r="5" spans="1:2">
      <c r="A5" s="4" t="s">
        <v>1011</v>
      </c>
      <c r="B5" s="4" t="s">
        <v>1012</v>
      </c>
    </row>
    <row r="6" spans="1:2">
      <c r="A6" s="4" t="s">
        <v>1013</v>
      </c>
      <c r="B6" s="4" t="s">
        <v>1014</v>
      </c>
    </row>
    <row r="7" spans="1:2">
      <c r="A7" s="4" t="s">
        <v>1015</v>
      </c>
      <c r="B7" s="4" t="s">
        <v>1016</v>
      </c>
    </row>
    <row r="8" spans="1:2">
      <c r="A8" s="4" t="s">
        <v>1017</v>
      </c>
      <c r="B8" s="4" t="s">
        <v>1018</v>
      </c>
    </row>
    <row r="9" spans="1:2">
      <c r="A9" s="4" t="s">
        <v>983</v>
      </c>
    </row>
    <row r="10" spans="1:2">
      <c r="A10" s="3" t="s">
        <v>973</v>
      </c>
    </row>
    <row r="11" spans="1:2">
      <c r="A11" s="4" t="s">
        <v>1019</v>
      </c>
      <c r="B11" s="4" t="s">
        <v>1020</v>
      </c>
    </row>
    <row r="12" spans="1:2">
      <c r="A12" s="4" t="s">
        <v>1021</v>
      </c>
      <c r="B12" s="9" t="n">
        <v>2.2</v>
      </c>
    </row>
    <row r="13" spans="1:2">
      <c r="A13" s="4" t="s">
        <v>1022</v>
      </c>
      <c r="B13" s="9" t="n">
        <v>9.289999999999999</v>
      </c>
    </row>
    <row r="14" spans="1:2">
      <c r="A14" s="4" t="s">
        <v>989</v>
      </c>
    </row>
    <row r="15" spans="1:2">
      <c r="A15" s="3" t="s">
        <v>973</v>
      </c>
    </row>
    <row r="16" spans="1:2">
      <c r="A16" s="4" t="s">
        <v>1019</v>
      </c>
      <c r="B16" s="4" t="s">
        <v>721</v>
      </c>
    </row>
    <row r="17" spans="1:2">
      <c r="A17" s="4" t="s">
        <v>1021</v>
      </c>
      <c r="B17" s="9" t="n">
        <v>2.8</v>
      </c>
    </row>
    <row r="18" spans="1:2">
      <c r="A18" s="4" t="s">
        <v>1022</v>
      </c>
      <c r="B18" s="9" t="n">
        <v>1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168</v>
      </c>
      <c r="C2" s="2" t="s">
        <v>169</v>
      </c>
      <c r="D2" s="2" t="s">
        <v>170</v>
      </c>
    </row>
    <row r="3" spans="1:4">
      <c r="A3" s="4" t="s">
        <v>222</v>
      </c>
      <c r="B3" s="6" t="n">
        <v>60155</v>
      </c>
      <c r="C3" s="6" t="n">
        <v>651</v>
      </c>
      <c r="D3" s="6" t="n">
        <v>6899</v>
      </c>
    </row>
    <row r="4" spans="1:4">
      <c r="A4" s="4" t="s">
        <v>223</v>
      </c>
      <c r="B4" s="6" t="n">
        <v>5996</v>
      </c>
    </row>
    <row r="5" spans="1:4">
      <c r="A5" s="4" t="s">
        <v>224</v>
      </c>
    </row>
    <row r="6" spans="1:4">
      <c r="A6" s="4" t="s">
        <v>225</v>
      </c>
      <c r="C6" s="6" t="n">
        <v>322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23</v>
      </c>
      <c r="B1" s="2" t="s">
        <v>1</v>
      </c>
    </row>
    <row r="2" spans="1:2">
      <c r="B2" s="2" t="s">
        <v>92</v>
      </c>
    </row>
    <row r="3" spans="1:2">
      <c r="A3" s="3" t="s">
        <v>269</v>
      </c>
    </row>
    <row r="4" spans="1:2">
      <c r="A4" s="4" t="s">
        <v>1024</v>
      </c>
      <c r="B4" s="5" t="n">
        <v>845000</v>
      </c>
    </row>
    <row r="5" spans="1:2">
      <c r="A5" s="4" t="s">
        <v>1025</v>
      </c>
      <c r="B5" s="5" t="n">
        <v>0</v>
      </c>
    </row>
    <row r="6" spans="1:2">
      <c r="A6" s="4" t="s">
        <v>1026</v>
      </c>
      <c r="B6" s="5" t="n">
        <v>47896</v>
      </c>
    </row>
    <row r="7" spans="1:2">
      <c r="A7" s="4" t="s">
        <v>1027</v>
      </c>
      <c r="B7" s="5" t="n">
        <v>797104</v>
      </c>
    </row>
    <row r="8" spans="1:2">
      <c r="A8" s="4" t="s">
        <v>1028</v>
      </c>
      <c r="B8" s="5" t="n">
        <v>63149</v>
      </c>
    </row>
    <row r="9" spans="1:2">
      <c r="A9" s="4" t="s">
        <v>1029</v>
      </c>
      <c r="B9" s="9" t="n">
        <v>8.74</v>
      </c>
    </row>
    <row r="10" spans="1:2">
      <c r="A10" s="4" t="s">
        <v>1030</v>
      </c>
      <c r="B10" s="5" t="n">
        <v>0</v>
      </c>
    </row>
    <row r="11" spans="1:2">
      <c r="A11" s="4" t="s">
        <v>1031</v>
      </c>
      <c r="B11" s="13" t="n">
        <v>8.74</v>
      </c>
    </row>
    <row r="12" spans="1:2">
      <c r="A12" s="4" t="s">
        <v>1032</v>
      </c>
      <c r="B12" s="13" t="n">
        <v>8.74</v>
      </c>
    </row>
    <row r="13" spans="1:2">
      <c r="A13" s="4" t="s">
        <v>1033</v>
      </c>
      <c r="B13" s="9" t="n">
        <v>8.74</v>
      </c>
    </row>
    <row r="14" spans="1:2">
      <c r="A14" s="4" t="s">
        <v>1034</v>
      </c>
      <c r="B14" s="4" t="s">
        <v>1035</v>
      </c>
    </row>
    <row r="15" spans="1:2">
      <c r="A15" s="4" t="s">
        <v>1036</v>
      </c>
      <c r="B15" s="4" t="s">
        <v>1037</v>
      </c>
    </row>
    <row r="16" spans="1:2">
      <c r="A16" s="4" t="s">
        <v>1038</v>
      </c>
      <c r="B16" s="4" t="s">
        <v>1039</v>
      </c>
    </row>
    <row r="17" spans="1:2">
      <c r="A17" s="4" t="s">
        <v>1040</v>
      </c>
      <c r="B17" s="4" t="s">
        <v>977</v>
      </c>
    </row>
    <row r="18" spans="1:2">
      <c r="A18" s="4" t="s">
        <v>1041</v>
      </c>
      <c r="B18" s="14" t="n">
        <v>11.4</v>
      </c>
    </row>
    <row r="19" spans="1:2">
      <c r="A19" s="4" t="s">
        <v>1042</v>
      </c>
      <c r="B19" s="9" t="n">
        <v>9.289999999999999</v>
      </c>
    </row>
    <row r="20" spans="1:2">
      <c r="A20" s="4" t="s">
        <v>1043</v>
      </c>
      <c r="B20" s="7" t="n">
        <v>2630442</v>
      </c>
    </row>
    <row r="21" spans="1:2">
      <c r="A21" s="4" t="s">
        <v>1044</v>
      </c>
      <c r="B21" s="7" t="n">
        <v>20839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5</v>
      </c>
      <c r="B1" s="2" t="s">
        <v>1</v>
      </c>
    </row>
    <row r="2" spans="1:5">
      <c r="B2" s="2" t="s">
        <v>34</v>
      </c>
      <c r="C2" s="2" t="s">
        <v>35</v>
      </c>
      <c r="D2" s="2" t="s">
        <v>36</v>
      </c>
      <c r="E2" s="2" t="s">
        <v>118</v>
      </c>
    </row>
    <row r="3" spans="1:5">
      <c r="A3" s="3" t="s">
        <v>1046</v>
      </c>
    </row>
    <row r="4" spans="1:5">
      <c r="A4" s="4" t="s">
        <v>1047</v>
      </c>
      <c r="B4" s="6" t="n">
        <v>6691</v>
      </c>
      <c r="C4" s="7" t="n">
        <v>980</v>
      </c>
      <c r="D4" s="6" t="n">
        <v>975</v>
      </c>
      <c r="E4" s="6" t="n">
        <v>4769</v>
      </c>
    </row>
    <row r="5" spans="1:5">
      <c r="A5" s="4" t="s">
        <v>1048</v>
      </c>
      <c r="B5" s="5" t="n">
        <v>67382</v>
      </c>
      <c r="C5" s="7" t="n">
        <v>9866</v>
      </c>
      <c r="D5" s="5" t="n">
        <v>40970</v>
      </c>
      <c r="E5" s="5" t="n">
        <v>17889</v>
      </c>
    </row>
    <row r="6" spans="1:5">
      <c r="A6" s="4" t="s">
        <v>1049</v>
      </c>
    </row>
    <row r="7" spans="1:5">
      <c r="A7" s="3" t="s">
        <v>1050</v>
      </c>
    </row>
    <row r="8" spans="1:5">
      <c r="A8" s="4" t="s">
        <v>1051</v>
      </c>
      <c r="B8" s="5" t="n">
        <v>60278</v>
      </c>
      <c r="D8" s="5" t="n">
        <v>39995</v>
      </c>
      <c r="E8" s="5" t="n">
        <v>13120</v>
      </c>
    </row>
    <row r="9" spans="1:5">
      <c r="A9" s="3" t="s">
        <v>1046</v>
      </c>
    </row>
    <row r="10" spans="1:5">
      <c r="A10" s="4" t="s">
        <v>1047</v>
      </c>
      <c r="B10" s="5" t="n">
        <v>6599</v>
      </c>
      <c r="D10" s="5" t="n">
        <v>975</v>
      </c>
      <c r="E10" s="5" t="n">
        <v>4769</v>
      </c>
    </row>
    <row r="11" spans="1:5">
      <c r="A11" s="4" t="s">
        <v>1048</v>
      </c>
      <c r="B11" s="5" t="n">
        <v>67382</v>
      </c>
      <c r="D11" s="6" t="n">
        <v>40970</v>
      </c>
      <c r="E11" s="6" t="n">
        <v>17889</v>
      </c>
    </row>
    <row r="12" spans="1:5">
      <c r="A12" s="4" t="s">
        <v>1052</v>
      </c>
    </row>
    <row r="13" spans="1:5">
      <c r="A13" s="3" t="s">
        <v>1050</v>
      </c>
    </row>
    <row r="14" spans="1:5">
      <c r="A14" s="4" t="s">
        <v>1051</v>
      </c>
      <c r="B14" s="5" t="n">
        <v>170</v>
      </c>
    </row>
    <row r="15" spans="1:5">
      <c r="A15" s="3" t="s">
        <v>1046</v>
      </c>
    </row>
    <row r="16" spans="1:5">
      <c r="A16" s="4" t="s">
        <v>1047</v>
      </c>
      <c r="B16" s="5" t="n">
        <v>92</v>
      </c>
    </row>
    <row r="17" spans="1:5">
      <c r="A17" s="4" t="s">
        <v>1053</v>
      </c>
    </row>
    <row r="18" spans="1:5">
      <c r="A18" s="3" t="s">
        <v>1050</v>
      </c>
    </row>
    <row r="19" spans="1:5">
      <c r="A19" s="4" t="s">
        <v>1051</v>
      </c>
      <c r="B19" s="6" t="n">
        <v>243</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31"/>
    <col customWidth="1" max="8" min="8" width="21"/>
  </cols>
  <sheetData>
    <row r="1" spans="1:8">
      <c r="A1" s="1" t="s">
        <v>1054</v>
      </c>
      <c r="B1" s="2" t="s">
        <v>1055</v>
      </c>
      <c r="C1" s="2" t="s">
        <v>1056</v>
      </c>
      <c r="D1" s="2" t="s">
        <v>1</v>
      </c>
    </row>
    <row r="2" spans="1:8">
      <c r="B2" s="2" t="s">
        <v>34</v>
      </c>
      <c r="C2" s="2" t="s">
        <v>36</v>
      </c>
      <c r="D2" s="2" t="s">
        <v>1057</v>
      </c>
      <c r="E2" s="2" t="s">
        <v>35</v>
      </c>
      <c r="F2" s="2" t="s">
        <v>1058</v>
      </c>
      <c r="G2" s="2" t="s">
        <v>1059</v>
      </c>
      <c r="H2" s="2" t="s">
        <v>675</v>
      </c>
    </row>
    <row r="3" spans="1:8">
      <c r="A3" s="3" t="s">
        <v>1060</v>
      </c>
    </row>
    <row r="4" spans="1:8">
      <c r="A4" s="4" t="s">
        <v>1061</v>
      </c>
      <c r="D4" s="6" t="n">
        <v>67382000</v>
      </c>
      <c r="E4" s="7" t="n">
        <v>9866</v>
      </c>
      <c r="F4" s="6" t="n">
        <v>40970000</v>
      </c>
      <c r="G4" s="6" t="n">
        <v>17889000</v>
      </c>
    </row>
    <row r="5" spans="1:8">
      <c r="A5" s="4" t="s">
        <v>1062</v>
      </c>
    </row>
    <row r="6" spans="1:8">
      <c r="A6" s="3" t="s">
        <v>1060</v>
      </c>
    </row>
    <row r="7" spans="1:8">
      <c r="A7" s="4" t="s">
        <v>1063</v>
      </c>
      <c r="D7" s="4" t="s">
        <v>1064</v>
      </c>
      <c r="E7" s="4" t="s">
        <v>1064</v>
      </c>
    </row>
    <row r="8" spans="1:8">
      <c r="A8" s="4" t="s">
        <v>1065</v>
      </c>
    </row>
    <row r="9" spans="1:8">
      <c r="A9" s="3" t="s">
        <v>1060</v>
      </c>
    </row>
    <row r="10" spans="1:8">
      <c r="A10" s="4" t="s">
        <v>1066</v>
      </c>
      <c r="D10" s="4" t="s">
        <v>1067</v>
      </c>
      <c r="E10" s="4" t="s">
        <v>1067</v>
      </c>
    </row>
    <row r="11" spans="1:8">
      <c r="A11" s="4" t="s">
        <v>1061</v>
      </c>
      <c r="B11" s="6" t="n">
        <v>0</v>
      </c>
    </row>
    <row r="12" spans="1:8">
      <c r="A12" s="4" t="s">
        <v>1068</v>
      </c>
      <c r="B12" s="5" t="n">
        <v>0</v>
      </c>
    </row>
    <row r="13" spans="1:8">
      <c r="A13" s="4" t="s">
        <v>1049</v>
      </c>
    </row>
    <row r="14" spans="1:8">
      <c r="A14" s="3" t="s">
        <v>1060</v>
      </c>
    </row>
    <row r="15" spans="1:8">
      <c r="A15" s="4" t="s">
        <v>1066</v>
      </c>
      <c r="D15" s="4" t="s">
        <v>1069</v>
      </c>
      <c r="E15" s="4" t="s">
        <v>1069</v>
      </c>
      <c r="F15" s="4" t="s">
        <v>1069</v>
      </c>
      <c r="G15" s="4" t="s">
        <v>1069</v>
      </c>
    </row>
    <row r="16" spans="1:8">
      <c r="A16" s="4" t="s">
        <v>1061</v>
      </c>
      <c r="D16" s="6" t="n">
        <v>67382000</v>
      </c>
      <c r="F16" s="6" t="n">
        <v>40970000</v>
      </c>
      <c r="G16" s="6" t="n">
        <v>17889000</v>
      </c>
    </row>
    <row r="17" spans="1:8">
      <c r="A17" s="4" t="s">
        <v>1068</v>
      </c>
      <c r="D17" s="5" t="n">
        <v>316325000</v>
      </c>
      <c r="F17" s="6" t="n">
        <v>232779000</v>
      </c>
      <c r="G17" s="5" t="n">
        <v>20805000</v>
      </c>
    </row>
    <row r="18" spans="1:8">
      <c r="A18" s="4" t="s">
        <v>1070</v>
      </c>
      <c r="F18" s="4" t="s">
        <v>1071</v>
      </c>
    </row>
    <row r="19" spans="1:8">
      <c r="A19" s="4" t="s">
        <v>1072</v>
      </c>
      <c r="B19" s="5" t="n">
        <v>143424000</v>
      </c>
      <c r="C19" s="6" t="n">
        <v>150480000</v>
      </c>
      <c r="D19" s="5" t="n">
        <v>143424000</v>
      </c>
      <c r="F19" s="6" t="n">
        <v>150480000</v>
      </c>
      <c r="G19" s="5" t="n">
        <v>152768000</v>
      </c>
    </row>
    <row r="20" spans="1:8">
      <c r="A20" s="4" t="s">
        <v>1073</v>
      </c>
      <c r="B20" s="5" t="n">
        <v>18164000</v>
      </c>
      <c r="C20" s="5" t="n">
        <v>12283000</v>
      </c>
      <c r="D20" s="6" t="n">
        <v>18164000</v>
      </c>
      <c r="F20" s="6" t="n">
        <v>12283000</v>
      </c>
      <c r="G20" s="6" t="n">
        <v>11250000</v>
      </c>
      <c r="H20" s="6" t="n">
        <v>17479000</v>
      </c>
    </row>
    <row r="21" spans="1:8">
      <c r="A21" s="4" t="s">
        <v>1074</v>
      </c>
      <c r="D21" s="5" t="n">
        <v>2023</v>
      </c>
      <c r="E21" s="5" t="n">
        <v>2023</v>
      </c>
      <c r="F21" s="5" t="n">
        <v>2022</v>
      </c>
      <c r="G21" s="5" t="n">
        <v>2021</v>
      </c>
    </row>
    <row r="22" spans="1:8">
      <c r="A22" s="4" t="s">
        <v>1075</v>
      </c>
      <c r="D22" s="4" t="s">
        <v>990</v>
      </c>
      <c r="E22" s="4" t="s">
        <v>990</v>
      </c>
    </row>
    <row r="23" spans="1:8">
      <c r="A23" s="4" t="s">
        <v>1076</v>
      </c>
      <c r="B23" s="5" t="n">
        <v>0</v>
      </c>
      <c r="C23" s="6" t="n">
        <v>0</v>
      </c>
      <c r="D23" s="6" t="n">
        <v>0</v>
      </c>
      <c r="F23" s="6" t="n">
        <v>0</v>
      </c>
      <c r="G23" s="6" t="n">
        <v>0</v>
      </c>
    </row>
    <row r="24" spans="1:8">
      <c r="A24" s="4" t="s">
        <v>1077</v>
      </c>
      <c r="B24" s="5" t="n">
        <v>0</v>
      </c>
      <c r="D24" s="6" t="n">
        <v>0</v>
      </c>
    </row>
    <row r="25" spans="1:8">
      <c r="A25" s="4" t="s">
        <v>1078</v>
      </c>
      <c r="D25" s="4" t="s">
        <v>715</v>
      </c>
      <c r="E25" s="4" t="s">
        <v>715</v>
      </c>
    </row>
    <row r="26" spans="1:8">
      <c r="A26" s="4" t="s">
        <v>1079</v>
      </c>
      <c r="D26" s="4" t="s">
        <v>723</v>
      </c>
      <c r="E26" s="4" t="s">
        <v>723</v>
      </c>
    </row>
    <row r="27" spans="1:8">
      <c r="A27" s="4" t="s">
        <v>1080</v>
      </c>
      <c r="B27" s="6" t="n">
        <v>100000</v>
      </c>
      <c r="D27" s="6" t="n">
        <v>100000</v>
      </c>
    </row>
    <row r="28" spans="1:8">
      <c r="A28" s="4" t="s">
        <v>1081</v>
      </c>
      <c r="D28" s="4" t="s">
        <v>721</v>
      </c>
      <c r="E28" s="4" t="s">
        <v>721</v>
      </c>
    </row>
    <row r="29" spans="1:8">
      <c r="A29" s="4" t="s">
        <v>1082</v>
      </c>
      <c r="D29" s="6" t="n">
        <v>25497000</v>
      </c>
      <c r="F29" s="6" t="n">
        <v>19967000</v>
      </c>
      <c r="G29" s="6" t="n">
        <v>4831000</v>
      </c>
    </row>
    <row r="30" spans="1:8">
      <c r="A30" s="4" t="s">
        <v>1083</v>
      </c>
      <c r="D30" s="8" t="n">
        <v>0.21</v>
      </c>
      <c r="F30" s="8" t="n">
        <v>0.19</v>
      </c>
      <c r="G30" s="8" t="n">
        <v>0.05</v>
      </c>
    </row>
    <row r="31" spans="1:8">
      <c r="A31" s="4" t="s">
        <v>1084</v>
      </c>
    </row>
    <row r="32" spans="1:8">
      <c r="A32" s="3" t="s">
        <v>1060</v>
      </c>
    </row>
    <row r="33" spans="1:8">
      <c r="A33" s="4" t="s">
        <v>1066</v>
      </c>
      <c r="C33" s="4" t="s">
        <v>992</v>
      </c>
    </row>
    <row r="34" spans="1:8">
      <c r="A34" s="4" t="s">
        <v>1085</v>
      </c>
      <c r="F34" s="4" t="s">
        <v>723</v>
      </c>
    </row>
    <row r="35" spans="1:8">
      <c r="A35" s="4" t="s">
        <v>1086</v>
      </c>
    </row>
    <row r="36" spans="1:8">
      <c r="A36" s="3" t="s">
        <v>1060</v>
      </c>
    </row>
    <row r="37" spans="1:8">
      <c r="A37" s="4" t="s">
        <v>1087</v>
      </c>
      <c r="F37" s="4" t="s">
        <v>526</v>
      </c>
    </row>
    <row r="38" spans="1:8">
      <c r="A38" s="4" t="s">
        <v>1088</v>
      </c>
    </row>
    <row r="39" spans="1:8">
      <c r="A39" s="3" t="s">
        <v>1060</v>
      </c>
    </row>
    <row r="40" spans="1:8">
      <c r="A40" s="4" t="s">
        <v>1066</v>
      </c>
      <c r="B40" s="4" t="s">
        <v>467</v>
      </c>
    </row>
    <row r="41" spans="1:8">
      <c r="A41" s="4" t="s">
        <v>1089</v>
      </c>
      <c r="B41" s="4" t="s">
        <v>990</v>
      </c>
    </row>
    <row r="42" spans="1:8">
      <c r="A42" s="4" t="s">
        <v>1090</v>
      </c>
    </row>
    <row r="43" spans="1:8">
      <c r="A43" s="3" t="s">
        <v>1060</v>
      </c>
    </row>
    <row r="44" spans="1:8">
      <c r="A44" s="4" t="s">
        <v>1066</v>
      </c>
      <c r="D44" s="4" t="s">
        <v>1091</v>
      </c>
      <c r="E44" s="4" t="s">
        <v>1091</v>
      </c>
      <c r="F44" s="4" t="s">
        <v>1091</v>
      </c>
      <c r="G44" s="4" t="s">
        <v>1091</v>
      </c>
    </row>
    <row r="45" spans="1:8">
      <c r="A45" s="4" t="s">
        <v>1092</v>
      </c>
    </row>
    <row r="46" spans="1:8">
      <c r="A46" s="3" t="s">
        <v>1060</v>
      </c>
    </row>
    <row r="47" spans="1:8">
      <c r="A47" s="4" t="s">
        <v>1066</v>
      </c>
      <c r="B47" s="4" t="s">
        <v>1093</v>
      </c>
    </row>
    <row r="48" spans="1:8">
      <c r="A48" s="4" t="s">
        <v>1094</v>
      </c>
    </row>
    <row r="49" spans="1:8">
      <c r="A49" s="3" t="s">
        <v>1060</v>
      </c>
    </row>
    <row r="50" spans="1:8">
      <c r="A50" s="4" t="s">
        <v>1066</v>
      </c>
      <c r="B50" s="4" t="s">
        <v>1095</v>
      </c>
    </row>
  </sheetData>
  <mergeCells count="2">
    <mergeCell ref="A1:A2"/>
    <mergeCell ref="D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96</v>
      </c>
      <c r="B1" s="2" t="s">
        <v>1</v>
      </c>
    </row>
    <row r="2" spans="1:7">
      <c r="B2" s="2" t="s">
        <v>34</v>
      </c>
      <c r="C2" s="2" t="s">
        <v>36</v>
      </c>
      <c r="D2" s="2" t="s">
        <v>118</v>
      </c>
      <c r="E2" s="2" t="s">
        <v>34</v>
      </c>
      <c r="F2" s="2" t="s">
        <v>35</v>
      </c>
      <c r="G2" s="2" t="s">
        <v>36</v>
      </c>
    </row>
    <row r="3" spans="1:7">
      <c r="A3" s="3" t="s">
        <v>1097</v>
      </c>
    </row>
    <row r="4" spans="1:7">
      <c r="A4" s="4" t="s">
        <v>1098</v>
      </c>
      <c r="E4" s="6" t="n">
        <v>18129</v>
      </c>
      <c r="F4" s="7" t="n">
        <v>2654</v>
      </c>
      <c r="G4" s="6" t="n">
        <v>25337</v>
      </c>
    </row>
    <row r="5" spans="1:7">
      <c r="A5" s="4" t="s">
        <v>1049</v>
      </c>
    </row>
    <row r="6" spans="1:7">
      <c r="A6" s="3" t="s">
        <v>1099</v>
      </c>
    </row>
    <row r="7" spans="1:7">
      <c r="A7" s="4" t="s">
        <v>875</v>
      </c>
      <c r="B7" s="6" t="n">
        <v>12283</v>
      </c>
      <c r="C7" s="6" t="n">
        <v>11250</v>
      </c>
      <c r="D7" s="6" t="n">
        <v>17479</v>
      </c>
    </row>
    <row r="8" spans="1:7">
      <c r="A8" s="4" t="s">
        <v>1100</v>
      </c>
      <c r="B8" s="5" t="n">
        <v>370</v>
      </c>
    </row>
    <row r="9" spans="1:7">
      <c r="A9" s="4" t="s">
        <v>1101</v>
      </c>
      <c r="B9" s="5" t="n">
        <v>8963</v>
      </c>
      <c r="C9" s="5" t="n">
        <v>4836</v>
      </c>
      <c r="D9" s="5" t="n">
        <v>7510</v>
      </c>
    </row>
    <row r="10" spans="1:7">
      <c r="A10" s="4" t="s">
        <v>1102</v>
      </c>
      <c r="B10" s="5" t="n">
        <v>-3395</v>
      </c>
      <c r="C10" s="5" t="n">
        <v>-3257</v>
      </c>
      <c r="D10" s="5" t="n">
        <v>-13666</v>
      </c>
    </row>
    <row r="11" spans="1:7">
      <c r="A11" s="4" t="s">
        <v>1103</v>
      </c>
      <c r="B11" s="5" t="n">
        <v>-57</v>
      </c>
      <c r="C11" s="5" t="n">
        <v>-546</v>
      </c>
      <c r="D11" s="5" t="n">
        <v>-73</v>
      </c>
    </row>
    <row r="12" spans="1:7">
      <c r="A12" s="4" t="s">
        <v>1104</v>
      </c>
      <c r="B12" s="5" t="n">
        <v>18164</v>
      </c>
      <c r="C12" s="5" t="n">
        <v>12283</v>
      </c>
      <c r="D12" s="5" t="n">
        <v>11250</v>
      </c>
    </row>
    <row r="13" spans="1:7">
      <c r="A13" s="3" t="s">
        <v>1097</v>
      </c>
    </row>
    <row r="14" spans="1:7">
      <c r="A14" s="4" t="s">
        <v>1105</v>
      </c>
      <c r="E14" s="5" t="n">
        <v>36293</v>
      </c>
      <c r="G14" s="5" t="n">
        <v>37620</v>
      </c>
    </row>
    <row r="15" spans="1:7">
      <c r="A15" s="4" t="s">
        <v>1106</v>
      </c>
      <c r="B15" s="6" t="n">
        <v>12283</v>
      </c>
      <c r="C15" s="6" t="n">
        <v>11250</v>
      </c>
      <c r="D15" s="6" t="n">
        <v>17479</v>
      </c>
      <c r="E15" s="5" t="n">
        <v>18164</v>
      </c>
      <c r="G15" s="5" t="n">
        <v>12283</v>
      </c>
    </row>
    <row r="16" spans="1:7">
      <c r="A16" s="4" t="s">
        <v>1098</v>
      </c>
      <c r="E16" s="5" t="n">
        <v>18129</v>
      </c>
      <c r="G16" s="5" t="n">
        <v>25337</v>
      </c>
    </row>
    <row r="17" spans="1:7">
      <c r="A17" s="3" t="s">
        <v>1107</v>
      </c>
    </row>
    <row r="18" spans="1:7">
      <c r="A18" s="4" t="s">
        <v>792</v>
      </c>
      <c r="E18" s="5" t="n">
        <v>17067</v>
      </c>
      <c r="G18" s="5" t="n">
        <v>5294</v>
      </c>
    </row>
    <row r="19" spans="1:7">
      <c r="A19" s="4" t="s">
        <v>1108</v>
      </c>
      <c r="E19" s="6" t="n">
        <v>17067</v>
      </c>
      <c r="G19" s="6" t="n">
        <v>5294</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9</v>
      </c>
      <c r="B1" s="2" t="s">
        <v>1</v>
      </c>
    </row>
    <row r="2" spans="1:5">
      <c r="B2" s="2" t="s">
        <v>34</v>
      </c>
      <c r="C2" s="2" t="s">
        <v>35</v>
      </c>
      <c r="D2" s="2" t="s">
        <v>36</v>
      </c>
      <c r="E2" s="2" t="s">
        <v>118</v>
      </c>
    </row>
    <row r="3" spans="1:5">
      <c r="A3" s="3" t="s">
        <v>1060</v>
      </c>
    </row>
    <row r="4" spans="1:5">
      <c r="A4" s="4" t="s">
        <v>1048</v>
      </c>
      <c r="B4" s="6" t="n">
        <v>67382</v>
      </c>
      <c r="C4" s="7" t="n">
        <v>9866</v>
      </c>
      <c r="D4" s="6" t="n">
        <v>40970</v>
      </c>
      <c r="E4" s="6" t="n">
        <v>17889</v>
      </c>
    </row>
    <row r="5" spans="1:5">
      <c r="A5" s="4" t="s">
        <v>1049</v>
      </c>
    </row>
    <row r="6" spans="1:5">
      <c r="A6" s="3" t="s">
        <v>1060</v>
      </c>
    </row>
    <row r="7" spans="1:5">
      <c r="A7" s="4" t="s">
        <v>1110</v>
      </c>
      <c r="B7" s="6" t="n">
        <v>316325</v>
      </c>
      <c r="D7" s="6" t="n">
        <v>232779</v>
      </c>
      <c r="E7" s="6" t="n">
        <v>20805</v>
      </c>
    </row>
    <row r="8" spans="1:5">
      <c r="A8" s="4" t="s">
        <v>1111</v>
      </c>
      <c r="B8" s="4" t="s">
        <v>1069</v>
      </c>
      <c r="C8" s="4" t="s">
        <v>1069</v>
      </c>
      <c r="D8" s="4" t="s">
        <v>1069</v>
      </c>
      <c r="E8" s="4" t="s">
        <v>1069</v>
      </c>
    </row>
    <row r="9" spans="1:5">
      <c r="A9" s="4" t="s">
        <v>1112</v>
      </c>
      <c r="B9" s="6" t="n">
        <v>79081</v>
      </c>
      <c r="D9" s="6" t="n">
        <v>58195</v>
      </c>
      <c r="E9" s="6" t="n">
        <v>5201</v>
      </c>
    </row>
    <row r="10" spans="1:5">
      <c r="A10" s="4" t="s">
        <v>1113</v>
      </c>
      <c r="B10" s="5" t="n">
        <v>8238</v>
      </c>
      <c r="D10" s="5" t="n">
        <v>265</v>
      </c>
      <c r="E10" s="5" t="n">
        <v>23927</v>
      </c>
    </row>
    <row r="11" spans="1:5">
      <c r="A11" s="4" t="s">
        <v>1114</v>
      </c>
      <c r="B11" s="5" t="n">
        <v>8963</v>
      </c>
      <c r="D11" s="5" t="n">
        <v>4836</v>
      </c>
      <c r="E11" s="5" t="n">
        <v>7510</v>
      </c>
    </row>
    <row r="12" spans="1:5">
      <c r="A12" s="4" t="s">
        <v>1115</v>
      </c>
      <c r="B12" s="5" t="n">
        <v>-3395</v>
      </c>
      <c r="D12" s="5" t="n">
        <v>-3257</v>
      </c>
      <c r="E12" s="5" t="n">
        <v>-13666</v>
      </c>
    </row>
    <row r="13" spans="1:5">
      <c r="A13" s="4" t="s">
        <v>1116</v>
      </c>
      <c r="D13" s="5" t="n">
        <v>898</v>
      </c>
    </row>
    <row r="14" spans="1:5">
      <c r="A14" s="4" t="s">
        <v>1117</v>
      </c>
      <c r="B14" s="5" t="n">
        <v>-25497</v>
      </c>
      <c r="D14" s="5" t="n">
        <v>-19967</v>
      </c>
      <c r="E14" s="5" t="n">
        <v>-4831</v>
      </c>
    </row>
    <row r="15" spans="1:5">
      <c r="A15" s="4" t="s">
        <v>729</v>
      </c>
      <c r="B15" s="5" t="n">
        <v>-8</v>
      </c>
      <c r="E15" s="5" t="n">
        <v>-252</v>
      </c>
    </row>
    <row r="16" spans="1:5">
      <c r="A16" s="4" t="s">
        <v>1048</v>
      </c>
      <c r="B16" s="6" t="n">
        <v>67382</v>
      </c>
      <c r="D16" s="6" t="n">
        <v>40970</v>
      </c>
      <c r="E16" s="6" t="n">
        <v>17889</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118</v>
      </c>
      <c r="B1" s="2" t="s">
        <v>1</v>
      </c>
    </row>
    <row r="2" spans="1:5">
      <c r="B2" s="2" t="s">
        <v>91</v>
      </c>
      <c r="C2" s="2" t="s">
        <v>85</v>
      </c>
      <c r="D2" s="2" t="s">
        <v>93</v>
      </c>
      <c r="E2" s="2" t="s">
        <v>94</v>
      </c>
    </row>
    <row r="3" spans="1:5">
      <c r="A3" s="3" t="s">
        <v>1119</v>
      </c>
    </row>
    <row r="4" spans="1:5">
      <c r="A4" s="4" t="s">
        <v>1120</v>
      </c>
      <c r="B4" s="6" t="n">
        <v>246969</v>
      </c>
      <c r="C4" s="7" t="n">
        <v>36159</v>
      </c>
      <c r="D4" s="6" t="n">
        <v>172050</v>
      </c>
      <c r="E4" s="6" t="n">
        <v>-36374</v>
      </c>
    </row>
    <row r="5" spans="1:5">
      <c r="A5" s="4" t="s">
        <v>1121</v>
      </c>
      <c r="B5" s="6" t="n">
        <v>246969</v>
      </c>
      <c r="D5" s="6" t="n">
        <v>172050</v>
      </c>
      <c r="E5" s="6" t="n">
        <v>-36374</v>
      </c>
    </row>
    <row r="6" spans="1:5">
      <c r="A6" s="3" t="s">
        <v>1122</v>
      </c>
    </row>
    <row r="7" spans="1:5">
      <c r="A7" s="4" t="s">
        <v>1123</v>
      </c>
      <c r="B7" s="5" t="n">
        <v>122088201</v>
      </c>
      <c r="C7" s="5" t="n">
        <v>122088201</v>
      </c>
      <c r="D7" s="5" t="n">
        <v>104839041</v>
      </c>
      <c r="E7" s="5" t="n">
        <v>96983360</v>
      </c>
    </row>
    <row r="8" spans="1:5">
      <c r="A8" s="4" t="s">
        <v>1124</v>
      </c>
      <c r="B8" s="5" t="n">
        <v>122186796</v>
      </c>
      <c r="C8" s="5" t="n">
        <v>122186796</v>
      </c>
      <c r="D8" s="5" t="n">
        <v>104839041</v>
      </c>
      <c r="E8" s="5" t="n">
        <v>96983360</v>
      </c>
    </row>
    <row r="9" spans="1:5">
      <c r="A9" s="3" t="s">
        <v>1125</v>
      </c>
    </row>
    <row r="10" spans="1:5">
      <c r="A10" s="4" t="s">
        <v>1126</v>
      </c>
      <c r="B10" s="8" t="n">
        <v>2.02</v>
      </c>
      <c r="D10" s="8" t="n">
        <v>1.64</v>
      </c>
      <c r="E10" s="8" t="n">
        <v>-0.38</v>
      </c>
    </row>
    <row r="11" spans="1:5">
      <c r="A11" s="4" t="s">
        <v>1127</v>
      </c>
      <c r="B11" s="8" t="n">
        <v>2.02</v>
      </c>
      <c r="D11" s="8" t="n">
        <v>1.64</v>
      </c>
      <c r="E11" s="8" t="n">
        <v>-0.3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168</v>
      </c>
      <c r="C2" s="2" t="s">
        <v>169</v>
      </c>
      <c r="D2" s="2" t="s">
        <v>170</v>
      </c>
    </row>
    <row r="3" spans="1:4">
      <c r="A3" s="3" t="s">
        <v>275</v>
      </c>
    </row>
    <row r="4" spans="1:4">
      <c r="A4" s="4" t="s">
        <v>1129</v>
      </c>
      <c r="B4" s="5" t="n">
        <v>361307</v>
      </c>
      <c r="C4" s="5" t="n">
        <v>0</v>
      </c>
      <c r="D4"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168</v>
      </c>
      <c r="C2" s="2" t="s">
        <v>169</v>
      </c>
      <c r="D2" s="2" t="s">
        <v>170</v>
      </c>
    </row>
    <row r="3" spans="1:4">
      <c r="A3" s="3" t="s">
        <v>1131</v>
      </c>
    </row>
    <row r="4" spans="1:4">
      <c r="A4" s="4" t="s">
        <v>1132</v>
      </c>
      <c r="B4" s="6" t="n">
        <v>11117</v>
      </c>
      <c r="C4" s="6" t="n">
        <v>3685</v>
      </c>
      <c r="D4" s="6" t="n">
        <v>9053</v>
      </c>
    </row>
    <row r="5" spans="1:4">
      <c r="A5" s="4" t="s">
        <v>1133</v>
      </c>
    </row>
    <row r="6" spans="1:4">
      <c r="A6" s="3" t="s">
        <v>1131</v>
      </c>
    </row>
    <row r="7" spans="1:4">
      <c r="A7" s="4" t="s">
        <v>1134</v>
      </c>
      <c r="B7" s="5" t="n">
        <v>5728</v>
      </c>
      <c r="C7" s="5" t="n">
        <v>12020</v>
      </c>
      <c r="D7" s="5" t="n">
        <v>21222</v>
      </c>
    </row>
    <row r="8" spans="1:4">
      <c r="A8" s="4" t="s">
        <v>1135</v>
      </c>
    </row>
    <row r="9" spans="1:4">
      <c r="A9" s="3" t="s">
        <v>1131</v>
      </c>
    </row>
    <row r="10" spans="1:4">
      <c r="A10" s="4" t="s">
        <v>1134</v>
      </c>
      <c r="B10" s="5" t="n">
        <v>7168</v>
      </c>
      <c r="C10" s="5" t="n">
        <v>4629</v>
      </c>
    </row>
    <row r="11" spans="1:4">
      <c r="A11" s="4" t="s">
        <v>1136</v>
      </c>
    </row>
    <row r="12" spans="1:4">
      <c r="A12" s="3" t="s">
        <v>1131</v>
      </c>
    </row>
    <row r="13" spans="1:4">
      <c r="A13" s="4" t="s">
        <v>1132</v>
      </c>
      <c r="B13" s="5" t="n">
        <v>1532</v>
      </c>
    </row>
    <row r="14" spans="1:4">
      <c r="A14" s="4" t="s">
        <v>1137</v>
      </c>
    </row>
    <row r="15" spans="1:4">
      <c r="A15" s="3" t="s">
        <v>1131</v>
      </c>
    </row>
    <row r="16" spans="1:4">
      <c r="A16" s="4" t="s">
        <v>1132</v>
      </c>
      <c r="B16" s="5" t="n">
        <v>1296</v>
      </c>
      <c r="C16" s="5" t="n">
        <v>951</v>
      </c>
      <c r="D16" s="5" t="n">
        <v>722</v>
      </c>
    </row>
    <row r="17" spans="1:4">
      <c r="A17" s="4" t="s">
        <v>1138</v>
      </c>
    </row>
    <row r="18" spans="1:4">
      <c r="A18" s="3" t="s">
        <v>1131</v>
      </c>
    </row>
    <row r="19" spans="1:4">
      <c r="A19" s="4" t="s">
        <v>1132</v>
      </c>
      <c r="B19" s="5" t="n">
        <v>760</v>
      </c>
      <c r="C19" s="5" t="n">
        <v>1232</v>
      </c>
      <c r="D19" s="5" t="n">
        <v>3213</v>
      </c>
    </row>
    <row r="20" spans="1:4">
      <c r="A20" s="4" t="s">
        <v>1139</v>
      </c>
    </row>
    <row r="21" spans="1:4">
      <c r="A21" s="3" t="s">
        <v>1131</v>
      </c>
    </row>
    <row r="22" spans="1:4">
      <c r="A22" s="4" t="s">
        <v>1132</v>
      </c>
      <c r="D22" s="5" t="n">
        <v>2222</v>
      </c>
    </row>
    <row r="23" spans="1:4">
      <c r="A23" s="4" t="s">
        <v>1140</v>
      </c>
    </row>
    <row r="24" spans="1:4">
      <c r="A24" s="3" t="s">
        <v>1131</v>
      </c>
    </row>
    <row r="25" spans="1:4">
      <c r="A25" s="4" t="s">
        <v>1132</v>
      </c>
      <c r="C25" s="5" t="n">
        <v>152</v>
      </c>
      <c r="D25" s="5" t="n">
        <v>1702</v>
      </c>
    </row>
    <row r="26" spans="1:4">
      <c r="A26" s="4" t="s">
        <v>1141</v>
      </c>
    </row>
    <row r="27" spans="1:4">
      <c r="A27" s="3" t="s">
        <v>1131</v>
      </c>
    </row>
    <row r="28" spans="1:4">
      <c r="A28" s="4" t="s">
        <v>1132</v>
      </c>
      <c r="B28" s="5" t="n">
        <v>2069</v>
      </c>
      <c r="C28" s="5" t="n">
        <v>1186</v>
      </c>
    </row>
    <row r="29" spans="1:4">
      <c r="A29" s="4" t="s">
        <v>1142</v>
      </c>
    </row>
    <row r="30" spans="1:4">
      <c r="A30" s="3" t="s">
        <v>1131</v>
      </c>
    </row>
    <row r="31" spans="1:4">
      <c r="A31" s="4" t="s">
        <v>1132</v>
      </c>
      <c r="B31" s="5" t="n">
        <v>2446</v>
      </c>
      <c r="C31" s="5" t="n">
        <v>67</v>
      </c>
      <c r="D31" s="5" t="n">
        <v>47</v>
      </c>
    </row>
    <row r="32" spans="1:4">
      <c r="A32" s="4" t="s">
        <v>1143</v>
      </c>
    </row>
    <row r="33" spans="1:4">
      <c r="A33" s="3" t="s">
        <v>1131</v>
      </c>
    </row>
    <row r="34" spans="1:4">
      <c r="A34" s="4" t="s">
        <v>1134</v>
      </c>
      <c r="B34" s="5" t="n">
        <v>3445</v>
      </c>
      <c r="C34" s="5" t="n">
        <v>1851</v>
      </c>
    </row>
    <row r="35" spans="1:4">
      <c r="A35" s="4" t="s">
        <v>729</v>
      </c>
    </row>
    <row r="36" spans="1:4">
      <c r="A36" s="3" t="s">
        <v>1131</v>
      </c>
    </row>
    <row r="37" spans="1:4">
      <c r="A37" s="4" t="s">
        <v>1132</v>
      </c>
      <c r="B37" s="5" t="n">
        <v>2200</v>
      </c>
      <c r="C37" s="5" t="n">
        <v>97</v>
      </c>
      <c r="D37" s="5" t="n">
        <v>1147</v>
      </c>
    </row>
    <row r="38" spans="1:4">
      <c r="A38" s="4" t="s">
        <v>1144</v>
      </c>
    </row>
    <row r="39" spans="1:4">
      <c r="A39" s="3" t="s">
        <v>1131</v>
      </c>
    </row>
    <row r="40" spans="1:4">
      <c r="A40" s="4" t="s">
        <v>1134</v>
      </c>
      <c r="B40" s="5" t="n">
        <v>37</v>
      </c>
      <c r="C40" s="5" t="n">
        <v>1278</v>
      </c>
    </row>
    <row r="41" spans="1:4">
      <c r="A41" s="4" t="s">
        <v>1145</v>
      </c>
    </row>
    <row r="42" spans="1:4">
      <c r="A42" s="3" t="s">
        <v>1131</v>
      </c>
    </row>
    <row r="43" spans="1:4">
      <c r="A43" s="4" t="s">
        <v>1134</v>
      </c>
      <c r="B43" s="5" t="n">
        <v>5728</v>
      </c>
      <c r="C43" s="5" t="n">
        <v>20</v>
      </c>
      <c r="D43" s="6" t="n">
        <v>21222</v>
      </c>
    </row>
    <row r="44" spans="1:4">
      <c r="A44" s="4" t="s">
        <v>1146</v>
      </c>
    </row>
    <row r="45" spans="1:4">
      <c r="A45" s="3" t="s">
        <v>1131</v>
      </c>
    </row>
    <row r="46" spans="1:4">
      <c r="A46" s="4" t="s">
        <v>1134</v>
      </c>
      <c r="C46" s="5" t="n">
        <v>12000</v>
      </c>
    </row>
    <row r="47" spans="1:4">
      <c r="A47" s="4" t="s">
        <v>1147</v>
      </c>
    </row>
    <row r="48" spans="1:4">
      <c r="A48" s="3" t="s">
        <v>1131</v>
      </c>
    </row>
    <row r="49" spans="1:4">
      <c r="A49" s="4" t="s">
        <v>1132</v>
      </c>
      <c r="B49" s="5" t="n">
        <v>814</v>
      </c>
    </row>
    <row r="50" spans="1:4">
      <c r="A50" s="4" t="s">
        <v>1148</v>
      </c>
    </row>
    <row r="51" spans="1:4">
      <c r="A51" s="3" t="s">
        <v>1131</v>
      </c>
    </row>
    <row r="52" spans="1:4">
      <c r="A52" s="4" t="s">
        <v>1134</v>
      </c>
      <c r="B52" s="5" t="n">
        <v>1500</v>
      </c>
      <c r="C52" s="6" t="n">
        <v>1500</v>
      </c>
    </row>
    <row r="53" spans="1:4">
      <c r="A53" s="4" t="s">
        <v>1149</v>
      </c>
    </row>
    <row r="54" spans="1:4">
      <c r="A54" s="3" t="s">
        <v>1131</v>
      </c>
    </row>
    <row r="55" spans="1:4">
      <c r="A55" s="4" t="s">
        <v>1134</v>
      </c>
      <c r="B55" s="6" t="n">
        <v>21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0</v>
      </c>
      <c r="B1" s="2" t="s">
        <v>34</v>
      </c>
      <c r="C1" s="2" t="s">
        <v>35</v>
      </c>
      <c r="D1" s="2" t="s">
        <v>36</v>
      </c>
    </row>
    <row r="2" spans="1:4">
      <c r="A2" s="3" t="s">
        <v>1131</v>
      </c>
    </row>
    <row r="3" spans="1:4">
      <c r="A3" s="4" t="s">
        <v>42</v>
      </c>
      <c r="B3" s="6" t="n">
        <v>17960</v>
      </c>
      <c r="C3" s="7" t="n">
        <v>2630</v>
      </c>
      <c r="D3" s="6" t="n">
        <v>7940</v>
      </c>
    </row>
    <row r="4" spans="1:4">
      <c r="A4" s="4" t="s">
        <v>1151</v>
      </c>
    </row>
    <row r="5" spans="1:4">
      <c r="A5" s="3" t="s">
        <v>1131</v>
      </c>
    </row>
    <row r="6" spans="1:4">
      <c r="A6" s="4" t="s">
        <v>42</v>
      </c>
      <c r="B6" s="5" t="n">
        <v>25</v>
      </c>
      <c r="D6" s="5" t="n">
        <v>14</v>
      </c>
    </row>
    <row r="7" spans="1:4">
      <c r="A7" s="4" t="s">
        <v>1152</v>
      </c>
    </row>
    <row r="8" spans="1:4">
      <c r="A8" s="3" t="s">
        <v>1131</v>
      </c>
    </row>
    <row r="9" spans="1:4">
      <c r="A9" s="4" t="s">
        <v>42</v>
      </c>
      <c r="D9" s="5" t="n">
        <v>5026</v>
      </c>
    </row>
    <row r="10" spans="1:4">
      <c r="A10" s="4" t="s">
        <v>1136</v>
      </c>
    </row>
    <row r="11" spans="1:4">
      <c r="A11" s="3" t="s">
        <v>1131</v>
      </c>
    </row>
    <row r="12" spans="1:4">
      <c r="A12" s="4" t="s">
        <v>42</v>
      </c>
      <c r="B12" s="5" t="n">
        <v>4172</v>
      </c>
    </row>
    <row r="13" spans="1:4">
      <c r="A13" s="4" t="s">
        <v>1141</v>
      </c>
    </row>
    <row r="14" spans="1:4">
      <c r="A14" s="3" t="s">
        <v>1131</v>
      </c>
    </row>
    <row r="15" spans="1:4">
      <c r="A15" s="4" t="s">
        <v>42</v>
      </c>
      <c r="B15" s="5" t="n">
        <v>735</v>
      </c>
      <c r="D15" s="5" t="n">
        <v>321</v>
      </c>
    </row>
    <row r="16" spans="1:4">
      <c r="A16" s="4" t="s">
        <v>1147</v>
      </c>
    </row>
    <row r="17" spans="1:4">
      <c r="A17" s="3" t="s">
        <v>1131</v>
      </c>
    </row>
    <row r="18" spans="1:4">
      <c r="A18" s="4" t="s">
        <v>42</v>
      </c>
      <c r="B18" s="5" t="n">
        <v>3445</v>
      </c>
      <c r="D18" s="5" t="n">
        <v>1809</v>
      </c>
    </row>
    <row r="19" spans="1:4">
      <c r="A19" s="4" t="s">
        <v>1153</v>
      </c>
    </row>
    <row r="20" spans="1:4">
      <c r="A20" s="3" t="s">
        <v>1131</v>
      </c>
    </row>
    <row r="21" spans="1:4">
      <c r="A21" s="4" t="s">
        <v>42</v>
      </c>
      <c r="B21" s="5" t="n">
        <v>2186</v>
      </c>
      <c r="D21" s="5" t="n">
        <v>208</v>
      </c>
    </row>
    <row r="22" spans="1:4">
      <c r="A22" s="4" t="s">
        <v>1154</v>
      </c>
    </row>
    <row r="23" spans="1:4">
      <c r="A23" s="3" t="s">
        <v>1131</v>
      </c>
    </row>
    <row r="24" spans="1:4">
      <c r="A24" s="4" t="s">
        <v>42</v>
      </c>
      <c r="B24" s="5" t="n">
        <v>1590</v>
      </c>
    </row>
    <row r="25" spans="1:4">
      <c r="A25" s="4" t="s">
        <v>1155</v>
      </c>
    </row>
    <row r="26" spans="1:4">
      <c r="A26" s="3" t="s">
        <v>1131</v>
      </c>
    </row>
    <row r="27" spans="1:4">
      <c r="A27" s="4" t="s">
        <v>42</v>
      </c>
      <c r="B27" s="5" t="n">
        <v>948</v>
      </c>
    </row>
    <row r="28" spans="1:4">
      <c r="A28" s="4" t="s">
        <v>1156</v>
      </c>
    </row>
    <row r="29" spans="1:4">
      <c r="A29" s="3" t="s">
        <v>1131</v>
      </c>
    </row>
    <row r="30" spans="1:4">
      <c r="A30" s="4" t="s">
        <v>42</v>
      </c>
      <c r="B30" s="5" t="n">
        <v>999</v>
      </c>
    </row>
    <row r="31" spans="1:4">
      <c r="A31" s="4" t="s">
        <v>1157</v>
      </c>
    </row>
    <row r="32" spans="1:4">
      <c r="A32" s="3" t="s">
        <v>1131</v>
      </c>
    </row>
    <row r="33" spans="1:4">
      <c r="A33" s="4" t="s">
        <v>42</v>
      </c>
      <c r="B33" s="5" t="n">
        <v>2505</v>
      </c>
    </row>
    <row r="34" spans="1:4">
      <c r="A34" s="4" t="s">
        <v>729</v>
      </c>
    </row>
    <row r="35" spans="1:4">
      <c r="A35" s="3" t="s">
        <v>1131</v>
      </c>
    </row>
    <row r="36" spans="1:4">
      <c r="A36" s="4" t="s">
        <v>42</v>
      </c>
      <c r="B36" s="6" t="n">
        <v>1355</v>
      </c>
      <c r="D36" s="6" t="n">
        <v>56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8</v>
      </c>
      <c r="B1" s="2" t="s">
        <v>34</v>
      </c>
      <c r="C1" s="2" t="s">
        <v>35</v>
      </c>
      <c r="D1" s="2" t="s">
        <v>36</v>
      </c>
    </row>
    <row r="2" spans="1:4">
      <c r="A2" s="3" t="s">
        <v>1131</v>
      </c>
    </row>
    <row r="3" spans="1:4">
      <c r="A3" s="4" t="s">
        <v>62</v>
      </c>
      <c r="B3" s="6" t="n">
        <v>157295</v>
      </c>
      <c r="C3" s="7" t="n">
        <v>23030</v>
      </c>
      <c r="D3" s="6" t="n">
        <v>76433</v>
      </c>
    </row>
    <row r="4" spans="1:4">
      <c r="A4" s="4" t="s">
        <v>1138</v>
      </c>
    </row>
    <row r="5" spans="1:4">
      <c r="A5" s="3" t="s">
        <v>1131</v>
      </c>
    </row>
    <row r="6" spans="1:4">
      <c r="A6" s="4" t="s">
        <v>62</v>
      </c>
      <c r="B6" s="5" t="n">
        <v>4</v>
      </c>
      <c r="D6" s="5" t="n">
        <v>255</v>
      </c>
    </row>
    <row r="7" spans="1:4">
      <c r="A7" s="4" t="s">
        <v>1159</v>
      </c>
    </row>
    <row r="8" spans="1:4">
      <c r="A8" s="3" t="s">
        <v>1131</v>
      </c>
    </row>
    <row r="9" spans="1:4">
      <c r="A9" s="4" t="s">
        <v>62</v>
      </c>
      <c r="B9" s="5" t="n">
        <v>11550</v>
      </c>
      <c r="D9" s="5" t="n">
        <v>11550</v>
      </c>
    </row>
    <row r="10" spans="1:4">
      <c r="A10" s="4" t="s">
        <v>1153</v>
      </c>
    </row>
    <row r="11" spans="1:4">
      <c r="A11" s="3" t="s">
        <v>1131</v>
      </c>
    </row>
    <row r="12" spans="1:4">
      <c r="A12" s="4" t="s">
        <v>62</v>
      </c>
      <c r="B12" s="5" t="n">
        <v>8732</v>
      </c>
      <c r="D12" s="5" t="n">
        <v>8732</v>
      </c>
    </row>
    <row r="13" spans="1:4">
      <c r="A13" s="4" t="s">
        <v>1160</v>
      </c>
    </row>
    <row r="14" spans="1:4">
      <c r="A14" s="3" t="s">
        <v>1131</v>
      </c>
    </row>
    <row r="15" spans="1:4">
      <c r="A15" s="4" t="s">
        <v>62</v>
      </c>
      <c r="B15" s="5" t="n">
        <v>12000</v>
      </c>
      <c r="D15" s="5" t="n">
        <v>12000</v>
      </c>
    </row>
    <row r="16" spans="1:4">
      <c r="A16" s="4" t="s">
        <v>1161</v>
      </c>
    </row>
    <row r="17" spans="1:4">
      <c r="A17" s="3" t="s">
        <v>1131</v>
      </c>
    </row>
    <row r="18" spans="1:4">
      <c r="A18" s="4" t="s">
        <v>62</v>
      </c>
      <c r="B18" s="5" t="n">
        <v>3154</v>
      </c>
      <c r="D18" s="5" t="n">
        <v>3154</v>
      </c>
    </row>
    <row r="19" spans="1:4">
      <c r="A19" s="4" t="s">
        <v>1162</v>
      </c>
    </row>
    <row r="20" spans="1:4">
      <c r="A20" s="3" t="s">
        <v>1131</v>
      </c>
    </row>
    <row r="21" spans="1:4">
      <c r="A21" s="4" t="s">
        <v>62</v>
      </c>
      <c r="B21" s="5" t="n">
        <v>5781</v>
      </c>
      <c r="D21" s="5" t="n">
        <v>8013</v>
      </c>
    </row>
    <row r="22" spans="1:4">
      <c r="A22" s="4" t="s">
        <v>1152</v>
      </c>
    </row>
    <row r="23" spans="1:4">
      <c r="A23" s="3" t="s">
        <v>1131</v>
      </c>
    </row>
    <row r="24" spans="1:4">
      <c r="A24" s="4" t="s">
        <v>62</v>
      </c>
      <c r="B24" s="5" t="n">
        <v>17058</v>
      </c>
      <c r="D24" s="5" t="n">
        <v>20701</v>
      </c>
    </row>
    <row r="25" spans="1:4">
      <c r="A25" s="4" t="s">
        <v>1136</v>
      </c>
    </row>
    <row r="26" spans="1:4">
      <c r="A26" s="3" t="s">
        <v>1131</v>
      </c>
    </row>
    <row r="27" spans="1:4">
      <c r="A27" s="4" t="s">
        <v>62</v>
      </c>
      <c r="B27" s="5" t="n">
        <v>228</v>
      </c>
      <c r="D27" s="5" t="n">
        <v>228</v>
      </c>
    </row>
    <row r="28" spans="1:4">
      <c r="A28" s="4" t="s">
        <v>1163</v>
      </c>
    </row>
    <row r="29" spans="1:4">
      <c r="A29" s="3" t="s">
        <v>1131</v>
      </c>
    </row>
    <row r="30" spans="1:4">
      <c r="A30" s="4" t="s">
        <v>62</v>
      </c>
      <c r="B30" s="5" t="n">
        <v>1200</v>
      </c>
      <c r="D30" s="5" t="n">
        <v>6000</v>
      </c>
    </row>
    <row r="31" spans="1:4">
      <c r="A31" s="4" t="s">
        <v>1164</v>
      </c>
    </row>
    <row r="32" spans="1:4">
      <c r="A32" s="3" t="s">
        <v>1131</v>
      </c>
    </row>
    <row r="33" spans="1:4">
      <c r="A33" s="4" t="s">
        <v>62</v>
      </c>
      <c r="B33" s="5" t="n">
        <v>3000</v>
      </c>
    </row>
    <row r="34" spans="1:4">
      <c r="A34" s="4" t="s">
        <v>1165</v>
      </c>
    </row>
    <row r="35" spans="1:4">
      <c r="A35" s="3" t="s">
        <v>1131</v>
      </c>
    </row>
    <row r="36" spans="1:4">
      <c r="A36" s="4" t="s">
        <v>62</v>
      </c>
      <c r="B36" s="5" t="n">
        <v>89469</v>
      </c>
    </row>
    <row r="37" spans="1:4">
      <c r="A37" s="4" t="s">
        <v>729</v>
      </c>
    </row>
    <row r="38" spans="1:4">
      <c r="A38" s="3" t="s">
        <v>1131</v>
      </c>
    </row>
    <row r="39" spans="1:4">
      <c r="A39" s="4" t="s">
        <v>62</v>
      </c>
      <c r="B39" s="6" t="n">
        <v>5119</v>
      </c>
      <c r="D39" s="6" t="n">
        <v>58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13:44Z</dcterms:created>
  <dcterms:modified xmlns:dcterms="http://purl.org/dc/terms/" xmlns:xsi="http://www.w3.org/2001/XMLSchema-instance" xsi:type="dcterms:W3CDTF">2018-12-14T16:13:44Z</dcterms:modified>
</cp:coreProperties>
</file>